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FINA" sheetId="3" state="visible" r:id="rId3"/>
    <sheet xmlns:r="http://schemas.openxmlformats.org/officeDocument/2006/relationships" name="CONSOLIDATED STATEMENTS OF FIN4" sheetId="4" state="visible" r:id="rId4"/>
    <sheet xmlns:r="http://schemas.openxmlformats.org/officeDocument/2006/relationships" name="CONSOLIDATED STATEMENTS OF CASH" sheetId="5" state="visible" r:id="rId5"/>
    <sheet xmlns:r="http://schemas.openxmlformats.org/officeDocument/2006/relationships" name="SIGNIFICANT ACCOUNTING POLICIES" sheetId="6" state="visible" r:id="rId6"/>
    <sheet xmlns:r="http://schemas.openxmlformats.org/officeDocument/2006/relationships" name="INVENTORIES" sheetId="7" state="visible" r:id="rId7"/>
    <sheet xmlns:r="http://schemas.openxmlformats.org/officeDocument/2006/relationships" name="PROPERTIES AND ACCUMULATED DEPR" sheetId="8" state="visible" r:id="rId8"/>
    <sheet xmlns:r="http://schemas.openxmlformats.org/officeDocument/2006/relationships" name="GOODWILL AND OTHER INTANGIBLE A" sheetId="9" state="visible" r:id="rId9"/>
    <sheet xmlns:r="http://schemas.openxmlformats.org/officeDocument/2006/relationships" name="EQUITY INVESTMENTS" sheetId="10" state="visible" r:id="rId10"/>
    <sheet xmlns:r="http://schemas.openxmlformats.org/officeDocument/2006/relationships" name="PAYABLES AND OTHER CURRENT LIAB" sheetId="11" state="visible" r:id="rId11"/>
    <sheet xmlns:r="http://schemas.openxmlformats.org/officeDocument/2006/relationships" name="PROVISION FOR INCOME TAXES" sheetId="12" state="visible" r:id="rId12"/>
    <sheet xmlns:r="http://schemas.openxmlformats.org/officeDocument/2006/relationships" name="BORROWINGS" sheetId="13" state="visible" r:id="rId13"/>
    <sheet xmlns:r="http://schemas.openxmlformats.org/officeDocument/2006/relationships" name="DERIVATIVE AND NON-DERIVATIVE F" sheetId="14" state="visible" r:id="rId14"/>
    <sheet xmlns:r="http://schemas.openxmlformats.org/officeDocument/2006/relationships" name="RETIREMENT PLANS" sheetId="15" state="visible" r:id="rId15"/>
    <sheet xmlns:r="http://schemas.openxmlformats.org/officeDocument/2006/relationships" name="COMMITMENTS" sheetId="16" state="visible" r:id="rId16"/>
    <sheet xmlns:r="http://schemas.openxmlformats.org/officeDocument/2006/relationships" name="ENVIRONMENTAL MATTERS" sheetId="17" state="visible" r:id="rId17"/>
    <sheet xmlns:r="http://schemas.openxmlformats.org/officeDocument/2006/relationships" name="LEGAL MATTERS" sheetId="18" state="visible" r:id="rId18"/>
    <sheet xmlns:r="http://schemas.openxmlformats.org/officeDocument/2006/relationships" name="STOCKHOLDERS' EQUITY" sheetId="19" state="visible" r:id="rId19"/>
    <sheet xmlns:r="http://schemas.openxmlformats.org/officeDocument/2006/relationships" name="ASSET IMPAIRMENTS AND RESTRUCTU" sheetId="20" state="visible" r:id="rId20"/>
    <sheet xmlns:r="http://schemas.openxmlformats.org/officeDocument/2006/relationships" name="OTHER CHARGES (INCOME), NET" sheetId="21" state="visible" r:id="rId21"/>
    <sheet xmlns:r="http://schemas.openxmlformats.org/officeDocument/2006/relationships" name="SHARE-BASED COMPENSATION PLANS "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QUARTERLY SALES AND EARNINGS DA" sheetId="25" state="visible" r:id="rId25"/>
    <sheet xmlns:r="http://schemas.openxmlformats.org/officeDocument/2006/relationships" name="RESERVE ROLLFORWARDS" sheetId="26" state="visible" r:id="rId26"/>
    <sheet xmlns:r="http://schemas.openxmlformats.org/officeDocument/2006/relationships" name="RECENTLY ISSUED ACCOUNTING STAN" sheetId="27" state="visible" r:id="rId27"/>
    <sheet xmlns:r="http://schemas.openxmlformats.org/officeDocument/2006/relationships" name="SIGNIFICANT ACCOUNTING POLICI28" sheetId="28" state="visible" r:id="rId28"/>
    <sheet xmlns:r="http://schemas.openxmlformats.org/officeDocument/2006/relationships" name="INVENTORIES (Tables)" sheetId="29" state="visible" r:id="rId29"/>
    <sheet xmlns:r="http://schemas.openxmlformats.org/officeDocument/2006/relationships" name="PROPERTIES AND ACCUMULATED DE30" sheetId="30" state="visible" r:id="rId30"/>
    <sheet xmlns:r="http://schemas.openxmlformats.org/officeDocument/2006/relationships" name="GOODWILL AND OTHER INTANGIBLE31" sheetId="31" state="visible" r:id="rId31"/>
    <sheet xmlns:r="http://schemas.openxmlformats.org/officeDocument/2006/relationships" name="PAYABLES AND OTHER CURRENT LI32" sheetId="32" state="visible" r:id="rId32"/>
    <sheet xmlns:r="http://schemas.openxmlformats.org/officeDocument/2006/relationships" name="PROVISION FOR INCOME TAXES (Tab" sheetId="33" state="visible" r:id="rId33"/>
    <sheet xmlns:r="http://schemas.openxmlformats.org/officeDocument/2006/relationships" name="BORROWINGS (Tables)" sheetId="34" state="visible" r:id="rId34"/>
    <sheet xmlns:r="http://schemas.openxmlformats.org/officeDocument/2006/relationships" name="DERIVATIVE AND NON-DERIVATIVE35" sheetId="35" state="visible" r:id="rId35"/>
    <sheet xmlns:r="http://schemas.openxmlformats.org/officeDocument/2006/relationships" name="RETIREMENT PLANS (Tables)" sheetId="36" state="visible" r:id="rId36"/>
    <sheet xmlns:r="http://schemas.openxmlformats.org/officeDocument/2006/relationships" name="COMMITMENTS (Tables)" sheetId="37" state="visible" r:id="rId37"/>
    <sheet xmlns:r="http://schemas.openxmlformats.org/officeDocument/2006/relationships" name="ENVIRONMENTAL MATTERS (Tables)" sheetId="38" state="visible" r:id="rId38"/>
    <sheet xmlns:r="http://schemas.openxmlformats.org/officeDocument/2006/relationships" name="STOCKHOLDERS' EQUITY (Tables)" sheetId="39" state="visible" r:id="rId39"/>
    <sheet xmlns:r="http://schemas.openxmlformats.org/officeDocument/2006/relationships" name="ASSET IMPAIRMENTS AND RESTRUC40" sheetId="40" state="visible" r:id="rId40"/>
    <sheet xmlns:r="http://schemas.openxmlformats.org/officeDocument/2006/relationships" name="OTHER CHARGES (INCOME), NET (Ta" sheetId="41" state="visible" r:id="rId41"/>
    <sheet xmlns:r="http://schemas.openxmlformats.org/officeDocument/2006/relationships" name="SHARE-BASED COMPENSATION PLAN42" sheetId="42" state="visible" r:id="rId42"/>
    <sheet xmlns:r="http://schemas.openxmlformats.org/officeDocument/2006/relationships" name="SUPPLEMENTAL CASH FLOW INFORM43" sheetId="43" state="visible" r:id="rId43"/>
    <sheet xmlns:r="http://schemas.openxmlformats.org/officeDocument/2006/relationships" name="SEGMENT INFORMATION (Tables)" sheetId="44" state="visible" r:id="rId44"/>
    <sheet xmlns:r="http://schemas.openxmlformats.org/officeDocument/2006/relationships" name="QUARTERLY SALES AND EARNINGS 45" sheetId="45" state="visible" r:id="rId45"/>
    <sheet xmlns:r="http://schemas.openxmlformats.org/officeDocument/2006/relationships" name="RESERVE ROLLFORWARDS (Tables)" sheetId="46" state="visible" r:id="rId46"/>
    <sheet xmlns:r="http://schemas.openxmlformats.org/officeDocument/2006/relationships" name="SIGNIFICANT ACCOUNTING POLICI47" sheetId="47" state="visible" r:id="rId47"/>
    <sheet xmlns:r="http://schemas.openxmlformats.org/officeDocument/2006/relationships" name="INVENTORIES (Details)" sheetId="48" state="visible" r:id="rId48"/>
    <sheet xmlns:r="http://schemas.openxmlformats.org/officeDocument/2006/relationships" name="PROPERTIES AND ACCUMULATED D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EQUITY INVESTMENTS (Details)" sheetId="52" state="visible" r:id="rId52"/>
    <sheet xmlns:r="http://schemas.openxmlformats.org/officeDocument/2006/relationships" name="PAYABLES AND OTHER CURRENT LI53" sheetId="53" state="visible" r:id="rId53"/>
    <sheet xmlns:r="http://schemas.openxmlformats.org/officeDocument/2006/relationships" name="PROVISION FOR INCOME TAXES Part" sheetId="54" state="visible" r:id="rId54"/>
    <sheet xmlns:r="http://schemas.openxmlformats.org/officeDocument/2006/relationships" name="PROVISION FOR INCOME TAXES Pa55" sheetId="55" state="visible" r:id="rId55"/>
    <sheet xmlns:r="http://schemas.openxmlformats.org/officeDocument/2006/relationships" name="BORROWINGS Part 1 (Details)" sheetId="56" state="visible" r:id="rId56"/>
    <sheet xmlns:r="http://schemas.openxmlformats.org/officeDocument/2006/relationships" name="BORROWINGS Part 2 (Details)" sheetId="57" state="visible" r:id="rId57"/>
    <sheet xmlns:r="http://schemas.openxmlformats.org/officeDocument/2006/relationships" name="BORROWINGS BORROWINGS Part 3 (D" sheetId="58" state="visible" r:id="rId58"/>
    <sheet xmlns:r="http://schemas.openxmlformats.org/officeDocument/2006/relationships" name="DERIVATIVE AND NON-DERIVATIVE59" sheetId="59" state="visible" r:id="rId59"/>
    <sheet xmlns:r="http://schemas.openxmlformats.org/officeDocument/2006/relationships" name="DERIVATIVE AND NON-DERIVATIVE60" sheetId="60" state="visible" r:id="rId60"/>
    <sheet xmlns:r="http://schemas.openxmlformats.org/officeDocument/2006/relationships" name="DERIVATIVE AND NON-DERIVATIVE61" sheetId="61" state="visible" r:id="rId61"/>
    <sheet xmlns:r="http://schemas.openxmlformats.org/officeDocument/2006/relationships" name="RETIREMENT PLANS (Details)" sheetId="62" state="visible" r:id="rId62"/>
    <sheet xmlns:r="http://schemas.openxmlformats.org/officeDocument/2006/relationships" name="COMMITMENTS (Details)" sheetId="63" state="visible" r:id="rId63"/>
    <sheet xmlns:r="http://schemas.openxmlformats.org/officeDocument/2006/relationships" name="ENVIRONMENTAL MATTERS (Details)" sheetId="64" state="visible" r:id="rId64"/>
    <sheet xmlns:r="http://schemas.openxmlformats.org/officeDocument/2006/relationships" name="STOCKHOLDERS' EQUITY (Details)" sheetId="65" state="visible" r:id="rId65"/>
    <sheet xmlns:r="http://schemas.openxmlformats.org/officeDocument/2006/relationships" name="ASSET IMPAIRMENTS AND RESTRUC66" sheetId="66" state="visible" r:id="rId66"/>
    <sheet xmlns:r="http://schemas.openxmlformats.org/officeDocument/2006/relationships" name="OTHER CHARGES (INCOME), NET (De" sheetId="67" state="visible" r:id="rId67"/>
    <sheet xmlns:r="http://schemas.openxmlformats.org/officeDocument/2006/relationships" name="SHARE-BASED COMPENSATION PLAN68" sheetId="68" state="visible" r:id="rId68"/>
    <sheet xmlns:r="http://schemas.openxmlformats.org/officeDocument/2006/relationships" name="SHARE-BASED COMPENSATION PLAN69" sheetId="69" state="visible" r:id="rId69"/>
    <sheet xmlns:r="http://schemas.openxmlformats.org/officeDocument/2006/relationships" name="SUPPLEMENTAL CASH FLOW INFORM70" sheetId="70" state="visible" r:id="rId70"/>
    <sheet xmlns:r="http://schemas.openxmlformats.org/officeDocument/2006/relationships" name="SEGMENT INFORMATION Part 1 (Det" sheetId="71" state="visible" r:id="rId71"/>
    <sheet xmlns:r="http://schemas.openxmlformats.org/officeDocument/2006/relationships" name="SEGMENT INFORMATION Part 2 (Det" sheetId="72" state="visible" r:id="rId72"/>
    <sheet xmlns:r="http://schemas.openxmlformats.org/officeDocument/2006/relationships" name="QUARTERLY SALES AND EARNINGS 73" sheetId="73" state="visible" r:id="rId73"/>
    <sheet xmlns:r="http://schemas.openxmlformats.org/officeDocument/2006/relationships" name="RESERVE ROLLFORWARDS (Details)" sheetId="74" state="visible" r:id="rId74"/>
    <sheet xmlns:r="http://schemas.openxmlformats.org/officeDocument/2006/relationships" name="RECENTLY ISSUED ACCOUNTING ST75" sheetId="75" state="visible" r:id="rId75"/>
  </sheets>
  <definedNames/>
  <calcPr calcId="124519" fullCalcOnLoad="1"/>
</workbook>
</file>

<file path=xl/sharedStrings.xml><?xml version="1.0" encoding="utf-8"?>
<sst xmlns="http://schemas.openxmlformats.org/spreadsheetml/2006/main" uniqueCount="1259">
  <si>
    <t>Document and Entity Information</t>
  </si>
  <si>
    <t>12 Months Ended</t>
  </si>
  <si>
    <t>Dec. 31, 2017USD ($)shares</t>
  </si>
  <si>
    <t>Document Information [Line Items]</t>
  </si>
  <si>
    <t>Entity Registrant Name</t>
  </si>
  <si>
    <t>EASTMAN CHEMICAL CO</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Large Accelerated Filer</t>
  </si>
  <si>
    <t>Entity Common Stock, Shares Outstanding | shares</t>
  </si>
  <si>
    <t>Document Fiscal Year Focus</t>
  </si>
  <si>
    <t>Document Fiscal Period Focus</t>
  </si>
  <si>
    <t>FY</t>
  </si>
  <si>
    <t>Entity Well-known Seasoned Issuer</t>
  </si>
  <si>
    <t>Entity Voluntary Filers</t>
  </si>
  <si>
    <t>No</t>
  </si>
  <si>
    <t>Entity Public Float | $</t>
  </si>
  <si>
    <t>CONSOLIDATED STATEMENTS OF EARNINGS, COMPREHENSIVE INCOME AND RETAINED EARNINGS - USD ($) $ in Millions</t>
  </si>
  <si>
    <t>Dec. 31, 2017</t>
  </si>
  <si>
    <t>Dec. 31, 2016</t>
  </si>
  <si>
    <t>Dec. 31, 2015</t>
  </si>
  <si>
    <t>Income Statement [Abstract]</t>
  </si>
  <si>
    <t>Sales</t>
  </si>
  <si>
    <t>Cost of sales</t>
  </si>
  <si>
    <t>Gross profit</t>
  </si>
  <si>
    <t>Selling, general and administrative expenses</t>
  </si>
  <si>
    <t>Research and development expenses</t>
  </si>
  <si>
    <t>Asset impairments and restructuring charges, net</t>
  </si>
  <si>
    <t>Operating earnings</t>
  </si>
  <si>
    <t>Net interest expense</t>
  </si>
  <si>
    <t>Early debt extinguishment and other related costs</t>
  </si>
  <si>
    <t>Other (income) charges, net</t>
  </si>
  <si>
    <t>Earnings before income taxes</t>
  </si>
  <si>
    <t>(Benefit from) provision for income taxes</t>
  </si>
  <si>
    <t>Net earnings</t>
  </si>
  <si>
    <t>Less: Net earnings attributable to noncontrolling interest</t>
  </si>
  <si>
    <t>Net earnings attributable to Eastman</t>
  </si>
  <si>
    <t>Basic earnings per share attributable to Eastman</t>
  </si>
  <si>
    <t>Diluted earnings per share attributable to Eastman</t>
  </si>
  <si>
    <t>Comprehensive Income</t>
  </si>
  <si>
    <t>Net earnings including noncontrolling interest</t>
  </si>
  <si>
    <t>Other comprehensive income (loss), net of tax:</t>
  </si>
  <si>
    <t>Change in cumulative translation adjustment</t>
  </si>
  <si>
    <t>Defined benefit pension and other postretirement benefit plans [Abstract]</t>
  </si>
  <si>
    <t>Prior service credit arising during the period</t>
  </si>
  <si>
    <t>Amortization of unrecognized prior service credits included in net periodic costs</t>
  </si>
  <si>
    <t>Derivatives and hedging [Abstract]</t>
  </si>
  <si>
    <t>Unrealized gain (loss) during period</t>
  </si>
  <si>
    <t>Reclassification adjustment for losses included in net income, net</t>
  </si>
  <si>
    <t>Total other comprehensive income (loss), net of tax</t>
  </si>
  <si>
    <t>Comprehensive income including noncontrolling interest</t>
  </si>
  <si>
    <t>Comprehensive income attributable to Eastman</t>
  </si>
  <si>
    <t>Retained Earnings</t>
  </si>
  <si>
    <t>Retained earnings at beginning of period</t>
  </si>
  <si>
    <t>Cash dividends declared</t>
  </si>
  <si>
    <t>[1]</t>
  </si>
  <si>
    <t>Retained earnings at end of period</t>
  </si>
  <si>
    <t>Cash dividends includes cash dividends paid and dividends declared, but unpaid.</t>
  </si>
  <si>
    <t>CONSOLIDATED STATEMENTS OF FINANCIAL POSITION - USD ($) $ in Millions</t>
  </si>
  <si>
    <t>Current assets</t>
  </si>
  <si>
    <t>Cash and cash equivalents</t>
  </si>
  <si>
    <t>Trade receivables, net of allowance for doubtful accounts</t>
  </si>
  <si>
    <t>Miscellaneous receivables</t>
  </si>
  <si>
    <t>Inventories</t>
  </si>
  <si>
    <t>Other current assets</t>
  </si>
  <si>
    <t>Total current assets</t>
  </si>
  <si>
    <t>Properties</t>
  </si>
  <si>
    <t>Properties and equipment at cost</t>
  </si>
  <si>
    <t>Less: Accumulated depreciation</t>
  </si>
  <si>
    <t>Net properties</t>
  </si>
  <si>
    <t>Goodwill</t>
  </si>
  <si>
    <t>Intangible assets, net of accumulated amortization</t>
  </si>
  <si>
    <t>Other noncurrent assets</t>
  </si>
  <si>
    <t>Total assets</t>
  </si>
  <si>
    <t>Current liabilities</t>
  </si>
  <si>
    <t>Payables and other current liabilities</t>
  </si>
  <si>
    <t>Borrowings due within one year</t>
  </si>
  <si>
    <t>Total current liabilities</t>
  </si>
  <si>
    <t>Long-term borrowings</t>
  </si>
  <si>
    <t>Deferred income tax liabilities</t>
  </si>
  <si>
    <t>Post-employment obligations</t>
  </si>
  <si>
    <t>Other long-term liabilities</t>
  </si>
  <si>
    <t>Total liabilities</t>
  </si>
  <si>
    <t>Stockholders' equity</t>
  </si>
  <si>
    <t>Common stock ($0.01 par value per share – 350,000,000 shares authorized; shares issued – 218,369,992 and 217,707,600 for 2017 and 2016, respectively)</t>
  </si>
  <si>
    <t>Additional paid-in capital</t>
  </si>
  <si>
    <t>Retained earnings</t>
  </si>
  <si>
    <t>Accumulated other comprehensive loss</t>
  </si>
  <si>
    <t>Total stockholders' equity before treasury stock</t>
  </si>
  <si>
    <t>Less: Treasury stock at cost (75,454,111 shares for 2017 and 71,269,474 shares for 2016)</t>
  </si>
  <si>
    <t>Total Eastman stockholders' equity</t>
  </si>
  <si>
    <t>Noncontrolling interest</t>
  </si>
  <si>
    <t>Total equity</t>
  </si>
  <si>
    <t>Total liabilities and stockholders' equity</t>
  </si>
  <si>
    <t>The chief operating decision maker holds operating segment management accountable for accounts receivable, inventory, fixed assets, goodwill, and intangible assets. Segment asset balances for shared fixed assets within the CI and Fibers segments as of December 31, 2016 have been reclassified to conform to current period allocation methodology.</t>
  </si>
  <si>
    <t>CONSOLIDATED STATEMENTS OF FINANCIAL POSITION (Parenthetical) - $ / shares</t>
  </si>
  <si>
    <t>Common stock, par value (in dollars per share)</t>
  </si>
  <si>
    <t>Common stock, shares authorized (in shares)</t>
  </si>
  <si>
    <t>Common stock, shares issued (in shares)</t>
  </si>
  <si>
    <t>Treasury stock at cost (in shares)</t>
  </si>
  <si>
    <t>CONSOLIDATED STATEMENTS OF CASH FLOWS - USD ($) $ in Millions</t>
  </si>
  <si>
    <t>Operating activities</t>
  </si>
  <si>
    <t>Adjustments to reconcile net earnings to net cash provided by operating activities:</t>
  </si>
  <si>
    <t>Depreciation and amortization</t>
  </si>
  <si>
    <t>Mark-to-market pension and other postretirement benefit plans (gain) loss, net</t>
  </si>
  <si>
    <t>Asset impairment charges</t>
  </si>
  <si>
    <t>Gains from sale of businesses</t>
  </si>
  <si>
    <t>(Benefit from) provision for deferred income taxes</t>
  </si>
  <si>
    <t>Changes in operating assets and liabilities, net of effect of acquisitions and divestitures:</t>
  </si>
  <si>
    <t>(Increase) decrease in trade receivables</t>
  </si>
  <si>
    <t>(Increase) decrease in inventories</t>
  </si>
  <si>
    <t>Increase (decrease) in trade payables</t>
  </si>
  <si>
    <t>Pension and other postretirement contributions in excess of expenses</t>
  </si>
  <si>
    <t>Variable compensation less than expenses</t>
  </si>
  <si>
    <t>Other items, net</t>
  </si>
  <si>
    <t>Net cash provided by operating activities</t>
  </si>
  <si>
    <t>Investing activities</t>
  </si>
  <si>
    <t>Additions to properties and equipment</t>
  </si>
  <si>
    <t>Proceeds from sale of businesses and assets</t>
  </si>
  <si>
    <t>Acquisitions, net of cash acquired</t>
  </si>
  <si>
    <t>Net cash used in investing activities</t>
  </si>
  <si>
    <t>Financing activities</t>
  </si>
  <si>
    <t>Net increase (decrease) in commercial paper and other borrowings</t>
  </si>
  <si>
    <t>Proceeds from borrowings</t>
  </si>
  <si>
    <t>Repayment of borrowings</t>
  </si>
  <si>
    <t>Dividends paid to stockholders</t>
  </si>
  <si>
    <t>Treasury stock purchases</t>
  </si>
  <si>
    <t>Dividends paid to noncontrolling interests</t>
  </si>
  <si>
    <t>Proceeds from stock option exercises and other items, ne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IGNIFICANT ACCOUNTING POLICIES</t>
  </si>
  <si>
    <t>Accounting Policies [Abstract]</t>
  </si>
  <si>
    <t>SIGNIFICANT ACCOUNTING POLICIES Financial Statement Presentation The consolidated financial statements of Eastman Chemical Company ("Eastman" or the "Company") and subsidiaries are prepared in conformity with accounting principles generally accepted ("GAAP") in the United States and of necessity include some amounts that are based upon management estimates and judgments. Future actual results could differ from such current estimate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Cash and Cash Equivalents Cash and cash equivalents include cash, time deposits, and readily marketable securities with original maturities of three months or less. Fair Value Measurements Eastman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 Accounts Receivable and Allowance for Doubtful Accounts Trade accounts receivable are recorded at the invoiced amount and do not bear interest. Eastman maintains allowances for doubtful accounts for estimated losses resulting from the inability of its customers to make required payments. The allowances are based on the number of days an individual receivable is delinquent and management's regular assessment of the financial condition of the Company's customers. The Company considers a receivable delinquent if it is unpaid after the terms of the related invoice have expired. The Company evaluates the allowance based on a monthly assessment of the aged receivables. Write-offs are recorded at the time a customer receivable is deemed uncollectible. Allowance for doubtful accounts was $12 million and $10 million at December 31, 2017 and 2016 , respectively. The Company does not enter into receivables of a long-term nature, also known as financing receivables, in the normal course of business. Inventories Inventories are valued at the lower of cost or market. Eastman determines the cost of most raw materials, work in process, and finished goods inventories in the United States and Switzerland by the last-in, first-out ("LIFO") method. The cost of all other inventories is determined by the average cost method, which approximates the first-in, first-out ("FIFO") method. The Company writes-down its inventories for estimated obsolescence or unmarketable inventory equal to the difference between the carrying value of inventory and the estimated market value based upon assumptions about future demand and market conditions. Properties Eastman records properties at cost. Maintenance and repairs are charged to earnings; replacements and betterments are capitalized. When Eastman retires or otherwise disposes of assets, it removes the cost of such assets and related accumulated depreciation from the accounts. The Company records any profit or loss on retirement or other disposition into earnings. Asset impairments are reflected as increases in accumulated depreciation for properties that have been placed in service. In instances when an asset has not been placed in service and is impaired, the associated costs are removed from the appropriate property accounts. Depreciation and Amortization Depreciation expense is calculated based on historical cost and the estimated useful lives of the assets, generally using the straight-line method. Estimated useful lives for buildings and building equipment generally range from 20 to 50 years. Estimated useful lives generally ranging from 3 to 33 years are applied to machinery and equipment in the following categories: computer software (3 to 5 years); office furniture and fixtures and computer equipment (5 to 10 years); vehicles, railcars, and general machinery and equipment (5 to 20 years); and manufacturing-related improvements (20 to 33 years). Accelerated depreciation is reported when the estimated useful life is shortened and continues to be reported in cost of sales. Amortization expense for definite-lived intangible assets is generally determined using a straight-line method over the estimated useful life of the asset. For additional information, see Note 4, "Goodwill and Other Intangible Assets" . Impairment of Long-Lived Assets Definite-lived Assets Properties and equipment and definite-lived intangible assets to be held and used by Eastman are reviewed for impairment whenever events or changes in circumstances indicate that the carrying amount of an asset may not be recoverable. The review of these long-lived assets is performed at the asset group level, which is the lowest level for which identifiable cash flows are largely independent of the cash flows of other assets and liabilities. If the carrying amount is not considered to be recoverable, an analysis of fair value is triggered. An impairment is recognized for the excess of the carrying amount of the asset over the fair value. Fair value is the price that would be received to sell an asset in an orderly transaction between market participants . Goodwill Eastman conducts testing of goodwill annually in the fourth quarter or more frequently when events and circumstances indicate an impairment may have occurred. The testing of goodwill is performed at the "reporting unit" level which the Company has determined to be its "components". Components are defined as an operating segment or one level below an operating segment, and in order to be a reporting unit, the component must 1) be a "business" as defined by applicable accounting standards (an integrated set of activities and assets that is capable of being conducted and managed for the purpose of providing a return in the form of dividends, lower costs, or other economic benefits directly to the investors or other owners, members, or participants); 2) have discrete financial information available; and 3) be reviewed regularly by Company operating segment management. The Company aggregates certain components into reporting units based on economic similarities. The Company uses an income approach and applies a fair value methodology based on discounted cash flows in testing the carrying value of goodwill for each reporting unit. Key assumptions and estimates used in the Company's 2017 goodwill impairment testing included projections of revenues, expenses, and cash flows determined using the Company's annual multi-year strategic plan and a market participant tax rate. The most critical assumptions are the estimated discount rate and a projected long-term growth rate. The Company believes these assumptions are consistent with those a hypothetical market participant would use given circumstances that were present at the time the estimates were made. However, actual results and amounts may be significantly different from the Company's estimates. In addition, the use of different estimates or assumptions could result in materially different determinations. In order to determine the discount rate, the Company uses a market perspective weighted average cost of capital ("WACC") approach. The WACC is calculated incorporating weighted average returns on debt and equity from market participants. Therefore, changes in the market, which are beyond the control of the Company, may have an impact on future calculations of estimated fair value. If the estimated fair value of a reporting unit is determined to be less than the carrying value of the net assets of the reporting unit including goodwill, additional steps, including a valuation of the estimated fair value of the assets and liabilities of the reporting unit, would be necessary to determine the amount, if any, of goodwill impairment. Indefinite-lived Intangible Assets Eastman conducts testing of indefinite-lived intangible assets annually in the fourth quarter or more frequently when events and circumstances indicate an impairment may have occurred. The carrying value of an indefinite-lived intangible asset is considered to be impaired when the fair value, as established by appraisal or based on discounted future cash flows of certain related products, is less than the respective carrying value. Indefinite-lived intangible assets, primarily consisting of various tradenames, are tested for potential impairment by comparing the estimated fair value to the carrying amount. The Company uses an income approach, specifically the relief from royalty method, to test indefinite-lived intangible assets. The estimated fair value of the tradenames is determined based on an assumed royalty rate savings, discounted by the calculated market participant WACC plus a risk premium. Investments The consolidated financial statements include the accounts of Eastman and all its subsidiaries and entities or joint ventures in which a controlling interest is maintained. Investments in affiliates over which the Company has significant influence but not a controlling interest are carried on the equity basis. Under the equity method of accounting, these investments are included in other noncurrent assets. The Company includes its share of earnings and losses of such investments in "Other (income) charges, net", and its share of "Other comprehensive income (loss), net of tax" ("OCI") located in the Consolidated Statements of Earnings, Comprehensive Income and Retained Earnings and in the appropriate component of "Accumulated other comprehensive income (loss)" ("AOCI") located in the Consolidated Statements of Financial Position. Pension and Other Postretirement Benefits Eastman maintains defined benefit pension plans that provide eligible employees with retirement benefits. Under its other postretirement benefit plans in the U.S., Eastman provides life insurance for eligible retirees hired prior to January 1, 2007. Eastman provides a subsidy for pre-Medicare health care and dental benefits to eligible retirees hired prior to January 1, 2007 that will end on December 31, 2021. Company funding is also provided for eligible Medicare retirees hired prior to January 1, 2007 with a health reimbursement arrangement. The estimated amounts of the costs and obligations related to these benefits reflect the Company's assumptions related to discount rates, expected return on plan assets, rate of compensation increase or decrease for employees, and health care cost trends. The estimated cost of providing plan benefits also depends on demographic assumptions including retirements, mortality, turnover, and plan participation. 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primarily resulting from changes in actuarial assumptions for discount rates and the differences between actual and expected returns on plan assets. Any interim remeasurements triggered by a curtailment, settlement, or significant plan changes are recognized in the quarter in which such remeasurement event occurs. For additional information, see Note 10, "Retirement Plans" . Environmental Costs Eastman accrues environmental remediation costs when it is probable that the Company has incurred a liability at a contaminated site and the amount can be reasonably estimated. When a single amount cannot be reasonably estimated but the cost can be estimated within a range, the Company accrues the minimum undiscounted amount. This undiscounted accrued amount reflects liabilities expected to be paid within approximately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 The Company also establishes reserves for closure and post-closure costs associated with the environmental and other assets it maintains. Environmental assets include but are not limited to waste management units, such as landfills, water treatment facilities, and surface impoundments. When these types of assets are constructed or installed, a loss contingency reserve is established for the anticipated future costs associated with the retirement or closure of the asset based on its expected life and the applicable regulatory closure requirements. The Company recognizes the asset retirement obligations in the period in which they are incurred if a reasonable estimate of fair value can be made. The asset retirement obligations are discounted to expected present value and subsequently adjusted for changes in fair value. These future estimated costs are charged into earnings over the estimated useful life of the assets. Currently, the Company's environmental assets are expected to reach the end of their useful lives at different times over the next 50 years . If the Company changes its estimate of the environmental asset retirement obligation costs or its estimate of the useful lives of these assets, the expenses charged to earnings will be impacted. The current portion of accruals for environmental liabilities is included in payables and other current liabilities and the long-term portion is included in other long-term liabilities. These accruals exclude claims for recoveries from insurance companies or other third parties. Environmental costs are capitalized if they extend the life of the related property, increase its capacity, or mitigate or prevent future contamination. The cost of operating and maintaining environmental control facilities is charged to expense as incurred. For additional information see Note 12, "Environmental Matters and Asset Retirement Obligations" . Derivative and Non-Derivative Financial Instruments Eastman uses derivative and non-derivative instruments to manage its exposure to market risks, such as changes in foreign currency exchange rates, commodity prices, and interest rates. The Company does not enter into derivative transactions for speculative purposes. Counterparties to th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s derivative instruments are recognized as either assets or liabilities on the Consolidated Statements of Financial Position and measured at fair value. For qualifying derivatives designated as cash flow hedges, the effective portion of the changes in the fair value are reported as a component of AOCI in the Consolidated Statements of Financial Position and recognized in earnings when the hedged items affect earnings. For qualifying derivatives designated as fair value hedges, the effective portion of the changes in the fair value are reported as "Long-term borrowings" on the Consolidated Statements of Financial Position and recognized in earnings when the hedged items affect earnings. For qualifying non-derivatives designated as net investment hedges, the effective portion of the changes in fair value are reported as a translation adjustment in the "Change in cumulative translation adjustment" ("CTA") within OCI located in the Consolidated Statements of Earnings, Comprehensive Income and Retained Earnings. The ineffective portion of hedges, hedge components excluded from the assessment of effectiveness, and changes in the fair value of nonqualifying derivatives or derivatives that are not designated as hedges, are recognized in current earnings. Hedge accounting will be discontinued prospectively for all hedges that no longer qualify for hedge accounting treatment. Cash flows from derivative instruments designated as hedges are reported in the same category as the cash flows from the items being hedged. For additional information, see Note 9, "Derivative and Non-Derivative Financial Instruments" . Litigation and Contingent Liabilities Eastman and its operations from time to time are, and in the future, may b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Revenue Recognition and Customer Incentives Eastman recognizes revenue when persuasive evidence of an arrangement exists, delivery has occurred or services have been rendered, the price to the customer is fixed or determinable, and collectability is reasonably assured. Revenue for products is recognized when title and risk of loss transfer to the customer. The Company records estimated obligations for customer programs and incentive offerings, which consist primarily of revenue or volume-based amounts that a customer must achieve over a specified period of time, as a reduction of revenue from each underlying revenue transaction as the customer progresses toward goals specified in incentive agreements. These estimates are based on a combination of forecasts of customer sales and actual sales volume and revenues against established goals, the customer's current level of purchases, Eastman's knowledge of customer purchasing habits, and industry pricing practice. The incentive payment rate may be variable, based upon the customer reaching higher purchasing levels over a specified period of time in order to receive an agreed upon incentive payment. Shipping and Handling Fees and Costs Shipping and handling fees related to sales transactions are billed to customers and are recorded as sales revenue. Shipping and handling costs incurred are recorded in cost of sales. Restructuring of Operations Eastman records restructuring charges for costs incurred in connection with consolidation of operations, exited business or product lines, or shutdowns of specific sites that are expected to be substantially completed within twelve months. These restructuring charges are recorded as incurred, and are associated with site closures, legal and environmental matters, demolition, contract terminations, obsolete inventory, or other costs and charges directly related to the restructuring. The Company records severance charges for employee separations when the separation is probable and reasonably estimable. In the event employees are required to perform future service, the Company records severance charges ratably over the remaining service period of those employees. For additional information, see Note 15, "Asset Impairments and Restructuring Charges, Net" . Share-based Compensation Eastman recognizes compensation expense in the financial statements for stock options and other share-based compensation awards based upon the grant-date fair value over the substantive vesting period. For additional information, see Note 17, "Share-Based Compensation Plans and Awards" . Income Taxes The (benefit from)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benefit from) provision for income taxes represents income taxes paid or payable for the current year plus the change in deferred taxes during the year. Deferred taxes result from differences between the financial and tax bases of Eastman'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The Company recognizes income tax positions that meet the more likely than not threshold and accrues interest related to unrecognized income tax positions which is recorded as a component of the income tax provision.</t>
  </si>
  <si>
    <t>INVENTORIES</t>
  </si>
  <si>
    <t>Inventory Disclosure [Abstract]</t>
  </si>
  <si>
    <t>INVENTORIES December 31, (Dollars in millions) 2017 2016 Finished goods $ 1,114 $ 997 Work in process 213 198 Raw materials and supplies 470 473 Total inventories at FIFO or average cost 1,797 1,668 Less: LIFO reserve 288 264 Total inventories $ 1,509 $ 1,404 Inventories valued on the LIFO method were approximately 60 percent of total inventories at both December 31, 2017 and 2016 .</t>
  </si>
  <si>
    <t>PROPERTIES AND ACCUMULATED DEPRECIATION</t>
  </si>
  <si>
    <t>Property, Plant and Equipment [Abstract]</t>
  </si>
  <si>
    <t>PROPERTIES AND ACCUMULATED DEPRECIATION December 31, (Dollars in millions) 2017 2016 Properties Land $ 161 $ 157 Buildings 1,325 1,256 Machinery and equipment 10,122 9,646 Construction in progress 762 640 Properties and equipment at cost $ 12,370 $ 11,699 Less: Accumulated depreciation 6,763 6,423 Net properties $ 5,607 $ 5,276 Depreciation expense was $420 million , $412 million , and $402 million for 2017 , 2016 , and 2015 , respectively. Cumulative construction-period interest of $111 million and $169 million , reduced by accumulated depreciation of $49 million and $111 million , is included in net properties at December 31, 2017 and 2016 , respectively. Eastman capitalized $8 million of interest in 2017 and $7 million of interest in both 2016 and 2015 .</t>
  </si>
  <si>
    <t>GOODWILL AND OTHER INTANGIBLE ASSETS</t>
  </si>
  <si>
    <t>Goodwill and Intangible Assets Disclosure [Abstract]</t>
  </si>
  <si>
    <t>GOODWILL AND OTHER INTANGIBLE ASSETS Changes in the carrying amount of goodwill follow: (Dollars in millions) Additives &amp; Functional Products Adhesives &amp; Plasticizers Advanced Materials Chemical Intermediates Other Total Balance at December 31, 2015 $ 1,865 $ 111 $ 1,293 $ 1,239 $ 10 $ 4,518 Transfers of goodwill resulting from resegmentation 583 (111 ) — (472 ) — — Currency translation adjustments (32 ) — (18 ) (7 ) — (57 ) Balance at December 31, 2016 2,416 — 1,275 760 10 4,461 Acquisitions 17 — — — — 17 Goodwill written off as a result of sale of business (1 ) — — — — (1 ) Currency translation adjustments 27 — 14 9 — 50 Balance at December 31, 2017 $ 2,459 $ — $ 1,289 $ 769 $ 10 $ 4,527 As of December 31, 2017 and 2016, the reported balance of goodwill included accumulated impairment losses of $23 million , $12 million , and $14 million in the Additives &amp; Functions Products ("AFP") segment, Chemical Intermediates ("CI") segment, and other segments, respectively. The carrying amounts of intangible assets follow: December 31, 2017 December 31, 2016 (Dollars in millions) Estimated Useful Life in Years Gross Carrying Value Accumulated Amortization Net Carrying Value Gross Carrying Value Accumulated Amortization Net Carrying Value Amortizable intangible assets: Customer relationships 8 - 25 $ 1,583 $ 345 $ 1,238 $ 1,542 $ 267 $ 1,275 Technology 7 - 20 690 247 443 675 196 479 Contracts 5 180 111 69 180 75 105 Other 5 - 37 102 19 83 99 14 85 Indefinite-lived intangible assets: Tradenames 530 — 530 525 — 525 Other 10 — 10 10 — 10 Total identified intangible assets $ 3,095 $ 722 $ 2,373 $ 3,031 $ 552 $ 2,479 Amortization expense of definite-lived intangible assets was $164 million , $166 million , and $163 million for 2017, 2016, and 2015, respectively. Estimated amortization expense for future periods is $165 million in each year for 2018 through 2019 and $125 million in each year for 2020 through 2022.</t>
  </si>
  <si>
    <t>EQUITY INVESTMENTS</t>
  </si>
  <si>
    <t>Equity Method Investments and Joint Ventures [Abstract]</t>
  </si>
  <si>
    <t>EQUITY INVESTMENTS In June 2016, Eastman sold its 50 percent interest in Primester, a joint venture which manufactures cellulose acetate at the Company's Kingsport, Tennessee site, to an affiliate of the joint venture partner for $35 million . This investment was accounted for under the equity method. Eastman's net investment in the joint venture at the date of sale was $18 million . Such amounts were included in "Other noncurrent assets" in the Consolidated Statements of Financial Position and the gain of $17 million was recorded in "Other (income) charges, net" in the Consolidated Statements of Earnings, Comprehensive Income and Retained Earnings. Eastman owns 50 percent or less interest in other joint ventures which are accounted for under the equity method and included in "Other noncurrent assets". These include a 50 percent interest in a joint venture that has a manufacturing facility in Nanjing, China. The Nanjing facility produces Eastotac ® hydrocarbon tackifying resins for pressure-sensitive adhesives, caulks, and sealants. These also include a joint venture with a 50 percent interest for the manufacture of compounded cellulose diacetate ("CDA") in Shenzhen, China. CDA is a bio-derived material, which is used in various injection molded applications, including but not limited to ophthalmic frames, tool handles, and other end use products. The Company owns a 45 percent interest in a joint venture with China National Tobacco Corporation that manufactures acetate tow in Hefei, China. At December 31, 2017 and 2016 , the Company's total investment in these joint ventures was $95 million and $107 million , respectively.</t>
  </si>
  <si>
    <t>PAYABLES AND OTHER CURRENT LIABILITIES</t>
  </si>
  <si>
    <t>Payables and Accruals [Abstract]</t>
  </si>
  <si>
    <t>PAYABLES AND OTHER CURRENT LIABILITIES December 31, (Dollars in millions) 2017 2016 Trade creditors $ 842 $ 704 Accrued payrolls, vacation, and variable-incentive compensation 199 196 Accrued taxes 111 106 Post-employment obligations 89 110 Other 348 396 Total payables and other current liabilities $ 1,589 $ 1,512 The "Other" above consists primarily of accruals for other miscellaneous payables, dividends payable, interest payable, hedging liability, and the current portion of environmental liabilities.</t>
  </si>
  <si>
    <t>PROVISION FOR INCOME TAXES</t>
  </si>
  <si>
    <t>Income Tax Disclosure [Abstract]</t>
  </si>
  <si>
    <t>7. INCOME TAXES On December 22, 2017, the 2017 "Tax Cuts and Jobs Act" ("Tax Reform Act") was enacted. Accounting for the impacts of newly enacted tax legislation are generally required to be completed in the period of enactment. Following enactment of the Tax Reform Act, the SEC provided guidance for initial accounting for the Tax Reform Act in Staff Accounting Bulletin No. 118, "Income Tax Accounting Implications of the Tax Cuts and Jobs Act" ("SAB 118"). The period to finalize accounting for the Tax Reform Act is up to one year following the enactment date and SAB 118 allows companies to provide for the impact of the Tax Reform Act under three scenarios: (1) a company is complete with its accounting for certain effects of tax reform, (2) a company is able to determine a reasonable estimate for certain effects of the Tax Reform Act and records that estimate as a provisional amount, or (3) a company is not able to determine a reasonable estimate and therefore continues to apply accounting based on the provisions of the tax laws that were in effect immediately prior to tax reform being enacted. Because the enactment of the Tax Reform Act was close to Eastman's year end, the Company was not able to complete the accounting for certain effects of the changes in tax law but has been able to reasonably estimate the effects and has recognized those estimates as provisional amounts as of December 31, 2017. The Company recognized a $339 million estimated net tax benefit in 2017, primarily resulting from the Tax Reform Act and a tax loss from outside-U.S. entity reorganizations as part of the formation of an international treasury services center. The net tax benefit included a $533 million benefit from the one-time revaluation of deferred tax liabilities, partially offset by a one-time transition tax on deferred foreign income of $71 million and $123 million in changes in valuation of deferred tax assets associated with tax law changes and outside-U.S. entity reorganizations as part of the formation of an international treasury services center. The income tax payable for the transition tax will be paid over eight years. As of December 31, 2017, a non-current income tax payable of approximately $60 million attributable to the transition tax is reflected in “Other long term liabilities” of the Consolidated Statement of Financial Position. As of December 31, 2017, the Company considers the accounting for the following impacts of the Tax Reform Act to be provisional and, accordingly, subject to adjustment in future periods: the transition tax on deferred foreign income (which consists of post-1986 accumulated earnings and profits of controlled foreign corporations and the determination of cash versus non-cash balances), the impact of the change in income tax rates on deferred tax assets and liabilities, and the evaluation of gross foreign tax credit carryforwards and related valuation allowances. In preparing the provisional estimates for the year ended December 31, 2017, the Company has considered notices and revenue procedures issued by the Internal Revenue Service and authoritative accounting guidance issued through February 12, 2018. Certain of the provisional amounts will be finalized in conjunction with the filing of the Company's U.S. federal income tax return for the year ended December 31, 2017 that will not be finalized until later in 2018. While historically differences between amounts reported in the Company’s consolidated financial statements and the Company’s U.S. federal income tax return have resulted in offsetting changes in estimates in current and deferred taxes for items which are timing related, the reduction of the U.S. tax rate will result in adjustments to the Company's income tax (benefit) provision when recognized. The Company also considers it likely that further technical guidance regarding certain aspects of the new provisions included in the Tax Reform Act, as well as clarity regarding state income tax conformity to current federal tax code, may be issued which could result in changes to the provisional amounts reported as of December 31, 2017 and related state income tax effects. The Company is analyzing the future impact of the Tax Reform Act for the fiscal year beginning January 1, 2018, including the new provisions known as the base erosion anti-abuse tax (“BEAT”) and global intangible low-tax income (“GILTI”) tax, as well as other provisions. Under U.S. GAAP, companies can make an accounting policy election to either treat taxes resulting from GILTI as a current-period expense when incurred or factor such amounts into the measurement of deferred taxes. The Company has not completed its analysis of the effects of the GILTI provisions and will further consider the accounting policy election within the measurement period as provided under SAB 118. Components of earnings before income taxes and the (benefit from) provision for U.S. and other income taxes from operations follow: For years ended December 31, (Dollars in millions) 2017 2016 2015 Earnings before income taxes United States $ 654 $ 422 $ 618 Outside the United States 635 627 511 Total $ 1,289 $ 1,049 $ 1,129 (Benefit from) provision for income taxes United States Federal Current (1) $ 220 $ (80 ) $ 87 Deferred (2) (383 ) 214 119 Outside the United States Current 62 91 59 Deferred 2 (18 ) 16 State and other Current 13 2 22 Deferred (13 ) (19 ) (28 ) Total $ (99 ) $ 190 $ 275 (1) Includes a one-time transition tax of $71 million on deferred foreign income. (2) Includes one-time benefit of $517 million primarily due to the re-measurement of certain net deferred tax liabilities using the lower U.S. corporate income tax rate and a one-time $72 million valuation allowance on deferred tax assets for foreign tax credit carryforwards. The following represents the deferred tax (benefit) charge recorded as a component of AOCI in the Consolidated Statements of Financial Position: For years ended December 31, (Dollars in millions) 2017 2016 2015 Defined benefit pension and other postretirement benefit plans $ (16 ) $ 21 $ 42 Derivatives and hedging 8 105 21 Total $ (8 ) $ 126 $ 63 Total income tax (benefit) expense included in the consolidated financial statements was composed of the following: For years ended December 31, (Dollars in millions) 2017 2016 2015 Earnings before income taxes $ (99 ) $ 190 $ 275 Other comprehensive income (8 ) 126 63 Total $ (107 ) $ 316 $ 338 Differences between the (benefit from) provision for income taxes and income taxes computed using the U.S. Federal statutory income tax rate follow: For years ended December 31, (Dollars in millions) 2017 2016 2015 Amount computed using the statutory rate $ 450 $ 366 $ 393 State income taxes, net (4 ) (18 ) (3 ) Foreign rate variance (150 ) (121 ) (93 ) Domestic manufacturing deduction (18 ) (7 ) (12 ) Change in reserves for tax contingencies 20 — (7 ) General business credits (65 ) (20 ) (15 ) U.S. tax on foreign earnings 29 25 7 Foreign tax credits (26 ) (10 ) (9 ) Tax law changes and tax loss from outside-U.S. entity reorganizations (1) (339 ) — — Other 4 (25 ) 14 (Benefit from) provision for income taxes $ (99 ) $ 190 $ 275 Effective income tax rate (8 )% 18 % 24 % (1) Includes one-time net benefit primarily due to the re-measurement of certain net deferred tax liabilities using the lower U.S. corporate income tax rate partially offset by the transition tax on deferred foreign income and changes in the valuation of deferred tax assets associated with tax law changes and the tax impact from intercompany reorganization activities. The 2017 effective tax rate was lower than the 2016 effective tax rate due to a $339 million net tax benefit, primarily resulting from the Tax Reform Act and a tax loss from outside-U.S. entity reorganizations as part of the formation of an international treasury services center, a $20 million benefit due to amendments to prior years’ domestic income tax returns, and a $30 million benefit reflecting the finalization of prior years’ foreign income tax returns. The 2016 effective tax rate included one-time tax benefits discussed immediately below. The 2016 effective tax rate was lower than 2015 due to a benefit in the foreign rate variance as a result of higher earnings in foreign jurisdictions partially offset by a reduction in the U.S. federal tax manufacturing deduction due to a decrease in domestic taxable income. The 2016 effective tax rate included a tax benefit of $16 million related to foreign tax credits as a result of the amendment of prior year income tax returns, a $16 million one-time benefit for the restoration of tax basis for which depreciation deductions were previously limited, and a $9 million tax benefit primarily due to adjustments to the tax provision to reflect the finalization of 2014 foreign income tax returns. The significant components of deferred tax assets and liabilities follow: December 31, (Dollars in millions) 2017 2016 Deferred tax assets Post-employment obligations $ 242 $ 378 Net operating loss carryforwards 690 337 Tax credit carryforwards 202 248 Environmental reserves 72 119 Unrealized derivative loss 17 50 Other 90 186 Total deferred tax assets 1,313 1,318 Less: Valuation allowance 410 278 Deferred tax assets less valuation allowance $ 903 $ 1,040 Deferred tax liabilities Property, plant, and equipment $ (835 ) $ (1,237 ) Intangible assets (535 ) (847 ) Investments (274 ) — Other (131 ) (128 ) Total deferred tax liabilities $ (1,775 ) $ (2,212 ) Net deferred tax liabilities $ (872 ) $ (1,172 ) As recorded in the Consolidated Statements of Financial Position: Other noncurrent assets $ 21 $ 34 Deferred income tax liabilities (893 ) (1,206 ) Net deferred tax liabilities $ (872 ) $ (1,172 ) As of December 31, 2017 , the Company has accumulated undistributed earnings generated by our foreign subsidiaries of approximately $1.2 billion which was subject to the one-time transition tax of approximately $71 million on deferred foreign income as required by the Tax Reform Act. We continue to consider these earnings as reinvested indefinitely. For certain consolidated foreign subsidiaries, income and losses directly flow through to taxable income in the United States. These entities are also subject to taxation in the foreign tax jurisdictions. Net operating loss carryforwards exist to offset future taxable income in foreign tax jurisdictions and valuation allowances are provided to reduce deferred related tax assets if it is more likely than not that this benefit will not be realized. Changes in the estimated realizable amount of deferred tax assets associated with net operating losses for these entities could result in changes in the deferred tax asset valuation allowance in the foreign tax jurisdiction. At the same time, because these entities are also subject to tax in the United States, a deferred tax liability for the expected future taxable income will be established concurrently. Therefore, the impact of any reversal of valuation allowances on consolidated income tax expense will be only to the extent that there are differences between the United States statutory tax rate and the tax rate in the foreign jurisdiction. A valuation allowance of $17 million at December 31, 2017 has been provided against the deferred tax asset resulting from these operating loss carryforwards. At December 31, 2017 , foreign net operating loss carryforwards totaled $2.5 billion . Of this total, $285 million will expire in 1 to 20 years and $2.2 billion have no expiration date. A valuation allowance of approximately $260 million has been provided against such net operating loss carryforwards. At December 31, 2017 , federal net operating loss carryforwards of $16 million were available to offset future taxable income, which expire from 2027 to 2030. At December 31, 2017 , foreign tax credit carryforwards of approximately $72 million were available to reduce possible future U.S. income taxes and which expire from 2018 to 2021. As a result of the Tax Reform Act, the Company may no longer be able to utilize the Solutia, Inc. ("Solutia") U.S. foreign tax credit carryforwards; therefore, management established a full valuation allowance of $72 million on the remaining deferred tax asset as of December 31, 2017 . A partial valuation allowance of $54 million has been established for the Solutia state net operating loss carryforwards. The valuation allowance will be retained until there is sufficient positive evidence to conclude that it is more likely than not that the deferred tax assets will be realized or the related statute expires. Amounts due to and from tax authorities as recorded in the Consolidated Statements of Financial Position: December 31, (Dollars in millions) 2017 2016 Miscellaneous receivables $ 215 $ 235 Payables and other current liabilities $ 58 $ 56 Other long-term liabilities 137 60 Total income taxes payable $ 195 $ 116 A reconciliation of the beginning and ending amounts of unrecognized tax benefits is as follows: (Dollars in millions) 2017 2016 2015 Balance at January 1 $ 114 $ 125 $ 117 Adjustments based on tax positions related to current year 29 (7 ) (12 ) Additions based on acquisitions — — 27 Lapse of statute of limitations (1 ) (4 ) (7 ) Balance at December 31 $ 142 $ 114 $ 125 All of the unrecognized tax benefits would, if recognized, impact the Company's effective tax rate. Interest, net of tax, related to unrecognized tax benefits is recorded as a component of income tax expense. As of January 1, 2017 , the Company had accrued a liability of $4 million for interest, net of tax, and $1 million for estimated tax penalties. During 2017 , the Company recognized $3 million of expense for interest, net of tax, and no penalties associated with unrecognized tax benefits, offset by $1 million of income for interest, net of tax, and no penalties, associated with the expiration of the statute of limitations. At December 31, 2017 , the Company had accrued balances of $6 million for interest, net of tax benefit, and $1 million for penalties. As of January 1, 2016 , the Company had accrued a liability of $4 million for interest, net of tax, and $1 million for tax penalties. During 2016 , the Company recognized $1 million of expense for interest, net of tax, and no penalties associated with unrecognized tax benefits, offset by $1 million of income for interest, net of tax, and no penalties, associated with the expiration of the statute of limitations. At December 31, 2016, the Company had accrued balances of $4 million for interest, net of tax benefit, and $1 million for penalties. As of January 1, 2015 , the Company had accrued a liability of $4 million for interest, net of tax, and $3 million for tax penalties. During 2015, the Company recognized $2 million of expense for interest, net of tax, and no penalties associated with unrecognized tax benefits, offset by $2 million of income for interest, net of tax, and $2 million of penalties, associated with the expiration of the statute of limitations. At December 31, 2015 , the Company had accrued balances of $4 million for interest, net of tax benefit, and $1 million for penalties. The Company files income tax returns in the United States and various state and foreign jurisdictions. The Company is no longer subject to U.S. Federal income tax examinations by tax authorities for years before 2011 for Eastman legal entities and years before 2002 for Solutia legal entities. With few exceptions, Eastman is no longer subject to state and local income tax examinations by tax authorities for years before 2010. Solutia and related subsidiaries are no longer subject to state and local income tax examinations for years before 2000. With few exceptions, the Company is no longer subject to foreign income tax examinations by tax authorities for tax years before 2007. It is reasonably possible that, as a result of the resolution of federal, state, and foreign examinations and appeals, and the expiration of various statutes of limitation, unrecognized tax benefits could decrease within the next twelve months by up to $20 million .</t>
  </si>
  <si>
    <t>BORROWINGS</t>
  </si>
  <si>
    <t>Debt Disclosure [Abstract]</t>
  </si>
  <si>
    <t>BORROWINGS December 31, (Dollars in millions) 2017 2016 Borrowings consisted of: 5.5% notes due November 2019 $ 250 $ 249 2.7% notes due January 2020 797 796 4.5% notes due January 2021 185 184 3.6% notes due August 2022 738 741 1.50% notes due May 2023 (1) 895 786 7 1/4% debentures due January 2024 197 197 7 5/8% debentures due June 2024 43 43 3.8% notes due March 2025 690 689 1.875% notes due November 2026 (1) 592 519 7.60% debentures due February 2027 195 195 4.8% notes due September 2042 493 493 4.65% notes due October 2044 871 870 Commercial paper and short-term borrowings 389 280 Credit facilities borrowings 200 549 Capital leases and other 5 3 Total borrowings 6,540 6,594 Borrowings due within one year 393 283 Long-term borrowings $ 6,147 $ 6,311 (1) 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During the twelve months ended December 31, 2017 , pre-tax losses of $180 million were recognized in "Other comprehensive income (loss)" for revaluation of these notes. In November 2016, Eastman sold additional euro-denominated 1.50% notes due May 2023 in the principal amount of €200 million ( $213 million ) and euro-denominated 1.875% notes due November 2026 in the principal amount of €500 million ( $534 million ). Net proceeds from the euro-denominated notes were €695 million ( $742 million ). In conjunction with the euro-denominated public debt offerings, the Company contemporaneously designated these borrowings as a non-derivative hedge of a portion of its net investment in one of its euro functional currency denominated subsidiaries. For further information, see Note 9, "Derivative and Non-Derivative Financial Instruments" . In fourth quarter 2016 , proceeds from the notes and the second five-year term loan agreement ("2021 Term Loan") borrowings (see "Credit Facility and Commercial Paper Borrowings") were used for the early and full repayment of the 2.4% notes due June 2017 ( $500 million principal) and 6.30% notes due November 2018 ( $160 million principal) as well as the partial redemptions of the 4.5% notes due January 2021 ( $65 million principal), 3.6% notes due August 2022 ( $150 million principal), 7 1/4% debentures due January 2024 ( $47 million principal), 7 5/8% debentures due June 2024 ( $11 million principal), 3.8% notes due March 2025 ( $100 million principal), and 7.60% debentures due February 2027 ( $28 million principal). Total consideration for these redemptions were $1,119 million ( $1,061 million total principal and $58 million for the early redemption premiums) and are reported as financing activities on the Consolidated Statements of Cash Flows. The early repayment resulted in a charge of $76 million for early debt extinguishment costs and related derivatives and hedging items. The early debt extinguishment costs were primarily attributable to the early redemption premium and related unamortized costs. The book value of the redeemed debt was $1,061 million . For further information on the related derivatives and hedging items, see Note 9, "Derivative and Non-Derivative Financial Instruments" . On May 26, 2016, the Company sold euro-denominated 1.50% notes due May 2023 in the principal amount of €550 million ( $614 million ). Proceeds from the sale of the notes, net of transaction costs, were €544 million ( $607 million ) and were used for the early repayment of $500 million of 2.4% notes due June 2017 and repayment of other borrowings. Total consideration for the partial redemption of 2.4% notes due June 2017 was $507 million ( $500 million for the principal amount and $7 million for the early redemption premium) and are reported as financing activities on the Consolidated Statements of Cash Flows. The early repayment resulted in a charge of $9 million for early debt extinguishment costs primarily attributable to the early redemption premium and related unamortized costs. The book value of the redeemed debt was $498 million . In conjunction with the euro-denominated public debt offering, the Company contemporaneously designated these borrowings as a non-derivative hedge of a portion of its net investment in one of its euro functional currency denominated subsidiaries. For further information, see Note 9, "Derivative and Non-Derivative Financial Instruments" . Credit Facilities and Commercial Paper Borrowings In December 2014, Eastman borrowed $1.0 billion under a five-year term loan ("2019 Term Loan"). As of December 31, 2017 , the Company had repaid the remaining balance of $250 million using available cash. As of December 31, 2016 , the 2019 Term Loan agreement balance outstanding was $250 million with an interest rate of 2.02 percent . In December 2016, the Company borrowed $300 million under the 2021 Term Loan. As of December 31, 2017 , the 2021 Term Loan agreement balance outstanding was $200 million with an interest rate of 2.60 percent . In 2017, $99 million of the Company's borrowings under the 2021 Term Loan agreement were repaid using available cash. As of December 31, 2016, the 2021 Term Loan agreement balance outstanding was $299 million with an interest rate of 1.95 percent . Borrowings under the 2021 Term Loan agreement are subject to interest at varying spreads above quoted market rates. The Company has access to a $1.25 billion revolving credit agreement (the "Credit Facility") expiring October 2021. Borrowings under the Credit Facility are subject to interest at varying spreads above quoted market rates and a commitment fee is paid on the total unused commitment. The Credit Facility provides available liquidity for general corporate purposes and supports commercial paper borrowings. Commercial paper borrowings are classified as short-term. At December 31, 2017 and 2016 , the Company had no outstanding borrowings under the Credit Facility. At December 31, 2017 , the Company's commercial paper borrowings were $280 million with a weighted average interest rate of 1.61 percent . At December 31, 2016 , the Company's commercial paper borrowings were $280 million with a weighted average interest rate of 1.12 percent . The Company has access to a $250 million accounts receivable securitization agreement (the "A/R Facility") that expires April 2019. Eastman Chemical Financial Corporation ("ECFC"), a subsidiary of the Company, has an agreement to sell interests in trade receivables under the A/R Facility to a third party purchaser. Third party creditors of ECFC have first priority claims on the assets of ECFC before those assets would be available to satisfy the Company's general obligations. Borrowings under the A/R Facility are subject to interest rates based on a spread over the lender's borrowing costs, and ECFC pays a fee to maintain availability of the A/R Facility. At December 31, 2017 and 2016 , the Company had no borrowings under the A/R Facility. The Credit and A/R Facilities and other borrowing agreements contain customary covenants and events of default, some of which require the Company to maintain certain financial ratios that determine the amounts available and terms of borrowings. The Company was in compliance with all covenants at both December 31, 2017 and December 31, 2016 . The Company has access to borrowings of up to €150 million ( $180 million ) under a receivables facility based on the discounted value of selected customer accounts receivable. This facility expires December 2020 and renews for another one year period if not terminated with 90 days notice by either party. These arrangements include receivables in the United States, Belgium, and Finland, and are subject to various eligibility requirements. Borrowings under this facility are subject to interest at an agreed spread above EURIBOR for euro denominated drawings and the counterparty's cost of funds for drawings in any other currencies, plus administration and insurance fees and are classified as short-term. The amount of outstanding borrowings under this facility were $109 million at December 31, 2017 with a weighted average interest rate of 1.31 percent . Fair Value of Borrowings Eastman has classified its total borrowings at December 31, 2017 and 2016 under the fair value hierarchy as defined in the accounting policies in Note 1, "Significant Accounting Policies" . The fair value for fixed-rate debt securities is based on current market prices and is classified as Level 1. The fair value for the Company's other borrowings primarily under the Term Loans, commercial paper, and a receivables facility equals the carrying value and is classified as Level 2. The Company had no borrowings classified as Level 3 as of December 31, 2017 and December 31, 2016 . Fair Value Measurements at December 31, 2017 (Dollars in millions) Recorded Amount Total Fair Value Quoted Prices in Active Markets for Identical Liabilities (Level 1) Significant Other Observable Inputs (Level 2) Significant Unobservable Inputs (Level 3) Total borrowings $ 6,540 $ 6,980 $ 6,386 $ 594 $ — Fair Value Measurements at December 31, 2016 (Dollars in millions) Recorded Amount Total Fair Value Quoted Prices in Active Markets for Identical Liabilities (Level 1) Significant Other Observable Inputs (Level 2) Significant Unobservable Inputs (Level 3) Total borrowings $ 6,594 $ 6,868 $ 6,036 $ 832 $ —</t>
  </si>
  <si>
    <t>DERIVATIVE AND NON-DERIVATIVE FINANCIAL INSTRUMENTS</t>
  </si>
  <si>
    <t>Derivative Instruments and Hedging Activities Disclosure [Abstract]</t>
  </si>
  <si>
    <t>DERIVATIVES</t>
  </si>
  <si>
    <t>DERIVATIVE AND NON-DERIVATIVE FINANCIAL INSTRUMENTS Overview of Hedging Programs Eastman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Cash Flow Hedges Cash flow hedges are derivative instruments designated as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net of the change in the hedge instrument and item being hedged for qualifying cash flow hedges is reported as a component of AOCI located in the Consolidated Statements of Financial Position and reclassified into earnings in the same period or periods during which the hedged transaction affects earnings. Gains and losses on the derivatives representing either hedge ineffectiveness or hedge components excluded from the assessment of effectiveness are recognized in current earnings. Foreign Currency Exchange Rate Hedging Eastman manufactures and sells its products in a number of countries throughout the world and, as a result, is exposed to changes in foreign currency exchange rates. To manage the volatility relating to these exposures, the Company nets the exposures on a consolidated basis to take advantage of natural offsets. To manage the remaining exposure, the Company enters into currency option and forward cash flow hedges to hedge probable anticipated, but not yet committed, export sales and purchase transactions expected within a rolling three year period and denominated in foreign currencies (principally the euro and Japanese yen). Additionally, the Company, from time to time, enters into forward exchange contract cash flow hedges to hedge certain firm commitments denominated in foreign currencies. Commodity Hedging Certain raw material and energy sources used by Eastman, as well as sales of certain commodity products by the Company, are subject to price volatility caused by weather, supply and demand conditions, economic variables and other unpredictable factors. This volatility is primarily related to the market pricing of propane, ethane, natural gas, paraxylene, ethylene, and benzene. In order to mitigate expected fluctuations in market prices, the Company enters into option and forward contracts and designates these contracts as cash flow hedges. The Company currently hedges commodity price risks using derivative financial instrument transactions within a rolling three year period. The Company weights its hedge portfolio more heavily in the first year with declining coverage over the remaining periods. Interest Rate Hedging Eastman's policy is to manage interest expense using a mix of fixed and variable rate debt. To manage interest rate risk effectively, the Company, from time to time, enters into cash flow interest rate derivative instruments, primarily forward starting swaps and treasury locks, to hedge the Company's exposure to movements in interest rates prior to anticipated debt offerings. These instruments are designated as cash flow hedges and are typically 100 percent effective. As a result, there is normally no impact on earnings due to hedge ineffectiveness.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corded on the balance sheet at fair value and the changes in fair value of these hedging instruments are offset in part or in whole by corresponding changes in the anticipated cash flows of the underlying exposures being hedged. The net of the change in the hedge instrument and item being hedged for qualifying fair value hedges is reclassified into earnings in the same period or periods during which the hedged transaction affects earnings. Gains and losses on the derivatives representing hedge ineffectiveness are recognized in current earnings. Interest Rate Hedging Eastman's policy is to manage interest expense using a mix of fixed and variable rate debt. To manage the Company's mix of fixed and variable rate debt effectively, from time to time, the Company enters into interest rate swaps in which the Company agrees to exchange the difference between fixed and variable interest amounts calculated by reference to an agreed upon notional principal amount. These swaps are designated as hedges of the fair value of the underlying debt obligations and the interest rate differential is reflected as an adjustment to interest expense over the life of the swaps. As these instruments are typically 100 percent effective, there is normally no impact on earnings due to hedge ineffectiveness. In 2016, the Company entered into a $75 million notional fixed-to-floating interest rate swap on the 3.8% notes due March 2025 in order to manage the Company's mix of fixed and variable rate debt. Net Investment Hedges Net investment hedges are defined as derivative or non-derivative instruments designated as and used to hedge the foreign currency exposure of the net investment in certain foreign operations. The net of the change in the hedge instrument and item being hedged for qualifying net investment hedges is reported as a component of the CTA within OCI located in the Consolidated Statements of Earnings, Comprehensive Income and Retained Earnings. Gains and losses representing either hedge ineffectiveness or hedge components excluded from the assessment of effectiveness are recognized in current earnings. The Company designated the euro-denominated 1.50% notes due May 2023 in the principal amounts of €200 million ( $213 million ) in fourth quarter 2016 and €550 million ( $614 million ) in second quarter 2016 and the euro-denominated 1.875% notes due November 2026 in the principal amount of €500 million ( $534 million ) in fourth quarter 2016 as non-derivative net investment hedges of a portion of the Company's net investments in euro functional currency-denominated subsidiaries to offset foreign currency fluctuations. Summary of Financial Position and Financial Performance of Hedging Instruments The following table presents the notional amounts outstanding at December 31, 2017 and 2016 associated with Eastman's hedging programs. Notional Outstanding December 31, 2017 December 31, 2016 Derivatives designated as cash flow hedges: Foreign Exchange Forward and Option Contracts (in millions) EUR/USD (in EUR) €525 €378 EUR/USD (in approximate USD equivalent) $630 $398 JPY/USD (in JPY) ¥0 ¥1,800 JPY/USD (in approximate USD equivalent) $0 $15 Commodity Forward and Collar Contracts Feedstock (in million barrels) 7 11 Energy (in million million british thermal units) 23 23 Derivatives designated as fair value hedges: Fixed-for-floating interest rate swaps (in millions) $75 $75 Non-derivatives designated as net investment hedges: Foreign Currency Net Investment Hedges (in millions) EUR/USD (in EUR) €1,240 €1,238 Fair Value Measurements For additional information on fair value measurement, see Note 1, "Significant Accounting Policies" . Th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s, for substantially the full term of the financial instrument. Level 3 inputs are unobservable inputs based on the Company's assumptions used to measure assets and liabilities at fair value. All the Company's derivative assets and liabilities are currently classified as Level 2. Level 2 fair value is based on estimates using standard pricing models. These standard pricing models use inputs that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he transaction's counterparty to validate the accuracy of its standard pricing models. Counterparties to thes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 did not realize a credit loss during the years ended December 31, 2017 or 2016 . All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does not have any cash collateral due under such agreements. The Company elected to present derivative contracts on a gross basis within the Consolidated Statements of Financial Position. The following table presents the financial assets and liabilities valued on a recurring and gross basis and includes where the financial assets and liabilities are located within the Consolidated Statements of Financial Position as of December 31, 2017 and 2016 . The Financial Position and Fair Value Measurements of Hedging Instruments on a Gross Basis (Dollars in millions) Derivative Type Statements of Financial Position Location December 31, 2017 Level 2 December 31, 2016 Level 2 Derivatives designated as cash flow hedges: Commodity contracts Other current assets $ 9 $ 5 Commodity contracts Other noncurrent assets 4 2 Foreign exchange contracts Other current assets 23 49 Foreign exchange contracts Other noncurrent assets 2 47 Derivatives designated as fair value hedges: Fixed-for-floating interest rate swap Other current assets 1 1 Total Derivative Assets $ 39 $ 104 Derivatives designated as cash flow hedges: Commodity contracts Payables and other current liabilities $ 28 $ 62 Commodity contracts Other long-term liabilities 10 69 Foreign exchange contracts Payables and other current liabilities 6 — Foreign exchange contracts Other long-term liabilities 4 — Derivatives designated as fair value hedges: Fixed-for-floating interest rate swap Long-term borrowings 4 4 Total Derivative Liabilities $ 52 $ 135 Total Net Derivative Liabilities $ 13 $ 31 In addition to the fair value associated with derivative instruments designated as cash flow hedges and fair value hedges noted in the table above, the Company had a carrying value of $1.5 billion and $1.3 billion associated with non-derivative instruments designated as foreign currency net investment hedges as of December 31, 2017 and 2016 , respectively. The designated foreign currency-denominated borrowings are included as part of "Long-term borrowings" within the Consolidated Statements of Financial Position. The following table presents the effect of the Company's hedging instruments on OCI and financial performance for the twelve months ended December 31, 2017 and 2016 : (Dollars in millions) Change in amount of after tax gain/(loss) recognized in OCI on Derivatives (effective portion) Pre-tax amount of gain/(loss) reclassified from AOCI into income (effective portion) Additional gain/(loss) recognized in earnings (effective portion) December 31 December 31 December 31 Hedging Relationships 2017 2016 2017 2016 2017 2016 Income Statement Classification Derivatives in cash flow hedging relationships: Commodity contracts $ 62 $ 193 $ (43 ) $ (168 ) $ — $ — Cost of sales Foreign exchange contracts (50 ) (29 ) 35 63 — — Sales Forward starting interest rate and treasury lock swap contracts 3 (2 ) (5 ) (7 ) — — Net interest expense Derivatives in fair value hedging relationships: Fixed-for-floating interest rate swaps — — — — 4 11 Net interest expense Non-derivatives in net investment hedging relationships: Net investment hedges (pre-tax) (180 ) 43 — — — — N/A Derivatives not designated as hedges (1) : Foreign exchange contracts — — — — 1 (34 ) Other (income) charges, net (1) The gains or losses on derivatives that are not designated as hedges are marked-to-market and represent foreign exchange derivatives denominated in multiple currencies and are transacted and settled in the same quarter. Pre-tax monetized positions and MTM gains and losses from raw materials and energy, currency, and certain interest rate hedges that were included in AOCI included losses of $214 million at December 31, 2017 and losses of $57 million at December 31, 2016 . Losses in AOCI increased in 2017 compared to 2016 primarily as a result of an increase in foreign currency exchange rates, particularly the euro, partially offset by an increase in commodity prices, particularly propane. If realized, approximately $6 million in pre-tax losses will be reclassified into earnings during the next 12 months. The Company had no material ineffectiveness from the hedging programs during the years ended December 31, 2017 or 2016 . In fourth quarter 2016 as a result of the early repayments of borrowings, the Company settled the notional amount of $500 million associated with the 2017 forward starting interest rate swap, which had a MTM loss on the settlement date of $44 million and was included as part of investing activities in the Consolidated Statements of Cash Flows. The early repayment of borrowings resulted in a charge of $18 million for cash flow hedges and a gain of $4 million for fair value hedges, which is included within the $76 million of debt extinguishment costs and related derivatives and hedging items on the Consolidated Statements of Earnings, Comprehensive Income and Retained Earnings. For further information, see Note 8, "Borrowings" .</t>
  </si>
  <si>
    <t>RETIREMENT PLANS</t>
  </si>
  <si>
    <t>Retirement Benefits [Abstract]</t>
  </si>
  <si>
    <t>RETIREMENT PLANS As described below, Eastman offers various postretirement benefits to its employees. Defined Contribution Plans Eastman sponsors a defined contribution employee stock ownership plan (the "ESOP"), which is a component of the Eastman Investment Plan and Employee Stock Ownership Plan ("EIP/ESOP"), under Section 401(a) of the Internal Revenue Code. Eastman made a contribution in February 2018 to the EIP/ESOP for substantially all U.S. employees equal to 5 percent of their eligible compensation for the 2017 plan year. Employees may allocate contributions to other investment funds within the EIP from the ESOP at any time without restrictions. Allocated shares in the ESOP totaled 2,130,176 ; 2,183,950 ; and 2,199,000 shares as of December 31, 2017, 2016, and 2015, respectively. Dividends on shares held by the EIP/ESOP are charged to retained earnings. All shares held by the EIP/ESOP are treated as outstanding in computing earnings per share. In 2006, the Company amended its EIP/ESOP to provide a Company match of 50 percent of the first 7 percent of an employee's compensation contributed to the plan for employees who are hired on or after January 1, 2007. Employees who are hired on or after January 1, 2007, are also eligible for the contribution to the ESOP as described above. Charges for domestic contributions to the EIP/ESOP were $64 million , $63 million , and $62 million for 2017, 2016, and 2015, respectively. Defined Benefit Pension Plans and Other Postretirement Benefit Plans Pension Plans Eastman maintains defined benefit pension plans that provide eligible employees with retirement benefits. Effective January 1, 2000, the Company's Eastman Retirement Assistance Plan, a U.S. defined benefit pension plan, was amended. Employees' accrued pension benefits earned prior to January 1, 2000 are calculated based on previous plan provisions using the employee's age, years of service, and final average compensation as defined in the plans. The amended plan uses a pension equity formula to calculate an employee's retirement benefits from January 1, 2000 forward. Benefits payable will be the combined pre-2000 and post-1999 benefits. Employees hired on or after January 1, 2007 are not eligible to participate in Eastman's U.S. defined benefit pension plans. Benefits are paid to employees from trust funds. Contributions to the trust funds are made as permitted by laws and regulations. The pension trust funds do not directly own any of the Company's common stock. Pension coverage for employees of Eastman's non-U.S. operations is provided, to the extent deemed appropriate, through separate plans. The Company systematically provides for obligations under such plans by depositing funds with trustees, under insurance policies, or by book reserves. Other Postretirement Benefit Plans Under its other postretirement benefit plans in the U.S., Eastman provides life insurance for eligible retirees hired prior to January 1, 2007. Eastman provides a subsidy for pre-Medicare health care and dental benefits to eligible retirees hired prior to January 1, 2007 that will end on December 31, 2021. Company funding is also provided for eligible Medicare retirees hired prior to January 1, 2007 with a health reimbursement arrangement. A few of the Company's non-U.S. operations have supplemental health benefit plans for certain retirees, the cost of which is not significant to the Company. Below is a summary balance sheet of the change in plan assets during 2017 and 2016 , the funded status of the plans and amounts recognized in the Consolidated Statements of Financial Position. Summary of Changes Pension Plans Postretirement Benefit Plans 2017 2016 2017 2016 (Dollars in millions) U.S. Non-U.S. U.S. Non-U.S. Change in projected benefit obligation: Benefit obligation, beginning of year $ 2,141 $ 801 $ 2,262 $ 763 $ 737 $ 853 Service cost 37 13 39 12 3 5 Interest cost 66 20 74 23 23 27 Actuarial (gain) loss 94 (11 ) 38 123 30 12 Settlement — — (54 ) — — — Plan amendments and other — — 2 — — (106 ) Plan participants' contributions — 1 — 1 12 14 Effect of currency exchange — 90 — (100 ) 1 — Federal subsidy on benefits paid — — — — 1 1 Benefits paid (184 ) (21 ) (220 ) (21 ) (69 ) (69 ) Benefit obligation, end of year $ 2,154 $ 893 $ 2,141 $ 801 $ 738 $ 737 Change in plan assets: Fair value of plan assets, beginning of year $ 1,959 $ 667 $ 1,887 $ 650 $ 149 $ 157 Actual return on plan assets 271 31 142 103 22 12 Effect of currency exchange — 76 — (84 ) — — Company contributions 8 19 204 18 43 39 Reserve for third party contributions — — — — (10 ) (5 ) Plan participants' contributions — 1 — 1 12 14 Benefits paid (184 ) (21 ) (220 ) (21 ) (69 ) (69 ) Federal subsidy on benefits paid — — — — 1 1 Settlements — — (54 ) — — — Fair value of plan assets, end of year $ 2,054 $ 773 $ 1,959 $ 667 $ 148 $ 149 Funded status at end of year $ (100 ) $ (120 ) $ (182 ) $ (134 ) $ (590 ) $ (588 ) Amounts recognized in the Consolidated Statements of Financial Position consist of: Other noncurrent assets $ 12 $ 8 $ 3 $ — $ 38 $ 30 Current liabilities (3 ) (1 ) (7 ) (1 ) (44 ) (42 ) Post-employment obligations (109 ) (127 ) (178 ) (133 ) (584 ) (576 ) Net amount recognized, end of year $ (100 ) $ (120 ) $ (182 ) $ (134 ) $ (590 ) $ (588 ) Accumulated benefit obligation $ 2,031 $ 845 $ 2,030 $ 753 Amounts recognized in accumulated other comprehensive income consist of: Prior service (credit) cost $ 1 $ 1 $ (3 ) $ 2 $ (222 ) $ (262 ) Information for pension plans with projected benefit obligations in excess of plan assets: (Dollars in millions) 2017 2016 U.S. Non-U.S. U.S. Non-U.S. Projected benefit obligation $ 1,709 $ 658 $ 1,865 $ 801 Fair value of plan assets 1,597 530 1,680 667 Information for pension plans with accumulated benefit obligations in excess of plan assets: (Dollars in millions) 2017 2016 U.S. (1) Non-U.S. U.S. Non-U.S. Projected benefit obligation $ 170 $ 618 $ 1,865 $ 557 Accumulated benefit obligation 159 596 1,754 535 Fair value of plan assets 117 492 1,680 434 (1) Return on assets during 2017, including returns on $200 million contributions made in 2016, resulted in the fair value of plan assets exceeding the accumulated benefit obligation for a significant U.S. pension plan. Summary of Benefit Costs and Other Amounts Recognized in Other Comprehensive Income Pension Plans Postretirement Benefit Plans 2017 2016 2015 2017 2016 2015 (Dollars in millions) U.S. Non-U.S. U.S. Non-U.S. U.S. Non-U.S. Components of net periodic benefit (credit) cost: Service cost $ 37 $ 13 $ 39 $ 12 $ 39 $ 15 $ 3 $ 5 $ 8 Interest cost 66 20 74 23 87 26 23 27 39 Expected return on plan assets (140 ) (35 ) (138 ) (32 ) (148 ) (37 ) (5 ) (6 ) (6 ) Curtailment gain (1) — — — — — (7 ) — — (2 ) Amortization of: Prior service (credit) cost (4 ) 1 (4 ) — (4 ) 1 (40 ) (44 ) (24 ) Mark-to-market pension and other postretirement benefits (gain) loss, net (37 ) (7 ) 34 52 140 (20 ) 23 11 (5 ) Net periodic benefit (credit) cost $ (78 ) $ (8 ) $ 5 $ 55 $ 114 $ (22 ) $ 4 $ (7 ) $ 10 Other changes in plan assets and benefit obligations recognized in other comprehensive income: Curtailment gain $ — $ — $ — $ — $ — $ (3 ) $ — $ — $ — Current year prior service credit (cost) — — (3 ) — — — — 106 140 Amortization of: Prior service (credit) cost (4 ) 1 (4 ) — (4 ) 1 (40 ) (44 ) (24 ) Total $ (4 ) $ 1 $ (7 ) $ — $ (4 ) $ (2 ) $ (40 ) $ 62 $ 116 (1) Gain of $7 million in 2015 in the Fibers segment related to the remeasurement of the Workington, UK pension plan, triggered by the closure of the Workington, UK acetate tow manufacturing facility . In fourth quarter 2016, Eastman changed benefits provided to retirees by an Eastman other postretirement benefit plan which triggered a remeasurement of the plan's obligation. The remeasurement resulted in a pre-tax reduction in the accumulated postretirement benefit obligation of approximately $106 million which will be amortized as a prior service credit from AOCI over approximately eight years. The remeasurement was included in the 2016 year end remeasurement process. In third quarter 2016, the Company announced a change to a UK defined benefit pension plan which triggered an interim remeasurement of the plan obligation resulting in a MTM loss of $30 million . The MTM loss was primarily due to a lower discount rate at the third quarter 2016 remeasurement date compared to December 31, 2015. The lower discount rate was reflective of changes in global market conditions and interest rates on high-grade corporate bonds. The plan was remeasured in fourth quarter 2016 as part of the annual MTM remeasurement process. In first quarter 2016, the Company changed the approach used to calculate service and interest cost components of net periodic benefit costs for its significant defined benefit pension and other postretirement benefit plans. The Company elected to calculate service and interest costs by applying the specific spot rates along the yield curve to the plans' projected cash flows. The change does not affect the measurement of the total benefit obligation or the annual net periodic benefit cost or credit of the plans because the change in the service and interest costs will be offset in the MTM actuarial gain or loss which typically is recognized in the fourth quarter of each year or in any other quarters in which an interim remeasurement is triggered. The change in the approach for full-year 2016 pre-tax expense was an increase to service cost of approximately $2 million and a reduction in interest cost of approximately $22 million compared to the previous method. The net reduction of approximately $20 million was offset by a MTM loss as part of the annual remeasurement of the plans in fourth quarter 2016. In fourth quarter 2015, the Company changed benefits provided to retirees by the Eastman other postretirement benefit plan which triggered a remeasurement of the plan's obligation. The remeasurement resulted in a reduction in the accumulated postretirement benefit obligation of approximately $140 million which will be amortized as a prior service credit from AOCI over approximately eight years. The remeasurement was included in the 2015 year end remeasurement process. The estimated prior service credit for the U.S. pension and other postretirement benefit plans that will be amortized from AOCI into net periodic cost in 2018 is $1 million and $40 million , respectively. Plan Assumptions The assumptions used to develop the projected benefit obligation for Eastman's significant U.S. and non-U.S. defined benefit pension plans and U.S. postretirement benefit plans are provided in the following tables. Pension Plans Postretirement Benefit Plans Weighted-average assumptions used to determine benefit obligations for years ended December 31: 2017 2016 2015 2017 2016 2015 U.S. Non-U.S. U.S. Non-U.S. U.S. Non-U.S. Discount rate 3.57 % 2.25 % 3.89 % 2.33 % 4.13 % 3.26 % 3.54 % 3.91 % 4.17 % Rate of compensation increase 3.25 % 2.95 % 3.25 % 2.94 % 3.50 % 3.00 % 3.25 % 3.25 % 3.50 % Health care cost trend Initial 6.75 % 7.00 % 7.50 % Decreasing to ultimate trend of 5.00 % 5.00 % 5.00 % in year 2025 2021 2021 Weighted-average assumptions used to determine net periodic cost for years ended December 31: 2017 2016 2015 2017 2016 2015 U.S. Non-U.S. U.S. Non-U.S. U.S. Non-U.S. Discount rate 3.89 % 2.33 % 4.13 % 3.26 % 3.80 % 3.10 % 3.91 % 4.17 % 3.91 % Discount rate for service cost 3.89 % 2.33 % 4.13 % 3.26 % 3.80 % 3.10 % 4.31 % 4.57 % 3.91 % Discount rate for interest cost 3.24 % 2.33 % 3.33 % 3.26 % 3.80 % 3.10 % 3.28 % 3.42 % 3.91 % Expected return on assets 7.49 % 5.02 % 7.60 % 5.11 % 7.78 % 5.50 % 3.75 % 3.75 % 3.75 % Rate of compensation increase 3.25 % 2.94 % 3.50 % 3.00 % 3.50 % 3.24 % 3.25 % 3.50 % 3.50 % Health care cost trend Initial 7.00 % 7.50 % 7.50 % Decreasing to ultimate trend of 5.00 % 5.00 % 5.00 % in year 2021 2021 2020 A 6.75 percent rate of increase in per capita cost of covered health care benefits is assumed for 2018. The rate is assumed to decrease gradually to five percent in 2025 and remain at that level thereafter. A one percent increase or decrease in health care cost trend would have had no material impact on the 2017 service and interest costs or the 2017 benefit obligation, because the Company's contributions for benefits are fixed. In 2017, the Company performed a five year experience study on assumptions for the U.S. plans, including a review of the mortality tables. As a result of the study, the Company has updated the mortality assumptions used to a modified RP-2017 table with a modified MP-2017 improvement scale and no collar adjustment. The fair value of plan assets for the U.S. pension plans at December 31, 2017 and 2016 was $2.1 billion and $2.0 billion , respectively, while the fair value of plan assets at December 31, 2017 and 2016 for non-U.S. pension plans was $773 million and $667 million , respectively. At December 31, 2017 and 2016 , the expected weighted-average long-term rate of return on U.S. pension plan assets was 7.48 percent and 7.49 percent, respectively. The expected weighted-average long-term rate of return on non-U.S. pension plans assets was 4.83 percent and 5.02 percent at December 31, 2017 and 2016 , respectively. Plan Assets The following tables reflect the fair value of the defined benefit pension plans assets. (Dollars in millions) Fair Value Measurements at December 31, 2017 Description December 31, 2017 Quoted Prices in Active Markets for Identical Assets (Level 1) Significant Other Observable Inputs (Level 2) Significant Unobservable Inputs (Level 3) Pension Assets: U.S. Non-U.S. U.S. Non-U.S. U.S. Non-U.S. U.S. Non-U.S. Cash &amp; Cash Equivalents (1) $ 20 $ 57 $ 20 $ 57 $ — $ — $ — $ — Public Equity - United States (2) 4 — 4 — — — — — Other Investments (3) — 51 — — — — — 51 Total Assets at Fair Value $ 24 $ 108 $ 24 $ 57 $ — $ — $ — $ 51 Investments Measured at Net Asset Value (4) 2,030 665 Total Assets $ 2,054 $ 773 (Dollars in millions) Fair Value Measurements at December 31, 2016 Description December 31, 2016 Quoted Prices in Active Markets for Identical Assets (Level 1) Significant Other Observable Inputs (Level 2) Significant Unobservable Inputs Pension Assets: U.S. Non-U.S. U.S. Non-U.S. U.S. Non-U.S. U.S. Non-U.S. Cash &amp; Cash Equivalents (1) $ 41 $ 25 $ 41 $ 25 $ — $ — $ — $ — Public Equity - United States (2) 4 — 4 — — — — — Other Investments (3) — 44 — — — — — 44 Total Assets at Fair Value $ 45 $ 69 $ 45 $ 25 $ — $ — $ — $ 44 Investments Measured at Net Asset Value (4) 1,914 598 Total Assets $ 1,959 $ 667 (1) Cash &amp; Cash Equivalents: Funds generally invested in actively managed collective trust funds or interest bearing accounts. (2) Public Equity - United States: Common stock equity securities which are primarily valued using a market approach based on the quoted market prices. (3) Other Investments: Primarily consist of insurance contracts which are generally valued using a crediting rate that approximates market returns and investments in underlying securities whose market values are unobservable and determined using pricing models, discounted cash flow methodologies, or similar techniques. (4) Investments Measured at Net Asset Value: The underlying debt and public equity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 The following tables reflect the fair value of the postretirement benefit plan assets. The postretirement benefit plan is for the voluntary employees' beneficiary association ("VEBA") trust the Company assumed as part of the Solutia acquisition. (Dollars in millions) Fair Value Measurements at December 31, 2017 Description December 31, 2017 Quoted Prices in Active Markets for Identical Assets (Level 1) Significant Other Observable Inputs (Level 2) Significant Unobservable Inputs (Level 3) Postretirement Benefit Plan Assets: Cash &amp; Cash Equivalents (1) $ 2 $ 2 $ — $ — Debt (2) : Fixed Income (U.S.) 82 — 82 — Fixed Income (Non-U.S.) 31 — 31 — Total $ 115 $ 2 $ 113 $ — (Dollars in millions) Fair Value Measurements at Description December 31, 2016 Quoted Prices in Active Markets for Identical Assets Significant Other Observable Inputs Significant Unobservable Inputs Postretirement Benefit Plan Assets: Cash &amp; Cash Equivalents (1) $ 3 $ 3 $ — $ — Debt (2) : Fixed Income (U.S.) 82 — 82 — Fixed Income (Non-U.S.) 30 — 30 — Total $ 115 $ 3 $ 112 $ — (1) Cash &amp; Cash Equivalents: Funds generally invested in actively managed collective trust funds or interest bearing accounts. (2) 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 The Company valued assets with unobservable inputs (Level 3), primarily insurance contracts, using a crediting rate that approximates market returns and investments in underlying securities whose market values are unobservable and determined using pricing models, discounted cash flow methodologies, or similar techniques. Fair Value Measurements Using Significant Unobservable Inputs (Level 3) Other Investments (1) (Dollars in millions) Non-U.S. Pension Plans Balance at December 31, 2015 $ 42 Unrealized gains 2 Balance at December 31, 2016 44 Unrealized gains 7 Balance at December 31, 2017 $ 51 (1) Primarily consists of insurance contracts. The following table reflects the target allocation for the Company's U.S. and non-U.S. pension and postretirement benefit plans assets for 2018 and the asset allocation at December 31, 2017 and 2016 , by asset category. U.S. Pension Plans Non-U.S. Pension Plans Postretirement Benefit Plan 2018 Target Allocation Plan Assets at Plan Assets at 2018 Target Allocation Plan Assets at Plan Assets at 2018 Target Allocation Plan Assets at Plan Assets at Asset category Equity securities 44% 48% 47% 26% 22% 30% —% —% —% Debt securities 40% 40% 41% 51% 55% 52% 100% 100% 100% Real estate 3% 2% 2% 5% 7% 2% —% —% —% Other investments (1) 13% 10% 10% 18% 16% 16% —% —% —% Total 100% 100% 100% 100% 100% 100% 100% 100% 100% (1) U.S. primarily consists of private equity and natural resource and energy related limited partnership investments. Non-U.S. primarily consists of annuity contracts and alternative investments. Investment Strategy Eastman's investment strategy for its defined benefit pension plans is to maximize the long-term rate of return on plan assets within an acceptable level of risk in order to meet or exceed the plan's actuarially assumed long-term rate of return and to minimize the cost of providing pension benefits. A periodic asset/liability study is conducted in order to assist in the determination and, if necessary, modification of the appropriate long-term investment policy for the plan. The investment policy establishes a target allocation range for each asset class and the fund is managed within those ranges. The plans use a number of investment approaches including investments in equity, real estate, and fixed income funds in which the underlying securities are marketable in order to achieve this target allocation. The plans also invest in private equity and other funds. Diversification is created through investments across various asset classes, geographies, fund managers, and individual securities. This investment process is designed to provide for a well-diversified portfolio with no significant concentration of risk. The investment process is monitored by an investment committee that includes senior management. Eastman's investment strategy for its VEBA trust is to invest in intermediate-term, well diversified, high quality investment instruments, with a primary objective of capital preservation. The expected rate of return for all plans was determined primarily by modeling the expected long-term rates of return for the categories of investments held by the plans and the targeted allocation percentage against various potential economic scenarios. The Company funded its U.S. defined benefit pension plans in the amount of $200 million in 2016 and made no contributions in 2017 . For 2018, there are no minimum required cash contributions for the U.S. defined benefit pension plans under the Employee Retirement Income Security Act of 1974, as amended, and the Internal Revenue Code of 1986, as amended. The estimated future benefit payments, reflecting expected future service, as appropriate, are as follows: Pension Plans Postretirement Benefit Plans (Dollars in millions) U.S. Non-U.S. 2018 $ 197 $ 23 $ 58 2019 165 23 58 2020 162 25 58 2021 154 25 57 2022 151 26 53 2023-2027 722 164 220</t>
  </si>
  <si>
    <t>COMMITMENTS</t>
  </si>
  <si>
    <t>Commitments and Contingencies Disclosure [Abstract]</t>
  </si>
  <si>
    <t>COMMITMENTS AND OFF BALANCE SHEET ARRANGEMENTS Eastman's obligations are summarized in the following table. (Dollars in millions) Payments Due for Period Debt Securities Credit Facilities and Other Interest Payable Purchase Obligations Operating Leases Other Liabilities Total 2018 $ — $ 393 $ 228 $ 230 $ 67 $ 234 $ 1,152 2019 250 1 229 222 55 85 842 2020 797 — 207 184 44 90 1,322 2021 185 200 190 92 34 91 792 2022 738 — 178 160 23 92 1,191 2023 and beyond 3,976 — 1,619 2,032 47 1,056 8,730 Total $ 5,946 $ 594 $ 2,651 $ 2,920 $ 270 $ 1,648 $ 14,029 Estimated future payments of debt securities assumes the repayment of principal upon stated maturity, and actual amounts and the timing of such payments may differ materially due to repayment or other changes in the terms of such debt prior to maturity. Eastman had various purchase obligations at December 31, 2017 totaling approximately $2.9 billion over a period of approximately 30 years for materials, supplies, and energy incident to the ordinary conduct of business. The Company also had various lease commitments for property and equipment under cancelable, noncancelable, and month-to-month operating leases totaling approximately $270 million over a period of approximately 40 years. Of the total lease commitments, approximately 50 percent relate to real property, including office space, storage facilities, and land; approximately 40 percent relate to railcars; and approximately 10 percent relate to machinery and equipment, including computer and communications equipment and production equipment. Rental expense, net of sublease income, was $94 million , $90 million , and $79 million in 2017, 2016, and 2015, respectively. Amounts in other liabilities represent the current estimated cash payments required to be made by the Company primarily for pension and other postretirement benefits, environmental loss contingency reserves, accrued compensation benefits, uncertain tax liabilities, one-time transition tax on deferred foreign income under the 2017 Tax Cuts and Jobs Act, and commodity and foreign exchange hedging in the periods indicated. Due to uncertainties in the timing of the effective settlement of tax positions with respect to taxing authorities, management is unable to determine the timing of payments related to uncertain tax liabilities and these amounts are included in the "2023 and beyond" line item. Guarantees Eastman has operating leases with terms that require the Company to guarantee a portion of the residual value of the leased assets upon termination of the lease as well as other guarantees. Disclosures about each group of similar guarantees are provided below. Residual Value Guarantees The Company has operating leases with terms that require the Company to guarantee a portion of the residual value of the leased assets upon termination of the lease. These residual value guarantees totaled $71 million at December 31, 2017 and consist primarily of leases for railcars that will expire beginning in third quarter 2018. Residual guarantee payments that become probable and estimable are accrued to rent expense over the remaining life of the applicable lease. Management's current expectation is that the likelihood of material residual guarantee payments is remote. Other Guarantees Guarantees and claims also arise during the ordinary course of business from relationships with customers, suppliers, joint venture partn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hese other guarantees have terms up to 30 years with maximum potential future payments of approximately $35 million in the aggregate, with none of these guarantees being individually significant to the Company's operating results, financial position, or liquidity. The Company's current expectation is that future payment or performance related to non-performance under other guarantees is remote. Other Off Balance Sheet Arrangements The Company has off balance sheet non-recourse factoring facilities with various commitment dates. These arrangements include customer specific receivables in the United States and Europe. The Company sells the receivables at face value which equals the carrying value and fair value, and thus no gain or loss is recognized. There is no continuing involvement with these receivables once sold and no credit loss exposure. The total amount of cumulative receivables sold in 2017 was $35 million .</t>
  </si>
  <si>
    <t>ENVIRONMENTAL MATTERS</t>
  </si>
  <si>
    <t>Environmental Matters [Abstract]</t>
  </si>
  <si>
    <t>ENVIRONMENTAL MATTERS AND ASSET RETIREMENT OBLIGATIONS Certain Eastman manufacturing sit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certain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 Although the resolution of uncertainties related to these environmental matters may have a material adverse effect on the Company's consolidated results of operations in the period recognized, because of the availability of legal defenses, the Company's preliminary assessment of actions that may be required, and, if applicable, the expected sharing of costs, management does not believe that the Company's liability for these environmental matters, individually or in the aggregate, will be material to the Company's consolidated financial position, results of operations, or cash flows. The Company's total reserve for environmental loss contingencies was $304 million and $321 million at December 31, 2017 and December 31, 2016 , respectively. The environmental reserve includes costs related to sites previously closed and impaired by Eastman and sites that have been divested by Eastman but for which the Company retains the environmental liability related to these sites of $7 million and $8 million at December 31, 2017 and December 31, 2016 , respectively. The Company's total environmental reserve that management believes to be probable and estimable for environmental contingencies, including remediation costs and asset retirement obligations, is included as part of "Payables and other current liabilities" and "Other long-term liabilities" in the Consolidated Statements of Financial Position as follows: (Dollars in millions) December 31, 2017 2016 Environmental contingent liabilities, current $ 25 $ 30 Environmental contingent liabilities, long-term 279 291 Total $ 304 $ 321 Environmental Remediation Estimated future environmental expenditures for undiscounted remediation costs ranged from the best estimate or minimum of $280 million to the maximum of $483 million and from the best estimate or minimum of $295 million to the maximum of $503 million at December 31, 2017 and December 31, 2016 , respectively. The best estimate or minimum estimated future environmental expenditures are considered to be probable and reasonably estimable and include the amounts accrued at both December 31, 2017 and December 31, 2016 . Costs of certain remediation projects included in the environmental reserve are subject to a cost-sharing arrangement with Monsanto Company ("Monsanto") under the provisions of the Amended and Restated Settlement Agreement effective February 28, 2008 (the "Effective Date"), into which Solutia entered with Monsanto upon its emergence from bankruptcy (the "Monsanto Settlement Agreement"). Under the provisions of the Monsanto Settlement Agreement, Solutia, which became a wholly-owned subsidiary of Eastman on July 2, 2012, shares responsibility with Monsanto for remediation at certain locations outside of the boundaries of plant sites in Anniston, Alabama and Sauget, Illinois (the "Shared Sites"). Solutia is responsible for the funding of environmental liabilities at the Shared Sites up to a total of $325 million from the Effective Date. If remediation costs for the Shared Sites exceed this amount, such costs will thereafter be shared equally between Solutia and Monsanto. Including payments by Solutia prior to its acquisition by Eastman, $84 million had been paid for costs at the Shared Sites as of December 31, 2017 . As of December 31, 2017 , an additional $204 million has been accrued for estimated future remediation costs at the Shared Sites, over a period of approximately 30 years . Reserves for environmental remediation include liabilities expected to be paid within approximately 30 years . The amounts charged to pre-tax earnings for environmental remediation and related charges are included within "Cost of sales" in the Consolidated Statements of Earnings, Comprehensive Income and Retained Earnings. Changes in the reserves for environmental remediation liabilities for twelve months ended 2017 are summarized below: (Dollars in millions) Environmental Remediation Liabilities Balance at December 31, 2016 $ 295 Cash reductions (15 ) Balance at December 31, 2017 $ 280 Asset Retirement Obligations An asset retirement obligation is an obligation for the retirement of a tangible long-lived asset that is incurred upon the acquisition, construction, development, or normal operation of that long-lived asset. Eastman recognizes a sset retirement obligations in the period in which they are incurred if a reasonable estimate of fair value can be made. The asset retirement obligations are discounted to expected present value and subsequently adjusted for changes in fair value. The associated estimated asset retirement costs are capitalized as part of the carrying value of the long-lived assets and depreciated over their useful life. Environmental asset retirement obligations consist of primarily closure and post-closure costs. For sites that have environmental asset retirement obligations, the best estimate accrued to date for these asset retirement obligation costs was $24 million and $26 million at December 31, 2017 and December 31, 2016 , respectively. Other Environmental costs are capitalized if they extend the life of the related property, increase its capacity, or mitigate the possibility of future contamination. The cost of operating and maintaining environmental control facilities is charged to expense as incurred. Eastman's cash expenditures related to environmental protection and improvement were $257 million , $267 million , and $290 million in 2017 , 2016 , and 2015 , respectively, and include operating costs associated with environmental protection equipment and facilities, engineering costs, and construction costs. The cash expenditures above include environmental capital expenditures of approximately $38 million and $45 million in 2017 and 2016 , respectively. The Company also has contractual asset retirement obligations not associated with environmental liabilities. Eastman's non-environmental asset retirement obligations are primarily associated with the future closure of leased manufacturing assets at Pace, Florida and Oulu, Finland. These accrued non-environmental asset retirement obligations were $49 million and $46 million at December 31, 2017 and December 31, 2016 , respectively.</t>
  </si>
  <si>
    <t>LEGAL MATTERS</t>
  </si>
  <si>
    <t>Loss Contingency, Information about Litigation Matters [Abstract]</t>
  </si>
  <si>
    <t>LEGAL MATTERS General 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si>
  <si>
    <t>STOCKHOLDERS' EQUITY</t>
  </si>
  <si>
    <t>Stockholders' Equity Note [Abstract]</t>
  </si>
  <si>
    <t>STOCKHOLDERS' EQUITY A reconciliation of the changes in stockholders' equity for 2017 , 2016 , and 2015 is provided below: (Dollars in millions) Common Stock at Par Value Additional Paid-in Capital Retained Earnings Accumulated Other Comprehensive Income (Loss) Treasury Stock at Cost Total Eastman Stockholders' Equity Noncontrolling Interest Total Equity Balance at December 31, 2014 $ 2 $ 1,817 $ 4,545 $ (277 ) $ (2,577 ) $ 3,510 $ 80 $ 3,590 Net Earnings — — 848 — — 848 6 854 Cash Dividends (1) — — (247 ) — — (247 ) — (247 ) Other Comprehensive (Loss) — — — (113 ) — (113 ) — (113 ) Share-Based Compensation Expense (2) — 37 — — — 37 — 37 Stock Option Exercises — 8 — — — 8 — 8 Other — 1 — — — 1 — 1 Share Repurchase — — — — (103 ) (103 ) — (103 ) Distributions to noncontrolling interest — — — — — — (6 ) (6 ) Balance at December 31, 2015 $ 2 $ 1,863 $ 5,146 $ (390 ) $ (2,680 ) $ 3,941 $ 80 $ 4,021 Net Earnings — — 854 — — 854 5 859 Cash Dividends (1) — — (279 ) — — (279 ) — (279 ) Other Comprehensive Income — — — 109 — 109 — 109 Share-Based Compensation Expense (2) — 35 — — — 35 — 35 Stock Option Exercises — 21 — — — 21 — 21 Other — (4 ) — — — (4 ) (1 ) (5 ) Share Repurchase — — — — (145 ) (145 ) — (145 ) Distributions to noncontrolling interest — — — — — — (8 ) (8 ) Balance at December 31, 2016 $ 2 $ 1,915 $ 5,721 $ (281 ) $ (2,825 ) $ 4,532 $ 76 $ 4,608 Net Earnings — — 1,384 — — 1,384 4 1,388 Cash Dividends (1) — — (303 ) — — (303 ) — (303 ) Other Comprehensive Income — — — 72 — 72 — 72 Share-Based Compensation Expense (2) — 52 — — — 52 — 52 Stock Option Exercises — 22 — — — 22 — 22 Other — (6 ) — — — (6 ) 1 (5 ) Share Repurchase — — — — (350 ) (350 ) — (350 ) Distributions to noncontrolling interest — — — — — — (4 ) (4 ) Balance at December 31, 2017 $ 2 $ 1,983 $ 6,802 $ (209 ) $ (3,175 ) $ 5,403 $ 77 $ 5,480 (1) Cash dividends includes cash dividends paid and dividends declared, but unpaid. (2) Share-based compensation expense is the fair value of share-based awards. Eastman is authorized to issue 400 million shares of all classes of stock, of which 50 million may be preferred stock, par value $0.01 per share, and 350 million may be common stock, par value $0.01 per share. The Company declared dividends per share of $2.09 in 2017 , $1.89 in 2016 , and $1.66 in 2015 . The Company established a benefit security trust in 1997 to provide a degree of financial security for unfunded obligations under certain unfunded plans and contributed to the trust a warrant to purchase up to 6 million shares of common stock of the Company for par value. The warrant, which remains outstanding, is exercisable by the trustee if the Company does not meet certain funding obligations, which obligations would be triggered by certain occurrences, including a change in control or potential change in control, as defined, or failure by the Company to meet its payment obligations under certain covered unfunded plans. Such warrant is excluded from the computation of diluted earnings per share because the conditions upon which the warrant becomes exercisable have not been met. The additions to paid-in capital in 2017, 2016, and 2015 are primarily for compensation expense of equity awards and employee stock option exercises. In February 2014, the Company's Board of Directors authorized repurchase of up to $1 billion of the Company's outstanding common stock at such times, in such amounts, and on such terms, as determined by management to be in the best interests of the Company. As of December 31, 2017 , a total of 10,726,827 shares have been repurchased under this authorization for a total of $848 million . During 2017 , the Company repurchased 4,184,637 shares of common stock for a cost of approximately $350 million . During 2016, the Company repurchased 2,131,501 shares of common stock for a cost of approximately $145 million . During 2015, the Company repurchased 1,477,660 shares of common stock for a cost of approximately $103 million . In February 2018, the Company's Board of Directors authorized the repurchase of up to an additional $2 billion of Eastman's outstanding common stock at such times, in such amounts, and on such terms, as determined by management to be in the best interests of the Company. The Company's charitable foundation held 50,798 shares of the Company's common stock at December 31, 2017 , 2016 , and 2015 which are included in treasury stock. The following table sets forth the computation of basic and diluted earnings per share ("EPS"): For years ended December 31, (In millions, except per share amounts) 2017 2016 2015 Numerator Net earnings attributable to Eastman $ 1,384 $ 854 $ 848 Denominator Weighted average shares used for basic EPS 144.8 147.3 148.6 Dilutive effect of stock options and other award plans 1.3 1.1 1.2 Weighted average shares used for diluted EPS 146.1 148.4 149.8 EPS (1) Basic $ 9.56 $ 5.80 $ 5.71 Diluted $ 9.47 $ 5.75 $ 5.66 (1) Earnings per share are calculated using whole dollars and shares. Stock options excluded from the 2017 , 2016 , and 2015 calculations of diluted earnings per share were 204,978 , 1,072,468 , and 768,134 , respectively, because the market value of option exercises for these awards were less than the cash proceeds that would be received from these exercises. Shares of common stock issued, including shares held in treasury, are presented below: For years ended December 31, 2017 2016 2015 Balance at beginning of year 217,707,600 216,899,964 216,256,971 Issued for employee compensation and benefit plans 662,392 807,636 642,993 Balance at end of year 218,369,992 217,707,600 216,899,964 Accumulated Other Comprehensive Income (Loss) (Dollars in millions) Cumulative Translation Adjustment Benefit Plans Unrecognized Prior Service Credits Unrealized Gains (Losses) on Cash Flow Hedges Unrealized Losses on Investments Accumulated Other Comprehensive Income (Loss) Balance at December 31, 2015 $ (284 ) $ 129 $ (234 ) $ (1 ) $ (390 ) Period change (97 ) 34 172 — 109 Balance at December 31, 2016 (381 ) 163 (62 ) (1 ) (281 ) Period change 85 (27 ) 14 — 72 Balance at December 31, 2017 $ (296 ) $ 136 $ (48 ) $ (1 ) $ (209 ) Amounts of other comprehensive income (loss) are presented net of applicable taxes. Eastman records deferred income taxes on the cumulative translation adjustment related to branch operations and income from other entities included in the Company's consolidated U.S. tax return. No deferred income taxes are provided on the cumulative translation adjustment of other subsidiaries outside the United States, as the cumulative translation adjustment is considered to be a component of indefinitely invested, unremitted earnings of these foreign subsidiaries. Components of total other comprehensive income (loss) recorded in the Consolidated Statements of Earnings, Comprehensive Income and Retained Earnings are presented below, before tax and net of tax effects: For years ended December 31, 2017 2016 2015 (Dollars in millions) Before Tax Net of Tax Before Tax Net of Tax Before Tax Net of Tax Change in cumulative translation adjustment $ 85 $ 85 $ (97 ) $ (97 ) $ (216 ) $ (216 ) Defined benefit pension and other postretirement benefit plans: Prior service credit arising during the period — — 103 64 140 87 Amortization of unrecognized prior service credits included in net periodic costs (43 ) (27 ) (48 ) (30 ) (30 ) (19 ) Change in defined benefit pension and other postretirement benefit plans (43 ) (27 ) 55 34 110 68 Derivatives and hedging: Unrealized gain (loss) during period 11 7 150 93 (78 ) (48 ) Reclassification adjustment for losses included in net income, net 11 7 127 79 134 83 Change in derivatives and hedging 22 14 277 172 56 35 Total other comprehensive income (loss) $ 64 $ 72 $ 235 $ 109 $ (50 ) $ (113 ) For additional information regarding the impact of reclassifications into earnings, refer to Note 9, "Derivative and Non-Derivative Financial Instruments" and Note 10, "Retirement Plans" .</t>
  </si>
  <si>
    <t>ASSET IMPAIRMENTS AND RESTRUCTURING</t>
  </si>
  <si>
    <t>Restructuring Costs and Asset Impairment Charges [Abstract]</t>
  </si>
  <si>
    <t>ASSET IMPAIRMENTS AND RESTRUCTURING CHARGES, NET Components of asset impairments and restructuring charges, net, are presented below: For years ended December 31, (Dollars in millions) 2017 2016 2015 Asset impairments $ 1 $ 12 $ 85 Gain on sale of assets, net — (2 ) (1 ) Intangible asset and goodwill impairments — — 22 Severance charges 6 32 68 Site closure and restructuring charges 1 3 9 Total $ 8 $ 45 $ 183 2017 In fourth quarter 2017 asset impairments and restructuring charges, net included $3 million of asset impairment and restructuring charges, including severance, in the AFP segment related to the closure of a facility in China. Additionally, the Company recognized restructuring charges of approximately $5 million for severance. 2016 The Company impaired a capital project in the AFP segment that resulted in a charge of $12 million . As part of an announced plan to reduce costs primarily in 2017, the Company recognized restructuring charges of $34 million primarily for severance. The Company recognized a gain of $2 million in the AFP segment for the sale of previously impaired assets at the Crystex ® insoluble sulfur research and development ("R&amp;D") site in France. 2015 The Company took actions to reduce non-operations workforce resulting in restructuring charges of $51 million for severance. These actions were taken to offset the impacts of low oil prices, a strengthened U.S. dollar, and the continued weak worldwide economic and business conditions. As a result of the annual impairment testing of indefinite-lived intangible assets, the Company recognized intangible asset impairments of $18 million in the AM segment primarily to reduce the carrying value of the V-KOOL ® window films products tradename to the estimated fair value. The estimated fair value was determined using an income approach, specifically, the relief from royalty method. The impairment resulted from a decrease in projected revenues since the tradename was acquired from Solutia in 2012. The decrease in projected revenues was primarily due to the Asian economic downturn impacting car sales growth in those geographic markets. Net asset impairments and restructuring charges included $81 million of asset impairments and $ 17 million of restructuring charges, including severance, in the Fibers segment due to the closure of the Workington, UK acetate tow manufacturing site which was substantially completed in 2015. Additionally, management decided not to continue a growth initiative that was reported in "Other". This resulted in the Company recognizing asset impairments of $8 million and restructuring charges of $ 3 million . Net asset impairments and restructuring charges included $4 million of restructuring charges primarily for severance associated with the integration of Taminco Corporation. Reconciliations of the beginning and ending restructuring liability amounts are as follows: Balance at January 1, 2017 Provision/ Adjustments Non-cash Reductions/ Additions Cash Reductions Balance at December 31, 2017 Noncash charges $ — $ 1 $ (1 ) $ — $ — Severance costs 42 6 — (29 ) 19 Site closure &amp; restructuring costs 13 1 1 (5 ) 10 Total $ 55 $ 8 $ — $ (34 ) $ 29 Balance at January 1, 2016 Provision/ Adjustments Non-cash Reductions/ Additions Cash Reductions Balance at December 31, 2016 Noncash charges $ — $ 12 $ (12 ) $ — $ — Severance costs 55 32 — (45 ) 42 Site closure &amp; restructuring costs 11 1 4 (3 ) 13 Total $ 66 $ 45 $ (8 ) $ (48 ) $ 55 Balance at January 1, 2015 Provision/ Adjustments Non-cash Reductions/ Additions Cash Reductions Balance at December 31, 2015 Noncash charges $ — $ 107 $ (107 ) $ — $ — Severance costs 13 67 1 (26 ) 55 Site closure &amp; restructuring costs 15 9 3 (16 ) 11 Total $ 28 $ 183 $ (103 ) $ (42 ) $ 66 Substantially all costs remaining for severance are expected to be applied to the reserves within one year.</t>
  </si>
  <si>
    <t>OTHER CHARGES (INCOME), NET</t>
  </si>
  <si>
    <t>Other Income and Expenses [Abstract]</t>
  </si>
  <si>
    <t>OTHER (INCOME) CHARGES, NET For years ended December 31, (Dollars in millions) 2017 2016 2015 Foreign exchange transaction losses (gains), net $ 5 $ 27 $ 6 (Income) loss from equity investments and other investment (gains) losses, net (14 ) (15 ) (15 ) Cost of disposition of claims against discontinued Solutia operations 9 5 — Gains from sale of businesses (3 ) (17 ) — Other, net 5 (6 ) 1 Other (income) charges, net $ 2 $ (6 ) $ (8 ) In 2017, the net loss on the revaluation of foreign entity assets and liabilities was partially offset by a net gain on the foreign exchange non-qualifying derivatives, both items impacted primarily by the euro. See Note 9, "Derivative and Non-Derivative Financial Instruments" . Also included in 2017 other (income) charges, net is a $9 million cost of disposition of claims against operations that were discontinued by Solutia prior to the Company's acquisition of Solutia in 2012 and a $3 million gain from the sale of the formulated electronics cleaning solutions business. In 2016, the net loss from foreign exchange non-qualifying derivatives was partially offset by the net gain on the revaluation of foreign entity assets and liabilities, both items impacted primarily by the euro. Included in 2016 other (income) charges, net is $5 million cost of disposition of claims against operations that were discontinued by Solutia prior to the Company's acquisition of Solutia in 2012. Also included in 2016 other (income) charges, net is a gain of $17 million from the sale of the Company's interest in the Primester joint venture equity investment. For additional information, see Note 5, "Equity Investments" . In 2015, the net loss from foreign exchange non-qualifying derivatives was partially offset by the net gain on the revaluation of foreign entity assets and liabilities, both items impacted primarily by the euro.</t>
  </si>
  <si>
    <t>SHARE-BASED COMPENSATION PLANS AND AWARDS</t>
  </si>
  <si>
    <t>Disclosure of Compensation Related Costs, Share-based Payments [Abstract]</t>
  </si>
  <si>
    <t>SHARE-BASED COMPENSATION PLANS AND AWARDS 2017 Omnibus Stock Compensation Plan Eastman's 2017 Omnibus Stock Compensation Plan ("2017 Omnibus Plan") was approved by stockholders at the May 4, 2017 Annual Meeting of Stockholders and shall remain in effect until its fifth anniversary. The 2017 Omnibus Plan authorizes the Compensation and Management Development Committee of the Board of Directors to grant awards, designate participants, determine the types and numbers of awards, determine the terms and conditions of awards and determine the form of award settlement. Under the 2017 Omnibus Plan, the aggregate number of shares reserved and available for issuance is 10 million , which consist of shares not previously authorized for issuance under any other plan. The number of shares covered by an award is counted against this share reserve as of the grant date of the award. Shares covered by full value awards (e.g. performance shares and restricted stock awards) are counted against the total number of shares available for issuance or delivery under the plan as 2.5 shares for every one share covered by the award. Any stock distributed pursuant to an award may consist of, in whole or in part, authorized and unissued stock, treasury stock, or stock purchased on the open market. Under the 2017 Omnibus Plan and previous plans, the forms of awards have included restricted stock and restricted stock units, stock options, stock appreciation rights ("SARs"), and performance shares. The 2017 Omnibus Plan is flexible as to the number of specific forms of awards, but provides that stock options and SARs are to be granted at an exercise price not less than 100 percent of the per share fair market value on the date of the grant . Director Stock Compensation Subplan Eastman's 2017 Director Stock Compensation Subplan ("Directors' Subplan"), a component of the 2017 Omnibus Plan, remains in effect until terminated by the Board of Directors or the earlier termination of the 2017 Omnibus Plan. The Directors' Subplan provides for structured awards of restricted shares to non-employee members of the Board of Directors. Restricted shares awarded under the Directors' Subplan are subject to the same terms and conditions of the 2017 Omnibus Plan. The Directors' Subplan does not constitute a separate source of shares for grant of equity awards and all shares awarded are part of the 10 million shares authorized under the 2017 Omnibus Plan. Shares of restricted stock are granted on the first day of a non-employee director's initial term of service and shares of restricted stock are granted each year to each non-employee director on the date of the annual meeting of stockholders. It has been the Company's practice to issue new shares rather than treasury shares for equity awards for compensation plans, including the 2017 Omnibus Plan and the Directors' Subplan, that require settlement by the issuance of common stock and to withhold or accept back shares awarded to cover the related income tax obligations of employee participants. Shares of unrestricted common stock owned by non-employee directors are not eligible to be withheld or acquired to satisfy the withholding obligation related to their income taxes. Shares of unrestricted common stock owned by specified senior management level employees are accepted by the Company to pay the exercise price of stock options in accordance with the terms and conditions of their awards. Compensation Expense For 2017 , 2016 , and 2015 , total share-based compensation expense (before tax) of approximately $52 million , $36 million , and $36 million , respectively, was recognized in "Selling, general and administrative expense" in the Consolidated Statements of Earnings, Comprehensive Income and Retained Earnings for all share-based awards of which approximately $8 million , $7 million , and $7 million , respectively, related to stock options. The compensation expense is recognized over the substantive vesting period, which may be a shorter time period than the stated vesting period for qualifying termination eligible employees as defined in the forms of award notice. For 2017 , 2016 , and 2015 , approximately $2 million of stock option compensation expense was recognized each year due to qualifying termination eligibility preceding the requisite vesting period. Stock Option Awards Options have been granted on an annual basis to non-employee directors under the Directors' Subplan and predecessor plans and by the Compensation and Management Development Committee of the Board of Directors under the 2017 Omnibus Plan and predecessor plans to employees. Option awards have an exercise price equal to the closing price of the Company's stock on the date of grant. The term of options is 10 years with vesting periods that vary up to three years. Vesting usually occurs ratably over the vesting period or at the end of the vesting period. The Company utilizes the Black Scholes Merton option valuation model which relies on certain assumptions to estimate an option's fair value. The weighted average assumptions used in the determination of fair value for stock options awarded in 2017 , 2016 , and 2015 are provided in the table below: Assumptions 2017 2016 2015 Expected volatility rate 20.45% 23.71% 24.11% Expected dividend yield 2.64% 2.31% 1.75% Average risk-free interest rate 1.91% 1.23% 1.45% Expected term years 5.0 5.0 4.8 The volatility rate of grants is derived from historical Company common stock price volatility over the same time period as the expected term of each stock option award. The volatility rate is derived by mathematical formula utilizing the weekly high closing stock price data over the expected term. The expected dividend yield is calculated using the Company's average of the last four quarterly dividend yields . The average risk-free interest rate is derived from United States Department of Treasury published interest rates of daily yield curves for the same time period as the expected term. The weighted average expected term reflects the analysis of historical share-based award transactions and includes option swap and reload grants which may have much shorter remaining expected terms than new option grants. A summary of the activity of the Company's stock option awards for 2017 , 2016 , and 2015 is presented below: 2017 2016 2015 Options Weighted-Average Exercise Price Options Weighted-Average Exercise Price Options Weighted-Average Exercise Price Outstanding at beginning of year 2,363,700 $ 61 2,434,600 $ 53 2,209,800 $ 46 Granted 745,800 80 554,000 65 512,700 74 Exercised (489,300 ) 44 (618,500 ) 33 (271,200 ) 30 Cancelled, forfeited, or expired (6,100 ) 74 (6,400 ) 77 (16,700 ) 77 Outstanding at end of year 2,614,100 $ 70 2,363,700 $ 61 2,434,600 $ 53 Options exercisable at year-end 1,335,500 1,378,000 1,643,100 Available for grant at end of year 9,943,033 3,807,724 5,413,250 The following table provides the remaining contractual term and weighted average exercise prices of stock options outstanding and exercisable at December 31, 2017: Options Outstanding Options Exercisable Range of Exercise Prices Number Outstanding at December 31, 2017 Weighted-Average Remaining Contractual Life (Years) Weighted-Average Exercise Price Number Exercisable at December 31, 2017 Weighted-Average Exercise Price $18-$35 62,500 1.7 $ 27 62,500 $ 27 $36-$50 271,500 3.2 39 271,500 39 $51-$73 823,300 7.1 67 454,000 68 $74-$87 1,456,800 8.0 79 547,500 80 2,614,100 7.1 $ 70 1,335,500 $ 65 The range of exercise prices of options outstanding at December 31, 2017 is approximately $18 to $87 per share. The aggregate intrinsic value of total options outstanding and total options exercisable at December 31, 2017 is $59 million and $37 million , respectively. Intrinsic value is the amount by which the closing market price of the stock at December 31, 2017 exceeds the exercise price of the option grants. The weighted average remaining contractual life of all exercisable options at December 31, 2017 is 5.6 years. The weighted average fair value of options granted during 2017 , 2016 , and 2015 was $11.79 , $10.97 , and $13.89 , respectively. The total intrinsic value of options exercised during the years ended December 31, 2017 , 2016 , and 2015 , was $19 million , $23 million , and $13 million , respectively. Cash proceeds received by the Company from option exercises and the related tax benefit totaled $22 million and $5 million , respectively, for 2017 , $21 million and $7 million , respectively, for 2016 , and $8 million and $4 million , respectively, for 2015 . The total fair value of shares vested during the years ended December 31, 2017 , 2016 , and 2015 was $6 million , $6 million , and $3 million , respectively. A summary of the changes in the Company's nonvested options during the year ended December 31, 2017 is presented below: Nonvested Options Number of Options Weighted-Average Grant Date Fair Value Nonvested at January 1, 2017 985,700 $12.56 Granted 745,800 $11.79 Vested (446,800 ) $13.36 Forfeited or expired (6,100 ) $13.89 Nonvested options at December 31, 2017 1,278,600 $11.82 For nonvested options at December 31, 2017 , approximately $3 million in compensation expense will be recognized over the next two years. Other Share-Based Compensation Awards In addition to stock option awards, Eastman has awarded long-term performance share awards, restricted stock awards, and SARs. The long-term performance share awards are based upon actual return on capital compared to a target return on capital and total stockholder return compared to a peer group ranking by total stockholder return over a three year performance period. The awards are valued using a Monte Carlo Simulation based model and vest pro-rata over the three year performance period. The number of long-term performance award target shares granted for the 2017-2019, 2016-2018, and 2015-2017 periods were 357 thousand , 427 thousand , and 347 thousand , respectively. The target shares granted are assumed to be 100 percent. At the end of the three-year performance period, the actual number of shares awarded can range from zero percent to 250 percent of the target shares granted based on the award notice. The number of restricted stock awards granted during 2017 , 2016 , and 2015 were 172 thousand , 190 thousand , and 233 thousand , respectively. The fair value of a restricted stock award is equal to the closing stock price of the Company's stock on the date of grant and normally vests over a period of three years. The recognized compensation expense before tax for these other share-based awards in the years ended December 31, 2017 , 2016 , and 2015 was approximately $44 million , $29 million , and $29 million , respectively. The unrecognized compensation expense before tax for these same type awards at December 31, 2017 was approximately $50 million and will be recognized primarily over a period of two years.</t>
  </si>
  <si>
    <t>SUPPLEMENTAL CASH FLOW INFORMATION</t>
  </si>
  <si>
    <t>Supplemental Cash Flow Information [Abstract]</t>
  </si>
  <si>
    <t>Cash Flow, Supplemental Disclosures [Text Block]</t>
  </si>
  <si>
    <t>SUPPLEMENTAL CASH FLOW INFORMATION Included in the line item "Other items, net" of the "Operating activities" section of the Consolidated Statements of Cash Flows are specific changes to certain balance sheet accounts as follows: For years ended December 31, (Dollars in millions) 2017 2016 2015 Current assets $ 13 $ (35 ) $ 5 Other assets 29 37 75 Current liabilities 59 (98 ) 22 Long-term liabilities 43 (29 ) (72 ) Total $ 144 $ (125 ) $ 30 The above changes included transactions such as accrued taxes, deferred taxes, environmental liabilities, monetized positions from raw material and energy, currency, and certain interest rate hedges, prepaid insurance, miscellaneous deferrals, value-added taxes, and other miscellaneous accruals. Cash flows from derivative financial instruments accounted for as hedges are classified in the same category as the item being hedged. Cash paid for interest and income taxes is as follows: For years ended December 31, (Dollars in millions) 2017 2016 2015 Interest, net of amounts capitalized $ 263 $ 280 $ 265 Income taxes 97 120 124 Non-cash investing and financing activities: Outstanding trade payables related to capital expenditures 27 34 10 (Gain) loss from equity investments (14 ) (15 ) (15 )</t>
  </si>
  <si>
    <t>SEGMENT INFORMATION</t>
  </si>
  <si>
    <t>Segment Reporting [Abstract]</t>
  </si>
  <si>
    <t>SEGMENT INFORMATION The Company's products and operations are managed and reported in four operating segments: Additives &amp; Functional Products ("AFP"), Advanced Materials ("AM"), Chemical Intermediates ("CI"), and Fibers. Additives &amp; Functional Products Segment In the AFP segment, the Company manufactures chemicals for products in the transportation, consumables, building and construction, animal nutrition, crop protection, energy, personal and home care, and other markets. The products the Company manufactures in the coatings and inks additives product line can be broadly classified as polymers and additives and solvents and include specialty coalescents, specialty solvents, paint additives, and specialty polymers. The adhesives resins product line consists of hydrocarbon and rosin resins. The tire additives product line includes insoluble sulfur rubber additives, antidegradant rubber additives, and performance resins. The care chemicals business consists of amine derivative-based building blocks for the production of flocculants and intermediates for surfactants. In the specialty fluids product line, the Company produces heat transfer and aviation fluids products. The animal nutrition business consists of formic acid-based solutions product lines. The crop protection business consists of metam-based soil fumigants, thiram and ziram-based fungicides, and plant growth regulator products. Percentage of Total Segment Sales Product Lines 2017 2016 2015 Coatings and Inks Additives 23% 24% 24% Adhesives Resins 18% 21% 21% Tire Additives 17% 17% 17% Care Chemicals 17% 15% 15% Specialty Fluids 13% 11% 11% Animal Nutrition and Crop Protection 12% 12% 12% Total 100% 100% 100% Advanced Materials Segment In the AM segment, the Company produces and markets polymers, films, and plastics with differentiated performance properties for value-added end uses in transportation, consumables, building and construction, durable goods, and health and wellness markets. The specialty plastics product line consists of two primary products: copolyesters and cellulose esters. The advanced interlayers product line includes polyvinyl butyral sheet and specialty polyvinyl butyral intermediates. The performance films product line primarily consists of window film and protective film products for aftermarket applied films. Percentage of Total Segment Sales Product Lines 2017 2016 2015 Specialty Plastics 51% 50% 51% Advanced Interlayers 33% 34% 33% Performance Films 16% 16% 16% Total 100% 100% 100% Chemical Intermediates Segment The CI segment leverages large scale and vertical integration from the cellulose and acetyl, olefins, and alkylamines streams to support the Company's specialty operating segments with advantaged cost positions. The CI segment sells excess intermediates beyond the Company's internal specialty needs into markets such as industrial chemicals and processing, building and construction, health and wellness, and agrochemicals. In the intermediates product line, the Company produces olefin derivatives, acetyl derivatives, ethylene, and commodity solvents. The plasticizers product line consists of a unique set of primary non-phthalate and phthalate plasticizers and a range of niche non-phthalate plasticizers. The functional amines product lines include methylamines and salts, and higher amines and solvents. Percentage of Total Segment Sales Product Lines 2017 2016 2015 Intermediates 64% 65% 65% Plasticizers 19% 20% 20% Functional Amines 17% 15% 15% Total 100% 100% 100% Fibers Segment In the Fibers segment, Eastman manufactures and sells cellulose acetate tow for use in filtration media, primarily cigarette filters. The acetyl chemicals product line consists of triacetin, cellulose acetate flake, and acetyl raw materials for other acetate fiber producers. The acetate yarn product line consists of natural (undyed) acetate and polyester yarn and solution-dyed acetate yarn for use in apparel, home furnishings, and industrial fabrics. Percentage of Total Segment Sales Product Lines 2017 2016 2015 Acetate Tow 77% 80% 78% Acetyl Chemical Products 15% 13% 14% Acetate Yarn 8% 7% 8% Total 100% 100% 100% Other The Company continues to explore and invest in R&amp;D initiatives such as high performance materials and advanced cellulosics that are aligned with disruptive macro trends such as health and wellness, natural resource efficiency, an increasing middle class in emerging economies, and feeding a growing population. An example of such an initiative is the Eastman microfiber technology platform which leverages the Company's core competency in polyesters, spinning capability, and in-house application expertise for use in a wide range of applications including liquid and air filtration, high strength packaging in nonwovens, and performance apparel in textiles. Sales revenue and expense for the Eastman microfiber technology platform growth initiative are shown in the tables below as "Other" sales revenue and operating loss. R&amp;D, pension and other postretirement benefits, and other expenses and income not identifiable to an operating segment are shown in the tables below as "Other" operating earnings (loss). For years ended December 31, (Dollars in millions) 2017 2016 2015 Sales by Segment Additives &amp; Functional Products $ 3,343 $ 2,979 $ 3,159 Advanced Materials 2,572 2,457 2,414 Chemical Intermediates 2,728 2,534 2,811 Fibers 852 992 1,219 Total Sales by Operating Segment $ 9,495 $ 8,962 $ 9,603 Other 54 46 45 Total Sales $ 9,549 $ 9,008 $ 9,648 For years ended December 31, (Dollars in millions) 2017 2016 2015 Operating Earnings (Loss) Additives &amp; Functional Products $ 646 $ 601 $ 660 Advanced Materials 482 471 384 Chemical Intermediates 255 171 294 Fibers 175 310 292 Total Operating Earnings by Operating Segment 1,558 1,553 1,630 Other Growth initiatives and businesses not allocated to operating segments (114 ) (82 ) (87 ) Pension and other postretirement benefit plans income (expense), net not allocated to operating segments 93 (44 ) (76 ) Restructuring and acquisition integration and transaction costs (5 ) (44 ) (83 ) Total Operating Earnings $ 1,532 $ 1,383 $ 1,384 December 31, (Dollars in millions) 2017 2016 Assets by Segment (1) Additives &amp; Functional Products $ 6,648 $ 6,255 Advanced Materials 4,379 4,247 Chemical Intermediates 3,000 2,927 Fibers 929 920 Total Assets by Operating Segment 14,956 14,349 Corporate Assets 1,043 1,108 Total Assets $ 15,999 $ 15,457 (1) The chief operating decision maker holds operating segment management accountable for accounts receivable, inventory, fixed assets, goodwill, and intangible assets. Segment asset balances for shared fixed assets within the CI and Fibers segments as of December 31, 2016 have been reclassified to conform to current period allocation methodology. For years ended December 31, (Dollars in millions) 2017 2016 2015 Depreciation and Amortization Expense by Segment Additives &amp; Functional Products $ 213 $ 208 $ 203 Advanced Materials 164 160 161 Chemical Intermediates 148 157 149 Fibers 58 51 55 Total Depreciation and Amortization Expense by Operating Segment 583 576 568 Other 4 4 3 Total Depreciation and Amortization Expense $ 587 $ 580 $ 571 For years ended December 31, (Dollars in millions) 2017 2016 2015 Capital Expenditures by Segment Additives &amp; Functional Products $ 229 $ 212 $ 227 Advanced Materials 248 244 225 Chemical Intermediates 116 128 139 Fibers 52 38 57 Total Capital Expenditures by Operating Segment 645 622 648 Other 4 4 4 Total Capital Expenditures $ 649 $ 626 $ 652 Sales are attributed to geographic areas based on customer location and long-lived assets are attributed to geographic areas based on asset location. (Dollars in millions) For years ended December 31, Geographic Information 2017 2016 2015 Sales United States $ 3,999 $ 3,803 $ 4,096 All foreign countries 5,550 5,205 5,552 Total $ 9,549 $ 9,008 $ 9,648 December 31, 2017 2016 2015 Net properties United States $ 4,203 $ 4,066 $ 3,939 All foreign countries 1,404 1,210 1,191 Total $ 5,607 $ 5,276 $ 5,130</t>
  </si>
  <si>
    <t>QUARTERLY SALES AND EARNINGS DATA-UNAUDITED</t>
  </si>
  <si>
    <t>Quarterly Financial Data [Abstract]</t>
  </si>
  <si>
    <t>QUARTERLY SALES AND EARNINGS DATA – UNAUDITED (Dollars in millions, except per share amounts) First Quarter Second Quarter Third Quarter Fourth Quarter 2017 Sales $ 2,303 $ 2,419 $ 2,465 $ 2,362 Gross profit 625 651 691 487 Asset impairments and restructuring charges, net — — — 8 Net earnings attributable to Eastman 278 292 323 491 Net earnings per share attributable to Eastman (1) Basic $ 1.90 $ 2.01 $ 2.24 $ 3.42 Diluted 1.89 2.00 2.22 3.39 (1) Each quarter is calculated as a discrete period; the sum of the four quarters may not equal the calculated full year amount. (Dollars in millions, except per share amounts) First Quarter Second Quarter Third Quarter Fourth Quarter 2016 Sales $ 2,236 $ 2,297 $ 2,287 $ 2,188 Gross profit 634 605 621 490 Asset impairments and restructuring (gains) charges, net (2 ) — 30 17 Net earnings attributable to Eastman 251 255 232 116 Net earnings per share attributable to Eastman (1) Basic $ 1.70 $ 1.73 $ 1.57 $ 0.79 Diluted 1.69 1.71 1.56 0.79 (1) Each quarter is calculated as a discrete period; the sum of the four quarters may not equal the calculated full year amount.</t>
  </si>
  <si>
    <t>RESERVE ROLLFORWARDS</t>
  </si>
  <si>
    <t>Valuation and Qualifying Accounts [Abstract]</t>
  </si>
  <si>
    <t>RESERVE ROLLFORWARDS Valuation and Qualifying Accounts (Dollars in millions) Additions Balance at January 1, 2017 Charges (Credits) to Cost and Expense Other Accounts Deductions Balance at December 31, 2017 Reserve for: Doubtful accounts and returns $ 10 $ 3 $ — $ 1 $ 12 LIFO inventory 264 24 — — 288 Non-environmental asset retirement obligations 46 2 1 — 49 Environmental contingencies 321 8 4 29 304 Deferred tax valuation allowance 278 126 6 — 410 $ 919 $ 163 $ 11 $ 30 $ 1,063 (Dollars in millions) Additions Balance at January 1, 2016 Charges (Credits) to Cost and Expense Other Accounts Deductions Balance at December 31, 2016 Reserve for: Doubtful accounts and returns $ 13 $ (2 ) $ — $ 1 $ 10 LIFO inventory 296 (32 ) — — 264 Non-environmental asset retirement obligations 46 — — — 46 Environmental contingencies 336 10 1 26 321 Deferred tax valuation allowance 254 20 4 — 278 $ 945 $ (4 ) $ 5 $ 27 $ 919 (Dollars in millions) Additions Balance at January 1, 2015 Charges (Credits) to Cost and Expense Other Accounts Deductions Balance at December 31, 2015 Reserve for: Doubtful accounts and returns $ 10 $ 1 $ 2 $ — $ 13 LIFO inventory 462 (166 ) — — 296 Non-environmental asset retirement obligations 44 4 — 2 46 Environmental contingencies 345 9 11 29 336 Deferred tax valuation allowance 264 58 (18 ) 50 254 $ 1,125 $ (94 ) $ (5 ) $ 81 $ 945</t>
  </si>
  <si>
    <t>RECENTLY ISSUED ACCOUNTING STANDARDS</t>
  </si>
  <si>
    <t>Description Of New Accounting Pronouncements Not Yet Adopted [Abstract]</t>
  </si>
  <si>
    <t>RECENTLY ISSUED ACCOUNTING STANDARDS In May 2014, the Financial Accounting Standards Board ("FASB") and International Accounting Standards Board jointly issued new principles-based accounting guidance for revenue recognition that provides a five-step process to the principles-based guidance. In August 2015, the FASB issued new guidance to delay the effective date of the new revenue standard by one year. The deferral results in the new revenue standard being effective for fiscal years, and interim periods within those fiscal years, beginning after December 15, 2017. Early application is permitted under the original effective date of fiscal years, and interim periods within those fiscal years, beginning after December 15, 2016. In April 2016, the FASB issued clarifying guidance to the 2014 revenue standard in regard to the identification of performance obligations and licensing. In May 2016, the FASB issued narrow-scope improvements and practical expedients to the new revenue standard that include clarification of the collectability criterion, specification for the measurement of noncash considerations, clarification of a completed contract for transition purposes and clarification in regards to the retrospective application, as well as, policy elections, and other practical expedients. In December 2016, the FASB issued additional corrections and improvements that affect various narrow aspects of the guidance. The effective date for all amendments is the same as that of the revenue standard stated above. Management does not expect that changes in its accounting required by this new guidance will materially impact the Company's financial statements and related disclosures. The Company adopted the standard under the modified-retrospective approach on January 1, 2018. In February 2016, the FASB issued guidance on lease accounting. The new guidance establishes two types of leases for lessees: finance and operating. Both finance and operating leases will have associated right-of-use assets and liabilities initially measured at the present value of the lease payments. This guidance is effective for annual reporting periods beginning after December 15, 2018, including interim periods within that reporting period and early adoption is permitted. The new guidance is to be applied under a modified retrospective approach wherein practical expedients have been allowed that will not require reassessment of current leases at the effective date. Management is currently evaluating implementation options and impact on the Company's financial statements and related disclosures. In June 2016, the FASB issued guidance relating to credit losses. The amendments require a financial asset (including trade receivable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is guidance is effective for annual reporting periods beginning after December 15, 2019, including interim periods within that reporting period and early adoption is permitted, including adoption in an interim period, beginning after December 15, 2018. The new guidance application is mixed among the various elements that include modified retrospective and prospective transition methods. Management does not expect that changes in its accounting required by the new guidance will materially impact the Company's financial position or results of operations and related disclosures. In October 2016, the FASB issued guidance as a part of its simplification initiative in regard to income tax of intra-entity asset transfers. The release requires an entity to recognize the income tax consequences of an intra-entity transfer of an asset other than inventory when the transfer occurs. Consequently, the amendments eliminate the exception for an intra-entity transfer of an asset other than inventory that prohibited recognizing current and deferred income tax consequences for an intra-entity asset transfer until the asset or assets have been sold to an outside party. This guidance is effective for annual reporting periods beginning after December 15, 2017, including interim periods within those annual reporting periods and early adoption is permitted as of the beginning of an annual reporting period for which financial statements (interim or annual) have not been issued or made available for issuance. The new guidance is to be applied on a modified retrospective basis through a cumulative-effect adjustment directly to retained earnings as of the beginning of the period of adoption. Management does not expect that changes in its accounting required by this new guidance will materially impact the Company's financial statements and related disclosures. In January 2017, the FASB issued guidance clarifying the definition of a business that provides a two-step analysis in the determination of whether an acquisition or derecognition is a business or an asset. The update removes the evaluation of whether a market participant could replace any missing elements and provides a framework to assist entities in evaluating whether both an input and a substantive process are present. This guidance is effective for annual reporting periods beginning after December 15, 2017, including interim periods within those annual reporting periods and early adoption is permitted for transactions that meet specified criteria. This guidance is to be applied on a prospective basis for transactions that occur after the effective date. In January 2017, the FASB issued guidance as a part of its simplification initiative that bases the impairment of goodwill on any difference for which the carrying value is greater than the fair value of the reporting unit. This guidance is effective for annual reporting periods, or interim period testing performed, beginning after December 15, 2019. Early adoption is permitted for interim or annual goodwill impairment testing performed after January 1, 2017. This guidance is to be applied on a prospective basis for goodwill testing that occur after the effective date. Management does not expect that changes in its accounting required by the new guidance will materially impact the Company's financial position or results of operations and related disclosures. In February 2017, the FASB issued guidance that clarifies the scope of nonfinancial asset derecognition and the accounting for partial sales of nonfinancial assets. This guidance is effective at the same time as the amendments in the revenue recognition standard stated above, for fiscal years, and interim periods within those fiscal years, beginning after December 15, 2017, and must be applied in conjunction with that standard. Adoption can be applied either on a retrospective or modified retrospective approach. Management does not expect that changes in its accounting required by the new guidance will materially impact the Company's financial position or results of operations and related disclosures. In March 2017, the FASB issued guidance to improve the presentation of net periodic pension and postretirement benefit costs that will require the reporting of the service cost component in the same line item or items as other compensation costs arising from services rendered by the pertinent employees during the period. The other components of net benefit cost (interest cost, expected return on plan assets, curtailment gains or losses, amortization of prior service costs or credits, and MTM gains or losses) are to be presented in the income statement separately from the service cost component and outside the subtotal of income from operations, if presented. In addition, the new requirement prescribes only the service cost component to be eligible for capitalization. This guidance is effective for annual reporting periods beginning after December 15, 2017, including interim periods within those annual reporting periods, and early adoption is permitted as of the beginning of an annual period for which financial statements (interim or annual) have not been issued or made available for issuance. The new guidance is to be applied retrospectively for income statement effect and prospectively for balance sheet effects. The total of other components of net benefit cost for 2017, 2016, and 2015 were $135 million credit, $3 million credit, and $40 million cost, respectively. In May 2017, the FASB issued guidance to clarify when changes to the terms or conditions of a share-based payment award would require an entity to apply modification accounting. This guidance is effective for annual reporting periods, and interim periods within those annual periods, beginning after December 15, 2017. Early adoption is permitted, including adoption in any interim period, for reporting periods for which financial statements have not yet been issued. The new guidance is to be applied prospectively to an award modified on or after the adoption date. In August 2017, the FASB issued guidance to simplify the application of the current hedge accounting guidance and improve the financial reporting of hedging relationships to better portray the economic results of an entity's risk management activities in the financial statements. This guidance is effective for fiscal years beginning after December 15, 2018, and interim periods within those fiscal years. Early adoption is permitted in any interim period after issuance of the guidance. Income statement impacts are to be adopted on a retrospective basis as of the beginning of the fiscal year of adoption. The amended presentation and disclosure guidance is required only prospectively. Management is currently evaluating the impact on the Company's financial statements and related disclosures.</t>
  </si>
  <si>
    <t>SIGNIFICANT ACCOUNTING POLICIES (Policies)</t>
  </si>
  <si>
    <t>Financial Statement Presentation</t>
  </si>
  <si>
    <t xml:space="preserve">Financial Statement Presentation The consolidated financial statements of Eastman Chemical Company ("Eastman" or the "Company") and subsidiaries are prepared in conformity with accounting principles generally accepted ("GAAP") in the United States and of necessity include some amounts that are based upon management estimates and judgments. Future actual results could differ from such current estimate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t>
  </si>
  <si>
    <t>Cash and Cash Equivalents</t>
  </si>
  <si>
    <t>Cash and Cash Equivalents Cash and cash equivalents include cash, time deposits, and readily marketable securities with original maturities of three months or less.</t>
  </si>
  <si>
    <t>Fair Value Measurements</t>
  </si>
  <si>
    <t>Fair Value Measurements Eastman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t>
  </si>
  <si>
    <t>Accounts Receivable and Allowance for Doubtful Accounts</t>
  </si>
  <si>
    <t>Accounts Receivable and Allowance for Doubtful Accounts Trade accounts receivable are recorded at the invoiced amount and do not bear interest. Eastman maintains allowances for doubtful accounts for estimated losses resulting from the inability of its customers to make required payments. The allowances are based on the number of days an individual receivable is delinquent and management's regular assessment of the financial condition of the Company's customers. The Company considers a receivable delinquent if it is unpaid after the terms of the related invoice have expired. The Company evaluates the allowance based on a monthly assessment of the aged receivables. Write-offs are recorded at the time a customer receivable is deemed uncollectible. Allowance for doubtful accounts was $12 million and $10 million at December 31, 2017 and 2016 , respectively. The Company does not enter into receivables of a long-term nature, also known as financing receivables, in the normal course of business.</t>
  </si>
  <si>
    <t>Inventories Inventories are valued at the lower of cost or market. Eastman determines the cost of most raw materials, work in process, and finished goods inventories in the United States and Switzerland by the last-in, first-out ("LIFO") method. The cost of all other inventories is determined by the average cost method, which approximates the first-in, first-out ("FIFO") method. The Company writes-down its inventories for estimated obsolescence or unmarketable inventory equal to the difference between the carrying value of inventory and the estimated market value based upon assumptions about future demand and market conditions.</t>
  </si>
  <si>
    <t>Properties Eastman records properties at cost. Maintenance and repairs are charged to earnings; replacements and betterments are capitalized. When Eastman retires or otherwise disposes of assets, it removes the cost of such assets and related accumulated depreciation from the accounts. The Company records any profit or loss on retirement or other disposition into earnings. Asset impairments are reflected as increases in accumulated depreciation for properties that have been placed in service. In instances when an asset has not been placed in service and is impaired, the associated costs are removed from the appropriate property accounts.</t>
  </si>
  <si>
    <t>Depreciation and Amortization</t>
  </si>
  <si>
    <t xml:space="preserve">Depreciation and Amortization Depreciation expense is calculated based on historical cost and the estimated useful lives of the assets, generally using the straight-line method. Estimated useful lives for buildings and building equipment generally range from 20 to 50 years. Estimated useful lives generally ranging from 3 to 33 years are applied to machinery and equipment in the following categories: computer software (3 to 5 years); office furniture and fixtures and computer equipment (5 to 10 years); vehicles, railcars, and general machinery and equipment (5 to 20 years); and manufacturing-related improvements (20 to 33 years). Accelerated depreciation is reported when the estimated useful life is shortened and continues to be reported in cost of sales. Amortization expense for definite-lived intangible assets is generally determined using a straight-line method over the estimated useful life of the asset. For additional information, see Note 4, "Goodwill and Other Intangible Assets" . </t>
  </si>
  <si>
    <t>Impairment of Long Lived Assets</t>
  </si>
  <si>
    <t>Impairment of Long-Lived Assets Definite-lived Assets Properties and equipment and definite-lived intangible assets to be held and used by Eastman are reviewed for impairment whenever events or changes in circumstances indicate that the carrying amount of an asset may not be recoverable. The review of these long-lived assets is performed at the asset group level, which is the lowest level for which identifiable cash flows are largely independent of the cash flows of other assets and liabilities. If the carrying amount is not considered to be recoverable, an analysis of fair value is triggered. An impairment is recognized for the excess of the carrying amount of the asset over the fair value. Fair value is the price that would be received to sell an asset in an orderly transaction between market participants .</t>
  </si>
  <si>
    <t>Goodwill and Intangible Assets, Policy</t>
  </si>
  <si>
    <t xml:space="preserve">Goodwill Eastman conducts testing of goodwill annually in the fourth quarter or more frequently when events and circumstances indicate an impairment may have occurred. The testing of goodwill is performed at the "reporting unit" level which the Company has determined to be its "components". Components are defined as an operating segment or one level below an operating segment, and in order to be a reporting unit, the component must 1) be a "business" as defined by applicable accounting standards (an integrated set of activities and assets that is capable of being conducted and managed for the purpose of providing a return in the form of dividends, lower costs, or other economic benefits directly to the investors or other owners, members, or participants); 2) have discrete financial information available; and 3) be reviewed regularly by Company operating segment management. The Company aggregates certain components into reporting units based on economic similarities. The Company uses an income approach and applies a fair value methodology based on discounted cash flows in testing the carrying value of goodwill for each reporting unit. Key assumptions and estimates used in the Company's 2017 goodwill impairment testing included projections of revenues, expenses, and cash flows determined using the Company's annual multi-year strategic plan and a market participant tax rate. The most critical assumptions are the estimated discount rate and a projected long-term growth rate. The Company believes these assumptions are consistent with those a hypothetical market participant would use given circumstances that were present at the time the estimates were made. However, actual results and amounts may be significantly different from the Company's estimates. In addition, the use of different estimates or assumptions could result in materially different determinations. In order to determine the discount rate, the Company uses a market perspective weighted average cost of capital ("WACC") approach. The WACC is calculated incorporating weighted average returns on debt and equity from market participants. Therefore, changes in the market, which are beyond the control of the Company, may have an impact on future calculations of estimated fair value. If the estimated fair value of a reporting unit is determined to be less than the carrying value of the net assets of the reporting unit including goodwill, additional steps, including a valuation of the estimated fair value of the assets and liabilities of the reporting unit, would be necessary to determine the amount, if any, of goodwill impairment. Indefinite-lived Intangible Assets Eastman conducts testing of indefinite-lived intangible assets annually in the fourth quarter or more frequently when events and circumstances indicate an impairment may have occurred. The carrying value of an indefinite-lived intangible asset is considered to be impaired when the fair value, as established by appraisal or based on discounted future cash flows of certain related products, is less than the respective carrying value. Indefinite-lived intangible assets, primarily consisting of various tradenames, are tested for potential impairment by comparing the estimated fair value to the carrying amount. The Company uses an income approach, specifically the relief from royalty method, to test indefinite-lived intangible assets. The estimated fair value of the tradenames is determined based on an assumed royalty rate savings, discounted by the calculated market participant WACC plus a risk premium. </t>
  </si>
  <si>
    <t>Investments</t>
  </si>
  <si>
    <t>Investments The consolidated financial statements include the accounts of Eastman and all its subsidiaries and entities or joint ventures in which a controlling interest is maintained. Investments in affiliates over which the Company has significant influence but not a controlling interest are carried on the equity basis. Under the equity method of accounting, these investments are included in other noncurrent assets. The Company includes its share of earnings and losses of such investments in "Other (income) charges, net", and its share of "Other comprehensive income (loss), net of tax" ("OCI") located in the Consolidated Statements of Earnings, Comprehensive Income and Retained Earnings and in the appropriate component of "Accumulated other comprehensive income (loss)" ("AOCI") located in the Consolidated Statements of Financial Position.</t>
  </si>
  <si>
    <t>Pension and Other Postretirement Benefits</t>
  </si>
  <si>
    <t>Pension and Other Postretirement Benefits Eastman maintains defined benefit pension plans that provide eligible employees with retirement benefits. Under its other postretirement benefit plans in the U.S., Eastman provides life insurance for eligible retirees hired prior to January 1, 2007. Eastman provides a subsidy for pre-Medicare health care and dental benefits to eligible retirees hired prior to January 1, 2007 that will end on December 31, 2021. Company funding is also provided for eligible Medicare retirees hired prior to January 1, 2007 with a health reimbursement arrangement. The estimated amounts of the costs and obligations related to these benefits reflect the Company's assumptions related to discount rates, expected return on plan assets, rate of compensation increase or decrease for employees, and health care cost trends. The estimated cost of providing plan benefits also depends on demographic assumptions including retirements, mortality, turnover, and plan participation. 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primarily resulting from changes in actuarial assumptions for discount rates and the differences between actual and expected returns on plan assets. Any interim remeasurements triggered by a curtailment, settlement, or significant plan changes are recognized in the quarter in which such remeasurement event occurs. For additional information, see Note 10, "Retirement Plans" .</t>
  </si>
  <si>
    <t>Environmental Costs</t>
  </si>
  <si>
    <t>Environmental Costs Eastman accrues environmental remediation costs when it is probable that the Company has incurred a liability at a contaminated site and the amount can be reasonably estimated. When a single amount cannot be reasonably estimated but the cost can be estimated within a range, the Company accrues the minimum undiscounted amount. This undiscounted accrued amount reflects liabilities expected to be paid within approximately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 The Company also establishes reserves for closure and post-closure costs associated with the environmental and other assets it maintains. Environmental assets include but are not limited to waste management units, such as landfills, water treatment facilities, and surface impoundments. When these types of assets are constructed or installed, a loss contingency reserve is established for the anticipated future costs associated with the retirement or closure of the asset based on its expected life and the applicable regulatory closure requirements. The Company recognizes the asset retirement obligations in the period in which they are incurred if a reasonable estimate of fair value can be made. The asset retirement obligations are discounted to expected present value and subsequently adjusted for changes in fair value. These future estimated costs are charged into earnings over the estimated useful life of the assets. Currently, the Company's environmental assets are expected to reach the end of their useful lives at different times over the next 50 years . If the Company changes its estimate of the environmental asset retirement obligation costs or its estimate of the useful lives of these assets, the expenses charged to earnings will be impacted. The current portion of accruals for environmental liabilities is included in payables and other current liabilities and the long-term portion is included in other long-term liabilities. These accruals exclude claims for recoveries from insurance companies or other third parties. Environmental costs are capitalized if they extend the life of the related property, increase its capacity, or mitigate or prevent future contamination. The cost of operating and maintaining environmental control facilities is charged to expense as incurred. For additional information see Note 12, "Environmental Matters and Asset Retirement Obligations" .</t>
  </si>
  <si>
    <t>Derivative and Non-Derivative Financial Instruments</t>
  </si>
  <si>
    <t>Derivative and Non-Derivative Financial Instruments Eastman uses derivative and non-derivative instruments to manage its exposure to market risks, such as changes in foreign currency exchange rates, commodity prices, and interest rates. The Company does not enter into derivative transactions for speculative purposes. Counterparties to th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s derivative instruments are recognized as either assets or liabilities on the Consolidated Statements of Financial Position and measured at fair value. For qualifying derivatives designated as cash flow hedges, the effective portion of the changes in the fair value are reported as a component of AOCI in the Consolidated Statements of Financial Position and recognized in earnings when the hedged items affect earnings. For qualifying derivatives designated as fair value hedges, the effective portion of the changes in the fair value are reported as "Long-term borrowings" on the Consolidated Statements of Financial Position and recognized in earnings when the hedged items affect earnings. For qualifying non-derivatives designated as net investment hedges, the effective portion of the changes in fair value are reported as a translation adjustment in the "Change in cumulative translation adjustment" ("CTA") within OCI located in the Consolidated Statements of Earnings, Comprehensive Income and Retained Earnings. The ineffective portion of hedges, hedge components excluded from the assessment of effectiveness, and changes in the fair value of nonqualifying derivatives or derivatives that are not designated as hedges, are recognized in current earnings. Hedge accounting will be discontinued prospectively for all hedges that no longer qualify for hedge accounting treatment. Cash flows from derivative instruments designated as hedges are reported in the same category as the cash flows from the items being hedged. For additional information, see Note 9, "Derivative and Non-Derivative Financial Instruments" .</t>
  </si>
  <si>
    <t>Litigation and Contingent Liabilities</t>
  </si>
  <si>
    <t>Litigation and Contingent Liabilities Eastman and its operations from time to time are, and in the future, may b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t>
  </si>
  <si>
    <t>Revenue Recognition and Customer Incentives</t>
  </si>
  <si>
    <t>Revenue Recognition and Customer Incentives Eastman recognizes revenue when persuasive evidence of an arrangement exists, delivery has occurred or services have been rendered, the price to the customer is fixed or determinable, and collectability is reasonably assured. Revenue for products is recognized when title and risk of loss transfer to the customer. The Company records estimated obligations for customer programs and incentive offerings, which consist primarily of revenue or volume-based amounts that a customer must achieve over a specified period of time, as a reduction of revenue from each underlying revenue transaction as the customer progresses toward goals specified in incentive agreements. These estimates are based on a combination of forecasts of customer sales and actual sales volume and revenues against established goals, the customer's current level of purchases, Eastman's knowledge of customer purchasing habits, and industry pricing practice. The incentive payment rate may be variable, based upon the customer reaching higher purchasing levels over a specified period of time in order to receive an agreed upon incentive payment.</t>
  </si>
  <si>
    <t>Shipping and Handling Fees and Costs</t>
  </si>
  <si>
    <t>Shipping and Handling Fees and Costs Shipping and handling fees related to sales transactions are billed to customers and are recorded as sales revenue. Shipping and handling costs incurred are recorded in cost of sales.</t>
  </si>
  <si>
    <t>Restructuring of Operations</t>
  </si>
  <si>
    <t>Restructuring of Operations Eastman records restructuring charges for costs incurred in connection with consolidation of operations, exited business or product lines, or shutdowns of specific sites that are expected to be substantially completed within twelve months. These restructuring charges are recorded as incurred, and are associated with site closures, legal and environmental matters, demolition, contract terminations, obsolete inventory, or other costs and charges directly related to the restructuring. The Company records severance charges for employee separations when the separation is probable and reasonably estimable. In the event employees are required to perform future service, the Company records severance charges ratably over the remaining service period of those employees. For additional information, see Note 15, "Asset Impairments and Restructuring Charges, Net"</t>
  </si>
  <si>
    <t>Share-based Compensation</t>
  </si>
  <si>
    <t xml:space="preserve">Share-based Compensation Eastman recognizes compensation expense in the financial statements for stock options and other share-based compensation awards based upon the grant-date fair value over the substantive vesting period. For additional information, see Note 17, "Share-Based Compensation Plans and Awards" . </t>
  </si>
  <si>
    <t>Income Taxes</t>
  </si>
  <si>
    <t>Income Taxes The (benefit from)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benefit from) provision for income taxes represents income taxes paid or payable for the current year plus the change in deferred taxes during the year. Deferred taxes result from differences between the financial and tax bases of Eastman'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The Company recognizes income tax positions that meet the more likely than not threshold and accrues interest related to unrecognized income tax positions which is recorded as a component of the income tax provision.</t>
  </si>
  <si>
    <t>INVENTORIES (Tables)</t>
  </si>
  <si>
    <t>Schedule of Inventories</t>
  </si>
  <si>
    <t xml:space="preserve"> December 31, (Dollars in millions) 2017 2016 Finished goods $ 1,114 $ 997 Work in process 213 198 Raw materials and supplies 470 473 Total inventories at FIFO or average cost 1,797 1,668 Less: LIFO reserve 288 264 Total inventories $ 1,509 $ 1,404</t>
  </si>
  <si>
    <t>PROPERTIES AND ACCUMULATED DEPRECIATION (Tables)</t>
  </si>
  <si>
    <t>Schedule of Properties</t>
  </si>
  <si>
    <t xml:space="preserve"> December 31, (Dollars in millions) 2017 2016 Properties Land $ 161 $ 157 Buildings 1,325 1,256 Machinery and equipment 10,122 9,646 Construction in progress 762 640 Properties and equipment at cost $ 12,370 $ 11,699 Less: Accumulated depreciation 6,763 6,423 Net properties $ 5,607 $ 5,276</t>
  </si>
  <si>
    <t>GOODWILL AND OTHER INTANGIBLE ASSETS (Tables)</t>
  </si>
  <si>
    <t>Schedule of Changes in Carrying Amount of Goodwill</t>
  </si>
  <si>
    <t>Changes in the carrying amount of goodwill follow: (Dollars in millions) Additives &amp; Functional Products Adhesives &amp; Plasticizers Advanced Materials Chemical Intermediates Other Total Balance at December 31, 2015 $ 1,865 $ 111 $ 1,293 $ 1,239 $ 10 $ 4,518 Transfers of goodwill resulting from resegmentation 583 (111 ) — (472 ) — — Currency translation adjustments (32 ) — (18 ) (7 ) — (57 ) Balance at December 31, 2016 2,416 — 1,275 760 10 4,461 Acquisitions 17 — — — — 17 Goodwill written off as a result of sale of business (1 ) — — — — (1 ) Currency translation adjustments 27 — 14 9 — 50 Balance at December 31, 2017 $ 2,459 $ — $ 1,289 $ 769 $ 10 $ 4,527</t>
  </si>
  <si>
    <t>Schedule of Finite Lived and Indefinite Lived Intangible Assets by Major Class</t>
  </si>
  <si>
    <t xml:space="preserve"> December 31, 2017 December 31, 2016 (Dollars in millions) Estimated Useful Life in Years Gross Carrying Value Accumulated Amortization Net Carrying Value Gross Carrying Value Accumulated Amortization Net Carrying Value Amortizable intangible assets: Customer relationships 8 - 25 $ 1,583 $ 345 $ 1,238 $ 1,542 $ 267 $ 1,275 Technology 7 - 20 690 247 443 675 196 479 Contracts 5 180 111 69 180 75 105 Other 5 - 37 102 19 83 99 14 85 Indefinite-lived intangible assets: Tradenames 530 — 530 525 — 525 Other 10 — 10 10 — 10 Total identified intangible assets $ 3,095 $ 722 $ 2,373 $ 3,031 $ 552 $ 2,479</t>
  </si>
  <si>
    <t>PAYABLES AND OTHER CURRENT LIABILITIES (Tables)</t>
  </si>
  <si>
    <t>Schedule of Payables and Other Current Liabilities</t>
  </si>
  <si>
    <t xml:space="preserve"> December 31, (Dollars in millions) 2017 2016 Trade creditors $ 842 $ 704 Accrued payrolls, vacation, and variable-incentive compensation 199 196 Accrued taxes 111 106 Post-employment obligations 89 110 Other 348 396 Total payables and other current liabilities $ 1,589 $ 1,512</t>
  </si>
  <si>
    <t>PROVISION FOR INCOME TAXES (Tables)</t>
  </si>
  <si>
    <t>Schedule of Components of Earnings (Loss) from Continuing Operations and Provisions for Income Taxes</t>
  </si>
  <si>
    <t>Components of earnings before income taxes and the (benefit from) provision for U.S. and other income taxes from operations follow: For years ended December 31, (Dollars in millions) 2017 2016 2015 Earnings before income taxes United States $ 654 $ 422 $ 618 Outside the United States 635 627 511 Total $ 1,289 $ 1,049 $ 1,129 (Benefit from) provision for income taxes United States Federal Current (1) $ 220 $ (80 ) $ 87 Deferred (2) (383 ) 214 119 Outside the United States Current 62 91 59 Deferred 2 (18 ) 16 State and other Current 13 2 22 Deferred (13 ) (19 ) (28 ) Total $ (99 ) $ 190 $ 275 (1) Includes a one-time transition tax of $71 million on deferred foreign income. (2) Includes one-time benefit of $517 million primarily due to the re-measurement of certain net deferred tax liabilities using the lower U.S. corporate income tax rate and a one-time $72 million valuation allowance on deferred tax assets for foreign tax credit carryforwards.</t>
  </si>
  <si>
    <t>Schedule of Deferred Tax Charge (Benefit) Recorded as a Component of Accumulated Other Comprehensive Loss</t>
  </si>
  <si>
    <t>The following represents the deferred tax (benefit) charge recorded as a component of AOCI in the Consolidated Statements of Financial Position: For years ended December 31, (Dollars in millions) 2017 2016 2015 Defined benefit pension and other postretirement benefit plans $ (16 ) $ 21 $ 42 Derivatives and hedging 8 105 21 Total $ (8 ) $ 126 $ 63</t>
  </si>
  <si>
    <t>Schedule of Income Tax Expense (Benefit) Included in Consolidated Financial Statement</t>
  </si>
  <si>
    <t>Total income tax (benefit) expense included in the consolidated financial statements was composed of the following: For years ended December 31, (Dollars in millions) 2017 2016 2015 Earnings before income taxes $ (99 ) $ 190 $ 275 Other comprehensive income (8 ) 126 63 Total $ (107 ) $ 316 $ 338</t>
  </si>
  <si>
    <t>Schedule of Reconciliation of Income Taxes on Earnings from Continuing Operations at Federal Statutory Income Tax Rate</t>
  </si>
  <si>
    <t>Differences between the (benefit from) provision for income taxes and income taxes computed using the U.S. Federal statutory income tax rate follow: For years ended December 31, (Dollars in millions) 2017 2016 2015 Amount computed using the statutory rate $ 450 $ 366 $ 393 State income taxes, net (4 ) (18 ) (3 ) Foreign rate variance (150 ) (121 ) (93 ) Domestic manufacturing deduction (18 ) (7 ) (12 ) Change in reserves for tax contingencies 20 — (7 ) General business credits (65 ) (20 ) (15 ) U.S. tax on foreign earnings 29 25 7 Foreign tax credits (26 ) (10 ) (9 ) Tax law changes and tax loss from outside-U.S. entity reorganizations (1) (339 ) — — Other 4 (25 ) 14 (Benefit from) provision for income taxes $ (99 ) $ 190 $ 275 Effective income tax rate (8 )% 18 % 24 %</t>
  </si>
  <si>
    <t>Schedule of Significant Components of Deferred Tax Assets and Liabilities</t>
  </si>
  <si>
    <t>The significant components of deferred tax assets and liabilities follow: December 31, (Dollars in millions) 2017 2016 Deferred tax assets Post-employment obligations $ 242 $ 378 Net operating loss carryforwards 690 337 Tax credit carryforwards 202 248 Environmental reserves 72 119 Unrealized derivative loss 17 50 Other 90 186 Total deferred tax assets 1,313 1,318 Less: Valuation allowance 410 278 Deferred tax assets less valuation allowance $ 903 $ 1,040 Deferred tax liabilities Property, plant, and equipment $ (835 ) $ (1,237 ) Intangible assets (535 ) (847 ) Investments (274 ) — Other (131 ) (128 ) Total deferred tax liabilities $ (1,775 ) $ (2,212 ) Net deferred tax liabilities $ (872 ) $ (1,172 ) As recorded in the Consolidated Statements of Financial Position: Other noncurrent assets $ 21 $ 34 Deferred income tax liabilities (893 ) (1,206 ) Net deferred tax liabilities $ (872 ) $ (1,172 )</t>
  </si>
  <si>
    <t>Schedule of Tax Receivables and Payables</t>
  </si>
  <si>
    <t>Amounts due to and from tax authorities as recorded in the Consolidated Statements of Financial Position: December 31, (Dollars in millions) 2017 2016 Miscellaneous receivables $ 215 $ 235 Payables and other current liabilities $ 58 $ 56 Other long-term liabilities 137 60 Total income taxes payable $ 195 $ 116</t>
  </si>
  <si>
    <t>Schedule of Reconciliation of Beginning and Ending Amounts of Unrecognized Tax Benefits</t>
  </si>
  <si>
    <t>A reconciliation of the beginning and ending amounts of unrecognized tax benefits is as follows: (Dollars in millions) 2017 2016 2015 Balance at January 1 $ 114 $ 125 $ 117 Adjustments based on tax positions related to current year 29 (7 ) (12 ) Additions based on acquisitions — — 27 Lapse of statute of limitations (1 ) (4 ) (7 ) Balance at December 31 $ 142 $ 114 $ 125</t>
  </si>
  <si>
    <t>BORROWINGS (Tables)</t>
  </si>
  <si>
    <t>Schedule of Long-term Borrowings</t>
  </si>
  <si>
    <t xml:space="preserve"> December 31, (Dollars in millions) 2017 2016 Borrowings consisted of: 5.5% notes due November 2019 $ 250 $ 249 2.7% notes due January 2020 797 796 4.5% notes due January 2021 185 184 3.6% notes due August 2022 738 741 1.50% notes due May 2023 (1) 895 786 7 1/4% debentures due January 2024 197 197 7 5/8% debentures due June 2024 43 43 3.8% notes due March 2025 690 689 1.875% notes due November 2026 (1) 592 519 7.60% debentures due February 2027 195 195 4.8% notes due September 2042 493 493 4.65% notes due October 2044 871 870 Commercial paper and short-term borrowings 389 280 Credit facilities borrowings 200 549 Capital leases and other 5 3 Total borrowings 6,540 6,594 Borrowings due within one year 393 283 Long-term borrowings $ 6,147 $ 6,311 (1) 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During the twelve months ended December 31, 2017 , pre-tax losses of $180 million were recognized in "Other comprehensive income (loss)" for revaluation of these notes.</t>
  </si>
  <si>
    <t>Schedule of Fair Value of Borrowings</t>
  </si>
  <si>
    <t xml:space="preserve"> Fair Value Measurements at December 31, 2017 (Dollars in millions) Recorded Amount Total Fair Value Quoted Prices in Active Markets for Identical Liabilities (Level 1) Significant Other Observable Inputs (Level 2) Significant Unobservable Inputs (Level 3) Total borrowings $ 6,540 $ 6,980 $ 6,386 $ 594 $ — Fair Value Measurements at December 31, 2016 (Dollars in millions) Recorded Amount Total Fair Value Quoted Prices in Active Markets for Identical Liabilities (Level 1) Significant Other Observable Inputs (Level 2) Significant Unobservable Inputs (Level 3) Total borrowings $ 6,594 $ 6,868 $ 6,036 $ 832 $ —</t>
  </si>
  <si>
    <t>DERIVATIVE AND NON-DERIVATIVE FINANCIAL INSTRUMENTS (Tables)</t>
  </si>
  <si>
    <t>Derivative Instruments, Gain (Loss) [Line Items]</t>
  </si>
  <si>
    <t>Schedule of Notional Amounts of Outstanding Derivative Positions [Table Text Block]</t>
  </si>
  <si>
    <t>The following table presents the notional amounts outstanding at December 31, 2017 and 2016 associated with Eastman's hedging programs. Notional Outstanding December 31, 2017 December 31, 2016 Derivatives designated as cash flow hedges: Foreign Exchange Forward and Option Contracts (in millions) EUR/USD (in EUR) €525 €378 EUR/USD (in approximate USD equivalent) $630 $398 JPY/USD (in JPY) ¥0 ¥1,800 JPY/USD (in approximate USD equivalent) $0 $15 Commodity Forward and Collar Contracts Feedstock (in million barrels) 7 11 Energy (in million million british thermal units) 23 23 Derivatives designated as fair value hedges: Fixed-for-floating interest rate swaps (in millions) $75 $75 Non-derivatives designated as net investment hedges: Foreign Currency Net Investment Hedges (in millions) EUR/USD (in EUR) €1,240 €1,238</t>
  </si>
  <si>
    <t>Schedule of Financial Assets and Liabilities Valued on a Recurring Basis</t>
  </si>
  <si>
    <t>The following table presents the financial assets and liabilities valued on a recurring and gross basis and includes where the financial assets and liabilities are located within the Consolidated Statements of Financial Position as of December 31, 2017 and 2016 . The Financial Position and Fair Value Measurements of Hedging Instruments on a Gross Basis (Dollars in millions) Derivative Type Statements of Financial Position Location December 31, 2017 Level 2 December 31, 2016 Level 2 Derivatives designated as cash flow hedges: Commodity contracts Other current assets $ 9 $ 5 Commodity contracts Other noncurrent assets 4 2 Foreign exchange contracts Other current assets 23 49 Foreign exchange contracts Other noncurrent assets 2 47 Derivatives designated as fair value hedges: Fixed-for-floating interest rate swap Other current assets 1 1 Total Derivative Assets $ 39 $ 104 Derivatives designated as cash flow hedges: Commodity contracts Payables and other current liabilities $ 28 $ 62 Commodity contracts Other long-term liabilities 10 69 Foreign exchange contracts Payables and other current liabilities 6 — Foreign exchange contracts Other long-term liabilities 4 — Derivatives designated as fair value hedges: Fixed-for-floating interest rate swap Long-term borrowings 4 4 Total Derivative Liabilities $ 52 $ 135 Total Net Derivative Liabilities $ 13 $ 31</t>
  </si>
  <si>
    <t>Schedule of Derivative Instrument Gain Loss in Statement of Financial Performance</t>
  </si>
  <si>
    <t>The following table presents the effect of the Company's hedging instruments on OCI and financial performance for the twelve months ended December 31, 2017 and 2016 : (Dollars in millions) Change in amount of after tax gain/(loss) recognized in OCI on Derivatives (effective portion) Pre-tax amount of gain/(loss) reclassified from AOCI into income (effective portion) Additional gain/(loss) recognized in earnings (effective portion) December 31 December 31 December 31 Hedging Relationships 2017 2016 2017 2016 2017 2016 Income Statement Classification Derivatives in cash flow hedging relationships: Commodity contracts $ 62 $ 193 $ (43 ) $ (168 ) $ — $ — Cost of sales Foreign exchange contracts (50 ) (29 ) 35 63 — — Sales Forward starting interest rate and treasury lock swap contracts 3 (2 ) (5 ) (7 ) — — Net interest expense Derivatives in fair value hedging relationships: Fixed-for-floating interest rate swaps — — — — 4 11 Net interest expense Non-derivatives in net investment hedging relationships: Net investment hedges (pre-tax) (180 ) 43 — — — — N/A Derivatives not designated as hedges (1) : Foreign exchange contracts — — — — 1 (34 ) Other (income) charges, net (1) The gains or losses on derivatives that are not designated as hedges are marked-to-market and represent foreign exchange derivatives denominated in multiple currencies and are transacted and settled in the same quarter.</t>
  </si>
  <si>
    <t>RETIREMENT PLANS (Tables)</t>
  </si>
  <si>
    <t>Schedule of Change in Benefit Obligation and Plan Assets, Funded Status and Amounts Recognized in Balance Sheet and Accumulated Other Comprehensive Income (Loss)</t>
  </si>
  <si>
    <t>Below is a summary balance sheet of the change in plan assets during 2017 and 2016 , the funded status of the plans and amounts recognized in the Consolidated Statements of Financial Position. Summary of Changes Pension Plans Postretirement Benefit Plans 2017 2016 2017 2016 (Dollars in millions) U.S. Non-U.S. U.S. Non-U.S. Change in projected benefit obligation: Benefit obligation, beginning of year $ 2,141 $ 801 $ 2,262 $ 763 $ 737 $ 853 Service cost 37 13 39 12 3 5 Interest cost 66 20 74 23 23 27 Actuarial (gain) loss 94 (11 ) 38 123 30 12 Settlement — — (54 ) — — — Plan amendments and other — — 2 — — (106 ) Plan participants' contributions — 1 — 1 12 14 Effect of currency exchange — 90 — (100 ) 1 — Federal subsidy on benefits paid — — — — 1 1 Benefits paid (184 ) (21 ) (220 ) (21 ) (69 ) (69 ) Benefit obligation, end of year $ 2,154 $ 893 $ 2,141 $ 801 $ 738 $ 737 Change in plan assets: Fair value of plan assets, beginning of year $ 1,959 $ 667 $ 1,887 $ 650 $ 149 $ 157 Actual return on plan assets 271 31 142 103 22 12 Effect of currency exchange — 76 — (84 ) — — Company contributions 8 19 204 18 43 39 Reserve for third party contributions — — — — (10 ) (5 ) Plan participants' contributions — 1 — 1 12 14 Benefits paid (184 ) (21 ) (220 ) (21 ) (69 ) (69 ) Federal subsidy on benefits paid — — — — 1 1 Settlements — — (54 ) — — — Fair value of plan assets, end of year $ 2,054 $ 773 $ 1,959 $ 667 $ 148 $ 149 Funded status at end of year $ (100 ) $ (120 ) $ (182 ) $ (134 ) $ (590 ) $ (588 ) Amounts recognized in the Consolidated Statements of Financial Position consist of: Other noncurrent assets $ 12 $ 8 $ 3 $ — $ 38 $ 30 Current liabilities (3 ) (1 ) (7 ) (1 ) (44 ) (42 ) Post-employment obligations (109 ) (127 ) (178 ) (133 ) (584 ) (576 ) Net amount recognized, end of year $ (100 ) $ (120 ) $ (182 ) $ (134 ) $ (590 ) $ (588 ) Accumulated benefit obligation $ 2,031 $ 845 $ 2,030 $ 753 Amounts recognized in accumulated other comprehensive income consist of: Prior service (credit) cost $ 1 $ 1 $ (3 ) $ 2 $ (222 ) $ (262 )</t>
  </si>
  <si>
    <t>Schedule of Benefit Obligations in Excess of Fair Value of Plan Assets [Table Text Block]</t>
  </si>
  <si>
    <t>Information for pension plans with projected benefit obligations in excess of plan assets: (Dollars in millions) 2017 2016 U.S. Non-U.S. U.S. Non-U.S. Projected benefit obligation $ 1,709 $ 658 $ 1,865 $ 801 Fair value of plan assets 1,597 530 1,680 667</t>
  </si>
  <si>
    <t>Schedule of Accumulated Benefit Obligations in Excess of Fair Value of Plan Assets [Table Text Block]</t>
  </si>
  <si>
    <t>Information for pension plans with accumulated benefit obligations in excess of plan assets: (Dollars in millions) 2017 2016 U.S. (1) Non-U.S. U.S. Non-U.S. Projected benefit obligation $ 170 $ 618 $ 1,865 $ 557 Accumulated benefit obligation 159 596 1,754 535 Fair value of plan assets 117 492 1,680 434</t>
  </si>
  <si>
    <t>Schedule of Benefit Cost and Amounts Recognized in Other Comprehensive Income</t>
  </si>
  <si>
    <t>Summary of Benefit Costs and Other Amounts Recognized in Other Comprehensive Income Pension Plans Postretirement Benefit Plans 2017 2016 2015 2017 2016 2015 (Dollars in millions) U.S. Non-U.S. U.S. Non-U.S. U.S. Non-U.S. Components of net periodic benefit (credit) cost: Service cost $ 37 $ 13 $ 39 $ 12 $ 39 $ 15 $ 3 $ 5 $ 8 Interest cost 66 20 74 23 87 26 23 27 39 Expected return on plan assets (140 ) (35 ) (138 ) (32 ) (148 ) (37 ) (5 ) (6 ) (6 ) Curtailment gain (1) — — — — — (7 ) — — (2 ) Amortization of: Prior service (credit) cost (4 ) 1 (4 ) — (4 ) 1 (40 ) (44 ) (24 ) Mark-to-market pension and other postretirement benefits (gain) loss, net (37 ) (7 ) 34 52 140 (20 ) 23 11 (5 ) Net periodic benefit (credit) cost $ (78 ) $ (8 ) $ 5 $ 55 $ 114 $ (22 ) $ 4 $ (7 ) $ 10 Other changes in plan assets and benefit obligations recognized in other comprehensive income: Curtailment gain $ — $ — $ — $ — $ — $ (3 ) $ — $ — $ — Current year prior service credit (cost) — — (3 ) — — — — 106 140 Amortization of: Prior service (credit) cost (4 ) 1 (4 ) — (4 ) 1 (40 ) (44 ) (24 ) Total $ (4 ) $ 1 $ (7 ) $ — $ (4 ) $ (2 ) $ (40 ) $ 62 $ 116 (1) Gain of $7 million in 2015 in the Fibers segment related to the remeasurement of the Workington, UK pension plan, triggered by the closure of the Workington, UK acetate tow manufacturing facility .</t>
  </si>
  <si>
    <t>Schedule of Assumptions Used to Develop the Projected Benefit Obligation</t>
  </si>
  <si>
    <t>The assumptions used to develop the projected benefit obligation for Eastman's significant U.S. and non-U.S. defined benefit pension plans and U.S. postretirement benefit plans are provided in the following tables. Pension Plans Postretirement Benefit Plans Weighted-average assumptions used to determine benefit obligations for years ended December 31: 2017 2016 2015 2017 2016 2015 U.S. Non-U.S. U.S. Non-U.S. U.S. Non-U.S. Discount rate 3.57 % 2.25 % 3.89 % 2.33 % 4.13 % 3.26 % 3.54 % 3.91 % 4.17 % Rate of compensation increase 3.25 % 2.95 % 3.25 % 2.94 % 3.50 % 3.00 % 3.25 % 3.25 % 3.50 % Health care cost trend Initial 6.75 % 7.00 % 7.50 % Decreasing to ultimate trend of 5.00 % 5.00 % 5.00 % in year 2025 2021 2021 Weighted-average assumptions used to determine net periodic cost for years ended December 31: 2017 2016 2015 2017 2016 2015 U.S. Non-U.S. U.S. Non-U.S. U.S. Non-U.S. Discount rate 3.89 % 2.33 % 4.13 % 3.26 % 3.80 % 3.10 % 3.91 % 4.17 % 3.91 % Discount rate for service cost 3.89 % 2.33 % 4.13 % 3.26 % 3.80 % 3.10 % 4.31 % 4.57 % 3.91 % Discount rate for interest cost 3.24 % 2.33 % 3.33 % 3.26 % 3.80 % 3.10 % 3.28 % 3.42 % 3.91 % Expected return on assets 7.49 % 5.02 % 7.60 % 5.11 % 7.78 % 5.50 % 3.75 % 3.75 % 3.75 % Rate of compensation increase 3.25 % 2.94 % 3.50 % 3.00 % 3.50 % 3.24 % 3.25 % 3.50 % 3.50 % Health care cost trend Initial 7.00 % 7.50 % 7.50 % Decreasing to ultimate trend of 5.00 % 5.00 % 5.00 % in year 2021 2021 2020</t>
  </si>
  <si>
    <t>Schedule of Fair Value Measurements of Pension Plan Assets on a Recurring Basis</t>
  </si>
  <si>
    <t>The following tables reflect the fair value of the defined benefit pension plans assets. (Dollars in millions) Fair Value Measurements at December 31, 2017 Description December 31, 2017 Quoted Prices in Active Markets for Identical Assets (Level 1) Significant Other Observable Inputs (Level 2) Significant Unobservable Inputs (Level 3) Pension Assets: U.S. Non-U.S. U.S. Non-U.S. U.S. Non-U.S. U.S. Non-U.S. Cash &amp; Cash Equivalents (1) $ 20 $ 57 $ 20 $ 57 $ — $ — $ — $ — Public Equity - United States (2) 4 — 4 — — — — — Other Investments (3) — 51 — — — — — 51 Total Assets at Fair Value $ 24 $ 108 $ 24 $ 57 $ — $ — $ — $ 51 Investments Measured at Net Asset Value (4) 2,030 665 Total Assets $ 2,054 $ 773 (Dollars in millions) Fair Value Measurements at December 31, 2016 Description December 31, 2016 Quoted Prices in Active Markets for Identical Assets (Level 1) Significant Other Observable Inputs (Level 2) Significant Unobservable Inputs Pension Assets: U.S. Non-U.S. U.S. Non-U.S. U.S. Non-U.S. U.S. Non-U.S. Cash &amp; Cash Equivalents (1) $ 41 $ 25 $ 41 $ 25 $ — $ — $ — $ — Public Equity - United States (2) 4 — 4 — — — — — Other Investments (3) — 44 — — — — — 44 Total Assets at Fair Value $ 45 $ 69 $ 45 $ 25 $ — $ — $ — $ 44 Investments Measured at Net Asset Value (4) 1,914 598 Total Assets $ 1,959 $ 667 (1) Cash &amp; Cash Equivalents: Funds generally invested in actively managed collective trust funds or interest bearing accounts. (2) Public Equity - United States: Common stock equity securities which are primarily valued using a market approach based on the quoted market prices. (3) Other Investments: Primarily consist of insurance contracts which are generally valued using a crediting rate that approximates market returns and investments in underlying securities whose market values are unobservable and determined using pricing models, discounted cash flow methodologies, or similar techniques. (4) Investments Measured at Net Asset Value: The underlying debt and public equity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 The following tables reflect the fair value of the postretirement benefit plan assets. The postretirement benefit plan is for the voluntary employees' beneficiary association ("VEBA") trust the Company assumed as part of the Solutia acquisition. (Dollars in millions) Fair Value Measurements at December 31, 2017 Description December 31, 2017 Quoted Prices in Active Markets for Identical Assets (Level 1) Significant Other Observable Inputs (Level 2) Significant Unobservable Inputs (Level 3) Postretirement Benefit Plan Assets: Cash &amp; Cash Equivalents (1) $ 2 $ 2 $ — $ — Debt (2) : Fixed Income (U.S.) 82 — 82 — Fixed Income (Non-U.S.) 31 — 31 — Total $ 115 $ 2 $ 113 $ — (Dollars in millions) Fair Value Measurements at Description December 31, 2016 Quoted Prices in Active Markets for Identical Assets Significant Other Observable Inputs Significant Unobservable Inputs Postretirement Benefit Plan Assets: Cash &amp; Cash Equivalents (1) $ 3 $ 3 $ — $ — Debt (2) : Fixed Income (U.S.) 82 — 82 — Fixed Income (Non-U.S.) 30 — 30 — Total $ 115 $ 3 $ 112 $ — (1) Cash &amp; Cash Equivalents: Funds generally invested in actively managed collective trust funds or interest bearing accounts. (2) 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t>
  </si>
  <si>
    <t>Schedule of Pension Plan Assets Classified within Level 3 of the Fair Value Hierarchy</t>
  </si>
  <si>
    <t>The Company valued assets with unobservable inputs (Level 3), primarily insurance contracts, using a crediting rate that approximates market returns and investments in underlying securities whose market values are unobservable and determined using pricing models, discounted cash flow methodologies, or similar techniques. Fair Value Measurements Using Significant Unobservable Inputs (Level 3) Other Investments (1) (Dollars in millions) Non-U.S. Pension Plans Balance at December 31, 2015 $ 42 Unrealized gains 2 Balance at December 31, 2016 44 Unrealized gains 7 Balance at December 31, 2017 $ 51 (1) Primarily consists of insurance contracts.</t>
  </si>
  <si>
    <t>Schedule of US and Non-US Pension Plans Asset Target Allocation by Category</t>
  </si>
  <si>
    <t>s. The following table reflects the target allocation for the Company's U.S. and non-U.S. pension and postretirement benefit plans assets for 2018 and the asset allocation at December 31, 2017 and 2016 , by asset category. U.S. Pension Plans Non-U.S. Pension Plans Postretirement Benefit Plan 2018 Target Allocation Plan Assets at Plan Assets at 2018 Target Allocation Plan Assets at Plan Assets at 2018 Target Allocation Plan Assets at Plan Assets at Asset category Equity securities 44% 48% 47% 26% 22% 30% —% —% —% Debt securities 40% 40% 41% 51% 55% 52% 100% 100% 100% Real estate 3% 2% 2% 5% 7% 2% —% —% —% Other investments (1) 13% 10% 10% 18% 16% 16% —% —% —% Total 100% 100% 100% 100% 100% 100% 100% 100% 100% (1) U.S. primarily consists of private equity and natural resource and energy related limited partnership investments. Non-U.S. primarily consists of annuity contracts and alternative investments.</t>
  </si>
  <si>
    <t>Schedule Benefits Expected to be Paid from Pension Plans and Benefits</t>
  </si>
  <si>
    <t>The estimated future benefit payments, reflecting expected future service, as appropriate, are as follows: Pension Plans Postretirement Benefit Plans (Dollars in millions) U.S. Non-U.S. 2018 $ 197 $ 23 $ 58 2019 165 23 58 2020 162 25 58 2021 154 25 57 2022 151 26 53 2023-2027 722 164 220</t>
  </si>
  <si>
    <t>COMMITMENTS (Tables)</t>
  </si>
  <si>
    <t>Other Commitments [Table Text Block]</t>
  </si>
  <si>
    <t>Eastman's obligations are summarized in the following table. (Dollars in millions) Payments Due for Period Debt Securities Credit Facilities and Other Interest Payable Purchase Obligations Operating Leases Other Liabilities Total 2018 $ — $ 393 $ 228 $ 230 $ 67 $ 234 $ 1,152 2019 250 1 229 222 55 85 842 2020 797 — 207 184 44 90 1,322 2021 185 200 190 92 34 91 792 2022 738 — 178 160 23 92 1,191 2023 and beyond 3,976 — 1,619 2,032 47 1,056 8,730 Total $ 5,946 $ 594 $ 2,651 $ 2,920 $ 270 $ 1,648 $ 14,029 Estimated future payments of debt securities assumes the repayment of principal upon stated maturity, and actual amounts and the timing of such payments may differ materially due to repayment or other changes in the terms of such debt prior to maturity. Eastman had various purchase obligations at December 31, 2017 totaling approximately $2.9 billion over a period of approximately 30 years for materials, supplies, and energy incident to the ordinary conduct of business. The Company also had various lease commitments for property and equipment under cancelable, noncancelable, and month-to-month operating leases totaling approximately $270 million over a period of approximately 40 years. Of the total lease commitments, approximately 50 percent relate to real property, including office space, storage facilities, and land; approximately 40 percent relate to railcars; and approximately 10 percent relate to machinery and equipment, including computer and communications equipment and production equipment. Rental expense, net of sublease income, was $94 million , $90 million , and $79 million in 2017, 2016, and 2015, respectively. Amounts in other liabilities represent the current estimated cash payments required to be made by the Company primarily for pension and other postretirement benefits, environmental loss contingency reserves, accrued compensation benefits, uncertain tax liabilities, one-time transition tax on deferred foreign income under the 2017 Tax Cuts and Jobs Act, and commodity and foreign exchange hedging in the periods indicated. Due to uncertainties in the timing of the effective settlement of tax positions with respect to taxing authorities, management is unable to determine the timing of payments related to uncertain tax liabilities and these amounts are included in the "2023 and beyond" line item.</t>
  </si>
  <si>
    <t>ENVIRONMENTAL MATTERS (Tables)</t>
  </si>
  <si>
    <t>Schedule of Environmental Liabilities, Current and Non-current</t>
  </si>
  <si>
    <t xml:space="preserve"> (Dollars in millions) December 31, 2017 2016 Environmental contingent liabilities, current $ 25 $ 30 Environmental contingent liabilities, long-term 279 291 Total $ 304 $ 321</t>
  </si>
  <si>
    <t>Schedule of Changes to Environmental Remediation Liabilities</t>
  </si>
  <si>
    <t>(Dollars in millions) Environmental Remediation Liabilities Balance at December 31, 2016 $ 295 Cash reductions (15 ) Balance at December 31, 2017 $ 280</t>
  </si>
  <si>
    <t>STOCKHOLDERS' EQUITY (Tables)</t>
  </si>
  <si>
    <t>Schedule of Reconciliation of the Changes in Stockholders' Equity</t>
  </si>
  <si>
    <t>A reconciliation of the changes in stockholders' equity for 2017 , 2016 , and 2015 is provided below: (Dollars in millions) Common Stock at Par Value Additional Paid-in Capital Retained Earnings Accumulated Other Comprehensive Income (Loss) Treasury Stock at Cost Total Eastman Stockholders' Equity Noncontrolling Interest Total Equity Balance at December 31, 2014 $ 2 $ 1,817 $ 4,545 $ (277 ) $ (2,577 ) $ 3,510 $ 80 $ 3,590 Net Earnings — — 848 — — 848 6 854 Cash Dividends (1) — — (247 ) — — (247 ) — (247 ) Other Comprehensive (Loss) — — — (113 ) — (113 ) — (113 ) Share-Based Compensation Expense (2) — 37 — — — 37 — 37 Stock Option Exercises — 8 — — — 8 — 8 Other — 1 — — — 1 — 1 Share Repurchase — — — — (103 ) (103 ) — (103 ) Distributions to noncontrolling interest — — — — — — (6 ) (6 ) Balance at December 31, 2015 $ 2 $ 1,863 $ 5,146 $ (390 ) $ (2,680 ) $ 3,941 $ 80 $ 4,021 Net Earnings — — 854 — — 854 5 859 Cash Dividends (1) — — (279 ) — — (279 ) — (279 ) Other Comprehensive Income — — — 109 — 109 — 109 Share-Based Compensation Expense (2) — 35 — — — 35 — 35 Stock Option Exercises — 21 — — — 21 — 21 Other — (4 ) — — — (4 ) (1 ) (5 ) Share Repurchase — — — — (145 ) (145 ) — (145 ) Distributions to noncontrolling interest — — — — — — (8 ) (8 ) Balance at December 31, 2016 $ 2 $ 1,915 $ 5,721 $ (281 ) $ (2,825 ) $ 4,532 $ 76 $ 4,608 Net Earnings — — 1,384 — — 1,384 4 1,388 Cash Dividends (1) — — (303 ) — — (303 ) — (303 ) Other Comprehensive Income — — — 72 — 72 — 72 Share-Based Compensation Expense (2) — 52 — — — 52 — 52 Stock Option Exercises — 22 — — — 22 — 22 Other — (6 ) — — — (6 ) 1 (5 ) Share Repurchase — — — — (350 ) (350 ) — (350 ) Distributions to noncontrolling interest — — — — — — (4 ) (4 ) Balance at December 31, 2017 $ 2 $ 1,983 $ 6,802 $ (209 ) $ (3,175 ) $ 5,403 $ 77 $ 5,480 (1) Cash dividends includes cash dividends paid and dividends declared, but unpaid. (2) Share-based compensation expense is the fair value of share-based awards.</t>
  </si>
  <si>
    <t>Schedule of Earnings Per Share, Basic and Diluted [Table Text Block]</t>
  </si>
  <si>
    <t xml:space="preserve"> For years ended December 31, (In millions, except per share amounts) 2017 2016 2015 Numerator Net earnings attributable to Eastman $ 1,384 $ 854 $ 848 Denominator Weighted average shares used for basic EPS 144.8 147.3 148.6 Dilutive effect of stock options and other award plans 1.3 1.1 1.2 Weighted average shares used for diluted EPS 146.1 148.4 149.8 EPS (1) Basic $ 9.56 $ 5.80 $ 5.71 Diluted $ 9.47 $ 5.75 $ 5.66 (1) Earnings per share are calculated using whole dollars and shares.</t>
  </si>
  <si>
    <t>Schedule of Shares of Common Stock Issued</t>
  </si>
  <si>
    <t xml:space="preserve"> For years ended December 31, 2017 2016 2015 Balance at beginning of year 217,707,600 216,899,964 216,256,971 Issued for employee compensation and benefit plans 662,392 807,636 642,993 Balance at end of year 218,369,992 217,707,600 216,899,964</t>
  </si>
  <si>
    <t>Schedule of Accumulated Other Comprehensive Income (Loss)</t>
  </si>
  <si>
    <t>Accumulated Other Comprehensive Income (Loss) (Dollars in millions) Cumulative Translation Adjustment Benefit Plans Unrecognized Prior Service Credits Unrealized Gains (Losses) on Cash Flow Hedges Unrealized Losses on Investments Accumulated Other Comprehensive Income (Loss) Balance at December 31, 2015 $ (284 ) $ 129 $ (234 ) $ (1 ) $ (390 ) Period change (97 ) 34 172 — 109 Balance at December 31, 2016 (381 ) 163 (62 ) (1 ) (281 ) Period change 85 (27 ) 14 — 72 Balance at December 31, 2017 $ (296 ) $ 136 $ (48 ) $ (1 ) $ (209 )</t>
  </si>
  <si>
    <t>Schedule of Components of Comprehensive Income (Loss) Before Tax and Net of Tax Effects</t>
  </si>
  <si>
    <t>Components of total other comprehensive income (loss) recorded in the Consolidated Statements of Earnings, Comprehensive Income and Retained Earnings are presented below, before tax and net of tax effects: For years ended December 31, 2017 2016 2015 (Dollars in millions) Before Tax Net of Tax Before Tax Net of Tax Before Tax Net of Tax Change in cumulative translation adjustment $ 85 $ 85 $ (97 ) $ (97 ) $ (216 ) $ (216 ) Defined benefit pension and other postretirement benefit plans: Prior service credit arising during the period — — 103 64 140 87 Amortization of unrecognized prior service credits included in net periodic costs (43 ) (27 ) (48 ) (30 ) (30 ) (19 ) Change in defined benefit pension and other postretirement benefit plans (43 ) (27 ) 55 34 110 68 Derivatives and hedging: Unrealized gain (loss) during period 11 7 150 93 (78 ) (48 ) Reclassification adjustment for losses included in net income, net 11 7 127 79 134 83 Change in derivatives and hedging 22 14 277 172 56 35 Total other comprehensive income (loss) $ 64 $ 72 $ 235 $ 109 $ (50 ) $ (113 ) For additional information regarding the impact of reclassifications into earnings, refer to Note 9, "Derivative and Non-Derivative Financial Instruments" and Note 10, "Retirement Plans" .</t>
  </si>
  <si>
    <t>ASSET IMPAIRMENTS AND RESTRUCTURING (Tables)</t>
  </si>
  <si>
    <t>Schedule of Restructuring and Related Charges</t>
  </si>
  <si>
    <t xml:space="preserve"> For years ended December 31, (Dollars in millions) 2017 2016 2015 Asset impairments $ 1 $ 12 $ 85 Gain on sale of assets, net — (2 ) (1 ) Intangible asset and goodwill impairments — — 22 Severance charges 6 32 68 Site closure and restructuring charges 1 3 9 Total $ 8 $ 45 $ 183</t>
  </si>
  <si>
    <t>Schedule of Changes to Restructuring Reserve and Related Activities</t>
  </si>
  <si>
    <t xml:space="preserve"> Balance at January 1, 2017 Provision/ Adjustments Non-cash Reductions/ Additions Cash Reductions Balance at December 31, 2017 Noncash charges $ — $ 1 $ (1 ) $ — $ — Severance costs 42 6 — (29 ) 19 Site closure &amp; restructuring costs 13 1 1 (5 ) 10 Total $ 55 $ 8 $ — $ (34 ) $ 29 Balance at January 1, 2016 Provision/ Adjustments Non-cash Reductions/ Additions Cash Reductions Balance at December 31, 2016 Noncash charges $ — $ 12 $ (12 ) $ — $ — Severance costs 55 32 — (45 ) 42 Site closure &amp; restructuring costs 11 1 4 (3 ) 13 Total $ 66 $ 45 $ (8 ) $ (48 ) $ 55 Balance at January 1, 2015 Provision/ Adjustments Non-cash Reductions/ Additions Cash Reductions Balance at December 31, 2015 Noncash charges $ — $ 107 $ (107 ) $ — $ — Severance costs 13 67 1 (26 ) 55 Site closure &amp; restructuring costs 15 9 3 (16 ) 11 Total $ 28 $ 183 $ (103 ) $ (42 ) $ 66</t>
  </si>
  <si>
    <t>OTHER CHARGES (INCOME), NET (Tables)</t>
  </si>
  <si>
    <t>Schedule of Other Nonoperating Income (Expense)</t>
  </si>
  <si>
    <t xml:space="preserve"> For years ended December 31, (Dollars in millions) 2017 2016 2015 Foreign exchange transaction losses (gains), net $ 5 $ 27 $ 6 (Income) loss from equity investments and other investment (gains) losses, net (14 ) (15 ) (15 ) Cost of disposition of claims against discontinued Solutia operations 9 5 — Gains from sale of businesses (3 ) (17 ) — Other, net 5 (6 ) 1 Other (income) charges, net $ 2 $ (6 ) $ (8 )</t>
  </si>
  <si>
    <t>SHARE-BASED COMPENSATION PLANS AND AWARDS (Tables)</t>
  </si>
  <si>
    <t>Schedule of Assumptions Used in the Determination of Fair Value of Stock Options Awarded</t>
  </si>
  <si>
    <t>The weighted average assumptions used in the determination of fair value for stock options awarded in 2017 , 2016 , and 2015 are provided in the table below: Assumptions 2017 2016 2015 Expected volatility rate 20.45% 23.71% 24.11% Expected dividend yield 2.64% 2.31% 1.75% Average risk-free interest rate 1.91% 1.23% 1.45% Expected term years 5.0 5.0 4.8</t>
  </si>
  <si>
    <t>Schedule of Activity of Stock Option Awards</t>
  </si>
  <si>
    <t xml:space="preserve">A summary of the activity of the Company's stock option awards for 2017 , 2016 , and 2015 is presented below: 2017 2016 2015 Options Weighted-Average Exercise Price Options Weighted-Average Exercise Price Options Weighted-Average Exercise Price Outstanding at beginning of year 2,363,700 $ 61 2,434,600 $ 53 2,209,800 $ 46 Granted 745,800 80 554,000 65 512,700 74 Exercised (489,300 ) 44 (618,500 ) 33 (271,200 ) 30 Cancelled, forfeited, or expired (6,100 ) 74 (6,400 ) 77 (16,700 ) 77 Outstanding at end of year 2,614,100 $ 70 2,363,700 $ 61 2,434,600 $ 53 Options exercisable at year-end 1,335,500 1,378,000 1,643,100 Available for grant at end of year 9,943,033 3,807,724 5,413,250 </t>
  </si>
  <si>
    <t>Schedule of Remaining Contractual Term and Weighted Average Exercise Price of Stock Options Outstanding and Exercisable</t>
  </si>
  <si>
    <t>The following table provides the remaining contractual term and weighted average exercise prices of stock options outstanding and exercisable at December 31, 2017: Options Outstanding Options Exercisable Range of Exercise Prices Number Outstanding at December 31, 2017 Weighted-Average Remaining Contractual Life (Years) Weighted-Average Exercise Price Number Exercisable at December 31, 2017 Weighted-Average Exercise Price $18-$35 62,500 1.7 $ 27 62,500 $ 27 $36-$50 271,500 3.2 39 271,500 39 $51-$73 823,300 7.1 67 454,000 68 $74-$87 1,456,800 8.0 79 547,500 80 2,614,100 7.1 $ 70 1,335,500 $ 65</t>
  </si>
  <si>
    <t>Schedule of Summary of Status of Nonvested Options</t>
  </si>
  <si>
    <t>A summary of the changes in the Company's nonvested options during the year ended December 31, 2017 is presented below: Nonvested Options Number of Options Weighted-Average Grant Date Fair Value Nonvested at January 1, 2017 985,700 $12.56 Granted 745,800 $11.79 Vested (446,800 ) $13.36 Forfeited or expired (6,100 ) $13.89 Nonvested options at December 31, 2017 1,278,600 $11.82</t>
  </si>
  <si>
    <t>SUPPLEMENTAL CASH FLOW INFORMATION (Tables)</t>
  </si>
  <si>
    <t>Schedule of Cash Flow Supplemental Disclosures Other Items</t>
  </si>
  <si>
    <t>Included in the line item "Other items, net" of the "Operating activities" section of the Consolidated Statements of Cash Flows are specific changes to certain balance sheet accounts as follows: For years ended December 31, (Dollars in millions) 2017 2016 2015 Current assets $ 13 $ (35 ) $ 5 Other assets 29 37 75 Current liabilities 59 (98 ) 22 Long-term liabilities 43 (29 ) (72 ) Total $ 144 $ (125 ) $ 30</t>
  </si>
  <si>
    <t>Schedule of Cash Paid for Interest and Income Taxes and Noncash Investing and Financing Activities</t>
  </si>
  <si>
    <t xml:space="preserve"> For years ended December 31, (Dollars in millions) 2017 2016 2015 Interest, net of amounts capitalized $ 263 $ 280 $ 265 Income taxes 97 120 124 Non-cash investing and financing activities: Outstanding trade payables related to capital expenditures 27 34 10 (Gain) loss from equity investments (14 ) (15 ) (15 )</t>
  </si>
  <si>
    <t>SEGMENT INFORMATION (Tables)</t>
  </si>
  <si>
    <t>Schedule of Segment Information</t>
  </si>
  <si>
    <t xml:space="preserve"> For years ended December 31, (Dollars in millions) 2017 2016 2015 Sales by Segment Additives &amp; Functional Products $ 3,343 $ 2,979 $ 3,159 Advanced Materials 2,572 2,457 2,414 Chemical Intermediates 2,728 2,534 2,811 Fibers 852 992 1,219 Total Sales by Operating Segment $ 9,495 $ 8,962 $ 9,603 Other 54 46 45 Total Sales $ 9,549 $ 9,008 $ 9,648 For years ended December 31, (Dollars in millions) 2017 2016 2015 Operating Earnings (Loss) Additives &amp; Functional Products $ 646 $ 601 $ 660 Advanced Materials 482 471 384 Chemical Intermediates 255 171 294 Fibers 175 310 292 Total Operating Earnings by Operating Segment 1,558 1,553 1,630 Other Growth initiatives and businesses not allocated to operating segments (114 ) (82 ) (87 ) Pension and other postretirement benefit plans income (expense), net not allocated to operating segments 93 (44 ) (76 ) Restructuring and acquisition integration and transaction costs (5 ) (44 ) (83 ) Total Operating Earnings $ 1,532 $ 1,383 $ 1,384 December 31, (Dollars in millions) 2017 2016 Assets by Segment (1) Additives &amp; Functional Products $ 6,648 $ 6,255 Advanced Materials 4,379 4,247 Chemical Intermediates 3,000 2,927 Fibers 929 920 Total Assets by Operating Segment 14,956 14,349 Corporate Assets 1,043 1,108 Total Assets $ 15,999 $ 15,457 (1) The chief operating decision maker holds operating segment management accountable for accounts receivable, inventory, fixed assets, goodwill, and intangible assets. Segment asset balances for shared fixed assets within the CI and Fibers segments as of December 31, 2016 have been reclassified to conform to current period allocation methodology. For years ended December 31, (Dollars in millions) 2017 2016 2015 Depreciation and Amortization Expense by Segment Additives &amp; Functional Products $ 213 $ 208 $ 203 Advanced Materials 164 160 161 Chemical Intermediates 148 157 149 Fibers 58 51 55 Total Depreciation and Amortization Expense by Operating Segment 583 576 568 Other 4 4 3 Total Depreciation and Amortization Expense $ 587 $ 580 $ 571 For years ended December 31, (Dollars in millions) 2017 2016 2015 Capital Expenditures by Segment Additives &amp; Functional Products $ 229 $ 212 $ 227 Advanced Materials 248 244 225 Chemical Intermediates 116 128 139 Fibers 52 38 57 Total Capital Expenditures by Operating Segment 645 622 648 Other 4 4 4 Total Capital Expenditures $ 649 $ 626 $ 652 Sales are attributed to geographic areas based on customer location and long-lived assets are attributed to geographic areas based on asset location. (Dollars in millions) For years ended December 31, Geographic Information 2017 2016 2015 Sales United States $ 3,999 $ 3,803 $ 4,096 All foreign countries 5,550 5,205 5,552 Total $ 9,549 $ 9,008 $ 9,648 December 31, 2017 2016 2015 Net properties United States $ 4,203 $ 4,066 $ 3,939 All foreign countries 1,404 1,210 1,191 Total $ 5,607 $ 5,276 $ 5,130</t>
  </si>
  <si>
    <t>Revenue from External Customers by Products and Services [Table Text Block]</t>
  </si>
  <si>
    <t xml:space="preserve"> Percentage of Total Segment Sales AFP Product Lines 2017 2016 2015 Coatings and Inks Additives 23% 24% 24% Adhesives Resins 18% 21% 21% Tire Additives 17% 17% 17% Care Chemicals 17% 15% 15% Specialty Fluids 13% 11% 11% Animal Nutrition and Crop Protection 12% 12% 12% Total 100% 100% 100% Percentage of Total Segment Sales AM Product Lines 2017 2016 2015 Specialty Plastics 51% 50% 51% Advanced Interlayers 33% 34% 33% Performance Films 16% 16% 16% Total 100% 100% 100% Percentage of Total Segment Sales CI Product Lines 2017 2016 2015 Intermediates 64% 65% 65% Plasticizers 19% 20% 20% Functional Amines 17% 15% 15% Total 100% 100% 100% Percentage of Total Segment Sales Fibers Product Lines 2017 2016 2015 Acetate Tow 77% 80% 78% Acetyl Chemical Products 15% 13% 14% Acetate Yarn 8% 7% 8% Total 100% 100% 100%</t>
  </si>
  <si>
    <t>QUARTERLY SALES AND EARNINGS DATA-UNAUDITED (Tables)</t>
  </si>
  <si>
    <t>Schedule of Quarterly Financial Information</t>
  </si>
  <si>
    <t>(Dollars in millions, except per share amounts) First Quarter Second Quarter Third Quarter Fourth Quarter 2017 Sales $ 2,303 $ 2,419 $ 2,465 $ 2,362 Gross profit 625 651 691 487 Asset impairments and restructuring charges, net — — — 8 Net earnings attributable to Eastman 278 292 323 491 Net earnings per share attributable to Eastman (1) Basic $ 1.90 $ 2.01 $ 2.24 $ 3.42 Diluted 1.89 2.00 2.22 3.39 (1) Each quarter is calculated as a discrete period; the sum of the four quarters may not equal the calculated full year amount. (Dollars in millions, except per share amounts) First Quarter Second Quarter Third Quarter Fourth Quarter 2016 Sales $ 2,236 $ 2,297 $ 2,287 $ 2,188 Gross profit 634 605 621 490 Asset impairments and restructuring (gains) charges, net (2 ) — 30 17 Net earnings attributable to Eastman 251 255 232 116 Net earnings per share attributable to Eastman (1) Basic $ 1.70 $ 1.73 $ 1.57 $ 0.79 Diluted 1.69 1.71 1.56 0.79 (1) Each quarter is calculated as a discrete period; the sum of the four quarters may not equal the calculated full year amount.</t>
  </si>
  <si>
    <t>RESERVE ROLLFORWARDS (Tables)</t>
  </si>
  <si>
    <t>Schedule of Valuation and Qualifying Accounts</t>
  </si>
  <si>
    <t>Valuation and Qualifying Accounts (Dollars in millions) Additions Balance at January 1, 2017 Charges (Credits) to Cost and Expense Other Accounts Deductions Balance at December 31, 2017 Reserve for: Doubtful accounts and returns $ 10 $ 3 $ — $ 1 $ 12 LIFO inventory 264 24 — — 288 Non-environmental asset retirement obligations 46 2 1 — 49 Environmental contingencies 321 8 4 29 304 Deferred tax valuation allowance 278 126 6 — 410 $ 919 $ 163 $ 11 $ 30 $ 1,063 (Dollars in millions) Additions Balance at January 1, 2016 Charges (Credits) to Cost and Expense Other Accounts Deductions Balance at December 31, 2016 Reserve for: Doubtful accounts and returns $ 13 $ (2 ) $ — $ 1 $ 10 LIFO inventory 296 (32 ) — — 264 Non-environmental asset retirement obligations 46 — — — 46 Environmental contingencies 336 10 1 26 321 Deferred tax valuation allowance 254 20 4 — 278 $ 945 $ (4 ) $ 5 $ 27 $ 919 (Dollars in millions) Additions Balance at January 1, 2015 Charges (Credits) to Cost and Expense Other Accounts Deductions Balance at December 31, 2015 Reserve for: Doubtful accounts and returns $ 10 $ 1 $ 2 $ — $ 13 LIFO inventory 462 (166 ) — — 296 Non-environmental asset retirement obligations 44 4 — 2 46 Environmental contingencies 345 9 11 29 336 Deferred tax valuation allowance 264 58 (18 ) 50 254 $ 1,125 $ (94 ) $ (5 ) $ 81 $ 945</t>
  </si>
  <si>
    <t>SIGNIFICANT ACCOUNTING POLICIES (Details) - USD ($) $ in Millions</t>
  </si>
  <si>
    <t>Quantifying Misstatement in Current Year Financial Statements [Line Items]</t>
  </si>
  <si>
    <t>Cumulative Translation Adjustment</t>
  </si>
  <si>
    <t>Accounts receivable and allowance for doubtful accounts [Abstract]</t>
  </si>
  <si>
    <t>Allowance for doubtful accounts</t>
  </si>
  <si>
    <t>Environmental Costs [Abstract]</t>
  </si>
  <si>
    <t>Estimated useful life of environmental assets, maximum (in years)</t>
  </si>
  <si>
    <t>50 years</t>
  </si>
  <si>
    <t>Building And Building Equipment [Member]</t>
  </si>
  <si>
    <t>Depreciation [Abstract]</t>
  </si>
  <si>
    <t>Property, Plant and Equipment, Estimated Useful Lives</t>
  </si>
  <si>
    <t>20 to 50 years</t>
  </si>
  <si>
    <t>Machinery and Equipment [Member]</t>
  </si>
  <si>
    <t>3 to 33 years</t>
  </si>
  <si>
    <t>Computer software [Member]</t>
  </si>
  <si>
    <t>3 to 5 years</t>
  </si>
  <si>
    <t>Office furniture and fixtures and computer equipment [Member]</t>
  </si>
  <si>
    <t>5 to 10 years</t>
  </si>
  <si>
    <t>Vehicles, railcars, and general machinery and equipment [Member]</t>
  </si>
  <si>
    <t>5 to 20 years</t>
  </si>
  <si>
    <t>Manufacturing-related improvements [Member]</t>
  </si>
  <si>
    <t>20 to 33 years</t>
  </si>
  <si>
    <t>Environmental Remediation [Member]</t>
  </si>
  <si>
    <t>Expected Payment Period of Environmental Contingencies</t>
  </si>
  <si>
    <t>approximately 30 years</t>
  </si>
  <si>
    <t>INVENTORIES (Details) - USD ($) $ in Millions</t>
  </si>
  <si>
    <t>At FIFO or average cost (approximates current cost) [Abstract]</t>
  </si>
  <si>
    <t>Finished goods</t>
  </si>
  <si>
    <t>Work in process</t>
  </si>
  <si>
    <t>Raw materials and supplies</t>
  </si>
  <si>
    <t>Total inventories at FIFO or average cost</t>
  </si>
  <si>
    <t>LIFO Reserve</t>
  </si>
  <si>
    <t>Total inventories</t>
  </si>
  <si>
    <t>Inventories valued on the LIFO method (in hundredths)</t>
  </si>
  <si>
    <t>60.00%</t>
  </si>
  <si>
    <t>PROPERTIES AND ACCUMULATED DEPRECIATION (Details) - USD ($) $ in Millions</t>
  </si>
  <si>
    <t>Property, Plant and Equipment [Line Items]</t>
  </si>
  <si>
    <t>Property, Plant, and Equipment, Additional Disclosures [Abstract]</t>
  </si>
  <si>
    <t>Depreciation expense</t>
  </si>
  <si>
    <t>Cumulative construction-period interest</t>
  </si>
  <si>
    <t>Accumulated depreciation for cumulative construction-period interest</t>
  </si>
  <si>
    <t>Interest capitalized</t>
  </si>
  <si>
    <t>Land [Member]</t>
  </si>
  <si>
    <t>Buildings and Building Equipment [Member]</t>
  </si>
  <si>
    <t>Construction in Progress [Member]</t>
  </si>
  <si>
    <t>GOODWILL AND OTHER INTANGIBLE ASSETS Part 1 (Details) - USD ($) $ in Millions</t>
  </si>
  <si>
    <t>Goodwill [Line Items]</t>
  </si>
  <si>
    <t>Asset impairments</t>
  </si>
  <si>
    <t>Changes in carrying amount of goodwill [Roll Forward]</t>
  </si>
  <si>
    <t>Beginning Balance</t>
  </si>
  <si>
    <t>Goodwill, Acquired During Period</t>
  </si>
  <si>
    <t>Goodwill, Transfers</t>
  </si>
  <si>
    <t>Goodwill, Written off Related to Sale of Business Unit</t>
  </si>
  <si>
    <t>Currency translation adjustments</t>
  </si>
  <si>
    <t>Ending Balance</t>
  </si>
  <si>
    <t>Additives And Functional Products [Member]</t>
  </si>
  <si>
    <t>Goodwill, Impaired, Accumulated Impairment Loss</t>
  </si>
  <si>
    <t>Adhesives And Plasticizers [Member]</t>
  </si>
  <si>
    <t>Advanced Materials [Member]</t>
  </si>
  <si>
    <t>Chemical Intermediates [Member]</t>
  </si>
  <si>
    <t>Other Segments [Member]</t>
  </si>
  <si>
    <t>GOODWILL AND OTHER INTANGIBLE ASSETS Part 2 (Details) - USD ($) $ in Millions</t>
  </si>
  <si>
    <t>Intangible Assets [Line Items]</t>
  </si>
  <si>
    <t>Gross Carrying Value</t>
  </si>
  <si>
    <t>Accumulated Amortization</t>
  </si>
  <si>
    <t>Finite-Lived Intangible Assets, Net</t>
  </si>
  <si>
    <t>Amortization expense of definite-lived intangible assets related to continuing operations</t>
  </si>
  <si>
    <t>Finite-Lived Intangible Assets, Net, Amortization Expense, Fiscal Year Maturity [Abstract]</t>
  </si>
  <si>
    <t>Asset Impairment Charges</t>
  </si>
  <si>
    <t>Trademarks [Member]</t>
  </si>
  <si>
    <t>Other Intangible Assets [Member]</t>
  </si>
  <si>
    <t>Customer Relationships [Member]</t>
  </si>
  <si>
    <t>Customer Relationships [Member] | Minimum [Member]</t>
  </si>
  <si>
    <t>Estimated Useful Life in Years</t>
  </si>
  <si>
    <t>8 years</t>
  </si>
  <si>
    <t>Customer Relationships [Member] | Maximum [Member]</t>
  </si>
  <si>
    <t>25 years</t>
  </si>
  <si>
    <t>Technology [Member]</t>
  </si>
  <si>
    <t>Technology [Member] | Minimum [Member]</t>
  </si>
  <si>
    <t>7 years</t>
  </si>
  <si>
    <t>Technology [Member] | Maximum [Member]</t>
  </si>
  <si>
    <t>20 years</t>
  </si>
  <si>
    <t>Contracts</t>
  </si>
  <si>
    <t>Contracts | Minimum [Member]</t>
  </si>
  <si>
    <t>5 years</t>
  </si>
  <si>
    <t>Contracts | Maximum [Member]</t>
  </si>
  <si>
    <t>Other Intangible Assets [Member] | Minimum [Member]</t>
  </si>
  <si>
    <t>Other Intangible Assets [Member] | Maximum [Member]</t>
  </si>
  <si>
    <t>37 years</t>
  </si>
  <si>
    <t>Advanced Materials [Member] | Indefinite-lived Intangible Assets [Member]</t>
  </si>
  <si>
    <t>EQUITY INVESTMENTS (Details) - USD ($) $ in Millions</t>
  </si>
  <si>
    <t>Jun. 01, 2016</t>
  </si>
  <si>
    <t>Primester [Member]</t>
  </si>
  <si>
    <t>Investments, Equity Method and Joint Ventures, Schedule of Equity Method Investments [Line Items]</t>
  </si>
  <si>
    <t>Percentage of equity interest in joint venture (in hudredths)</t>
  </si>
  <si>
    <t>50.00%</t>
  </si>
  <si>
    <t>Proceeds from Sale of Equity Method Investments</t>
  </si>
  <si>
    <t>Equity method investment in joint venture</t>
  </si>
  <si>
    <t>Equity Method Investment, Realized Gain (Loss) on Disposal</t>
  </si>
  <si>
    <t>Other Joint Ventures [Member]</t>
  </si>
  <si>
    <t>Nanjing Joint Venture [Member]</t>
  </si>
  <si>
    <t>Shenzhen Joint Venture [Member]</t>
  </si>
  <si>
    <t>Acetate Tow Joint Venture [Member]</t>
  </si>
  <si>
    <t>45.00%</t>
  </si>
  <si>
    <t>PAYABLES AND OTHER CURRENT LIABILITIES (Details) - USD ($) $ in Millions</t>
  </si>
  <si>
    <t>Trade creditors</t>
  </si>
  <si>
    <t>Accrued payrolls, vacation, and variable-incentive compensation</t>
  </si>
  <si>
    <t>Accrued taxes</t>
  </si>
  <si>
    <t>Other</t>
  </si>
  <si>
    <t>Total payables and other current liabilities</t>
  </si>
  <si>
    <t>PROVISION FOR INCOME TAXES Part 1 (Details) - USD ($) $ in Millions</t>
  </si>
  <si>
    <t>2017 Tax Reform [Abstract]</t>
  </si>
  <si>
    <t>Income Tax Benefit Resulting from Tax Reform</t>
  </si>
  <si>
    <t>Effective Income Tax Rate Reconciliation, Repatriation of Foreign Earnings, Amount</t>
  </si>
  <si>
    <t>Earnings from continuing operations before income taxes [Abstract]</t>
  </si>
  <si>
    <t>United States</t>
  </si>
  <si>
    <t>Outside the United States</t>
  </si>
  <si>
    <t>Total</t>
  </si>
  <si>
    <t>United States [Abstract]</t>
  </si>
  <si>
    <t>Current</t>
  </si>
  <si>
    <t>[2]</t>
  </si>
  <si>
    <t>Deferred</t>
  </si>
  <si>
    <t>[3]</t>
  </si>
  <si>
    <t>Outside United States [Abstract]</t>
  </si>
  <si>
    <t>State and other [Abstract]</t>
  </si>
  <si>
    <t>Deferred tax charge (benefit) recorded in stockholders' equity [Abstract]</t>
  </si>
  <si>
    <t>Defined benefit pension and other postretirement benefit plans</t>
  </si>
  <si>
    <t>Derivatives and hedging</t>
  </si>
  <si>
    <t>Other comprehensive income</t>
  </si>
  <si>
    <t>Income tax expense (benefit) included in consolidated financial statement [Abstract]</t>
  </si>
  <si>
    <t>Reconciliation income tax rate [Abstract]</t>
  </si>
  <si>
    <t>Amount computed using the statutory rate</t>
  </si>
  <si>
    <t>State income taxes, net</t>
  </si>
  <si>
    <t>Foreign rate variance</t>
  </si>
  <si>
    <t>Domestic manufacturing deduction</t>
  </si>
  <si>
    <t>Change in reserves for tax contingencies</t>
  </si>
  <si>
    <t>General business credits</t>
  </si>
  <si>
    <t>U.S. tax on foreign earnings</t>
  </si>
  <si>
    <t>Foreign tax credits</t>
  </si>
  <si>
    <t>Tax law changes and impact of intercompany reorganization activities (1)</t>
  </si>
  <si>
    <t>Effective tax rate for the period (in hundredths)</t>
  </si>
  <si>
    <t>(8.00%)</t>
  </si>
  <si>
    <t>18.00%</t>
  </si>
  <si>
    <t>24.00%</t>
  </si>
  <si>
    <t>Effective Income Tax Rate Reconciliation, Percent [Abstract]</t>
  </si>
  <si>
    <t>Tax benefit from finalization of prior year return</t>
  </si>
  <si>
    <t>Tax benefit from restoration of tax basis</t>
  </si>
  <si>
    <t>Tax benefit from foreign tax credits</t>
  </si>
  <si>
    <t>Deferred tax assets [Abstract]</t>
  </si>
  <si>
    <t>Net operating loss carryforwards</t>
  </si>
  <si>
    <t>Tax credit carryforwards</t>
  </si>
  <si>
    <t>Environmental reserves</t>
  </si>
  <si>
    <t>Unrealized derivative loss</t>
  </si>
  <si>
    <t>Total deferred tax assets</t>
  </si>
  <si>
    <t>Less: Valuation Allowance</t>
  </si>
  <si>
    <t>Deferred tax assets less valuation allowance</t>
  </si>
  <si>
    <t>Deferred tax liabilities [Abstract]</t>
  </si>
  <si>
    <t>Property, plant, and equipment</t>
  </si>
  <si>
    <t>Intangible assets</t>
  </si>
  <si>
    <t>Total deferred tax liabilities</t>
  </si>
  <si>
    <t>Net deferred tax liabilities</t>
  </si>
  <si>
    <t>As recorded in the Consolidated Statements of Financial Position [Abstract]</t>
  </si>
  <si>
    <t>Undistributed Earnings of Foreign Subsidiaries</t>
  </si>
  <si>
    <t>Operating Loss Carryforwards [Line Items]</t>
  </si>
  <si>
    <t>Effective Income Tax Rate Reconciliation, Change in Enacted Tax Rate, Amount</t>
  </si>
  <si>
    <t>Effective Income Tax Rate Reconciliation, Change in Deferred Tax Assets Valuation Allowance, Amount</t>
  </si>
  <si>
    <t>Deferred Tax Assets Valuation Allowance</t>
  </si>
  <si>
    <t>Due to and from tax authorities [Abstract]</t>
  </si>
  <si>
    <t>Total income taxes payable</t>
  </si>
  <si>
    <t>Foreign Country [Member]</t>
  </si>
  <si>
    <t>Operating Loss Carryforwards</t>
  </si>
  <si>
    <t>Net operating loss carryforwards with expiration date</t>
  </si>
  <si>
    <t>Expiring period of net operating loss carryforwards, minimum (in years)</t>
  </si>
  <si>
    <t>1 year</t>
  </si>
  <si>
    <t>Expiring period of net operating loss carryforwards, maximum (in years)</t>
  </si>
  <si>
    <t>Net operating loss carryforwards without expiration date</t>
  </si>
  <si>
    <t>Foreign tax credit carryforwards available to reduce possible future domestic income taxes</t>
  </si>
  <si>
    <t>Valuation allowance on deferred tax asset resulting from net operating loss carryforwards</t>
  </si>
  <si>
    <t>Foreign Country [Member] | Solutia [Member]</t>
  </si>
  <si>
    <t>United States [Member]</t>
  </si>
  <si>
    <t>State and Local Jurisdiction [Member] | Solutia [Member]</t>
  </si>
  <si>
    <t>Other Noncurrent Liabilities [Member]</t>
  </si>
  <si>
    <t>Includes one-time net benefit primarily due to the re-measurement of certain net deferred tax liabilities using the lower U.S. corporate income tax rate partially offset by the transition tax on deferred foreign income and changes in the valuation of deferred tax assets associated with tax law changes and the tax impact from intercompany reorganization activities.</t>
  </si>
  <si>
    <t>Includes a one-time transition tax of $71 million on deferred foreign income.</t>
  </si>
  <si>
    <t>Includes one-time benefit of $517 million primarily due to the re-measurement of certain net deferred tax liabilities using the lower U.S. corporate income tax rate and a one-time $72 million valuation allowance on deferred tax assets for foreign tax credit carryforwards.</t>
  </si>
  <si>
    <t>PROVISION FOR INCOME TAXES Part 2 (Details) - USD ($) $ in Millions</t>
  </si>
  <si>
    <t>Dec. 31, 2014</t>
  </si>
  <si>
    <t>Reconciliation of beginning and ending amounts of unrecognized tax benefits [Roll Forward]</t>
  </si>
  <si>
    <t>Unrecognized Tax Benefits, Interest on Income Taxes Accrued</t>
  </si>
  <si>
    <t>Unrecognized Tax Benefits, Income Tax Penalties Accrued</t>
  </si>
  <si>
    <t>Unrecognized Tax Benefits, Interest on Income Taxes Expense</t>
  </si>
  <si>
    <t>Interest income, net of tax associated with expiration of statute of limitations</t>
  </si>
  <si>
    <t>Unrecognized Tax Benefits, Income Tax Penalties Expense</t>
  </si>
  <si>
    <t>Unrecognized Tax Benefits, Increase Resulting from Current Period Tax Positions</t>
  </si>
  <si>
    <t>Unrecognized Tax Benefits, Decrease Resulting from Current Period Tax Positions</t>
  </si>
  <si>
    <t>Additions based on acquisitions</t>
  </si>
  <si>
    <t>Lapse of statute of limitations</t>
  </si>
  <si>
    <t>Maximum [Member]</t>
  </si>
  <si>
    <t>Unrecognized tax benefits that would impact effective tax rate, if recognized</t>
  </si>
  <si>
    <t>BORROWINGS Part 1 (Details) € in Millions, $ in Millions</t>
  </si>
  <si>
    <t>Nov. 01, 2016USD ($)</t>
  </si>
  <si>
    <t>Nov. 01, 2016EUR (€)</t>
  </si>
  <si>
    <t>May 26, 2016USD ($)</t>
  </si>
  <si>
    <t>May 26, 2016EUR (€)</t>
  </si>
  <si>
    <t>Dec. 31, 2016USD ($)</t>
  </si>
  <si>
    <t>Dec. 31, 2017USD ($)</t>
  </si>
  <si>
    <t>Dec. 31, 2015USD ($)</t>
  </si>
  <si>
    <t>Dec. 31, 2017EUR (€)</t>
  </si>
  <si>
    <t>Debt Instrument [Line Items]</t>
  </si>
  <si>
    <t>Other Comprehensive Income (Loss), Foreign Currency Transaction and Translation Adjustment, before Tax</t>
  </si>
  <si>
    <t>Total borrowings</t>
  </si>
  <si>
    <t>5.5% notes due November 2019 [Member]</t>
  </si>
  <si>
    <t>Long-term Debt</t>
  </si>
  <si>
    <t>Stated Interest Rate (in hundredths)</t>
  </si>
  <si>
    <t>5.50%</t>
  </si>
  <si>
    <t>Maturity Date</t>
  </si>
  <si>
    <t>2.7% notes due January 2020 [Member]</t>
  </si>
  <si>
    <t>2.70%</t>
  </si>
  <si>
    <t>4.5% debentures due January 2021 [Member]</t>
  </si>
  <si>
    <t>4.50%</t>
  </si>
  <si>
    <t>Extinguishment of Debt, Amount</t>
  </si>
  <si>
    <t>3.6% notes due August 2022 [Member]</t>
  </si>
  <si>
    <t>3.60%</t>
  </si>
  <si>
    <t>1.50% notes due May 2023</t>
  </si>
  <si>
    <t>Principal amount</t>
  </si>
  <si>
    <t>Proceeds from Issuance of Debt</t>
  </si>
  <si>
    <t>1.50%</t>
  </si>
  <si>
    <t>Factoring facilities [Member]</t>
  </si>
  <si>
    <t>Transfers of Financial Assets Accounted for as Sale, Initial Fair Value of Assets Obtained as Proceeds | €</t>
  </si>
  <si>
    <t>Debt, Weighted Average Interest Rate</t>
  </si>
  <si>
    <t>1.31%</t>
  </si>
  <si>
    <t>Line of Credit Facility, Current Borrowing Capacity</t>
  </si>
  <si>
    <t>Dec. 31,
		2020</t>
  </si>
  <si>
    <t>7 1/4% debentures due January 2024 [Member]</t>
  </si>
  <si>
    <t>7.25%</t>
  </si>
  <si>
    <t>7 5/8% debentures due June 2024 [Member]</t>
  </si>
  <si>
    <t>7.625%</t>
  </si>
  <si>
    <t>3.8% notes due March 2025 [Member]</t>
  </si>
  <si>
    <t>3.80%</t>
  </si>
  <si>
    <t>1.875% notes due November 2026 [Member]</t>
  </si>
  <si>
    <t>1.875%</t>
  </si>
  <si>
    <t>7.60% debentures due February 2027 [Member]</t>
  </si>
  <si>
    <t>7.60%</t>
  </si>
  <si>
    <t>4.8% notes due September 2042 [Member]</t>
  </si>
  <si>
    <t>4.80%</t>
  </si>
  <si>
    <t>4.65% notes due October 2044 [Member]</t>
  </si>
  <si>
    <t>4.65%</t>
  </si>
  <si>
    <t>Commercial paper and short-term borrowings [Member]</t>
  </si>
  <si>
    <t>Line of Credit [Member]</t>
  </si>
  <si>
    <t>Capital Lease Obligations [Member]</t>
  </si>
  <si>
    <t>Euro denominated notes [Member]</t>
  </si>
  <si>
    <t>Various Debt Instruments [Member]</t>
  </si>
  <si>
    <t>Debt Instrument, Repurchased Face Amount</t>
  </si>
  <si>
    <t>Redemption Premium</t>
  </si>
  <si>
    <t>Booked value of debt extinguished</t>
  </si>
  <si>
    <t>Repayments of Debt</t>
  </si>
  <si>
    <t>Notes Due 2017 [Member]</t>
  </si>
  <si>
    <t>Notes Due 2018 [Member]</t>
  </si>
  <si>
    <t>Foreign Exchange [Member] | Net Investment Hedging [Member]</t>
  </si>
  <si>
    <t>(1) 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During the twelve months ended December 31, 2017, pre-tax losses of $180 million were recognized in "Other comprehensive income (loss)" for revaluation of these notes.</t>
  </si>
  <si>
    <t>BORROWINGS Part 2 (Details) € in Millions, $ in Millions</t>
  </si>
  <si>
    <t>Dec. 05, 2014USD ($)</t>
  </si>
  <si>
    <t>Credit Facilities [Abstract]</t>
  </si>
  <si>
    <t>2019 Term Loan [Member]</t>
  </si>
  <si>
    <t>Repayments of Lines of Credit</t>
  </si>
  <si>
    <t>Line of Credit Facility, Maximum Month-end Outstanding Amount</t>
  </si>
  <si>
    <t>Line of Credit Facility, Interest Rate During Period</t>
  </si>
  <si>
    <t>2.02%</t>
  </si>
  <si>
    <t>Revolving Credit Facility [Member]</t>
  </si>
  <si>
    <t>Line of Credit Facility, Expiration Date</t>
  </si>
  <si>
    <t>Oct. 31,
		2021</t>
  </si>
  <si>
    <t>Accounts Receivable Facility</t>
  </si>
  <si>
    <t>Borrowings under the A/R Facility</t>
  </si>
  <si>
    <t>Apr. 30,
		2019</t>
  </si>
  <si>
    <t>2021 Term Loan [Member]</t>
  </si>
  <si>
    <t>2.60%</t>
  </si>
  <si>
    <t>1.95%</t>
  </si>
  <si>
    <t>Commercial Paper [Member]</t>
  </si>
  <si>
    <t>1.61%</t>
  </si>
  <si>
    <t>1.12%</t>
  </si>
  <si>
    <t>Commercial Paper Borrowings</t>
  </si>
  <si>
    <t>BORROWINGS BORROWINGS Part 3 (Details) Fair Value - USD ($) $ in Millions</t>
  </si>
  <si>
    <t>Fair Value, Measurements, Recurring [Member]</t>
  </si>
  <si>
    <t>Fair Value, Assets and Liabilities Measured on Recurring and Nonrecurring Basis [Line Items]</t>
  </si>
  <si>
    <t>Debt Instrument,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DERIVATIVE AND NON-DERIVATIVE FINANCIAL INSTRUMENTS Part 1 (Details) € in Millions, ¥ in Millions, bbl in Millions, MMBTU in Millions, $ in Millions</t>
  </si>
  <si>
    <t>Dec. 31, 2017USD ($)MMBTUbbl</t>
  </si>
  <si>
    <t>Dec. 31, 2016USD ($)MMBTUbbl</t>
  </si>
  <si>
    <t>Dec. 31, 2016EUR (€)</t>
  </si>
  <si>
    <t>Dec. 31, 2017EUR (€)MMBTUbbl</t>
  </si>
  <si>
    <t>Dec. 31, 2017JPY (¥)MMBTUbbl</t>
  </si>
  <si>
    <t>Dec. 31, 2016EUR (€)MMBTUbbl</t>
  </si>
  <si>
    <t>Dec. 31, 2016JPY (¥)MMBTUbbl</t>
  </si>
  <si>
    <t>Nov. 29, 2016USD ($)</t>
  </si>
  <si>
    <t>Nov. 21, 2016USD ($)</t>
  </si>
  <si>
    <t>Nov. 21, 2016EUR (€)</t>
  </si>
  <si>
    <t>Foreign Exchange Contract [Member] | Euro Member Countries, Euro | Designated as Hedging Instrument [Member] | Cash Flow Hedging [Member]</t>
  </si>
  <si>
    <t>Derivative [Line Items]</t>
  </si>
  <si>
    <t>Derivative, Notional Amount</t>
  </si>
  <si>
    <t>Foreign Exchange Contract [Member] | Japan, Yen | Designated as Hedging Instrument [Member] | Cash Flow Hedging [Member]</t>
  </si>
  <si>
    <t>Commodity Contract [Member] | Designated as Hedging Instrument [Member] | Cash Flow Hedging [Member]</t>
  </si>
  <si>
    <t>Derivative, Nonmonetary Notional Amount | bbl</t>
  </si>
  <si>
    <t>Energy Related Derivative [Member] | Designated as Hedging Instrument [Member] | Cash Flow Hedging [Member]</t>
  </si>
  <si>
    <t>Derivative, Nonmonetary Notional Amount | MMBTU</t>
  </si>
  <si>
    <t>Interest Rate Swap [Member] | Designated as Hedging Instrument [Member] | Cash Flow Hedging [Member]</t>
  </si>
  <si>
    <t>Interest Rate Contract [Member] | Designated as Hedging Instrument [Member] | Fair Value Hedging [Member]</t>
  </si>
  <si>
    <t>1.50% Notes Due 2023 and 1.875% Notes Due 2026 [Member] | Euro Member Countries, Euro | Designated as Hedging Instrument [Member] | Net Investment Hedging [Member]</t>
  </si>
  <si>
    <t>Notional Amount of Nonderivative Instruments</t>
  </si>
  <si>
    <t>1.50% notes due May 2023 | Euro Member Countries, Euro | Designated as Hedging Instrument [Member] | Net Investment Hedging [Member]</t>
  </si>
  <si>
    <t>1.875% notes due November 2026 [Member] | Euro Member Countries, Euro | Designated as Hedging Instrument [Member] | Net Investment Hedging [Member]</t>
  </si>
  <si>
    <t>DERIVATIVE AND NON-DERIVATIVE FINANCIAL INSTRUMENTS Part 2 (Details) € in Millions</t>
  </si>
  <si>
    <t>Fair Value, Inputs, Level 1 [Member] | Fair Value, Measurements, Recurring [Member]</t>
  </si>
  <si>
    <t>Derivative Assets [Abstract]</t>
  </si>
  <si>
    <t>Derivative Asset, Fair Value, Gross Asset</t>
  </si>
  <si>
    <t>Derivative Liabilities [Abstract]</t>
  </si>
  <si>
    <t>Derivative Liability, Fair Value, Gross Liability</t>
  </si>
  <si>
    <t>Derivative, Fair Value, Net</t>
  </si>
  <si>
    <t>Fair Value, Inputs, Level 2 [Member] | Fair Value, Measurements, Recurring [Member]</t>
  </si>
  <si>
    <t>Fair Value, Inputs, Level 2 [Member] | Fair Value, Measurements, Recurring [Member] | Commodity Contract [Member] | Designated as Hedging Instrument [Member] | Other Current Assets [Member]</t>
  </si>
  <si>
    <t>Derivative Assets, Cash Flow Hedge, Fair Value</t>
  </si>
  <si>
    <t>Fair Value, Inputs, Level 2 [Member] | Fair Value, Measurements, Recurring [Member] | Commodity Contract [Member] | Designated as Hedging Instrument [Member] | Other Noncurrent Assets [Member]</t>
  </si>
  <si>
    <t>Fair Value, Inputs, Level 2 [Member] | Fair Value, Measurements, Recurring [Member] | Commodity Contract [Member] | Designated as Hedging Instrument [Member] | Other Current Liabilities [Member]</t>
  </si>
  <si>
    <t>Derivative Liability, Cash Flow Hedge, Fair Value</t>
  </si>
  <si>
    <t>Fair Value, Inputs, Level 2 [Member] | Fair Value, Measurements, Recurring [Member] | Commodity Contract [Member] | Designated as Hedging Instrument [Member] | Other Noncurrent Liabilities [Member]</t>
  </si>
  <si>
    <t>Fair Value, Inputs, Level 2 [Member] | Fair Value, Measurements, Recurring [Member] | Foreign Exchange Contract [Member] | Designated as Hedging Instrument [Member] | Other Current Assets [Member]</t>
  </si>
  <si>
    <t>Fair Value, Inputs, Level 2 [Member] | Fair Value, Measurements, Recurring [Member] | Foreign Exchange Contract [Member] | Designated as Hedging Instrument [Member] | Other Noncurrent Assets [Member]</t>
  </si>
  <si>
    <t>Fair Value, Inputs, Level 2 [Member] | Fair Value, Measurements, Recurring [Member] | Foreign Exchange Contract [Member] | Designated as Hedging Instrument [Member] | Other Current Liabilities [Member]</t>
  </si>
  <si>
    <t>Fair Value, Inputs, Level 2 [Member] | Fair Value, Measurements, Recurring [Member] | Foreign Exchange Contract [Member] | Designated as Hedging Instrument [Member] | Other Noncurrent Liabilities [Member]</t>
  </si>
  <si>
    <t>Fair Value, Inputs, Level 2 [Member] | Fair Value, Measurements, Recurring [Member] | Interest Rate Contract [Member] | Designated as Hedging Instrument [Member] | Other Current Assets [Member]</t>
  </si>
  <si>
    <t>Fair Value Hedge Assets</t>
  </si>
  <si>
    <t>Fair Value, Inputs, Level 2 [Member] | Fair Value, Measurements, Recurring [Member] | Interest Rate Contract [Member] | Designated as Hedging Instrument [Member] | Other Noncurrent Liabilities [Member]</t>
  </si>
  <si>
    <t>Fair Value Hedge Liabilities</t>
  </si>
  <si>
    <t>Fair Value, Inputs, Level 2 [Member] | Fair Value, Measurements, Recurring [Member] | Interest Rate Swap [Member] | Designated as Hedging Instrument [Member] | Other Current Liabilities [Member]</t>
  </si>
  <si>
    <t>Fair Value, Inputs, Level 3 [Member] | Fair Value, Measurements, Recurring [Member]</t>
  </si>
  <si>
    <t>Net Investment Hedging [Member] | Euro Member Countries, Euro | 1.50% Notes Due 2023 and 1.875% Notes Due 2026 [Member] | Designated as Hedging Instrument [Member]</t>
  </si>
  <si>
    <t>Non-Derivatives, Carrying Value [Line Items]</t>
  </si>
  <si>
    <t>DERIVATIVE AND NON-DERIVATIVE FINANCIAL INSTRUMENTS Part 3 (Details) - USD ($)</t>
  </si>
  <si>
    <t>3 Months Ended</t>
  </si>
  <si>
    <t>Amount After Tax of Gain (Loss) Recognized in Other Comprehensive Income On Derivatives, Effective Portion [Abstract]</t>
  </si>
  <si>
    <t>Unrealized Gains (Losses) on Derivative Instruments</t>
  </si>
  <si>
    <t>Other Comprehensive Income (Loss), Non-derivatives Qualifying as Hedges, before Tax [Abstract]</t>
  </si>
  <si>
    <t>Summary of Derivative Instruments [Abstract]</t>
  </si>
  <si>
    <t>Monetized positions and mark to market net losses in accumulated other comprehensive income before tax</t>
  </si>
  <si>
    <t>Price Risk Cash Flow Hedge Unrealized Loss to be Reclassified During Next 12 Months</t>
  </si>
  <si>
    <t>Commodity Contract [Member] | Cash Flow Hedging [Member]</t>
  </si>
  <si>
    <t>Loss on Cash Flow Hedge Ineffectiveness</t>
  </si>
  <si>
    <t>Commodity Contract [Member] | Cash Flow Hedging [Member] | Cost of Sales [Member]</t>
  </si>
  <si>
    <t>Pre-tax Amount of Gain (Loss) reclassified From Accumulated Other Comprehensive Income Into Income (Effective Portion) [Abstract]</t>
  </si>
  <si>
    <t>Derivative Instruments, Gain (Loss) Reclassified From Accumulated Other Comprehensive Income, Effective Portion, Net Total</t>
  </si>
  <si>
    <t>Foreign Exchange Contract [Member] | Cash Flow Hedging [Member]</t>
  </si>
  <si>
    <t>Foreign Exchange Contract [Member] | Cash Flow Hedging [Member] | Sales [Member]</t>
  </si>
  <si>
    <t>Interest Rate Swap [Member] | Cash Flow Hedging [Member]</t>
  </si>
  <si>
    <t>Loss on Discontinuation of Interest Rate Cash Flow Hedge Due to Forecasted Transaction Probable of Not Occurring, Net</t>
  </si>
  <si>
    <t>Interest Rate Swap [Member] | Cash Flow Hedging [Member] | Net Interest Expense</t>
  </si>
  <si>
    <t>Interest Rate Contract [Member] | Fair Value Hedging [Member]</t>
  </si>
  <si>
    <t>Gain (Loss) on Discontinuation of Interest Rate Fair Value Hedges</t>
  </si>
  <si>
    <t>Interest Rate Contract [Member] | Fair Value Hedging [Member] | Net Interest Expense</t>
  </si>
  <si>
    <t>Gain (Loss) on Fair Value Hedges Recognized in Earnings</t>
  </si>
  <si>
    <t>Not Designated as Hedging Instrument [Member]</t>
  </si>
  <si>
    <t>Derivative Instruments Not Designated as Hedging Instruments, Gain (Loss), Net</t>
  </si>
  <si>
    <t>RETIREMENT PLANS (Details)</t>
  </si>
  <si>
    <t>Dec. 31, 2016USD ($)shares</t>
  </si>
  <si>
    <t>Sep. 30, 2016USD ($)</t>
  </si>
  <si>
    <t>Dec. 31, 2015USD ($)shares</t>
  </si>
  <si>
    <t>Change in projected benefit obligation [Roll Forward]</t>
  </si>
  <si>
    <t>Actuarial (gain) loss</t>
  </si>
  <si>
    <t>Amounts recognized in accumulated other comprehensive income consist of [Abstract]</t>
  </si>
  <si>
    <t>amortization of prior service costs (in years)</t>
  </si>
  <si>
    <t>Amortization of: [Abstract]</t>
  </si>
  <si>
    <t>Change in service costs of net periodic benefit costs for calculation method change</t>
  </si>
  <si>
    <t>Change in interest costs of net periodic benefit costs for calculation method change</t>
  </si>
  <si>
    <t>Change in service and interest costs of net periodic benefit costs for calculation method change</t>
  </si>
  <si>
    <t>Other changes in plan assets and benefit obligations recognized in other comprehensive income [Abstract]</t>
  </si>
  <si>
    <t>Current year prior service credit</t>
  </si>
  <si>
    <t>Prior service credit</t>
  </si>
  <si>
    <t>Post Retirement Welfare Plans [Member]</t>
  </si>
  <si>
    <t>Defined Benefit Plans and Other Postretirement Benefit Plans [Line Items]</t>
  </si>
  <si>
    <t>Defined Benefit Plan, Health Care Cost Trend Rate Assumed, Next Fiscal Year</t>
  </si>
  <si>
    <t>6.75%</t>
  </si>
  <si>
    <t>Defined Benefit Plan, Assets, Target Allocations [Abstract]</t>
  </si>
  <si>
    <t>Defined Benefit Plan, Plan Assets, Target Allocation, Percentage</t>
  </si>
  <si>
    <t>100.00%</t>
  </si>
  <si>
    <t>Defined Benefit Plan, Actual Plan Asset Allocations (in hundredths)</t>
  </si>
  <si>
    <t>Benefit obligation, beginning of year</t>
  </si>
  <si>
    <t>Service cost</t>
  </si>
  <si>
    <t>Interest cost</t>
  </si>
  <si>
    <t>Settlement</t>
  </si>
  <si>
    <t>Plan amendments and other</t>
  </si>
  <si>
    <t>Plan participants' contributions</t>
  </si>
  <si>
    <t>Effect of currency exchange</t>
  </si>
  <si>
    <t>Federal subsidy on benefits paid</t>
  </si>
  <si>
    <t>Benefits paid</t>
  </si>
  <si>
    <t>Benefit obligation, end of year</t>
  </si>
  <si>
    <t>Change in plan assets [Roll Forward]</t>
  </si>
  <si>
    <t>Fair value of plan assets, beginning of year</t>
  </si>
  <si>
    <t>Actual return on plan assets</t>
  </si>
  <si>
    <t>Company contributions</t>
  </si>
  <si>
    <t>Reserve for third party contributions</t>
  </si>
  <si>
    <t>Settlements</t>
  </si>
  <si>
    <t>Fair value of plan assets, end of year</t>
  </si>
  <si>
    <t>Funded status at end of year</t>
  </si>
  <si>
    <t>Amounts recognized in the Consolidated Statements of Financial Position consist of [Abstract]</t>
  </si>
  <si>
    <t>Other noncurrent asset</t>
  </si>
  <si>
    <t>Net amount recognized, end of year</t>
  </si>
  <si>
    <t>Prior service (credit) cost</t>
  </si>
  <si>
    <t>Defined Benefit Plan, Expected Amortization of Prior Service Cost (Credit), Next Fiscal Year</t>
  </si>
  <si>
    <t>Components of net periodic benefit cost [Abstract]</t>
  </si>
  <si>
    <t>Expected return on plan assets</t>
  </si>
  <si>
    <t>Curtailment gain</t>
  </si>
  <si>
    <t>Mark-to-market adjustment</t>
  </si>
  <si>
    <t>Net periodic benefit cost</t>
  </si>
  <si>
    <t>Weighted-average assumptions used to determine benefit obligations for years ended [Abstract]</t>
  </si>
  <si>
    <t>Discount rate (in hundredths)</t>
  </si>
  <si>
    <t>3.91%</t>
  </si>
  <si>
    <t>4.17%</t>
  </si>
  <si>
    <t>3.54%</t>
  </si>
  <si>
    <t>Rate of compensation increase (in hundredths)</t>
  </si>
  <si>
    <t>3.25%</t>
  </si>
  <si>
    <t>3.50%</t>
  </si>
  <si>
    <t>Health care cost trend [Abstract]</t>
  </si>
  <si>
    <t>Initial (in hundredths)</t>
  </si>
  <si>
    <t>7.00%</t>
  </si>
  <si>
    <t>7.50%</t>
  </si>
  <si>
    <t>Decreasing to ultimate trend of (in hundredths)</t>
  </si>
  <si>
    <t>5.00%</t>
  </si>
  <si>
    <t>Projected year reaches ultimate trend rate</t>
  </si>
  <si>
    <t>Weighted-average assumptions used to determine net periodic cost for years ended [Abstract]</t>
  </si>
  <si>
    <t>Discount rate ( in hundredths)</t>
  </si>
  <si>
    <t>Discount rate for service costs</t>
  </si>
  <si>
    <t>4.31%</t>
  </si>
  <si>
    <t>4.57%</t>
  </si>
  <si>
    <t>Discount rate for interest costs</t>
  </si>
  <si>
    <t>3.28%</t>
  </si>
  <si>
    <t>3.42%</t>
  </si>
  <si>
    <t>Defined Benefit Plan, Assumptions Used Calculating Net Periodic Benefit Cost, Expected Long-term Rate of Return on Plan Assets</t>
  </si>
  <si>
    <t>3.75%</t>
  </si>
  <si>
    <t>Health Care Cost Trend [Abstract]</t>
  </si>
  <si>
    <t>Projected Year that reaches ultimate trend rate</t>
  </si>
  <si>
    <t>Defined Benefit Plan, Effect of One Percentage Point Increase on Service and Interest Cost Components</t>
  </si>
  <si>
    <t>Defined Benefit Plan, Year Health Care Cost Trend Rate Reaches Ultimate Trend Rate</t>
  </si>
  <si>
    <t>Defined Benefit Plan, Ultimate Health Care Cost Trend Rate</t>
  </si>
  <si>
    <t>Estimated future benefits payments [Abstract]</t>
  </si>
  <si>
    <t>2023-2027</t>
  </si>
  <si>
    <t>Post Retirement Welfare Plans [Member] | Private Equity Securities [Member]</t>
  </si>
  <si>
    <t>0.00%</t>
  </si>
  <si>
    <t>Post Retirement Welfare Plans [Member] | Debt Securities [Member]</t>
  </si>
  <si>
    <t>Post Retirement Welfare Plans [Member] | Real Estate [Member]</t>
  </si>
  <si>
    <t>Post Retirement Welfare Plans [Member] | Other Investment Companies [Member]</t>
  </si>
  <si>
    <t>Voluntary employees' beneficiary association (VEBA) trust [Member] | Post Retirement Welfare Plans [Member]</t>
  </si>
  <si>
    <t>Voluntary employees' beneficiary association (VEBA) trust [Member] | Post Retirement Welfare Plans [Member] | Fair Value, Inputs, Level 1 [Member]</t>
  </si>
  <si>
    <t>Voluntary employees' beneficiary association (VEBA) trust [Member] | Post Retirement Welfare Plans [Member] | Fair Value, Inputs, Level 2 [Member]</t>
  </si>
  <si>
    <t>Voluntary employees' beneficiary association (VEBA) trust [Member] | Post Retirement Welfare Plans [Member] | Fair Value, Inputs, Level 3 [Member]</t>
  </si>
  <si>
    <t>Voluntary employees' beneficiary association (VEBA) trust [Member] | Post Retirement Welfare Plans [Member] | Cash and Cash Equivalents [Member]</t>
  </si>
  <si>
    <t>Voluntary employees' beneficiary association (VEBA) trust [Member] | Post Retirement Welfare Plans [Member] | Cash and Cash Equivalents [Member] | Fair Value, Inputs, Level 1 [Member]</t>
  </si>
  <si>
    <t>Voluntary employees' beneficiary association (VEBA) trust [Member] | Post Retirement Welfare Plans [Member] | Cash and Cash Equivalents [Member] | Fair Value, Inputs, Level 2 [Member]</t>
  </si>
  <si>
    <t>Voluntary employees' beneficiary association (VEBA) trust [Member] | Post Retirement Welfare Plans [Member] | Cash and Cash Equivalents [Member] | Fair Value, Inputs, Level 3 [Member]</t>
  </si>
  <si>
    <t>Voluntary employees' beneficiary association (VEBA) trust [Member] | Post Retirement Welfare Plans [Member] | Fixed Income (US) [Member] | Debt Securities [Member]</t>
  </si>
  <si>
    <t>Voluntary employees' beneficiary association (VEBA) trust [Member] | Post Retirement Welfare Plans [Member] | Fixed Income (US) [Member] | Debt Securities [Member] | Fair Value, Inputs, Level 1 [Member]</t>
  </si>
  <si>
    <t>Voluntary employees' beneficiary association (VEBA) trust [Member] | Post Retirement Welfare Plans [Member] | Fixed Income (US) [Member] | Debt Securities [Member] | Fair Value, Inputs, Level 2 [Member]</t>
  </si>
  <si>
    <t>Voluntary employees' beneficiary association (VEBA) trust [Member] | Post Retirement Welfare Plans [Member] | Fixed Income (US) [Member] | Debt Securities [Member] | Fair Value, Inputs, Level 3 [Member]</t>
  </si>
  <si>
    <t>Voluntary employees' beneficiary association (VEBA) trust [Member] | Post Retirement Welfare Plans [Member] | Fixed Income (Non-U.S.) [Member] | Debt Securities [Member]</t>
  </si>
  <si>
    <t>Voluntary employees' beneficiary association (VEBA) trust [Member] | Post Retirement Welfare Plans [Member] | Fixed Income (Non-U.S.) [Member] | Debt Securities [Member] | Fair Value, Inputs, Level 1 [Member]</t>
  </si>
  <si>
    <t>Voluntary employees' beneficiary association (VEBA) trust [Member] | Post Retirement Welfare Plans [Member] | Fixed Income (Non-U.S.) [Member] | Debt Securities [Member] | Fair Value, Inputs, Level 2 [Member]</t>
  </si>
  <si>
    <t>Voluntary employees' beneficiary association (VEBA) trust [Member] | Post Retirement Welfare Plans [Member] | Fixed Income (Non-U.S.) [Member] | Debt Securities [Member] | Fair Value, Inputs, Level 3 [Member]</t>
  </si>
  <si>
    <t>Employee stock ownership plan which is a component of Eastman Investment Plan EIP/ESOP [Member]</t>
  </si>
  <si>
    <t>Defined Contribution Investment Plan and Employee Stock Ownership Plan</t>
  </si>
  <si>
    <t>Anticipated percentage of employer contribution to the plan for all U.S. employees (in hundredths)</t>
  </si>
  <si>
    <t>Allocated shares in the ESOP (in shares) | shares</t>
  </si>
  <si>
    <t>Percentage of an employee's remuneration that is being matched by the employer (in hundredths)</t>
  </si>
  <si>
    <t>Percentage of company match of the first seven percent of employee's compensation contributed to the plan (in hundredths)</t>
  </si>
  <si>
    <t>Charges for domestic contributions to the Defined Contribution plans</t>
  </si>
  <si>
    <t>Domestic Plan [Member]</t>
  </si>
  <si>
    <t>Defined Benefit Plan, Information about Plan Assets [Abstract]</t>
  </si>
  <si>
    <t>Amount of defined benefit pension plan funded by the company</t>
  </si>
  <si>
    <t>Defined Benefit Plan, Plan with Benefit Obligation in Excess of Plan Assets [Abstract]</t>
  </si>
  <si>
    <t>Projected benefit obligation</t>
  </si>
  <si>
    <t>Fair value of plan assets</t>
  </si>
  <si>
    <t>Defined Benefit Plan, Pension Plan with Accumulated Benefit Obligation in Excess of Plan Assets [Abstract]</t>
  </si>
  <si>
    <t>[4]</t>
  </si>
  <si>
    <t>Accumulated benefit obligation</t>
  </si>
  <si>
    <t>Domestic Plan [Member] | Investments measured at net asset value [Member]</t>
  </si>
  <si>
    <t>[5]</t>
  </si>
  <si>
    <t>Domestic Plan [Member] | Cash and Cash Equivalents [Member]</t>
  </si>
  <si>
    <t>Domestic Plan [Member] | Cash and Cash Equivalents [Member] | Fair Value, Inputs, Level 1 [Member]</t>
  </si>
  <si>
    <t>Domestic Plan [Member] | Cash and Cash Equivalents [Member] | Fair Value, Inputs, Level 2 [Member]</t>
  </si>
  <si>
    <t>Domestic Plan [Member] | Cash and Cash Equivalents [Member] | Fair Value, Inputs, Level 3 [Member]</t>
  </si>
  <si>
    <t>Domestic Plan [Member] | United States [Member] | Public Equity Funds [Member]</t>
  </si>
  <si>
    <t>[6]</t>
  </si>
  <si>
    <t>Domestic Plan [Member] | United States [Member] | Public Equity Funds [Member] | Fair Value, Inputs, Level 1 [Member]</t>
  </si>
  <si>
    <t>Domestic Plan [Member] | United States [Member] | Public Equity Funds [Member] | Fair Value, Inputs, Level 2 [Member]</t>
  </si>
  <si>
    <t>Domestic Plan [Member] | United States [Member] | Public Equity Funds [Member] | Fair Value, Inputs, Level 3 [Member]</t>
  </si>
  <si>
    <t>Domestic Plan [Member] | Other Alternative Investments [Member]</t>
  </si>
  <si>
    <t>[7]</t>
  </si>
  <si>
    <t>Domestic Plan [Member] | Other Alternative Investments [Member] | Fair Value, Inputs, Level 1 [Member]</t>
  </si>
  <si>
    <t>Domestic Plan [Member] | Other Alternative Investments [Member] | Fair Value, Inputs, Level 2 [Member]</t>
  </si>
  <si>
    <t>Domestic Plan [Member] | Other Alternative Investments [Member] | Fair Value, Inputs, Level 3 [Member]</t>
  </si>
  <si>
    <t>Domestic Plan [Member] | Cash and cash equivalents, public equity, and other investments [Member]</t>
  </si>
  <si>
    <t>Domestic Plan [Member] | Cash and cash equivalents, public equity, and other investments [Member] | Fair Value, Inputs, Level 1 [Member]</t>
  </si>
  <si>
    <t>Domestic Plan [Member] | Cash and cash equivalents, public equity, and other investments [Member] | Fair Value, Inputs, Level 2 [Member]</t>
  </si>
  <si>
    <t>Domestic Plan [Member] | Cash and cash equivalents, public equity, and other investments [Member] | Fair Value, Inputs, Level 3 [Member]</t>
  </si>
  <si>
    <t>Domestic Plan [Member] | Pension Plan [Member]</t>
  </si>
  <si>
    <t>Expected Long-Term Rate of Return on Plan Assets</t>
  </si>
  <si>
    <t>7.48%</t>
  </si>
  <si>
    <t>7.49%</t>
  </si>
  <si>
    <t>Accumulated benefit obligation basis for all defined benefit pension plans</t>
  </si>
  <si>
    <t>3.89%</t>
  </si>
  <si>
    <t>4.13%</t>
  </si>
  <si>
    <t>3.57%</t>
  </si>
  <si>
    <t>3.24%</t>
  </si>
  <si>
    <t>3.33%</t>
  </si>
  <si>
    <t>7.78%</t>
  </si>
  <si>
    <t>Domestic Plan [Member] | Pension Plan [Member] | Private Equity Securities [Member]</t>
  </si>
  <si>
    <t>44.00%</t>
  </si>
  <si>
    <t>47.00%</t>
  </si>
  <si>
    <t>48.00%</t>
  </si>
  <si>
    <t>Domestic Plan [Member] | Pension Plan [Member] | Debt Securities [Member]</t>
  </si>
  <si>
    <t>40.00%</t>
  </si>
  <si>
    <t>41.00%</t>
  </si>
  <si>
    <t>Domestic Plan [Member] | Pension Plan [Member] | Real Estate [Member]</t>
  </si>
  <si>
    <t>3.00%</t>
  </si>
  <si>
    <t>2.00%</t>
  </si>
  <si>
    <t>Domestic Plan [Member] | Pension Plan [Member] | Other Investment Companies [Member]</t>
  </si>
  <si>
    <t>13.00%</t>
  </si>
  <si>
    <t>10.00%</t>
  </si>
  <si>
    <t>Foreign Plan [Member]</t>
  </si>
  <si>
    <t>Foreign Plan [Member] | Investments measured at net asset value [Member]</t>
  </si>
  <si>
    <t>Foreign Plan [Member] | Cash and Cash Equivalents [Member]</t>
  </si>
  <si>
    <t>Foreign Plan [Member] | Cash and Cash Equivalents [Member] | Fair Value, Inputs, Level 1 [Member]</t>
  </si>
  <si>
    <t>Foreign Plan [Member] | Cash and Cash Equivalents [Member] | Fair Value, Inputs, Level 2 [Member]</t>
  </si>
  <si>
    <t>Foreign Plan [Member] | Cash and Cash Equivalents [Member] | Fair Value, Inputs, Level 3 [Member]</t>
  </si>
  <si>
    <t>Foreign Plan [Member] | United States [Member] | Public Equity Funds [Member]</t>
  </si>
  <si>
    <t>Foreign Plan [Member] | United States [Member] | Public Equity Funds [Member] | Fair Value, Inputs, Level 1 [Member]</t>
  </si>
  <si>
    <t>Foreign Plan [Member] | United States [Member] | Public Equity Funds [Member] | Fair Value, Inputs, Level 2 [Member]</t>
  </si>
  <si>
    <t>Foreign Plan [Member] | United States [Member] | Public Equity Funds [Member] | Fair Value, Inputs, Level 3 [Member]</t>
  </si>
  <si>
    <t>Foreign Plan [Member] | Other Alternative Investments [Member]</t>
  </si>
  <si>
    <t>Foreign Plan [Member] | Other Alternative Investments [Member] | Fair Value, Inputs, Level 1 [Member]</t>
  </si>
  <si>
    <t>Foreign Plan [Member] | Other Alternative Investments [Member] | Fair Value, Inputs, Level 2 [Member]</t>
  </si>
  <si>
    <t>Foreign Plan [Member] | Other Alternative Investments [Member] | Fair Value, Inputs, Level 3 [Member]</t>
  </si>
  <si>
    <t>Foreign Plan [Member] | Cash and cash equivalents, public equity, and other investments [Member]</t>
  </si>
  <si>
    <t>Foreign Plan [Member] | Cash and cash equivalents, public equity, and other investments [Member] | Fair Value, Inputs, Level 1 [Member]</t>
  </si>
  <si>
    <t>Foreign Plan [Member] | Cash and cash equivalents, public equity, and other investments [Member] | Fair Value, Inputs, Level 2 [Member]</t>
  </si>
  <si>
    <t>Foreign Plan [Member] | Cash and cash equivalents, public equity, and other investments [Member] | Fair Value, Inputs, Level 3 [Member]</t>
  </si>
  <si>
    <t>Foreign Plan [Member] | Pension Plan [Member]</t>
  </si>
  <si>
    <t>4.83%</t>
  </si>
  <si>
    <t>5.02%</t>
  </si>
  <si>
    <t>[8]</t>
  </si>
  <si>
    <t>2.33%</t>
  </si>
  <si>
    <t>3.26%</t>
  </si>
  <si>
    <t>2.25%</t>
  </si>
  <si>
    <t>2.94%</t>
  </si>
  <si>
    <t>2.95%</t>
  </si>
  <si>
    <t>3.10%</t>
  </si>
  <si>
    <t>5.11%</t>
  </si>
  <si>
    <t>Foreign Plan [Member] | Pension Plan [Member] | Other Investments [Member] | Fair Value, Inputs, Level 3 [Member]</t>
  </si>
  <si>
    <t>[9]</t>
  </si>
  <si>
    <t>Defined benefit plan unrealized gains</t>
  </si>
  <si>
    <t>Foreign Plan [Member] | Pension Plan [Member] | Private Equity Securities [Member]</t>
  </si>
  <si>
    <t>26.00%</t>
  </si>
  <si>
    <t>30.00%</t>
  </si>
  <si>
    <t>22.00%</t>
  </si>
  <si>
    <t>Foreign Plan [Member] | Pension Plan [Member] | Debt Securities [Member]</t>
  </si>
  <si>
    <t>51.00%</t>
  </si>
  <si>
    <t>52.00%</t>
  </si>
  <si>
    <t>55.00%</t>
  </si>
  <si>
    <t>Foreign Plan [Member] | Pension Plan [Member] | Real Estate [Member]</t>
  </si>
  <si>
    <t>Foreign Plan [Member] | Pension Plan [Member] | Other Investment Companies [Member]</t>
  </si>
  <si>
    <t>16.00%</t>
  </si>
  <si>
    <t>Fibers [Member] | Foreign Plan [Member] | Pension Plan [Member]</t>
  </si>
  <si>
    <t>U.S. primarily consists of private equity and natural resource and energy related limited partnership investments. Non-U.S. primarily consists of annuity contracts and alternative investmen</t>
  </si>
  <si>
    <t>Cash &amp;amp; Cash Equivalents: Funds generally invested in actively managed collective trust funds or interest bearing accounts.</t>
  </si>
  <si>
    <t>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t>
  </si>
  <si>
    <t>Return on assets during 2017, including returns on $200 million contributions made in 2016, resulted in the fair value of plan assets exceeding the accumulated benefit obligation for a significant U.S. pension plan.</t>
  </si>
  <si>
    <t>Investments Measured at Net Asset Value: The underlying debt and public equity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t>
  </si>
  <si>
    <t>Public Equity - United States: Common stock equity securities which are primarily valued using a market approach based on the quoted market prices.</t>
  </si>
  <si>
    <t>Other Investments: Primarily consist of insurance contracts which are generally valued using a crediting rate that approximates market returns and investments in underlying securities whose market values are unobservable and determined using pricing models, discounted cash flow methodologies, or similar techniques.</t>
  </si>
  <si>
    <t>Gain of $7 million in 2015 in the Fibers segment related to the remeasurement of the Workington, UK pension plan, triggered by the closure of the Workington, UK acetate tow manufacturing facility.</t>
  </si>
  <si>
    <t>Primarily consists of insurance contracts.</t>
  </si>
  <si>
    <t>COMMITMENTS (Details) - USD ($) $ in Millions</t>
  </si>
  <si>
    <t>Unconditional Purchase Obligations (Excluding Capital Stock Redemptions) [Abstract]</t>
  </si>
  <si>
    <t>Unrecorded Unconditional Purchase Obligation, Purchases</t>
  </si>
  <si>
    <t>Unrecorded Unconditional Purchase Obligation, Term</t>
  </si>
  <si>
    <t>30 years</t>
  </si>
  <si>
    <t>Leases, Operating [Abstract]</t>
  </si>
  <si>
    <t>Operating Lease Commitments Cancelable Noncancelable</t>
  </si>
  <si>
    <t>Lessee, Operating Lease, Term of Contract</t>
  </si>
  <si>
    <t>40 years</t>
  </si>
  <si>
    <t>Rental expense, net of sublease income</t>
  </si>
  <si>
    <t>Other Commitment, Fiscal Year Maturity [Abstract]</t>
  </si>
  <si>
    <t>2023 and beyond</t>
  </si>
  <si>
    <t>Other Commitment</t>
  </si>
  <si>
    <t>Transfers and Servicing [Abstract]</t>
  </si>
  <si>
    <t>Receivable Sold Under Factoring Arrangement</t>
  </si>
  <si>
    <t>Guarantees [Abstract]</t>
  </si>
  <si>
    <t>Operating Lease Residual Value Guarantees</t>
  </si>
  <si>
    <t>Guarantor Obligations, Term</t>
  </si>
  <si>
    <t>Maximum potential future payment, other guarantees</t>
  </si>
  <si>
    <t>Debt Securities [Member]</t>
  </si>
  <si>
    <t>Interest payable [Member]</t>
  </si>
  <si>
    <t>Obligations [Member]</t>
  </si>
  <si>
    <t>Operating leases [Member]</t>
  </si>
  <si>
    <t>Other Liabilities [Member]</t>
  </si>
  <si>
    <t>Real property</t>
  </si>
  <si>
    <t>Percent of total lease commitments</t>
  </si>
  <si>
    <t>Railcars</t>
  </si>
  <si>
    <t>ENVIRONMENTAL MATTERS (Details) - USD ($) $ in Millions</t>
  </si>
  <si>
    <t>Site Contingency [Line Items]</t>
  </si>
  <si>
    <t>Portion Of Environmental Reserve Related To Previously Closed, Impaired, And Divested Sites</t>
  </si>
  <si>
    <t>Accrual for Environmental Loss Contingencies [Roll Forward]</t>
  </si>
  <si>
    <t>Beginning of period</t>
  </si>
  <si>
    <t>End of period</t>
  </si>
  <si>
    <t>Accrual for Environmental Loss Contingencies [Abstract]</t>
  </si>
  <si>
    <t>Accrued Environmental Loss Contingencies, Current</t>
  </si>
  <si>
    <t>Accrued Environmental Loss Contingencies, Noncurrent</t>
  </si>
  <si>
    <t>Cash expenditures related to environmental protection and improvement</t>
  </si>
  <si>
    <t>Environmental capital expenditures</t>
  </si>
  <si>
    <t>Cash reductions</t>
  </si>
  <si>
    <t>Shared Sites [Member]</t>
  </si>
  <si>
    <t>Maximum funding required for environmental shared sites</t>
  </si>
  <si>
    <t>Amounts paid for Environmental Remediation to Date for Shared Sites</t>
  </si>
  <si>
    <t>Accrual for Environmental Loss Contingencies, Significant Assumptions</t>
  </si>
  <si>
    <t>accrued for estimated future remediation costs at the Shared Sites, over a period of approximately 30 years</t>
  </si>
  <si>
    <t>Loss Contingency, Estimate of Possible Loss</t>
  </si>
  <si>
    <t>Environmental ARO [Member]</t>
  </si>
  <si>
    <t>Best Estimate Accrued to-date For Asset Retirement Obligation</t>
  </si>
  <si>
    <t>Non Environmental ARO [Member]</t>
  </si>
  <si>
    <t>Minimum [Member] | Environmental Remediation [Member]</t>
  </si>
  <si>
    <t>Maximum [Member] | Environmental Remediation [Member]</t>
  </si>
  <si>
    <t>STOCKHOLDERS' EQUITY (Details) - USD ($) $ / shares in Units, $ in Millions</t>
  </si>
  <si>
    <t>Sep. 30, 2017</t>
  </si>
  <si>
    <t>Jun. 30, 2017</t>
  </si>
  <si>
    <t>Mar. 31, 2017</t>
  </si>
  <si>
    <t>Sep. 30, 2016</t>
  </si>
  <si>
    <t>Jun. 30, 2016</t>
  </si>
  <si>
    <t>Mar. 31, 2016</t>
  </si>
  <si>
    <t>Feb. 01, 2014</t>
  </si>
  <si>
    <t>Stockholders' Equity [Roll Forward]</t>
  </si>
  <si>
    <t>Net Earnings</t>
  </si>
  <si>
    <t>Income attributable to noncontrolling interest</t>
  </si>
  <si>
    <t>Other Comprehensive Income (Loss)</t>
  </si>
  <si>
    <t>Share-Based Compensation Expense</t>
  </si>
  <si>
    <t>Stock Option Exercises</t>
  </si>
  <si>
    <t>Stockholders' Equity, Other</t>
  </si>
  <si>
    <t>Stock Repurchases</t>
  </si>
  <si>
    <t>Noncontrolling Interest, Decrease from Distributions to Noncontrolling Interest Holders</t>
  </si>
  <si>
    <t>All Classes Of Equity Shares Authorized For Issue</t>
  </si>
  <si>
    <t>Preferred Stock, Shares Authorized</t>
  </si>
  <si>
    <t>Preferred Stock, Par or Stated Value Per Share</t>
  </si>
  <si>
    <t>Common Stock, Shares Authorized</t>
  </si>
  <si>
    <t>Common Stock, Par or Stated Value Per Share</t>
  </si>
  <si>
    <t>Cash dividends declared (per share)</t>
  </si>
  <si>
    <t>Class of Warrant or Right, Outstanding</t>
  </si>
  <si>
    <t>Stock Repurchase Program, Authorized Amount</t>
  </si>
  <si>
    <t>Stock Repurchase Program, Number of Shares Authorized to be Repurchased</t>
  </si>
  <si>
    <t>TreasuryStockAcquiredTrench3</t>
  </si>
  <si>
    <t>Treasury stock held by the Companys charitable foundation in shares</t>
  </si>
  <si>
    <t>Shares used for earnings per share calculation, Diluted (in shares)</t>
  </si>
  <si>
    <t>Underlying options excluded from the computation of diluted earnings per share (in shares)</t>
  </si>
  <si>
    <t>Earnings Per Share, Basic and Diluted [Abstract]</t>
  </si>
  <si>
    <t>Income (Loss) from Continuing Operations, Net of Tax, Attributable to Parent</t>
  </si>
  <si>
    <t>Shares used for earnings per share calculation, Basic (in shares)</t>
  </si>
  <si>
    <t>Weighted Average Number Diluted Shares Outstanding Adjustment</t>
  </si>
  <si>
    <t>Income (Loss) from Continuing Operations, Per Basic Share</t>
  </si>
  <si>
    <t>Income (Loss) from Continuing Operations, Per Diluted Share</t>
  </si>
  <si>
    <t>Shares of common stock issued [Abstract]</t>
  </si>
  <si>
    <t>Balance, beginning of period (in shares)</t>
  </si>
  <si>
    <t>Stock Issued During Period, Shares, Share-based Compensation, Net of Forfeitures</t>
  </si>
  <si>
    <t>Balance, ending of period (in shares)</t>
  </si>
  <si>
    <t>Treasury Stock, Shares, Acquired</t>
  </si>
  <si>
    <t>Accumulated Other Comprehensive Income Loss Net Of Tax Abstract</t>
  </si>
  <si>
    <t>Unrecognized Prior Service Credits for Benefit Plans</t>
  </si>
  <si>
    <t>Unrealized Losses on Investments</t>
  </si>
  <si>
    <t>Change in defined benefit pension and other postretirement benefit plans</t>
  </si>
  <si>
    <t>Accumulated Other Comprehensive Income (Loss)</t>
  </si>
  <si>
    <t>Other Comprehensive Income (Loss), Net of Tax [Abstract]</t>
  </si>
  <si>
    <t>Other Comprehensive Income (Loss), before Tax [Abstract]</t>
  </si>
  <si>
    <t>Prior service credits arising during the period</t>
  </si>
  <si>
    <t>Unrealized gain (loss)</t>
  </si>
  <si>
    <t>Reclassification adjustment for loss included in net income</t>
  </si>
  <si>
    <t>Change in derivatives and hedging</t>
  </si>
  <si>
    <t>Total other comprehensive income (loss)</t>
  </si>
  <si>
    <t>Common Stock [Member]</t>
  </si>
  <si>
    <t>Additional Paid In Capital [Member]</t>
  </si>
  <si>
    <t>Retained Earnings [Member]</t>
  </si>
  <si>
    <t>Accumulated Other Comprehensive Income [Member]</t>
  </si>
  <si>
    <t>Treasury Stock [Member]</t>
  </si>
  <si>
    <t>Eastman's Stockholders' Equity [Member]</t>
  </si>
  <si>
    <t>Noncontrolling Interest [Member]</t>
  </si>
  <si>
    <t>Share-based compensation expense is the fair value of share-based awards.</t>
  </si>
  <si>
    <t>Earnings per share are calculated using whole dollars and shares.</t>
  </si>
  <si>
    <t>ASSET IMPAIRMENTS AND RESTRUCTURING (Details) - USD ($) $ in Millions</t>
  </si>
  <si>
    <t>Restructuring Cost and Reserve [Line Items]</t>
  </si>
  <si>
    <t>Asset Impairments and Restructuring Charges Recognized [Abstract]</t>
  </si>
  <si>
    <t>Gain on sale of assets, net</t>
  </si>
  <si>
    <t>Intangible asset and goodwill impairments</t>
  </si>
  <si>
    <t>Severance charges</t>
  </si>
  <si>
    <t>Site closure and restructuring charges</t>
  </si>
  <si>
    <t>Restructuring Charge [Roll Forward]</t>
  </si>
  <si>
    <t>Balance at Beginning of Period</t>
  </si>
  <si>
    <t>Restructuring Costs and Asset Impairment Charges</t>
  </si>
  <si>
    <t>Non-cash Reductions</t>
  </si>
  <si>
    <t>Cash Reductions</t>
  </si>
  <si>
    <t>Balance at End of Period</t>
  </si>
  <si>
    <t>Non-Cash Charges [Member]</t>
  </si>
  <si>
    <t>Restructuring Reserve, Period Increase (Decrease)</t>
  </si>
  <si>
    <t>Employee Severance [Member]</t>
  </si>
  <si>
    <t>Restructuring Charges</t>
  </si>
  <si>
    <t>Restructuring Reserve, Accrual Adjustment</t>
  </si>
  <si>
    <t>Site Closure and Restructuring Costs [Member]</t>
  </si>
  <si>
    <t>Capital Project Impairment [Member] | Additives And Functional Products [Member]</t>
  </si>
  <si>
    <t>2016 Reduction in Force [Member] | Employee Severance [Member]</t>
  </si>
  <si>
    <t>Crystex R&amp;D facility in France [Member] | Additives And Functional Products [Member]</t>
  </si>
  <si>
    <t>Gain (Loss) on Sale of Properties</t>
  </si>
  <si>
    <t>2015 Reduction in Force [Member] | Employee Severance [Member]</t>
  </si>
  <si>
    <t>Workington UK Closure [Member] | Fibers [Member] | Site Closure and Restructuring Costs [Member]</t>
  </si>
  <si>
    <t>Discontinue growth initiative [Member]</t>
  </si>
  <si>
    <t>Taminco [Member] | Employee Severance [Member]</t>
  </si>
  <si>
    <t>China Site Closure [Member] | Additives And Functional Products [Member] | Site Closure and Restructuring Costs [Member]</t>
  </si>
  <si>
    <t>OTHER CHARGES (INCOME), NET (Details) - USD ($) $ in Millions</t>
  </si>
  <si>
    <t>Foreign exchange transaction losses (gains), net</t>
  </si>
  <si>
    <t>(Income) loss from equity investments and other investment (gains) losses, net</t>
  </si>
  <si>
    <t>Cost of disposition of claims against discontinued Solutia operations</t>
  </si>
  <si>
    <t>Other, net</t>
  </si>
  <si>
    <t>SHARE-BASED COMPENSATION PLANS AND AWARDS Part 1 (Details) - USD ($) $ / shares in Units, $ in Millions</t>
  </si>
  <si>
    <t>Share-based Compensation Arrangement by Share-based Payment Award [Line Items]</t>
  </si>
  <si>
    <t>Share-based compensation expense recognized in selling, general and administrative expense</t>
  </si>
  <si>
    <t>Share-based compensation expense, retirement eligibility preceding the requisite vesting period</t>
  </si>
  <si>
    <t>Share-based Compensation, Shares Authorized under Stock Option Plans, Exercise Price Range, Outstanding Options, Weighted Average Exercise Price</t>
  </si>
  <si>
    <t>Omnibus Long-Term Plan [Member]</t>
  </si>
  <si>
    <t>Plan, term description</t>
  </si>
  <si>
    <t>Eastman's 2017 Omnibus Stock Compensation Plan ("2017 Omnibus Plan") was approved by stockholders at the May 4, 2017 Annual Meeting of Stockholders and shall remain in effect until its fifth anniversary.</t>
  </si>
  <si>
    <t>Shares reserved and available for issuance (in shares)</t>
  </si>
  <si>
    <t>Shares covered by full award value per share available for issuance</t>
  </si>
  <si>
    <t>Grant date exercise price, minimum</t>
  </si>
  <si>
    <t>exercise price not less than 100 percent of the per share fair market value on the date of the grant</t>
  </si>
  <si>
    <t>Director Compensation Plan [Member]</t>
  </si>
  <si>
    <t>Term of service for shares of restricted stock to be granted to a non-employee director</t>
  </si>
  <si>
    <t>Shares of restricted stock are granted on the first day of a non-employee director's initial term of service and shares of restricted stock are granted each year to each non-employee director on the date of the annual meeting of stockholders.</t>
  </si>
  <si>
    <t>Stock Option [Member]</t>
  </si>
  <si>
    <t>Weighted average assumptions used to determine fair value of stock options awarded [Abstract]</t>
  </si>
  <si>
    <t>Expected volatility rate (in hundredths)</t>
  </si>
  <si>
    <t>20.45%</t>
  </si>
  <si>
    <t>23.71%</t>
  </si>
  <si>
    <t>24.11%</t>
  </si>
  <si>
    <t>Expected dividend yield (in hundredths)</t>
  </si>
  <si>
    <t>2.64%</t>
  </si>
  <si>
    <t>2.31%</t>
  </si>
  <si>
    <t>1.75%</t>
  </si>
  <si>
    <t>Average risk-free interest rate (in hundredths)</t>
  </si>
  <si>
    <t>1.91%</t>
  </si>
  <si>
    <t>1.23%</t>
  </si>
  <si>
    <t>1.45%</t>
  </si>
  <si>
    <t>Expected term years (in years)</t>
  </si>
  <si>
    <t>4 years 9 months 12 days</t>
  </si>
  <si>
    <t>Expected dividend yield calculation basis</t>
  </si>
  <si>
    <t>Company's average of the last four quarterly dividend yields</t>
  </si>
  <si>
    <t>Summary of activity of stock option awards [Roll Forward]</t>
  </si>
  <si>
    <t>Outstanding at beginning of period (in shares)</t>
  </si>
  <si>
    <t>Granted (in shares)</t>
  </si>
  <si>
    <t>Exercised (in shares)</t>
  </si>
  <si>
    <t>Cancelled forfeited or expired (in shares)</t>
  </si>
  <si>
    <t>Outstanding at end of period (in shares)</t>
  </si>
  <si>
    <t>Options exercisable at period-end (in shares)</t>
  </si>
  <si>
    <t>Available for grant at end of period (in shares)</t>
  </si>
  <si>
    <t>Outstanding at beginning of period (in dollars per share)</t>
  </si>
  <si>
    <t>Granted (in dollars per share)</t>
  </si>
  <si>
    <t>Exercised (in dollars per share)</t>
  </si>
  <si>
    <t>Cancelled, forfeited, or expired (in dollars per share)</t>
  </si>
  <si>
    <t>Outstanding at end of year (in dollars per share)</t>
  </si>
  <si>
    <t>Weighted average fair value of options granted (in dollars per share)</t>
  </si>
  <si>
    <t>Intrinsic value of options exercised</t>
  </si>
  <si>
    <t>Cash proceeds received from option exercises</t>
  </si>
  <si>
    <t>Tax benefit of options exercised</t>
  </si>
  <si>
    <t>Fair value of shares vested</t>
  </si>
  <si>
    <t>Stock Option [Member] | Director Compensation Plan [Member]</t>
  </si>
  <si>
    <t>Term life of options (in years)</t>
  </si>
  <si>
    <t>Vesting periods, maximum (in years)</t>
  </si>
  <si>
    <t>3 years</t>
  </si>
  <si>
    <t>Nonvested Options [Member]</t>
  </si>
  <si>
    <t>Vested (in shares)</t>
  </si>
  <si>
    <t>Vested (in dollars per share)</t>
  </si>
  <si>
    <t>Unrecognized compensation expense before tax for these same type awards</t>
  </si>
  <si>
    <t>Amortization life of unrecognized compensation expense before tax for these same type awards (in years)</t>
  </si>
  <si>
    <t>2 years</t>
  </si>
  <si>
    <t>Restricted Stock Units (RSUs) [Member]</t>
  </si>
  <si>
    <t>Share-based Compensation Arrangement by Share-based Payment Award, Equity Instruments Other than Options, Grants in Period</t>
  </si>
  <si>
    <t>Other Share-Based compensations Awards [Member]</t>
  </si>
  <si>
    <t>Performance Shares [Member] | Long term performance shares award 2015-2017 cycle [Member]</t>
  </si>
  <si>
    <t>Performance Shares [Member] | Long term performance shares award 2016-2018 cycle [Member]</t>
  </si>
  <si>
    <t>Performance Shares [Member] | Long term performance shares award 2017-2019 cycle [Member]</t>
  </si>
  <si>
    <t>SHARE-BASED COMPENSATION PLANS AND AWARDS Part 2 (Details) - USD ($) $ / shares in Units, $ in Millions</t>
  </si>
  <si>
    <t>Share-based Compensation, Shares Authorized under Stock Option Plans, Exercise Price Range [Line Items]</t>
  </si>
  <si>
    <t>Remaining contractual term and weighted average exercise prices of stock options [Abstract]</t>
  </si>
  <si>
    <t>Number Outstanding at end of period (in shares)</t>
  </si>
  <si>
    <t>Weighted-Average Remaining Contractual Life (in years)</t>
  </si>
  <si>
    <t>7 years 19 days</t>
  </si>
  <si>
    <t>Weighted-Average Exercise Price (in dollars per share)</t>
  </si>
  <si>
    <t>Number Exercisable at end of period (in shares)</t>
  </si>
  <si>
    <t>Exercise price of options lower range (in dollars per share)</t>
  </si>
  <si>
    <t>Exercise prices of options upper range (in dollars per share)</t>
  </si>
  <si>
    <t>Prices of $18-$35 [Member]</t>
  </si>
  <si>
    <t>1 year 7 months 26 days</t>
  </si>
  <si>
    <t>Prices of $36-$50 [Member]</t>
  </si>
  <si>
    <t>3 years 1 month 25 days</t>
  </si>
  <si>
    <t>Prices of $51-$73 [Member]</t>
  </si>
  <si>
    <t>Prices of $74-$87 [Member]</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Exercisable, Weighted Average Remaining Contractual Term</t>
  </si>
  <si>
    <t>5 years 6 months 30 days</t>
  </si>
  <si>
    <t>SUPPLEMENTAL CASH FLOW INFORMATION (Details) - USD ($) $ in Millions</t>
  </si>
  <si>
    <t>Other assets</t>
  </si>
  <si>
    <t>Long-term liabilities</t>
  </si>
  <si>
    <t>Interest Paid [Abstract]</t>
  </si>
  <si>
    <t>Interest, net of amounts capitalized</t>
  </si>
  <si>
    <t>Income Taxes Paid, Net [Abstract]</t>
  </si>
  <si>
    <t>Income taxes</t>
  </si>
  <si>
    <t>Cash Flow, Noncash Investing and Financing Activities Disclosure [Abstract]</t>
  </si>
  <si>
    <t>Outstanding trade payables related to capital expenditures</t>
  </si>
  <si>
    <t>(Gain) loss from equity investments</t>
  </si>
  <si>
    <t>SEGMENT INFORMATION Part 1 (Details) $ in Millions</t>
  </si>
  <si>
    <t>Segment Reporting Information [Line Items]</t>
  </si>
  <si>
    <t>Number of Reportable Segments</t>
  </si>
  <si>
    <t>Sales [Abstract]</t>
  </si>
  <si>
    <t>Operating Earnings (loss) [Abstract]</t>
  </si>
  <si>
    <t>Operating Earnings (loss)</t>
  </si>
  <si>
    <t>Assets by Segment [Abstract]</t>
  </si>
  <si>
    <t>Assets by Segment</t>
  </si>
  <si>
    <t>Depreciation and Amortization Expense by Segment [Abstract]</t>
  </si>
  <si>
    <t>Depreciation and amortization expense by segment</t>
  </si>
  <si>
    <t>Capital Expenditures by Segment [Abstract]</t>
  </si>
  <si>
    <t>Capital expenditure by Segment</t>
  </si>
  <si>
    <t>Property, Plant and Equipment, Net</t>
  </si>
  <si>
    <t>Fibers [Member]</t>
  </si>
  <si>
    <t>All Operating Segments [Member]</t>
  </si>
  <si>
    <t>Other [Member]</t>
  </si>
  <si>
    <t>Other [Member] | Growth initiatives and businesses not allocated to operating segments</t>
  </si>
  <si>
    <t>Other [Member] | Pension and other postretirement benefit plans income (expense), net not allocated to operating segments</t>
  </si>
  <si>
    <t>Other [Member] | Restructuring and acquisition integration and transaction costs</t>
  </si>
  <si>
    <t>Corporate Assets [Member]</t>
  </si>
  <si>
    <t>UNITED STATES</t>
  </si>
  <si>
    <t>All Foreign Countries [Member]</t>
  </si>
  <si>
    <t>SEGMENT INFORMATION Part 2 (Details)</t>
  </si>
  <si>
    <t>Additives And Functional Products [Member] | Coatings and Inks Additives Product Line [Member]</t>
  </si>
  <si>
    <t>Revenue from External Customer [Line Items]</t>
  </si>
  <si>
    <t>Sales Revenue product line percentage of total segment revenue</t>
  </si>
  <si>
    <t>23.00%</t>
  </si>
  <si>
    <t>Additives And Functional Products [Member] | Adhesives Resins Product Line Member</t>
  </si>
  <si>
    <t>21.00%</t>
  </si>
  <si>
    <t>Additives And Functional Products [Member] | Tire Additives Product Line [Member]</t>
  </si>
  <si>
    <t>17.00%</t>
  </si>
  <si>
    <t>Additives And Functional Products [Member] | Care Chemicals Product LIne [Member]</t>
  </si>
  <si>
    <t>15.00%</t>
  </si>
  <si>
    <t>Additives And Functional Products [Member] | Specialty Fluids Product Line [Member]</t>
  </si>
  <si>
    <t>11.00%</t>
  </si>
  <si>
    <t>Additives And Functional Products [Member] | Animal Nutrition and Crop Protection [Member]</t>
  </si>
  <si>
    <t>12.00%</t>
  </si>
  <si>
    <t>Advanced Materials [Member] | Specialty Plastics Product Line [Member]</t>
  </si>
  <si>
    <t>Advanced Materials [Member] | Advanced Interlayers Product Line [Member]</t>
  </si>
  <si>
    <t>33.00%</t>
  </si>
  <si>
    <t>34.00%</t>
  </si>
  <si>
    <t>Advanced Materials [Member] | Performance Films Product Line [Member]</t>
  </si>
  <si>
    <t>Chemical Intermediates [Member] | Intermediates product line [Member]</t>
  </si>
  <si>
    <t>64.00%</t>
  </si>
  <si>
    <t>65.00%</t>
  </si>
  <si>
    <t>Chemical Intermediates [Member] | Plasticizers Product Line [Member]</t>
  </si>
  <si>
    <t>19.00%</t>
  </si>
  <si>
    <t>20.00%</t>
  </si>
  <si>
    <t>Chemical Intermediates [Member] | Functional Amines Product Line [Member]</t>
  </si>
  <si>
    <t>Fibers [Member] | Acetate Tow Product Line Member</t>
  </si>
  <si>
    <t>77.00%</t>
  </si>
  <si>
    <t>80.00%</t>
  </si>
  <si>
    <t>78.00%</t>
  </si>
  <si>
    <t>Fibers [Member] | Acetyl Chemical Products [Member]</t>
  </si>
  <si>
    <t>14.00%</t>
  </si>
  <si>
    <t>Fibers [Member] | Acetate Yarn [Member]</t>
  </si>
  <si>
    <t>8.00%</t>
  </si>
  <si>
    <t>QUARTERLY SALES AND EARNINGS DATA-UNAUDITED QUARTERLY SALES AND EARNINGS DATA-UNAUDITED (Details) - USD ($) $ / shares in Units, $ in Millions</t>
  </si>
  <si>
    <t>Asset impairments and restructuring charges (gains), net</t>
  </si>
  <si>
    <t>Earnings from continuing operations per share [Abstract]</t>
  </si>
  <si>
    <t>Earnings Per Share [Abstract]</t>
  </si>
  <si>
    <t>Each quarter is calculated as a discrete period; the sum of the four quarters may not equal the calculated full year amount.</t>
  </si>
  <si>
    <t>RESERVE ROLLFORWARDS (Details) - USD ($) $ in Millions</t>
  </si>
  <si>
    <t>Movement In Valuation Allowances And Reserves Roll Forward</t>
  </si>
  <si>
    <t>Charges (Credits) to Cost and Expense</t>
  </si>
  <si>
    <t>Charged to Other Accounts</t>
  </si>
  <si>
    <t>Deductions</t>
  </si>
  <si>
    <t>Allowance for Doubtful Accounts [Member]</t>
  </si>
  <si>
    <t>LIFO Inventory [Member]</t>
  </si>
  <si>
    <t>Non-environmental asset retirement obligation Costs [Member]</t>
  </si>
  <si>
    <t>Environmental Contingencies [Member]</t>
  </si>
  <si>
    <t>Valuation Allowance of Deferred Tax Assets [Member]</t>
  </si>
  <si>
    <t>RECENTLY ISSUED ACCOUNTING STANDARDS Recently Issued Accounting Standards (Details) - USD ($) $ in Millions</t>
  </si>
  <si>
    <t>New Accounting Pronouncement or Change in Accounting Principle, Retrospective Adjustments [Abstract]</t>
  </si>
  <si>
    <t>New Accounting Pronouncement or Change in Accounting Principle, Effect of Change on Operating Resul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91538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142966679</v>
      </c>
    </row>
    <row r="13" spans="1:2">
      <c r="A13" s="4" t="s">
        <v>20</v>
      </c>
      <c r="B13" s="5" t="n">
        <v>2017</v>
      </c>
    </row>
    <row r="14" spans="1:2">
      <c r="A14" s="4" t="s">
        <v>21</v>
      </c>
      <c r="B14" s="4" t="s">
        <v>22</v>
      </c>
    </row>
    <row r="15" spans="1:2">
      <c r="A15" s="4" t="s">
        <v>23</v>
      </c>
      <c r="B15" s="4" t="s">
        <v>16</v>
      </c>
    </row>
    <row r="16" spans="1:2">
      <c r="A16" s="4" t="s">
        <v>24</v>
      </c>
      <c r="B16" s="4" t="s">
        <v>25</v>
      </c>
    </row>
    <row r="17" spans="1:2">
      <c r="A17" s="4" t="s">
        <v>26</v>
      </c>
      <c r="B17" s="6" t="n">
        <v>11960005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8</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8</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8</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8</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8</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8</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8</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8</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8</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8</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v>
      </c>
      <c r="C1" s="2" t="s">
        <v>1</v>
      </c>
    </row>
    <row r="2" spans="1:5">
      <c r="C2" s="2" t="s">
        <v>28</v>
      </c>
      <c r="D2" s="2" t="s">
        <v>29</v>
      </c>
      <c r="E2" s="2" t="s">
        <v>30</v>
      </c>
    </row>
    <row r="3" spans="1:5">
      <c r="A3" s="3" t="s">
        <v>31</v>
      </c>
    </row>
    <row r="4" spans="1:5">
      <c r="A4" s="4" t="s">
        <v>32</v>
      </c>
      <c r="C4" s="6" t="n">
        <v>9549</v>
      </c>
      <c r="D4" s="6" t="n">
        <v>9008</v>
      </c>
      <c r="E4" s="6" t="n">
        <v>9648</v>
      </c>
    </row>
    <row r="5" spans="1:5">
      <c r="A5" s="4" t="s">
        <v>33</v>
      </c>
      <c r="C5" s="5" t="n">
        <v>7095</v>
      </c>
      <c r="D5" s="5" t="n">
        <v>6658</v>
      </c>
      <c r="E5" s="5" t="n">
        <v>7068</v>
      </c>
    </row>
    <row r="6" spans="1:5">
      <c r="A6" s="4" t="s">
        <v>34</v>
      </c>
      <c r="C6" s="5" t="n">
        <v>2454</v>
      </c>
      <c r="D6" s="5" t="n">
        <v>2350</v>
      </c>
      <c r="E6" s="5" t="n">
        <v>2580</v>
      </c>
    </row>
    <row r="7" spans="1:5">
      <c r="A7" s="4" t="s">
        <v>35</v>
      </c>
      <c r="C7" s="5" t="n">
        <v>699</v>
      </c>
      <c r="D7" s="5" t="n">
        <v>703</v>
      </c>
      <c r="E7" s="5" t="n">
        <v>771</v>
      </c>
    </row>
    <row r="8" spans="1:5">
      <c r="A8" s="4" t="s">
        <v>36</v>
      </c>
      <c r="C8" s="5" t="n">
        <v>215</v>
      </c>
      <c r="D8" s="5" t="n">
        <v>219</v>
      </c>
      <c r="E8" s="5" t="n">
        <v>242</v>
      </c>
    </row>
    <row r="9" spans="1:5">
      <c r="A9" s="4" t="s">
        <v>37</v>
      </c>
      <c r="C9" s="5" t="n">
        <v>8</v>
      </c>
      <c r="D9" s="5" t="n">
        <v>45</v>
      </c>
      <c r="E9" s="5" t="n">
        <v>183</v>
      </c>
    </row>
    <row r="10" spans="1:5">
      <c r="A10" s="4" t="s">
        <v>38</v>
      </c>
      <c r="C10" s="5" t="n">
        <v>1532</v>
      </c>
      <c r="D10" s="5" t="n">
        <v>1383</v>
      </c>
      <c r="E10" s="5" t="n">
        <v>1384</v>
      </c>
    </row>
    <row r="11" spans="1:5">
      <c r="A11" s="4" t="s">
        <v>39</v>
      </c>
      <c r="C11" s="5" t="n">
        <v>241</v>
      </c>
      <c r="D11" s="5" t="n">
        <v>255</v>
      </c>
      <c r="E11" s="5" t="n">
        <v>263</v>
      </c>
    </row>
    <row r="12" spans="1:5">
      <c r="A12" s="4" t="s">
        <v>40</v>
      </c>
      <c r="C12" s="5" t="n">
        <v>0</v>
      </c>
      <c r="D12" s="5" t="n">
        <v>85</v>
      </c>
      <c r="E12" s="5" t="n">
        <v>0</v>
      </c>
    </row>
    <row r="13" spans="1:5">
      <c r="A13" s="4" t="s">
        <v>41</v>
      </c>
      <c r="C13" s="5" t="n">
        <v>2</v>
      </c>
      <c r="D13" s="5" t="n">
        <v>-6</v>
      </c>
      <c r="E13" s="5" t="n">
        <v>-8</v>
      </c>
    </row>
    <row r="14" spans="1:5">
      <c r="A14" s="4" t="s">
        <v>42</v>
      </c>
      <c r="C14" s="5" t="n">
        <v>1289</v>
      </c>
      <c r="D14" s="5" t="n">
        <v>1049</v>
      </c>
      <c r="E14" s="5" t="n">
        <v>1129</v>
      </c>
    </row>
    <row r="15" spans="1:5">
      <c r="A15" s="4" t="s">
        <v>43</v>
      </c>
      <c r="C15" s="5" t="n">
        <v>-99</v>
      </c>
      <c r="D15" s="5" t="n">
        <v>190</v>
      </c>
      <c r="E15" s="5" t="n">
        <v>275</v>
      </c>
    </row>
    <row r="16" spans="1:5">
      <c r="A16" s="4" t="s">
        <v>44</v>
      </c>
      <c r="C16" s="5" t="n">
        <v>1388</v>
      </c>
      <c r="D16" s="5" t="n">
        <v>859</v>
      </c>
      <c r="E16" s="5" t="n">
        <v>854</v>
      </c>
    </row>
    <row r="17" spans="1:5">
      <c r="A17" s="4" t="s">
        <v>45</v>
      </c>
      <c r="C17" s="5" t="n">
        <v>4</v>
      </c>
      <c r="D17" s="5" t="n">
        <v>5</v>
      </c>
      <c r="E17" s="5" t="n">
        <v>6</v>
      </c>
    </row>
    <row r="18" spans="1:5">
      <c r="A18" s="4" t="s">
        <v>46</v>
      </c>
      <c r="C18" s="6" t="n">
        <v>1384</v>
      </c>
      <c r="D18" s="6" t="n">
        <v>854</v>
      </c>
      <c r="E18" s="6" t="n">
        <v>848</v>
      </c>
    </row>
    <row r="19" spans="1:5">
      <c r="A19" s="3" t="s">
        <v>47</v>
      </c>
    </row>
    <row r="20" spans="1:5">
      <c r="A20" s="4" t="s">
        <v>47</v>
      </c>
      <c r="C20" s="7" t="n">
        <v>9.56</v>
      </c>
      <c r="D20" s="7" t="n">
        <v>5.8</v>
      </c>
      <c r="E20" s="7" t="n">
        <v>5.71</v>
      </c>
    </row>
    <row r="21" spans="1:5">
      <c r="A21" s="3" t="s">
        <v>48</v>
      </c>
    </row>
    <row r="22" spans="1:5">
      <c r="A22" s="4" t="s">
        <v>48</v>
      </c>
      <c r="C22" s="7" t="n">
        <v>9.470000000000001</v>
      </c>
      <c r="D22" s="7" t="n">
        <v>5.75</v>
      </c>
      <c r="E22" s="7" t="n">
        <v>5.66</v>
      </c>
    </row>
    <row r="23" spans="1:5">
      <c r="A23" s="3" t="s">
        <v>49</v>
      </c>
    </row>
    <row r="24" spans="1:5">
      <c r="A24" s="4" t="s">
        <v>50</v>
      </c>
      <c r="C24" s="6" t="n">
        <v>1388</v>
      </c>
      <c r="D24" s="6" t="n">
        <v>859</v>
      </c>
      <c r="E24" s="6" t="n">
        <v>854</v>
      </c>
    </row>
    <row r="25" spans="1:5">
      <c r="A25" s="3" t="s">
        <v>51</v>
      </c>
    </row>
    <row r="26" spans="1:5">
      <c r="A26" s="4" t="s">
        <v>52</v>
      </c>
      <c r="C26" s="5" t="n">
        <v>85</v>
      </c>
      <c r="D26" s="5" t="n">
        <v>-97</v>
      </c>
      <c r="E26" s="5" t="n">
        <v>-216</v>
      </c>
    </row>
    <row r="27" spans="1:5">
      <c r="A27" s="3" t="s">
        <v>53</v>
      </c>
    </row>
    <row r="28" spans="1:5">
      <c r="A28" s="4" t="s">
        <v>54</v>
      </c>
      <c r="C28" s="5" t="n">
        <v>0</v>
      </c>
      <c r="D28" s="5" t="n">
        <v>64</v>
      </c>
      <c r="E28" s="5" t="n">
        <v>87</v>
      </c>
    </row>
    <row r="29" spans="1:5">
      <c r="A29" s="4" t="s">
        <v>55</v>
      </c>
      <c r="C29" s="5" t="n">
        <v>-27</v>
      </c>
      <c r="D29" s="5" t="n">
        <v>-30</v>
      </c>
      <c r="E29" s="5" t="n">
        <v>-19</v>
      </c>
    </row>
    <row r="30" spans="1:5">
      <c r="A30" s="3" t="s">
        <v>56</v>
      </c>
    </row>
    <row r="31" spans="1:5">
      <c r="A31" s="4" t="s">
        <v>57</v>
      </c>
      <c r="C31" s="5" t="n">
        <v>7</v>
      </c>
      <c r="D31" s="5" t="n">
        <v>93</v>
      </c>
      <c r="E31" s="5" t="n">
        <v>-48</v>
      </c>
    </row>
    <row r="32" spans="1:5">
      <c r="A32" s="4" t="s">
        <v>58</v>
      </c>
      <c r="C32" s="5" t="n">
        <v>7</v>
      </c>
      <c r="D32" s="5" t="n">
        <v>79</v>
      </c>
      <c r="E32" s="5" t="n">
        <v>83</v>
      </c>
    </row>
    <row r="33" spans="1:5">
      <c r="A33" s="4" t="s">
        <v>59</v>
      </c>
      <c r="C33" s="5" t="n">
        <v>72</v>
      </c>
      <c r="D33" s="5" t="n">
        <v>109</v>
      </c>
      <c r="E33" s="5" t="n">
        <v>-113</v>
      </c>
    </row>
    <row r="34" spans="1:5">
      <c r="A34" s="4" t="s">
        <v>60</v>
      </c>
      <c r="C34" s="5" t="n">
        <v>1460</v>
      </c>
      <c r="D34" s="5" t="n">
        <v>968</v>
      </c>
      <c r="E34" s="5" t="n">
        <v>741</v>
      </c>
    </row>
    <row r="35" spans="1:5">
      <c r="A35" s="4" t="s">
        <v>45</v>
      </c>
      <c r="C35" s="5" t="n">
        <v>4</v>
      </c>
      <c r="D35" s="5" t="n">
        <v>5</v>
      </c>
      <c r="E35" s="5" t="n">
        <v>6</v>
      </c>
    </row>
    <row r="36" spans="1:5">
      <c r="A36" s="4" t="s">
        <v>61</v>
      </c>
      <c r="C36" s="5" t="n">
        <v>1456</v>
      </c>
      <c r="D36" s="5" t="n">
        <v>963</v>
      </c>
      <c r="E36" s="5" t="n">
        <v>735</v>
      </c>
    </row>
    <row r="37" spans="1:5">
      <c r="A37" s="3" t="s">
        <v>62</v>
      </c>
    </row>
    <row r="38" spans="1:5">
      <c r="A38" s="4" t="s">
        <v>63</v>
      </c>
      <c r="C38" s="5" t="n">
        <v>5721</v>
      </c>
      <c r="D38" s="5" t="n">
        <v>5146</v>
      </c>
      <c r="E38" s="5" t="n">
        <v>4545</v>
      </c>
    </row>
    <row r="39" spans="1:5">
      <c r="A39" s="4" t="s">
        <v>46</v>
      </c>
      <c r="C39" s="5" t="n">
        <v>1384</v>
      </c>
      <c r="D39" s="5" t="n">
        <v>854</v>
      </c>
      <c r="E39" s="5" t="n">
        <v>848</v>
      </c>
    </row>
    <row r="40" spans="1:5">
      <c r="A40" s="4" t="s">
        <v>64</v>
      </c>
      <c r="B40" s="4" t="s">
        <v>65</v>
      </c>
      <c r="C40" s="5" t="n">
        <v>-303</v>
      </c>
      <c r="D40" s="5" t="n">
        <v>-279</v>
      </c>
      <c r="E40" s="5" t="n">
        <v>-247</v>
      </c>
    </row>
    <row r="41" spans="1:5">
      <c r="A41" s="4" t="s">
        <v>66</v>
      </c>
      <c r="C41" s="6" t="n">
        <v>6802</v>
      </c>
      <c r="D41" s="6" t="n">
        <v>5721</v>
      </c>
      <c r="E41" s="6" t="n">
        <v>5146</v>
      </c>
    </row>
    <row r="42" spans="1:5"/>
    <row r="43" spans="1:5">
      <c r="A43" s="4" t="s">
        <v>65</v>
      </c>
      <c r="B43" s="4" t="s">
        <v>67</v>
      </c>
    </row>
  </sheetData>
  <mergeCells count="4">
    <mergeCell ref="A1:B2"/>
    <mergeCell ref="C1:E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8</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8</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8</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8</v>
      </c>
    </row>
    <row r="3" spans="1:2">
      <c r="A3" s="3" t="s">
        <v>145</v>
      </c>
    </row>
    <row r="4" spans="1:2">
      <c r="A4" s="4" t="s">
        <v>213</v>
      </c>
      <c r="B4" s="4" t="s">
        <v>214</v>
      </c>
    </row>
    <row r="5" spans="1:2">
      <c r="A5" s="4" t="s">
        <v>215</v>
      </c>
      <c r="B5" s="4" t="s">
        <v>216</v>
      </c>
    </row>
    <row r="6" spans="1:2">
      <c r="A6" s="4" t="s">
        <v>217</v>
      </c>
      <c r="B6" s="4" t="s">
        <v>218</v>
      </c>
    </row>
    <row r="7" spans="1:2">
      <c r="A7" s="4" t="s">
        <v>219</v>
      </c>
      <c r="B7" s="4" t="s">
        <v>220</v>
      </c>
    </row>
    <row r="8" spans="1:2">
      <c r="A8" s="4" t="s">
        <v>73</v>
      </c>
      <c r="B8" s="4" t="s">
        <v>221</v>
      </c>
    </row>
    <row r="9" spans="1:2">
      <c r="A9" s="4" t="s">
        <v>76</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8</v>
      </c>
    </row>
    <row r="3" spans="1:2">
      <c r="A3" s="3" t="s">
        <v>148</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8</v>
      </c>
      <c r="D1" s="2" t="s">
        <v>29</v>
      </c>
    </row>
    <row r="2" spans="1:4">
      <c r="A2" s="3" t="s">
        <v>69</v>
      </c>
    </row>
    <row r="3" spans="1:4">
      <c r="A3" s="4" t="s">
        <v>70</v>
      </c>
      <c r="C3" s="6" t="n">
        <v>191</v>
      </c>
      <c r="D3" s="6" t="n">
        <v>181</v>
      </c>
    </row>
    <row r="4" spans="1:4">
      <c r="A4" s="4" t="s">
        <v>71</v>
      </c>
      <c r="C4" s="5" t="n">
        <v>1026</v>
      </c>
      <c r="D4" s="5" t="n">
        <v>812</v>
      </c>
    </row>
    <row r="5" spans="1:4">
      <c r="A5" s="4" t="s">
        <v>72</v>
      </c>
      <c r="C5" s="5" t="n">
        <v>360</v>
      </c>
      <c r="D5" s="5" t="n">
        <v>399</v>
      </c>
    </row>
    <row r="6" spans="1:4">
      <c r="A6" s="4" t="s">
        <v>73</v>
      </c>
      <c r="C6" s="5" t="n">
        <v>1509</v>
      </c>
      <c r="D6" s="5" t="n">
        <v>1404</v>
      </c>
    </row>
    <row r="7" spans="1:4">
      <c r="A7" s="4" t="s">
        <v>74</v>
      </c>
      <c r="C7" s="5" t="n">
        <v>57</v>
      </c>
      <c r="D7" s="5" t="n">
        <v>70</v>
      </c>
    </row>
    <row r="8" spans="1:4">
      <c r="A8" s="4" t="s">
        <v>75</v>
      </c>
      <c r="C8" s="5" t="n">
        <v>3143</v>
      </c>
      <c r="D8" s="5" t="n">
        <v>2866</v>
      </c>
    </row>
    <row r="9" spans="1:4">
      <c r="A9" s="3" t="s">
        <v>76</v>
      </c>
    </row>
    <row r="10" spans="1:4">
      <c r="A10" s="4" t="s">
        <v>77</v>
      </c>
      <c r="C10" s="5" t="n">
        <v>12370</v>
      </c>
      <c r="D10" s="5" t="n">
        <v>11699</v>
      </c>
    </row>
    <row r="11" spans="1:4">
      <c r="A11" s="4" t="s">
        <v>78</v>
      </c>
      <c r="C11" s="5" t="n">
        <v>6763</v>
      </c>
      <c r="D11" s="5" t="n">
        <v>6423</v>
      </c>
    </row>
    <row r="12" spans="1:4">
      <c r="A12" s="4" t="s">
        <v>79</v>
      </c>
      <c r="C12" s="5" t="n">
        <v>5607</v>
      </c>
      <c r="D12" s="5" t="n">
        <v>5276</v>
      </c>
    </row>
    <row r="13" spans="1:4">
      <c r="A13" s="4" t="s">
        <v>80</v>
      </c>
      <c r="C13" s="5" t="n">
        <v>4527</v>
      </c>
      <c r="D13" s="5" t="n">
        <v>4461</v>
      </c>
    </row>
    <row r="14" spans="1:4">
      <c r="A14" s="4" t="s">
        <v>81</v>
      </c>
      <c r="C14" s="5" t="n">
        <v>2373</v>
      </c>
      <c r="D14" s="5" t="n">
        <v>2479</v>
      </c>
    </row>
    <row r="15" spans="1:4">
      <c r="A15" s="4" t="s">
        <v>82</v>
      </c>
      <c r="C15" s="5" t="n">
        <v>349</v>
      </c>
      <c r="D15" s="5" t="n">
        <v>375</v>
      </c>
    </row>
    <row r="16" spans="1:4">
      <c r="A16" s="4" t="s">
        <v>83</v>
      </c>
      <c r="B16" s="4" t="s">
        <v>65</v>
      </c>
      <c r="C16" s="5" t="n">
        <v>15999</v>
      </c>
      <c r="D16" s="5" t="n">
        <v>15457</v>
      </c>
    </row>
    <row r="17" spans="1:4">
      <c r="A17" s="3" t="s">
        <v>84</v>
      </c>
    </row>
    <row r="18" spans="1:4">
      <c r="A18" s="4" t="s">
        <v>85</v>
      </c>
      <c r="C18" s="5" t="n">
        <v>1589</v>
      </c>
      <c r="D18" s="5" t="n">
        <v>1512</v>
      </c>
    </row>
    <row r="19" spans="1:4">
      <c r="A19" s="4" t="s">
        <v>86</v>
      </c>
      <c r="C19" s="5" t="n">
        <v>393</v>
      </c>
      <c r="D19" s="5" t="n">
        <v>283</v>
      </c>
    </row>
    <row r="20" spans="1:4">
      <c r="A20" s="4" t="s">
        <v>87</v>
      </c>
      <c r="C20" s="5" t="n">
        <v>1982</v>
      </c>
      <c r="D20" s="5" t="n">
        <v>1795</v>
      </c>
    </row>
    <row r="21" spans="1:4">
      <c r="A21" s="4" t="s">
        <v>88</v>
      </c>
      <c r="C21" s="5" t="n">
        <v>6147</v>
      </c>
      <c r="D21" s="5" t="n">
        <v>6311</v>
      </c>
    </row>
    <row r="22" spans="1:4">
      <c r="A22" s="4" t="s">
        <v>89</v>
      </c>
      <c r="C22" s="5" t="n">
        <v>893</v>
      </c>
      <c r="D22" s="5" t="n">
        <v>1206</v>
      </c>
    </row>
    <row r="23" spans="1:4">
      <c r="A23" s="4" t="s">
        <v>90</v>
      </c>
      <c r="C23" s="5" t="n">
        <v>963</v>
      </c>
      <c r="D23" s="5" t="n">
        <v>1018</v>
      </c>
    </row>
    <row r="24" spans="1:4">
      <c r="A24" s="4" t="s">
        <v>91</v>
      </c>
      <c r="C24" s="5" t="n">
        <v>534</v>
      </c>
      <c r="D24" s="5" t="n">
        <v>519</v>
      </c>
    </row>
    <row r="25" spans="1:4">
      <c r="A25" s="4" t="s">
        <v>92</v>
      </c>
      <c r="C25" s="5" t="n">
        <v>10519</v>
      </c>
      <c r="D25" s="5" t="n">
        <v>10849</v>
      </c>
    </row>
    <row r="26" spans="1:4">
      <c r="A26" s="3" t="s">
        <v>93</v>
      </c>
    </row>
    <row r="27" spans="1:4">
      <c r="A27" s="4" t="s">
        <v>94</v>
      </c>
      <c r="C27" s="5" t="n">
        <v>2</v>
      </c>
      <c r="D27" s="5" t="n">
        <v>2</v>
      </c>
    </row>
    <row r="28" spans="1:4">
      <c r="A28" s="4" t="s">
        <v>95</v>
      </c>
      <c r="C28" s="5" t="n">
        <v>1983</v>
      </c>
      <c r="D28" s="5" t="n">
        <v>1915</v>
      </c>
    </row>
    <row r="29" spans="1:4">
      <c r="A29" s="4" t="s">
        <v>96</v>
      </c>
      <c r="C29" s="5" t="n">
        <v>6802</v>
      </c>
      <c r="D29" s="5" t="n">
        <v>5721</v>
      </c>
    </row>
    <row r="30" spans="1:4">
      <c r="A30" s="4" t="s">
        <v>97</v>
      </c>
      <c r="C30" s="5" t="n">
        <v>-209</v>
      </c>
      <c r="D30" s="5" t="n">
        <v>-281</v>
      </c>
    </row>
    <row r="31" spans="1:4">
      <c r="A31" s="4" t="s">
        <v>98</v>
      </c>
      <c r="C31" s="5" t="n">
        <v>8578</v>
      </c>
      <c r="D31" s="5" t="n">
        <v>7357</v>
      </c>
    </row>
    <row r="32" spans="1:4">
      <c r="A32" s="4" t="s">
        <v>99</v>
      </c>
      <c r="C32" s="5" t="n">
        <v>3175</v>
      </c>
      <c r="D32" s="5" t="n">
        <v>2825</v>
      </c>
    </row>
    <row r="33" spans="1:4">
      <c r="A33" s="4" t="s">
        <v>100</v>
      </c>
      <c r="C33" s="5" t="n">
        <v>5403</v>
      </c>
      <c r="D33" s="5" t="n">
        <v>4532</v>
      </c>
    </row>
    <row r="34" spans="1:4">
      <c r="A34" s="4" t="s">
        <v>101</v>
      </c>
      <c r="C34" s="5" t="n">
        <v>77</v>
      </c>
      <c r="D34" s="5" t="n">
        <v>76</v>
      </c>
    </row>
    <row r="35" spans="1:4">
      <c r="A35" s="4" t="s">
        <v>102</v>
      </c>
      <c r="C35" s="5" t="n">
        <v>5480</v>
      </c>
      <c r="D35" s="5" t="n">
        <v>4608</v>
      </c>
    </row>
    <row r="36" spans="1:4">
      <c r="A36" s="4" t="s">
        <v>103</v>
      </c>
      <c r="C36" s="6" t="n">
        <v>15999</v>
      </c>
      <c r="D36" s="6" t="n">
        <v>15457</v>
      </c>
    </row>
    <row r="37" spans="1:4"/>
    <row r="38" spans="1:4">
      <c r="A38" s="4" t="s">
        <v>65</v>
      </c>
      <c r="B38" s="4" t="s">
        <v>104</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8</v>
      </c>
    </row>
    <row r="3" spans="1:2">
      <c r="A3" s="3" t="s">
        <v>151</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8</v>
      </c>
    </row>
    <row r="3" spans="1:2">
      <c r="A3" s="3" t="s">
        <v>15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8</v>
      </c>
    </row>
    <row r="3" spans="1:2">
      <c r="A3" s="3" t="s">
        <v>16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8</v>
      </c>
    </row>
    <row r="3" spans="1:2">
      <c r="A3" s="3" t="s">
        <v>1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8</v>
      </c>
    </row>
    <row r="3" spans="1:2">
      <c r="A3" s="3" t="s">
        <v>16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8</v>
      </c>
    </row>
    <row r="3" spans="1:2">
      <c r="A3" s="3" t="s">
        <v>28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8</v>
      </c>
    </row>
    <row r="3" spans="1:2">
      <c r="A3" s="3" t="s">
        <v>17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8</v>
      </c>
    </row>
    <row r="3" spans="1:2">
      <c r="A3" s="3" t="s">
        <v>176</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8</v>
      </c>
    </row>
    <row r="3" spans="1:2">
      <c r="A3" s="3" t="s">
        <v>17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8</v>
      </c>
    </row>
    <row r="3" spans="1:2">
      <c r="A3" s="3" t="s">
        <v>18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5</v>
      </c>
      <c r="B1" s="2" t="s">
        <v>28</v>
      </c>
      <c r="C1" s="2" t="s">
        <v>29</v>
      </c>
    </row>
    <row r="2" spans="1:3">
      <c r="A2" s="3" t="s">
        <v>93</v>
      </c>
    </row>
    <row r="3" spans="1:3">
      <c r="A3" s="4" t="s">
        <v>106</v>
      </c>
      <c r="B3" s="7" t="n">
        <v>0.01</v>
      </c>
      <c r="C3" s="7" t="n">
        <v>0.01</v>
      </c>
    </row>
    <row r="4" spans="1:3">
      <c r="A4" s="4" t="s">
        <v>107</v>
      </c>
      <c r="B4" s="5" t="n">
        <v>350000000</v>
      </c>
      <c r="C4" s="5" t="n">
        <v>350000000</v>
      </c>
    </row>
    <row r="5" spans="1:3">
      <c r="A5" s="4" t="s">
        <v>108</v>
      </c>
      <c r="B5" s="5" t="n">
        <v>218369992</v>
      </c>
      <c r="C5" s="5" t="n">
        <v>217707600</v>
      </c>
    </row>
    <row r="6" spans="1:3">
      <c r="A6" s="4" t="s">
        <v>109</v>
      </c>
      <c r="B6" s="5" t="n">
        <v>75454111</v>
      </c>
      <c r="C6" s="5" t="n">
        <v>712694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8</v>
      </c>
    </row>
    <row r="3" spans="1:2">
      <c r="A3" s="3" t="s">
        <v>18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8</v>
      </c>
    </row>
    <row r="3" spans="1:2">
      <c r="A3" s="3" t="s">
        <v>191</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8</v>
      </c>
    </row>
    <row r="3" spans="1:2">
      <c r="A3" s="3" t="s">
        <v>194</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8</v>
      </c>
    </row>
    <row r="3" spans="1:2">
      <c r="A3" s="3" t="s">
        <v>19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1</v>
      </c>
      <c r="B1" s="2" t="s">
        <v>1</v>
      </c>
    </row>
    <row r="2" spans="1:2">
      <c r="B2" s="2" t="s">
        <v>28</v>
      </c>
    </row>
    <row r="3" spans="1:2">
      <c r="A3" s="3" t="s">
        <v>20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8</v>
      </c>
    </row>
    <row r="3" spans="1:2">
      <c r="A3" s="3" t="s">
        <v>204</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8</v>
      </c>
    </row>
    <row r="3" spans="1:2">
      <c r="A3" s="3" t="s">
        <v>207</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23"/>
    <col customWidth="1" max="3" min="3" width="14"/>
    <col customWidth="1" max="4" min="4" width="14"/>
  </cols>
  <sheetData>
    <row r="1" spans="1:4">
      <c r="A1" s="1" t="s">
        <v>362</v>
      </c>
      <c r="B1" s="2" t="s">
        <v>1</v>
      </c>
    </row>
    <row r="2" spans="1:4">
      <c r="B2" s="2" t="s">
        <v>28</v>
      </c>
      <c r="C2" s="2" t="s">
        <v>29</v>
      </c>
      <c r="D2" s="2" t="s">
        <v>30</v>
      </c>
    </row>
    <row r="3" spans="1:4">
      <c r="A3" s="3" t="s">
        <v>363</v>
      </c>
    </row>
    <row r="4" spans="1:4">
      <c r="A4" s="4" t="s">
        <v>364</v>
      </c>
      <c r="B4" s="6" t="n">
        <v>85</v>
      </c>
      <c r="C4" s="6" t="n">
        <v>-97</v>
      </c>
      <c r="D4" s="6" t="n">
        <v>-216</v>
      </c>
    </row>
    <row r="5" spans="1:4">
      <c r="A5" s="3" t="s">
        <v>365</v>
      </c>
    </row>
    <row r="6" spans="1:4">
      <c r="A6" s="4" t="s">
        <v>366</v>
      </c>
      <c r="B6" s="6" t="n">
        <v>12</v>
      </c>
      <c r="C6" s="6" t="n">
        <v>10</v>
      </c>
    </row>
    <row r="7" spans="1:4">
      <c r="A7" s="3" t="s">
        <v>367</v>
      </c>
    </row>
    <row r="8" spans="1:4">
      <c r="A8" s="4" t="s">
        <v>368</v>
      </c>
      <c r="B8" s="4" t="s">
        <v>369</v>
      </c>
    </row>
    <row r="9" spans="1:4">
      <c r="A9" s="4" t="s">
        <v>370</v>
      </c>
    </row>
    <row r="10" spans="1:4">
      <c r="A10" s="3" t="s">
        <v>371</v>
      </c>
    </row>
    <row r="11" spans="1:4">
      <c r="A11" s="4" t="s">
        <v>372</v>
      </c>
      <c r="B11" s="4" t="s">
        <v>373</v>
      </c>
    </row>
    <row r="12" spans="1:4">
      <c r="A12" s="4" t="s">
        <v>374</v>
      </c>
    </row>
    <row r="13" spans="1:4">
      <c r="A13" s="3" t="s">
        <v>371</v>
      </c>
    </row>
    <row r="14" spans="1:4">
      <c r="A14" s="4" t="s">
        <v>372</v>
      </c>
      <c r="B14" s="4" t="s">
        <v>375</v>
      </c>
    </row>
    <row r="15" spans="1:4">
      <c r="A15" s="4" t="s">
        <v>376</v>
      </c>
    </row>
    <row r="16" spans="1:4">
      <c r="A16" s="3" t="s">
        <v>371</v>
      </c>
    </row>
    <row r="17" spans="1:4">
      <c r="A17" s="4" t="s">
        <v>372</v>
      </c>
      <c r="B17" s="4" t="s">
        <v>377</v>
      </c>
    </row>
    <row r="18" spans="1:4">
      <c r="A18" s="4" t="s">
        <v>378</v>
      </c>
    </row>
    <row r="19" spans="1:4">
      <c r="A19" s="3" t="s">
        <v>371</v>
      </c>
    </row>
    <row r="20" spans="1:4">
      <c r="A20" s="4" t="s">
        <v>372</v>
      </c>
      <c r="B20" s="4" t="s">
        <v>379</v>
      </c>
    </row>
    <row r="21" spans="1:4">
      <c r="A21" s="4" t="s">
        <v>380</v>
      </c>
    </row>
    <row r="22" spans="1:4">
      <c r="A22" s="3" t="s">
        <v>371</v>
      </c>
    </row>
    <row r="23" spans="1:4">
      <c r="A23" s="4" t="s">
        <v>372</v>
      </c>
      <c r="B23" s="4" t="s">
        <v>381</v>
      </c>
    </row>
    <row r="24" spans="1:4">
      <c r="A24" s="4" t="s">
        <v>382</v>
      </c>
    </row>
    <row r="25" spans="1:4">
      <c r="A25" s="3" t="s">
        <v>371</v>
      </c>
    </row>
    <row r="26" spans="1:4">
      <c r="A26" s="4" t="s">
        <v>372</v>
      </c>
      <c r="B26" s="4" t="s">
        <v>383</v>
      </c>
    </row>
    <row r="27" spans="1:4">
      <c r="A27" s="4" t="s">
        <v>384</v>
      </c>
    </row>
    <row r="28" spans="1:4">
      <c r="A28" s="3" t="s">
        <v>367</v>
      </c>
    </row>
    <row r="29" spans="1:4">
      <c r="A29" s="4" t="s">
        <v>385</v>
      </c>
      <c r="B29" s="4" t="s">
        <v>3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7</v>
      </c>
      <c r="B1" s="2" t="s">
        <v>28</v>
      </c>
      <c r="C1" s="2" t="s">
        <v>29</v>
      </c>
    </row>
    <row r="2" spans="1:3">
      <c r="A2" s="3" t="s">
        <v>388</v>
      </c>
    </row>
    <row r="3" spans="1:3">
      <c r="A3" s="4" t="s">
        <v>389</v>
      </c>
      <c r="B3" s="6" t="n">
        <v>1114</v>
      </c>
      <c r="C3" s="6" t="n">
        <v>997</v>
      </c>
    </row>
    <row r="4" spans="1:3">
      <c r="A4" s="4" t="s">
        <v>390</v>
      </c>
      <c r="B4" s="5" t="n">
        <v>213</v>
      </c>
      <c r="C4" s="5" t="n">
        <v>198</v>
      </c>
    </row>
    <row r="5" spans="1:3">
      <c r="A5" s="4" t="s">
        <v>391</v>
      </c>
      <c r="B5" s="5" t="n">
        <v>470</v>
      </c>
      <c r="C5" s="5" t="n">
        <v>473</v>
      </c>
    </row>
    <row r="6" spans="1:3">
      <c r="A6" s="4" t="s">
        <v>392</v>
      </c>
      <c r="B6" s="5" t="n">
        <v>1797</v>
      </c>
      <c r="C6" s="5" t="n">
        <v>1668</v>
      </c>
    </row>
    <row r="7" spans="1:3">
      <c r="A7" s="4" t="s">
        <v>393</v>
      </c>
      <c r="B7" s="5" t="n">
        <v>288</v>
      </c>
      <c r="C7" s="5" t="n">
        <v>264</v>
      </c>
    </row>
    <row r="8" spans="1:3">
      <c r="A8" s="4" t="s">
        <v>394</v>
      </c>
      <c r="B8" s="6" t="n">
        <v>1509</v>
      </c>
      <c r="C8" s="6" t="n">
        <v>1404</v>
      </c>
    </row>
    <row r="9" spans="1:3">
      <c r="A9" s="4" t="s">
        <v>395</v>
      </c>
      <c r="B9" s="4" t="s">
        <v>396</v>
      </c>
      <c r="C9" s="4" t="s">
        <v>3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7</v>
      </c>
      <c r="B1" s="2" t="s">
        <v>1</v>
      </c>
    </row>
    <row r="2" spans="1:4">
      <c r="B2" s="2" t="s">
        <v>28</v>
      </c>
      <c r="C2" s="2" t="s">
        <v>29</v>
      </c>
      <c r="D2" s="2" t="s">
        <v>30</v>
      </c>
    </row>
    <row r="3" spans="1:4">
      <c r="A3" s="3" t="s">
        <v>398</v>
      </c>
    </row>
    <row r="4" spans="1:4">
      <c r="A4" s="4" t="s">
        <v>77</v>
      </c>
      <c r="B4" s="6" t="n">
        <v>12370</v>
      </c>
      <c r="C4" s="6" t="n">
        <v>11699</v>
      </c>
    </row>
    <row r="5" spans="1:4">
      <c r="A5" s="4" t="s">
        <v>78</v>
      </c>
      <c r="B5" s="5" t="n">
        <v>6763</v>
      </c>
      <c r="C5" s="5" t="n">
        <v>6423</v>
      </c>
    </row>
    <row r="6" spans="1:4">
      <c r="A6" s="4" t="s">
        <v>79</v>
      </c>
      <c r="B6" s="5" t="n">
        <v>5607</v>
      </c>
      <c r="C6" s="5" t="n">
        <v>5276</v>
      </c>
    </row>
    <row r="7" spans="1:4">
      <c r="A7" s="3" t="s">
        <v>399</v>
      </c>
    </row>
    <row r="8" spans="1:4">
      <c r="A8" s="4" t="s">
        <v>400</v>
      </c>
      <c r="B8" s="5" t="n">
        <v>420</v>
      </c>
      <c r="C8" s="5" t="n">
        <v>412</v>
      </c>
      <c r="D8" s="6" t="n">
        <v>402</v>
      </c>
    </row>
    <row r="9" spans="1:4">
      <c r="A9" s="4" t="s">
        <v>401</v>
      </c>
      <c r="B9" s="5" t="n">
        <v>111</v>
      </c>
      <c r="C9" s="5" t="n">
        <v>169</v>
      </c>
    </row>
    <row r="10" spans="1:4">
      <c r="A10" s="4" t="s">
        <v>402</v>
      </c>
      <c r="B10" s="5" t="n">
        <v>49</v>
      </c>
      <c r="C10" s="5" t="n">
        <v>111</v>
      </c>
    </row>
    <row r="11" spans="1:4">
      <c r="A11" s="4" t="s">
        <v>403</v>
      </c>
      <c r="B11" s="5" t="n">
        <v>8</v>
      </c>
      <c r="C11" s="5" t="n">
        <v>7</v>
      </c>
      <c r="D11" s="6" t="n">
        <v>7</v>
      </c>
    </row>
    <row r="12" spans="1:4">
      <c r="A12" s="4" t="s">
        <v>404</v>
      </c>
    </row>
    <row r="13" spans="1:4">
      <c r="A13" s="3" t="s">
        <v>398</v>
      </c>
    </row>
    <row r="14" spans="1:4">
      <c r="A14" s="4" t="s">
        <v>77</v>
      </c>
      <c r="B14" s="5" t="n">
        <v>161</v>
      </c>
      <c r="C14" s="5" t="n">
        <v>157</v>
      </c>
    </row>
    <row r="15" spans="1:4">
      <c r="A15" s="4" t="s">
        <v>405</v>
      </c>
    </row>
    <row r="16" spans="1:4">
      <c r="A16" s="3" t="s">
        <v>398</v>
      </c>
    </row>
    <row r="17" spans="1:4">
      <c r="A17" s="4" t="s">
        <v>77</v>
      </c>
      <c r="B17" s="5" t="n">
        <v>1325</v>
      </c>
      <c r="C17" s="5" t="n">
        <v>1256</v>
      </c>
    </row>
    <row r="18" spans="1:4">
      <c r="A18" s="4" t="s">
        <v>374</v>
      </c>
    </row>
    <row r="19" spans="1:4">
      <c r="A19" s="3" t="s">
        <v>398</v>
      </c>
    </row>
    <row r="20" spans="1:4">
      <c r="A20" s="4" t="s">
        <v>77</v>
      </c>
      <c r="B20" s="5" t="n">
        <v>10122</v>
      </c>
      <c r="C20" s="5" t="n">
        <v>9646</v>
      </c>
    </row>
    <row r="21" spans="1:4">
      <c r="A21" s="4" t="s">
        <v>406</v>
      </c>
    </row>
    <row r="22" spans="1:4">
      <c r="A22" s="3" t="s">
        <v>398</v>
      </c>
    </row>
    <row r="23" spans="1:4">
      <c r="A23" s="4" t="s">
        <v>77</v>
      </c>
      <c r="B23" s="6" t="n">
        <v>762</v>
      </c>
      <c r="C23" s="6" t="n">
        <v>6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8</v>
      </c>
      <c r="C2" s="2" t="s">
        <v>29</v>
      </c>
      <c r="D2" s="2" t="s">
        <v>30</v>
      </c>
    </row>
    <row r="3" spans="1:4">
      <c r="A3" s="3" t="s">
        <v>111</v>
      </c>
    </row>
    <row r="4" spans="1:4">
      <c r="A4" s="4" t="s">
        <v>44</v>
      </c>
      <c r="B4" s="6" t="n">
        <v>1388</v>
      </c>
      <c r="C4" s="6" t="n">
        <v>859</v>
      </c>
      <c r="D4" s="6" t="n">
        <v>854</v>
      </c>
    </row>
    <row r="5" spans="1:4">
      <c r="A5" s="3" t="s">
        <v>112</v>
      </c>
    </row>
    <row r="6" spans="1:4">
      <c r="A6" s="4" t="s">
        <v>113</v>
      </c>
      <c r="B6" s="5" t="n">
        <v>587</v>
      </c>
      <c r="C6" s="5" t="n">
        <v>580</v>
      </c>
      <c r="D6" s="5" t="n">
        <v>571</v>
      </c>
    </row>
    <row r="7" spans="1:4">
      <c r="A7" s="4" t="s">
        <v>114</v>
      </c>
      <c r="B7" s="5" t="n">
        <v>-21</v>
      </c>
      <c r="C7" s="5" t="n">
        <v>97</v>
      </c>
      <c r="D7" s="5" t="n">
        <v>115</v>
      </c>
    </row>
    <row r="8" spans="1:4">
      <c r="A8" s="4" t="s">
        <v>115</v>
      </c>
      <c r="B8" s="5" t="n">
        <v>1</v>
      </c>
      <c r="C8" s="5" t="n">
        <v>9</v>
      </c>
      <c r="D8" s="5" t="n">
        <v>107</v>
      </c>
    </row>
    <row r="9" spans="1:4">
      <c r="A9" s="4" t="s">
        <v>40</v>
      </c>
      <c r="B9" s="5" t="n">
        <v>0</v>
      </c>
      <c r="C9" s="5" t="n">
        <v>85</v>
      </c>
      <c r="D9" s="5" t="n">
        <v>0</v>
      </c>
    </row>
    <row r="10" spans="1:4">
      <c r="A10" s="4" t="s">
        <v>116</v>
      </c>
      <c r="B10" s="5" t="n">
        <v>-3</v>
      </c>
      <c r="C10" s="5" t="n">
        <v>-17</v>
      </c>
      <c r="D10" s="5" t="n">
        <v>0</v>
      </c>
    </row>
    <row r="11" spans="1:4">
      <c r="A11" s="4" t="s">
        <v>117</v>
      </c>
      <c r="B11" s="5" t="n">
        <v>-394</v>
      </c>
      <c r="C11" s="5" t="n">
        <v>177</v>
      </c>
      <c r="D11" s="5" t="n">
        <v>107</v>
      </c>
    </row>
    <row r="12" spans="1:4">
      <c r="A12" s="3" t="s">
        <v>118</v>
      </c>
    </row>
    <row r="13" spans="1:4">
      <c r="A13" s="4" t="s">
        <v>119</v>
      </c>
      <c r="B13" s="5" t="n">
        <v>-53</v>
      </c>
      <c r="C13" s="5" t="n">
        <v>-29</v>
      </c>
      <c r="D13" s="5" t="n">
        <v>114</v>
      </c>
    </row>
    <row r="14" spans="1:4">
      <c r="A14" s="4" t="s">
        <v>120</v>
      </c>
      <c r="B14" s="5" t="n">
        <v>-71</v>
      </c>
      <c r="C14" s="5" t="n">
        <v>54</v>
      </c>
      <c r="D14" s="5" t="n">
        <v>-26</v>
      </c>
    </row>
    <row r="15" spans="1:4">
      <c r="A15" s="4" t="s">
        <v>121</v>
      </c>
      <c r="B15" s="5" t="n">
        <v>123</v>
      </c>
      <c r="C15" s="5" t="n">
        <v>7</v>
      </c>
      <c r="D15" s="5" t="n">
        <v>-102</v>
      </c>
    </row>
    <row r="16" spans="1:4">
      <c r="A16" s="4" t="s">
        <v>122</v>
      </c>
      <c r="B16" s="5" t="n">
        <v>-115</v>
      </c>
      <c r="C16" s="5" t="n">
        <v>-329</v>
      </c>
      <c r="D16" s="5" t="n">
        <v>-217</v>
      </c>
    </row>
    <row r="17" spans="1:4">
      <c r="A17" s="4" t="s">
        <v>123</v>
      </c>
      <c r="B17" s="5" t="n">
        <v>71</v>
      </c>
      <c r="C17" s="5" t="n">
        <v>17</v>
      </c>
      <c r="D17" s="5" t="n">
        <v>71</v>
      </c>
    </row>
    <row r="18" spans="1:4">
      <c r="A18" s="4" t="s">
        <v>124</v>
      </c>
      <c r="B18" s="5" t="n">
        <v>144</v>
      </c>
      <c r="C18" s="5" t="n">
        <v>-125</v>
      </c>
      <c r="D18" s="5" t="n">
        <v>30</v>
      </c>
    </row>
    <row r="19" spans="1:4">
      <c r="A19" s="4" t="s">
        <v>125</v>
      </c>
      <c r="B19" s="5" t="n">
        <v>1657</v>
      </c>
      <c r="C19" s="5" t="n">
        <v>1385</v>
      </c>
      <c r="D19" s="5" t="n">
        <v>1624</v>
      </c>
    </row>
    <row r="20" spans="1:4">
      <c r="A20" s="3" t="s">
        <v>126</v>
      </c>
    </row>
    <row r="21" spans="1:4">
      <c r="A21" s="4" t="s">
        <v>127</v>
      </c>
      <c r="B21" s="5" t="n">
        <v>-649</v>
      </c>
      <c r="C21" s="5" t="n">
        <v>-626</v>
      </c>
      <c r="D21" s="5" t="n">
        <v>-652</v>
      </c>
    </row>
    <row r="22" spans="1:4">
      <c r="A22" s="4" t="s">
        <v>128</v>
      </c>
      <c r="B22" s="5" t="n">
        <v>14</v>
      </c>
      <c r="C22" s="5" t="n">
        <v>41</v>
      </c>
      <c r="D22" s="5" t="n">
        <v>4</v>
      </c>
    </row>
    <row r="23" spans="1:4">
      <c r="A23" s="4" t="s">
        <v>129</v>
      </c>
      <c r="B23" s="5" t="n">
        <v>-4</v>
      </c>
      <c r="C23" s="5" t="n">
        <v>-26</v>
      </c>
      <c r="D23" s="5" t="n">
        <v>-45</v>
      </c>
    </row>
    <row r="24" spans="1:4">
      <c r="A24" s="4" t="s">
        <v>124</v>
      </c>
      <c r="B24" s="5" t="n">
        <v>-4</v>
      </c>
      <c r="C24" s="5" t="n">
        <v>-44</v>
      </c>
      <c r="D24" s="5" t="n">
        <v>0</v>
      </c>
    </row>
    <row r="25" spans="1:4">
      <c r="A25" s="4" t="s">
        <v>130</v>
      </c>
      <c r="B25" s="5" t="n">
        <v>-643</v>
      </c>
      <c r="C25" s="5" t="n">
        <v>-655</v>
      </c>
      <c r="D25" s="5" t="n">
        <v>-693</v>
      </c>
    </row>
    <row r="26" spans="1:4">
      <c r="A26" s="3" t="s">
        <v>131</v>
      </c>
    </row>
    <row r="27" spans="1:4">
      <c r="A27" s="4" t="s">
        <v>132</v>
      </c>
      <c r="B27" s="5" t="n">
        <v>-19</v>
      </c>
      <c r="C27" s="5" t="n">
        <v>-150</v>
      </c>
      <c r="D27" s="5" t="n">
        <v>195</v>
      </c>
    </row>
    <row r="28" spans="1:4">
      <c r="A28" s="4" t="s">
        <v>133</v>
      </c>
      <c r="B28" s="5" t="n">
        <v>675</v>
      </c>
      <c r="C28" s="5" t="n">
        <v>1848</v>
      </c>
      <c r="D28" s="5" t="n">
        <v>250</v>
      </c>
    </row>
    <row r="29" spans="1:4">
      <c r="A29" s="4" t="s">
        <v>134</v>
      </c>
      <c r="B29" s="5" t="n">
        <v>-1025</v>
      </c>
      <c r="C29" s="5" t="n">
        <v>-2126</v>
      </c>
      <c r="D29" s="5" t="n">
        <v>-950</v>
      </c>
    </row>
    <row r="30" spans="1:4">
      <c r="A30" s="4" t="s">
        <v>135</v>
      </c>
      <c r="B30" s="5" t="n">
        <v>-296</v>
      </c>
      <c r="C30" s="5" t="n">
        <v>-272</v>
      </c>
      <c r="D30" s="5" t="n">
        <v>-238</v>
      </c>
    </row>
    <row r="31" spans="1:4">
      <c r="A31" s="4" t="s">
        <v>136</v>
      </c>
      <c r="B31" s="5" t="n">
        <v>-350</v>
      </c>
      <c r="C31" s="5" t="n">
        <v>-145</v>
      </c>
      <c r="D31" s="5" t="n">
        <v>-103</v>
      </c>
    </row>
    <row r="32" spans="1:4">
      <c r="A32" s="4" t="s">
        <v>137</v>
      </c>
      <c r="B32" s="5" t="n">
        <v>-7</v>
      </c>
      <c r="C32" s="5" t="n">
        <v>-8</v>
      </c>
      <c r="D32" s="5" t="n">
        <v>-6</v>
      </c>
    </row>
    <row r="33" spans="1:4">
      <c r="A33" s="4" t="s">
        <v>138</v>
      </c>
      <c r="B33" s="5" t="n">
        <v>16</v>
      </c>
      <c r="C33" s="5" t="n">
        <v>15</v>
      </c>
      <c r="D33" s="5" t="n">
        <v>8</v>
      </c>
    </row>
    <row r="34" spans="1:4">
      <c r="A34" s="4" t="s">
        <v>139</v>
      </c>
      <c r="B34" s="5" t="n">
        <v>-1006</v>
      </c>
      <c r="C34" s="5" t="n">
        <v>-838</v>
      </c>
      <c r="D34" s="5" t="n">
        <v>-844</v>
      </c>
    </row>
    <row r="35" spans="1:4">
      <c r="A35" s="4" t="s">
        <v>140</v>
      </c>
      <c r="B35" s="5" t="n">
        <v>2</v>
      </c>
      <c r="C35" s="5" t="n">
        <v>-4</v>
      </c>
      <c r="D35" s="5" t="n">
        <v>-8</v>
      </c>
    </row>
    <row r="36" spans="1:4">
      <c r="A36" s="4" t="s">
        <v>141</v>
      </c>
      <c r="B36" s="5" t="n">
        <v>10</v>
      </c>
      <c r="C36" s="5" t="n">
        <v>-112</v>
      </c>
      <c r="D36" s="5" t="n">
        <v>79</v>
      </c>
    </row>
    <row r="37" spans="1:4">
      <c r="A37" s="4" t="s">
        <v>142</v>
      </c>
      <c r="B37" s="5" t="n">
        <v>181</v>
      </c>
      <c r="C37" s="5" t="n">
        <v>293</v>
      </c>
      <c r="D37" s="5" t="n">
        <v>214</v>
      </c>
    </row>
    <row r="38" spans="1:4">
      <c r="A38" s="4" t="s">
        <v>143</v>
      </c>
      <c r="B38" s="6" t="n">
        <v>191</v>
      </c>
      <c r="C38" s="6" t="n">
        <v>181</v>
      </c>
      <c r="D38" s="6" t="n">
        <v>2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7</v>
      </c>
      <c r="B1" s="2" t="s">
        <v>1</v>
      </c>
    </row>
    <row r="2" spans="1:4">
      <c r="B2" s="2" t="s">
        <v>28</v>
      </c>
      <c r="C2" s="2" t="s">
        <v>29</v>
      </c>
      <c r="D2" s="2" t="s">
        <v>30</v>
      </c>
    </row>
    <row r="3" spans="1:4">
      <c r="A3" s="3" t="s">
        <v>408</v>
      </c>
    </row>
    <row r="4" spans="1:4">
      <c r="A4" s="4" t="s">
        <v>409</v>
      </c>
      <c r="B4" s="6" t="n">
        <v>1</v>
      </c>
      <c r="C4" s="6" t="n">
        <v>12</v>
      </c>
      <c r="D4" s="6" t="n">
        <v>85</v>
      </c>
    </row>
    <row r="5" spans="1:4">
      <c r="A5" s="3" t="s">
        <v>410</v>
      </c>
    </row>
    <row r="6" spans="1:4">
      <c r="A6" s="4" t="s">
        <v>411</v>
      </c>
      <c r="B6" s="5" t="n">
        <v>4461</v>
      </c>
      <c r="C6" s="5" t="n">
        <v>4518</v>
      </c>
    </row>
    <row r="7" spans="1:4">
      <c r="A7" s="4" t="s">
        <v>412</v>
      </c>
      <c r="B7" s="5" t="n">
        <v>17</v>
      </c>
    </row>
    <row r="8" spans="1:4">
      <c r="A8" s="4" t="s">
        <v>413</v>
      </c>
      <c r="C8" s="5" t="n">
        <v>0</v>
      </c>
    </row>
    <row r="9" spans="1:4">
      <c r="A9" s="4" t="s">
        <v>414</v>
      </c>
      <c r="B9" s="5" t="n">
        <v>-1</v>
      </c>
    </row>
    <row r="10" spans="1:4">
      <c r="A10" s="4" t="s">
        <v>415</v>
      </c>
      <c r="B10" s="5" t="n">
        <v>50</v>
      </c>
      <c r="C10" s="5" t="n">
        <v>-57</v>
      </c>
    </row>
    <row r="11" spans="1:4">
      <c r="A11" s="4" t="s">
        <v>416</v>
      </c>
      <c r="B11" s="5" t="n">
        <v>4527</v>
      </c>
      <c r="C11" s="5" t="n">
        <v>4461</v>
      </c>
      <c r="D11" s="5" t="n">
        <v>4518</v>
      </c>
    </row>
    <row r="12" spans="1:4">
      <c r="A12" s="4" t="s">
        <v>417</v>
      </c>
    </row>
    <row r="13" spans="1:4">
      <c r="A13" s="3" t="s">
        <v>408</v>
      </c>
    </row>
    <row r="14" spans="1:4">
      <c r="A14" s="4" t="s">
        <v>418</v>
      </c>
      <c r="B14" s="5" t="n">
        <v>23</v>
      </c>
    </row>
    <row r="15" spans="1:4">
      <c r="A15" s="3" t="s">
        <v>410</v>
      </c>
    </row>
    <row r="16" spans="1:4">
      <c r="A16" s="4" t="s">
        <v>411</v>
      </c>
      <c r="B16" s="5" t="n">
        <v>2416</v>
      </c>
      <c r="C16" s="5" t="n">
        <v>1865</v>
      </c>
    </row>
    <row r="17" spans="1:4">
      <c r="A17" s="4" t="s">
        <v>412</v>
      </c>
      <c r="B17" s="5" t="n">
        <v>17</v>
      </c>
    </row>
    <row r="18" spans="1:4">
      <c r="A18" s="4" t="s">
        <v>413</v>
      </c>
      <c r="C18" s="5" t="n">
        <v>583</v>
      </c>
    </row>
    <row r="19" spans="1:4">
      <c r="A19" s="4" t="s">
        <v>414</v>
      </c>
      <c r="B19" s="5" t="n">
        <v>-1</v>
      </c>
    </row>
    <row r="20" spans="1:4">
      <c r="A20" s="4" t="s">
        <v>415</v>
      </c>
      <c r="B20" s="5" t="n">
        <v>27</v>
      </c>
      <c r="C20" s="5" t="n">
        <v>-32</v>
      </c>
    </row>
    <row r="21" spans="1:4">
      <c r="A21" s="4" t="s">
        <v>416</v>
      </c>
      <c r="B21" s="5" t="n">
        <v>2459</v>
      </c>
      <c r="C21" s="5" t="n">
        <v>2416</v>
      </c>
      <c r="D21" s="5" t="n">
        <v>1865</v>
      </c>
    </row>
    <row r="22" spans="1:4">
      <c r="A22" s="4" t="s">
        <v>419</v>
      </c>
    </row>
    <row r="23" spans="1:4">
      <c r="A23" s="3" t="s">
        <v>410</v>
      </c>
    </row>
    <row r="24" spans="1:4">
      <c r="A24" s="4" t="s">
        <v>411</v>
      </c>
      <c r="B24" s="5" t="n">
        <v>0</v>
      </c>
      <c r="C24" s="5" t="n">
        <v>111</v>
      </c>
    </row>
    <row r="25" spans="1:4">
      <c r="A25" s="4" t="s">
        <v>412</v>
      </c>
      <c r="B25" s="5" t="n">
        <v>0</v>
      </c>
    </row>
    <row r="26" spans="1:4">
      <c r="A26" s="4" t="s">
        <v>413</v>
      </c>
      <c r="C26" s="5" t="n">
        <v>-111</v>
      </c>
    </row>
    <row r="27" spans="1:4">
      <c r="A27" s="4" t="s">
        <v>414</v>
      </c>
      <c r="B27" s="5" t="n">
        <v>0</v>
      </c>
    </row>
    <row r="28" spans="1:4">
      <c r="A28" s="4" t="s">
        <v>415</v>
      </c>
      <c r="B28" s="5" t="n">
        <v>0</v>
      </c>
      <c r="C28" s="5" t="n">
        <v>0</v>
      </c>
    </row>
    <row r="29" spans="1:4">
      <c r="A29" s="4" t="s">
        <v>416</v>
      </c>
      <c r="B29" s="5" t="n">
        <v>0</v>
      </c>
      <c r="C29" s="5" t="n">
        <v>0</v>
      </c>
      <c r="D29" s="5" t="n">
        <v>111</v>
      </c>
    </row>
    <row r="30" spans="1:4">
      <c r="A30" s="4" t="s">
        <v>420</v>
      </c>
    </row>
    <row r="31" spans="1:4">
      <c r="A31" s="3" t="s">
        <v>410</v>
      </c>
    </row>
    <row r="32" spans="1:4">
      <c r="A32" s="4" t="s">
        <v>411</v>
      </c>
      <c r="B32" s="5" t="n">
        <v>1275</v>
      </c>
      <c r="C32" s="5" t="n">
        <v>1293</v>
      </c>
    </row>
    <row r="33" spans="1:4">
      <c r="A33" s="4" t="s">
        <v>412</v>
      </c>
      <c r="B33" s="5" t="n">
        <v>0</v>
      </c>
    </row>
    <row r="34" spans="1:4">
      <c r="A34" s="4" t="s">
        <v>413</v>
      </c>
      <c r="C34" s="5" t="n">
        <v>0</v>
      </c>
    </row>
    <row r="35" spans="1:4">
      <c r="A35" s="4" t="s">
        <v>414</v>
      </c>
      <c r="B35" s="5" t="n">
        <v>0</v>
      </c>
    </row>
    <row r="36" spans="1:4">
      <c r="A36" s="4" t="s">
        <v>415</v>
      </c>
      <c r="B36" s="5" t="n">
        <v>14</v>
      </c>
      <c r="C36" s="5" t="n">
        <v>-18</v>
      </c>
    </row>
    <row r="37" spans="1:4">
      <c r="A37" s="4" t="s">
        <v>416</v>
      </c>
      <c r="B37" s="5" t="n">
        <v>1289</v>
      </c>
      <c r="C37" s="5" t="n">
        <v>1275</v>
      </c>
      <c r="D37" s="5" t="n">
        <v>1293</v>
      </c>
    </row>
    <row r="38" spans="1:4">
      <c r="A38" s="4" t="s">
        <v>421</v>
      </c>
    </row>
    <row r="39" spans="1:4">
      <c r="A39" s="3" t="s">
        <v>408</v>
      </c>
    </row>
    <row r="40" spans="1:4">
      <c r="A40" s="4" t="s">
        <v>418</v>
      </c>
      <c r="B40" s="5" t="n">
        <v>12</v>
      </c>
    </row>
    <row r="41" spans="1:4">
      <c r="A41" s="3" t="s">
        <v>410</v>
      </c>
    </row>
    <row r="42" spans="1:4">
      <c r="A42" s="4" t="s">
        <v>411</v>
      </c>
      <c r="B42" s="5" t="n">
        <v>760</v>
      </c>
      <c r="C42" s="5" t="n">
        <v>1239</v>
      </c>
    </row>
    <row r="43" spans="1:4">
      <c r="A43" s="4" t="s">
        <v>412</v>
      </c>
      <c r="B43" s="5" t="n">
        <v>0</v>
      </c>
    </row>
    <row r="44" spans="1:4">
      <c r="A44" s="4" t="s">
        <v>413</v>
      </c>
      <c r="C44" s="5" t="n">
        <v>-472</v>
      </c>
    </row>
    <row r="45" spans="1:4">
      <c r="A45" s="4" t="s">
        <v>414</v>
      </c>
      <c r="B45" s="5" t="n">
        <v>0</v>
      </c>
    </row>
    <row r="46" spans="1:4">
      <c r="A46" s="4" t="s">
        <v>415</v>
      </c>
      <c r="B46" s="5" t="n">
        <v>9</v>
      </c>
      <c r="C46" s="5" t="n">
        <v>-7</v>
      </c>
    </row>
    <row r="47" spans="1:4">
      <c r="A47" s="4" t="s">
        <v>416</v>
      </c>
      <c r="B47" s="5" t="n">
        <v>769</v>
      </c>
      <c r="C47" s="5" t="n">
        <v>760</v>
      </c>
      <c r="D47" s="5" t="n">
        <v>1239</v>
      </c>
    </row>
    <row r="48" spans="1:4">
      <c r="A48" s="4" t="s">
        <v>422</v>
      </c>
    </row>
    <row r="49" spans="1:4">
      <c r="A49" s="3" t="s">
        <v>408</v>
      </c>
    </row>
    <row r="50" spans="1:4">
      <c r="A50" s="4" t="s">
        <v>418</v>
      </c>
      <c r="B50" s="5" t="n">
        <v>14</v>
      </c>
    </row>
    <row r="51" spans="1:4">
      <c r="A51" s="3" t="s">
        <v>410</v>
      </c>
    </row>
    <row r="52" spans="1:4">
      <c r="A52" s="4" t="s">
        <v>411</v>
      </c>
      <c r="B52" s="5" t="n">
        <v>10</v>
      </c>
      <c r="C52" s="5" t="n">
        <v>10</v>
      </c>
    </row>
    <row r="53" spans="1:4">
      <c r="A53" s="4" t="s">
        <v>412</v>
      </c>
      <c r="B53" s="5" t="n">
        <v>0</v>
      </c>
    </row>
    <row r="54" spans="1:4">
      <c r="A54" s="4" t="s">
        <v>413</v>
      </c>
      <c r="C54" s="5" t="n">
        <v>0</v>
      </c>
    </row>
    <row r="55" spans="1:4">
      <c r="A55" s="4" t="s">
        <v>414</v>
      </c>
      <c r="B55" s="5" t="n">
        <v>0</v>
      </c>
    </row>
    <row r="56" spans="1:4">
      <c r="A56" s="4" t="s">
        <v>415</v>
      </c>
      <c r="B56" s="5" t="n">
        <v>0</v>
      </c>
      <c r="C56" s="5" t="n">
        <v>0</v>
      </c>
    </row>
    <row r="57" spans="1:4">
      <c r="A57" s="4" t="s">
        <v>416</v>
      </c>
      <c r="B57" s="6" t="n">
        <v>10</v>
      </c>
      <c r="C57" s="6" t="n">
        <v>10</v>
      </c>
      <c r="D57" s="6" t="n">
        <v>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8</v>
      </c>
      <c r="C2" s="2" t="s">
        <v>29</v>
      </c>
      <c r="D2" s="2" t="s">
        <v>30</v>
      </c>
    </row>
    <row r="3" spans="1:4">
      <c r="A3" s="3" t="s">
        <v>424</v>
      </c>
    </row>
    <row r="4" spans="1:4">
      <c r="A4" s="4" t="s">
        <v>425</v>
      </c>
      <c r="B4" s="6" t="n">
        <v>3095</v>
      </c>
      <c r="C4" s="6" t="n">
        <v>3031</v>
      </c>
    </row>
    <row r="5" spans="1:4">
      <c r="A5" s="4" t="s">
        <v>426</v>
      </c>
      <c r="B5" s="5" t="n">
        <v>722</v>
      </c>
      <c r="C5" s="5" t="n">
        <v>552</v>
      </c>
    </row>
    <row r="6" spans="1:4">
      <c r="A6" s="4" t="s">
        <v>427</v>
      </c>
      <c r="B6" s="5" t="n">
        <v>2373</v>
      </c>
      <c r="C6" s="5" t="n">
        <v>2479</v>
      </c>
    </row>
    <row r="7" spans="1:4">
      <c r="A7" s="4" t="s">
        <v>428</v>
      </c>
      <c r="B7" s="5" t="n">
        <v>164</v>
      </c>
      <c r="C7" s="5" t="n">
        <v>166</v>
      </c>
      <c r="D7" s="6" t="n">
        <v>163</v>
      </c>
    </row>
    <row r="8" spans="1:4">
      <c r="A8" s="3" t="s">
        <v>429</v>
      </c>
    </row>
    <row r="9" spans="1:4">
      <c r="A9" s="5" t="n">
        <v>2018</v>
      </c>
      <c r="B9" s="5" t="n">
        <v>165</v>
      </c>
    </row>
    <row r="10" spans="1:4">
      <c r="A10" s="5" t="n">
        <v>2019</v>
      </c>
      <c r="B10" s="5" t="n">
        <v>165</v>
      </c>
    </row>
    <row r="11" spans="1:4">
      <c r="A11" s="5" t="n">
        <v>2020</v>
      </c>
      <c r="B11" s="5" t="n">
        <v>125</v>
      </c>
    </row>
    <row r="12" spans="1:4">
      <c r="A12" s="5" t="n">
        <v>2021</v>
      </c>
      <c r="B12" s="5" t="n">
        <v>125</v>
      </c>
    </row>
    <row r="13" spans="1:4">
      <c r="A13" s="5" t="n">
        <v>2022</v>
      </c>
      <c r="B13" s="5" t="n">
        <v>125</v>
      </c>
    </row>
    <row r="14" spans="1:4">
      <c r="A14" s="4" t="s">
        <v>430</v>
      </c>
      <c r="B14" s="5" t="n">
        <v>1</v>
      </c>
      <c r="C14" s="5" t="n">
        <v>9</v>
      </c>
      <c r="D14" s="5" t="n">
        <v>107</v>
      </c>
    </row>
    <row r="15" spans="1:4">
      <c r="A15" s="4" t="s">
        <v>431</v>
      </c>
    </row>
    <row r="16" spans="1:4">
      <c r="A16" s="3" t="s">
        <v>424</v>
      </c>
    </row>
    <row r="17" spans="1:4">
      <c r="A17" s="4" t="s">
        <v>425</v>
      </c>
      <c r="B17" s="5" t="n">
        <v>530</v>
      </c>
      <c r="C17" s="5" t="n">
        <v>525</v>
      </c>
    </row>
    <row r="18" spans="1:4">
      <c r="A18" s="4" t="s">
        <v>427</v>
      </c>
      <c r="B18" s="5" t="n">
        <v>530</v>
      </c>
      <c r="C18" s="5" t="n">
        <v>525</v>
      </c>
    </row>
    <row r="19" spans="1:4">
      <c r="A19" s="4" t="s">
        <v>432</v>
      </c>
    </row>
    <row r="20" spans="1:4">
      <c r="A20" s="3" t="s">
        <v>424</v>
      </c>
    </row>
    <row r="21" spans="1:4">
      <c r="A21" s="4" t="s">
        <v>425</v>
      </c>
      <c r="B21" s="5" t="n">
        <v>10</v>
      </c>
      <c r="C21" s="5" t="n">
        <v>10</v>
      </c>
    </row>
    <row r="22" spans="1:4">
      <c r="A22" s="4" t="s">
        <v>427</v>
      </c>
      <c r="B22" s="5" t="n">
        <v>10</v>
      </c>
      <c r="C22" s="5" t="n">
        <v>10</v>
      </c>
    </row>
    <row r="23" spans="1:4">
      <c r="A23" s="4" t="s">
        <v>433</v>
      </c>
    </row>
    <row r="24" spans="1:4">
      <c r="A24" s="3" t="s">
        <v>424</v>
      </c>
    </row>
    <row r="25" spans="1:4">
      <c r="A25" s="4" t="s">
        <v>425</v>
      </c>
      <c r="B25" s="5" t="n">
        <v>1583</v>
      </c>
      <c r="C25" s="5" t="n">
        <v>1542</v>
      </c>
    </row>
    <row r="26" spans="1:4">
      <c r="A26" s="4" t="s">
        <v>426</v>
      </c>
      <c r="B26" s="5" t="n">
        <v>345</v>
      </c>
      <c r="C26" s="5" t="n">
        <v>267</v>
      </c>
    </row>
    <row r="27" spans="1:4">
      <c r="A27" s="4" t="s">
        <v>427</v>
      </c>
      <c r="B27" s="6" t="n">
        <v>1238</v>
      </c>
      <c r="C27" s="5" t="n">
        <v>1275</v>
      </c>
    </row>
    <row r="28" spans="1:4">
      <c r="A28" s="4" t="s">
        <v>434</v>
      </c>
    </row>
    <row r="29" spans="1:4">
      <c r="A29" s="3" t="s">
        <v>424</v>
      </c>
    </row>
    <row r="30" spans="1:4">
      <c r="A30" s="4" t="s">
        <v>435</v>
      </c>
      <c r="B30" s="4" t="s">
        <v>436</v>
      </c>
    </row>
    <row r="31" spans="1:4">
      <c r="A31" s="4" t="s">
        <v>437</v>
      </c>
    </row>
    <row r="32" spans="1:4">
      <c r="A32" s="3" t="s">
        <v>424</v>
      </c>
    </row>
    <row r="33" spans="1:4">
      <c r="A33" s="4" t="s">
        <v>435</v>
      </c>
      <c r="B33" s="4" t="s">
        <v>438</v>
      </c>
    </row>
    <row r="34" spans="1:4">
      <c r="A34" s="4" t="s">
        <v>439</v>
      </c>
    </row>
    <row r="35" spans="1:4">
      <c r="A35" s="3" t="s">
        <v>424</v>
      </c>
    </row>
    <row r="36" spans="1:4">
      <c r="A36" s="4" t="s">
        <v>425</v>
      </c>
      <c r="B36" s="6" t="n">
        <v>690</v>
      </c>
      <c r="C36" s="5" t="n">
        <v>675</v>
      </c>
    </row>
    <row r="37" spans="1:4">
      <c r="A37" s="4" t="s">
        <v>426</v>
      </c>
      <c r="B37" s="5" t="n">
        <v>247</v>
      </c>
      <c r="C37" s="5" t="n">
        <v>196</v>
      </c>
    </row>
    <row r="38" spans="1:4">
      <c r="A38" s="4" t="s">
        <v>427</v>
      </c>
      <c r="B38" s="6" t="n">
        <v>443</v>
      </c>
      <c r="C38" s="5" t="n">
        <v>479</v>
      </c>
    </row>
    <row r="39" spans="1:4">
      <c r="A39" s="4" t="s">
        <v>440</v>
      </c>
    </row>
    <row r="40" spans="1:4">
      <c r="A40" s="3" t="s">
        <v>424</v>
      </c>
    </row>
    <row r="41" spans="1:4">
      <c r="A41" s="4" t="s">
        <v>435</v>
      </c>
      <c r="B41" s="4" t="s">
        <v>441</v>
      </c>
    </row>
    <row r="42" spans="1:4">
      <c r="A42" s="4" t="s">
        <v>442</v>
      </c>
    </row>
    <row r="43" spans="1:4">
      <c r="A43" s="3" t="s">
        <v>424</v>
      </c>
    </row>
    <row r="44" spans="1:4">
      <c r="A44" s="4" t="s">
        <v>435</v>
      </c>
      <c r="B44" s="4" t="s">
        <v>443</v>
      </c>
    </row>
    <row r="45" spans="1:4">
      <c r="A45" s="4" t="s">
        <v>444</v>
      </c>
    </row>
    <row r="46" spans="1:4">
      <c r="A46" s="3" t="s">
        <v>424</v>
      </c>
    </row>
    <row r="47" spans="1:4">
      <c r="A47" s="4" t="s">
        <v>425</v>
      </c>
      <c r="B47" s="6" t="n">
        <v>180</v>
      </c>
      <c r="C47" s="5" t="n">
        <v>180</v>
      </c>
    </row>
    <row r="48" spans="1:4">
      <c r="A48" s="4" t="s">
        <v>426</v>
      </c>
      <c r="B48" s="5" t="n">
        <v>111</v>
      </c>
      <c r="C48" s="5" t="n">
        <v>75</v>
      </c>
    </row>
    <row r="49" spans="1:4">
      <c r="A49" s="4" t="s">
        <v>427</v>
      </c>
      <c r="B49" s="6" t="n">
        <v>69</v>
      </c>
      <c r="C49" s="5" t="n">
        <v>105</v>
      </c>
    </row>
    <row r="50" spans="1:4">
      <c r="A50" s="4" t="s">
        <v>445</v>
      </c>
    </row>
    <row r="51" spans="1:4">
      <c r="A51" s="3" t="s">
        <v>424</v>
      </c>
    </row>
    <row r="52" spans="1:4">
      <c r="A52" s="4" t="s">
        <v>435</v>
      </c>
      <c r="B52" s="4" t="s">
        <v>446</v>
      </c>
    </row>
    <row r="53" spans="1:4">
      <c r="A53" s="4" t="s">
        <v>447</v>
      </c>
    </row>
    <row r="54" spans="1:4">
      <c r="A54" s="3" t="s">
        <v>424</v>
      </c>
    </row>
    <row r="55" spans="1:4">
      <c r="A55" s="4" t="s">
        <v>435</v>
      </c>
      <c r="B55" s="4" t="s">
        <v>446</v>
      </c>
    </row>
    <row r="56" spans="1:4">
      <c r="A56" s="4" t="s">
        <v>432</v>
      </c>
    </row>
    <row r="57" spans="1:4">
      <c r="A57" s="3" t="s">
        <v>424</v>
      </c>
    </row>
    <row r="58" spans="1:4">
      <c r="A58" s="4" t="s">
        <v>425</v>
      </c>
      <c r="B58" s="6" t="n">
        <v>102</v>
      </c>
      <c r="C58" s="5" t="n">
        <v>99</v>
      </c>
    </row>
    <row r="59" spans="1:4">
      <c r="A59" s="4" t="s">
        <v>426</v>
      </c>
      <c r="B59" s="5" t="n">
        <v>19</v>
      </c>
      <c r="C59" s="5" t="n">
        <v>14</v>
      </c>
    </row>
    <row r="60" spans="1:4">
      <c r="A60" s="4" t="s">
        <v>427</v>
      </c>
      <c r="B60" s="6" t="n">
        <v>83</v>
      </c>
      <c r="C60" s="6" t="n">
        <v>85</v>
      </c>
    </row>
    <row r="61" spans="1:4">
      <c r="A61" s="4" t="s">
        <v>448</v>
      </c>
    </row>
    <row r="62" spans="1:4">
      <c r="A62" s="3" t="s">
        <v>424</v>
      </c>
    </row>
    <row r="63" spans="1:4">
      <c r="A63" s="4" t="s">
        <v>435</v>
      </c>
      <c r="B63" s="4" t="s">
        <v>446</v>
      </c>
    </row>
    <row r="64" spans="1:4">
      <c r="A64" s="4" t="s">
        <v>449</v>
      </c>
    </row>
    <row r="65" spans="1:4">
      <c r="A65" s="3" t="s">
        <v>424</v>
      </c>
    </row>
    <row r="66" spans="1:4">
      <c r="A66" s="4" t="s">
        <v>435</v>
      </c>
      <c r="B66" s="4" t="s">
        <v>450</v>
      </c>
    </row>
    <row r="67" spans="1:4">
      <c r="A67" s="4" t="s">
        <v>451</v>
      </c>
    </row>
    <row r="68" spans="1:4">
      <c r="A68" s="3" t="s">
        <v>429</v>
      </c>
    </row>
    <row r="69" spans="1:4">
      <c r="A69" s="4" t="s">
        <v>430</v>
      </c>
      <c r="D69" s="6" t="n">
        <v>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453</v>
      </c>
      <c r="C1" s="2" t="s">
        <v>29</v>
      </c>
      <c r="D1" s="2" t="s">
        <v>28</v>
      </c>
    </row>
    <row r="2" spans="1:4">
      <c r="A2" s="4" t="s">
        <v>454</v>
      </c>
    </row>
    <row r="3" spans="1:4">
      <c r="A3" s="3" t="s">
        <v>455</v>
      </c>
    </row>
    <row r="4" spans="1:4">
      <c r="A4" s="4" t="s">
        <v>456</v>
      </c>
      <c r="B4" s="4" t="s">
        <v>457</v>
      </c>
    </row>
    <row r="5" spans="1:4">
      <c r="A5" s="4" t="s">
        <v>458</v>
      </c>
      <c r="B5" s="6" t="n">
        <v>35</v>
      </c>
    </row>
    <row r="6" spans="1:4">
      <c r="A6" s="4" t="s">
        <v>459</v>
      </c>
      <c r="B6" s="6" t="n">
        <v>18</v>
      </c>
    </row>
    <row r="7" spans="1:4">
      <c r="A7" s="4" t="s">
        <v>460</v>
      </c>
      <c r="C7" s="6" t="n">
        <v>17</v>
      </c>
    </row>
    <row r="8" spans="1:4">
      <c r="A8" s="4" t="s">
        <v>461</v>
      </c>
    </row>
    <row r="9" spans="1:4">
      <c r="A9" s="3" t="s">
        <v>455</v>
      </c>
    </row>
    <row r="10" spans="1:4">
      <c r="A10" s="4" t="s">
        <v>456</v>
      </c>
      <c r="D10" s="4" t="s">
        <v>457</v>
      </c>
    </row>
    <row r="11" spans="1:4">
      <c r="A11" s="4" t="s">
        <v>459</v>
      </c>
      <c r="C11" s="6" t="n">
        <v>107</v>
      </c>
      <c r="D11" s="6" t="n">
        <v>95</v>
      </c>
    </row>
    <row r="12" spans="1:4">
      <c r="A12" s="4" t="s">
        <v>462</v>
      </c>
    </row>
    <row r="13" spans="1:4">
      <c r="A13" s="3" t="s">
        <v>455</v>
      </c>
    </row>
    <row r="14" spans="1:4">
      <c r="A14" s="4" t="s">
        <v>456</v>
      </c>
      <c r="D14" s="4" t="s">
        <v>457</v>
      </c>
    </row>
    <row r="15" spans="1:4">
      <c r="A15" s="4" t="s">
        <v>463</v>
      </c>
    </row>
    <row r="16" spans="1:4">
      <c r="A16" s="3" t="s">
        <v>455</v>
      </c>
    </row>
    <row r="17" spans="1:4">
      <c r="A17" s="4" t="s">
        <v>456</v>
      </c>
      <c r="D17" s="4" t="s">
        <v>457</v>
      </c>
    </row>
    <row r="18" spans="1:4">
      <c r="A18" s="4" t="s">
        <v>464</v>
      </c>
    </row>
    <row r="19" spans="1:4">
      <c r="A19" s="3" t="s">
        <v>455</v>
      </c>
    </row>
    <row r="20" spans="1:4">
      <c r="A20" s="4" t="s">
        <v>456</v>
      </c>
      <c r="D20" s="4" t="s">
        <v>4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6</v>
      </c>
      <c r="B1" s="2" t="s">
        <v>28</v>
      </c>
      <c r="C1" s="2" t="s">
        <v>29</v>
      </c>
    </row>
    <row r="2" spans="1:3">
      <c r="A2" s="3" t="s">
        <v>160</v>
      </c>
    </row>
    <row r="3" spans="1:3">
      <c r="A3" s="4" t="s">
        <v>467</v>
      </c>
      <c r="B3" s="6" t="n">
        <v>842</v>
      </c>
      <c r="C3" s="6" t="n">
        <v>704</v>
      </c>
    </row>
    <row r="4" spans="1:3">
      <c r="A4" s="4" t="s">
        <v>468</v>
      </c>
      <c r="B4" s="5" t="n">
        <v>199</v>
      </c>
      <c r="C4" s="5" t="n">
        <v>196</v>
      </c>
    </row>
    <row r="5" spans="1:3">
      <c r="A5" s="4" t="s">
        <v>469</v>
      </c>
      <c r="B5" s="5" t="n">
        <v>111</v>
      </c>
      <c r="C5" s="5" t="n">
        <v>106</v>
      </c>
    </row>
    <row r="6" spans="1:3">
      <c r="A6" s="4" t="s">
        <v>90</v>
      </c>
      <c r="B6" s="5" t="n">
        <v>89</v>
      </c>
      <c r="C6" s="5" t="n">
        <v>110</v>
      </c>
    </row>
    <row r="7" spans="1:3">
      <c r="A7" s="4" t="s">
        <v>470</v>
      </c>
      <c r="B7" s="5" t="n">
        <v>348</v>
      </c>
      <c r="C7" s="5" t="n">
        <v>396</v>
      </c>
    </row>
    <row r="8" spans="1:3">
      <c r="A8" s="4" t="s">
        <v>471</v>
      </c>
      <c r="B8" s="6" t="n">
        <v>1589</v>
      </c>
      <c r="C8" s="6" t="n">
        <v>15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72</v>
      </c>
      <c r="B1" s="2" t="s">
        <v>1</v>
      </c>
    </row>
    <row r="2" spans="1:5">
      <c r="B2" s="2" t="s">
        <v>28</v>
      </c>
      <c r="D2" s="2" t="s">
        <v>29</v>
      </c>
      <c r="E2" s="2" t="s">
        <v>30</v>
      </c>
    </row>
    <row r="3" spans="1:5">
      <c r="A3" s="3" t="s">
        <v>473</v>
      </c>
    </row>
    <row r="4" spans="1:5">
      <c r="A4" s="4" t="s">
        <v>474</v>
      </c>
      <c r="B4" s="6" t="n">
        <v>339</v>
      </c>
      <c r="C4" s="4" t="s">
        <v>65</v>
      </c>
      <c r="D4" s="6" t="n">
        <v>0</v>
      </c>
      <c r="E4" s="6" t="n">
        <v>0</v>
      </c>
    </row>
    <row r="5" spans="1:5">
      <c r="A5" s="4" t="s">
        <v>475</v>
      </c>
      <c r="B5" s="5" t="n">
        <v>71</v>
      </c>
    </row>
    <row r="6" spans="1:5">
      <c r="A6" s="3" t="s">
        <v>476</v>
      </c>
    </row>
    <row r="7" spans="1:5">
      <c r="A7" s="4" t="s">
        <v>477</v>
      </c>
      <c r="B7" s="5" t="n">
        <v>654</v>
      </c>
      <c r="D7" s="5" t="n">
        <v>422</v>
      </c>
      <c r="E7" s="5" t="n">
        <v>618</v>
      </c>
    </row>
    <row r="8" spans="1:5">
      <c r="A8" s="4" t="s">
        <v>478</v>
      </c>
      <c r="B8" s="5" t="n">
        <v>635</v>
      </c>
      <c r="D8" s="5" t="n">
        <v>627</v>
      </c>
      <c r="E8" s="5" t="n">
        <v>511</v>
      </c>
    </row>
    <row r="9" spans="1:5">
      <c r="A9" s="4" t="s">
        <v>479</v>
      </c>
      <c r="B9" s="5" t="n">
        <v>1289</v>
      </c>
      <c r="D9" s="5" t="n">
        <v>1049</v>
      </c>
      <c r="E9" s="5" t="n">
        <v>1129</v>
      </c>
    </row>
    <row r="10" spans="1:5">
      <c r="A10" s="3" t="s">
        <v>480</v>
      </c>
    </row>
    <row r="11" spans="1:5">
      <c r="A11" s="4" t="s">
        <v>481</v>
      </c>
      <c r="B11" s="5" t="n">
        <v>220</v>
      </c>
      <c r="C11" s="4" t="s">
        <v>482</v>
      </c>
      <c r="D11" s="5" t="n">
        <v>-80</v>
      </c>
      <c r="E11" s="5" t="n">
        <v>87</v>
      </c>
    </row>
    <row r="12" spans="1:5">
      <c r="A12" s="4" t="s">
        <v>483</v>
      </c>
      <c r="B12" s="5" t="n">
        <v>-383</v>
      </c>
      <c r="C12" s="4" t="s">
        <v>484</v>
      </c>
      <c r="D12" s="5" t="n">
        <v>214</v>
      </c>
      <c r="E12" s="5" t="n">
        <v>119</v>
      </c>
    </row>
    <row r="13" spans="1:5">
      <c r="A13" s="3" t="s">
        <v>485</v>
      </c>
    </row>
    <row r="14" spans="1:5">
      <c r="A14" s="4" t="s">
        <v>481</v>
      </c>
      <c r="B14" s="5" t="n">
        <v>62</v>
      </c>
      <c r="D14" s="5" t="n">
        <v>91</v>
      </c>
      <c r="E14" s="5" t="n">
        <v>59</v>
      </c>
    </row>
    <row r="15" spans="1:5">
      <c r="A15" s="4" t="s">
        <v>483</v>
      </c>
      <c r="B15" s="5" t="n">
        <v>2</v>
      </c>
      <c r="D15" s="5" t="n">
        <v>-18</v>
      </c>
      <c r="E15" s="5" t="n">
        <v>16</v>
      </c>
    </row>
    <row r="16" spans="1:5">
      <c r="A16" s="3" t="s">
        <v>486</v>
      </c>
    </row>
    <row r="17" spans="1:5">
      <c r="A17" s="4" t="s">
        <v>481</v>
      </c>
      <c r="B17" s="5" t="n">
        <v>13</v>
      </c>
      <c r="D17" s="5" t="n">
        <v>2</v>
      </c>
      <c r="E17" s="5" t="n">
        <v>22</v>
      </c>
    </row>
    <row r="18" spans="1:5">
      <c r="A18" s="4" t="s">
        <v>483</v>
      </c>
      <c r="B18" s="5" t="n">
        <v>-13</v>
      </c>
      <c r="D18" s="5" t="n">
        <v>-19</v>
      </c>
      <c r="E18" s="5" t="n">
        <v>-28</v>
      </c>
    </row>
    <row r="19" spans="1:5">
      <c r="A19" s="4" t="s">
        <v>43</v>
      </c>
      <c r="B19" s="5" t="n">
        <v>-99</v>
      </c>
      <c r="D19" s="5" t="n">
        <v>190</v>
      </c>
      <c r="E19" s="5" t="n">
        <v>275</v>
      </c>
    </row>
    <row r="20" spans="1:5">
      <c r="A20" s="3" t="s">
        <v>487</v>
      </c>
    </row>
    <row r="21" spans="1:5">
      <c r="A21" s="4" t="s">
        <v>488</v>
      </c>
      <c r="B21" s="5" t="n">
        <v>-16</v>
      </c>
      <c r="D21" s="5" t="n">
        <v>21</v>
      </c>
      <c r="E21" s="5" t="n">
        <v>42</v>
      </c>
    </row>
    <row r="22" spans="1:5">
      <c r="A22" s="4" t="s">
        <v>489</v>
      </c>
      <c r="B22" s="5" t="n">
        <v>8</v>
      </c>
      <c r="D22" s="5" t="n">
        <v>105</v>
      </c>
      <c r="E22" s="5" t="n">
        <v>21</v>
      </c>
    </row>
    <row r="23" spans="1:5">
      <c r="A23" s="4" t="s">
        <v>490</v>
      </c>
      <c r="B23" s="5" t="n">
        <v>-8</v>
      </c>
      <c r="D23" s="5" t="n">
        <v>126</v>
      </c>
      <c r="E23" s="5" t="n">
        <v>63</v>
      </c>
    </row>
    <row r="24" spans="1:5">
      <c r="A24" s="3" t="s">
        <v>491</v>
      </c>
    </row>
    <row r="25" spans="1:5">
      <c r="A25" s="4" t="s">
        <v>43</v>
      </c>
      <c r="B25" s="5" t="n">
        <v>-99</v>
      </c>
      <c r="D25" s="5" t="n">
        <v>190</v>
      </c>
      <c r="E25" s="5" t="n">
        <v>275</v>
      </c>
    </row>
    <row r="26" spans="1:5">
      <c r="A26" s="4" t="s">
        <v>490</v>
      </c>
      <c r="B26" s="5" t="n">
        <v>-8</v>
      </c>
      <c r="D26" s="5" t="n">
        <v>126</v>
      </c>
      <c r="E26" s="5" t="n">
        <v>63</v>
      </c>
    </row>
    <row r="27" spans="1:5">
      <c r="A27" s="4" t="s">
        <v>479</v>
      </c>
      <c r="B27" s="5" t="n">
        <v>-107</v>
      </c>
      <c r="D27" s="5" t="n">
        <v>316</v>
      </c>
      <c r="E27" s="5" t="n">
        <v>338</v>
      </c>
    </row>
    <row r="28" spans="1:5">
      <c r="A28" s="3" t="s">
        <v>492</v>
      </c>
    </row>
    <row r="29" spans="1:5">
      <c r="A29" s="4" t="s">
        <v>493</v>
      </c>
      <c r="B29" s="5" t="n">
        <v>450</v>
      </c>
      <c r="D29" s="5" t="n">
        <v>366</v>
      </c>
      <c r="E29" s="5" t="n">
        <v>393</v>
      </c>
    </row>
    <row r="30" spans="1:5">
      <c r="A30" s="4" t="s">
        <v>494</v>
      </c>
      <c r="B30" s="5" t="n">
        <v>-4</v>
      </c>
      <c r="D30" s="5" t="n">
        <v>-18</v>
      </c>
      <c r="E30" s="5" t="n">
        <v>-3</v>
      </c>
    </row>
    <row r="31" spans="1:5">
      <c r="A31" s="4" t="s">
        <v>495</v>
      </c>
      <c r="B31" s="5" t="n">
        <v>-150</v>
      </c>
      <c r="D31" s="5" t="n">
        <v>-121</v>
      </c>
      <c r="E31" s="5" t="n">
        <v>-93</v>
      </c>
    </row>
    <row r="32" spans="1:5">
      <c r="A32" s="4" t="s">
        <v>496</v>
      </c>
      <c r="B32" s="5" t="n">
        <v>-18</v>
      </c>
      <c r="D32" s="5" t="n">
        <v>-7</v>
      </c>
      <c r="E32" s="5" t="n">
        <v>-12</v>
      </c>
    </row>
    <row r="33" spans="1:5">
      <c r="A33" s="4" t="s">
        <v>497</v>
      </c>
      <c r="B33" s="5" t="n">
        <v>20</v>
      </c>
      <c r="D33" s="5" t="n">
        <v>0</v>
      </c>
      <c r="E33" s="5" t="n">
        <v>-7</v>
      </c>
    </row>
    <row r="34" spans="1:5">
      <c r="A34" s="4" t="s">
        <v>498</v>
      </c>
      <c r="B34" s="5" t="n">
        <v>-65</v>
      </c>
      <c r="D34" s="5" t="n">
        <v>-20</v>
      </c>
      <c r="E34" s="5" t="n">
        <v>-15</v>
      </c>
    </row>
    <row r="35" spans="1:5">
      <c r="A35" s="4" t="s">
        <v>499</v>
      </c>
      <c r="B35" s="5" t="n">
        <v>29</v>
      </c>
      <c r="D35" s="5" t="n">
        <v>25</v>
      </c>
      <c r="E35" s="5" t="n">
        <v>7</v>
      </c>
    </row>
    <row r="36" spans="1:5">
      <c r="A36" s="4" t="s">
        <v>500</v>
      </c>
      <c r="B36" s="5" t="n">
        <v>-26</v>
      </c>
      <c r="D36" s="5" t="n">
        <v>-10</v>
      </c>
      <c r="E36" s="5" t="n">
        <v>-9</v>
      </c>
    </row>
    <row r="37" spans="1:5">
      <c r="A37" s="4" t="s">
        <v>501</v>
      </c>
      <c r="B37" s="5" t="n">
        <v>-339</v>
      </c>
      <c r="C37" s="4" t="s">
        <v>65</v>
      </c>
      <c r="D37" s="5" t="n">
        <v>0</v>
      </c>
      <c r="E37" s="5" t="n">
        <v>0</v>
      </c>
    </row>
    <row r="38" spans="1:5">
      <c r="A38" s="4" t="s">
        <v>470</v>
      </c>
      <c r="B38" s="5" t="n">
        <v>4</v>
      </c>
      <c r="D38" s="5" t="n">
        <v>-25</v>
      </c>
      <c r="E38" s="5" t="n">
        <v>14</v>
      </c>
    </row>
    <row r="39" spans="1:5">
      <c r="A39" s="4" t="s">
        <v>43</v>
      </c>
      <c r="B39" s="6" t="n">
        <v>-99</v>
      </c>
      <c r="D39" s="6" t="n">
        <v>190</v>
      </c>
      <c r="E39" s="6" t="n">
        <v>275</v>
      </c>
    </row>
    <row r="40" spans="1:5">
      <c r="A40" s="4" t="s">
        <v>502</v>
      </c>
      <c r="B40" s="4" t="s">
        <v>503</v>
      </c>
      <c r="D40" s="4" t="s">
        <v>504</v>
      </c>
      <c r="E40" s="4" t="s">
        <v>505</v>
      </c>
    </row>
    <row r="41" spans="1:5">
      <c r="A41" s="3" t="s">
        <v>506</v>
      </c>
    </row>
    <row r="42" spans="1:5">
      <c r="A42" s="4" t="s">
        <v>507</v>
      </c>
      <c r="B42" s="6" t="n">
        <v>30</v>
      </c>
      <c r="D42" s="6" t="n">
        <v>9</v>
      </c>
    </row>
    <row r="43" spans="1:5">
      <c r="A43" s="4" t="s">
        <v>508</v>
      </c>
      <c r="B43" s="5" t="n">
        <v>20</v>
      </c>
      <c r="D43" s="5" t="n">
        <v>16</v>
      </c>
    </row>
    <row r="44" spans="1:5">
      <c r="A44" s="4" t="s">
        <v>509</v>
      </c>
      <c r="D44" s="5" t="n">
        <v>16</v>
      </c>
    </row>
    <row r="45" spans="1:5">
      <c r="A45" s="3" t="s">
        <v>510</v>
      </c>
    </row>
    <row r="46" spans="1:5">
      <c r="A46" s="4" t="s">
        <v>90</v>
      </c>
      <c r="B46" s="5" t="n">
        <v>242</v>
      </c>
      <c r="D46" s="5" t="n">
        <v>378</v>
      </c>
    </row>
    <row r="47" spans="1:5">
      <c r="A47" s="4" t="s">
        <v>511</v>
      </c>
      <c r="B47" s="5" t="n">
        <v>690</v>
      </c>
      <c r="D47" s="5" t="n">
        <v>337</v>
      </c>
    </row>
    <row r="48" spans="1:5">
      <c r="A48" s="4" t="s">
        <v>512</v>
      </c>
      <c r="B48" s="5" t="n">
        <v>202</v>
      </c>
      <c r="D48" s="5" t="n">
        <v>248</v>
      </c>
    </row>
    <row r="49" spans="1:5">
      <c r="A49" s="4" t="s">
        <v>513</v>
      </c>
      <c r="B49" s="5" t="n">
        <v>72</v>
      </c>
      <c r="D49" s="5" t="n">
        <v>119</v>
      </c>
    </row>
    <row r="50" spans="1:5">
      <c r="A50" s="4" t="s">
        <v>514</v>
      </c>
      <c r="B50" s="5" t="n">
        <v>17</v>
      </c>
      <c r="D50" s="5" t="n">
        <v>50</v>
      </c>
    </row>
    <row r="51" spans="1:5">
      <c r="A51" s="4" t="s">
        <v>470</v>
      </c>
      <c r="B51" s="5" t="n">
        <v>90</v>
      </c>
      <c r="D51" s="5" t="n">
        <v>186</v>
      </c>
    </row>
    <row r="52" spans="1:5">
      <c r="A52" s="4" t="s">
        <v>515</v>
      </c>
      <c r="B52" s="5" t="n">
        <v>1313</v>
      </c>
      <c r="D52" s="5" t="n">
        <v>1318</v>
      </c>
    </row>
    <row r="53" spans="1:5">
      <c r="A53" s="4" t="s">
        <v>516</v>
      </c>
      <c r="B53" s="5" t="n">
        <v>410</v>
      </c>
      <c r="D53" s="5" t="n">
        <v>278</v>
      </c>
    </row>
    <row r="54" spans="1:5">
      <c r="A54" s="4" t="s">
        <v>517</v>
      </c>
      <c r="B54" s="5" t="n">
        <v>903</v>
      </c>
      <c r="D54" s="5" t="n">
        <v>1040</v>
      </c>
    </row>
    <row r="55" spans="1:5">
      <c r="A55" s="3" t="s">
        <v>518</v>
      </c>
    </row>
    <row r="56" spans="1:5">
      <c r="A56" s="4" t="s">
        <v>519</v>
      </c>
      <c r="B56" s="5" t="n">
        <v>-835</v>
      </c>
      <c r="D56" s="5" t="n">
        <v>-1237</v>
      </c>
    </row>
    <row r="57" spans="1:5">
      <c r="A57" s="4" t="s">
        <v>520</v>
      </c>
      <c r="B57" s="5" t="n">
        <v>-535</v>
      </c>
      <c r="D57" s="5" t="n">
        <v>-847</v>
      </c>
    </row>
    <row r="58" spans="1:5">
      <c r="A58" s="4" t="s">
        <v>229</v>
      </c>
      <c r="B58" s="5" t="n">
        <v>-274</v>
      </c>
      <c r="D58" s="5" t="n">
        <v>0</v>
      </c>
    </row>
    <row r="59" spans="1:5">
      <c r="A59" s="4" t="s">
        <v>470</v>
      </c>
      <c r="B59" s="5" t="n">
        <v>-131</v>
      </c>
      <c r="D59" s="5" t="n">
        <v>-128</v>
      </c>
    </row>
    <row r="60" spans="1:5">
      <c r="A60" s="4" t="s">
        <v>521</v>
      </c>
      <c r="B60" s="5" t="n">
        <v>-1775</v>
      </c>
      <c r="D60" s="5" t="n">
        <v>-2212</v>
      </c>
    </row>
    <row r="61" spans="1:5">
      <c r="A61" s="4" t="s">
        <v>522</v>
      </c>
      <c r="B61" s="5" t="n">
        <v>-872</v>
      </c>
      <c r="D61" s="5" t="n">
        <v>-1172</v>
      </c>
    </row>
    <row r="62" spans="1:5">
      <c r="A62" s="3" t="s">
        <v>523</v>
      </c>
    </row>
    <row r="63" spans="1:5">
      <c r="A63" s="4" t="s">
        <v>82</v>
      </c>
      <c r="B63" s="5" t="n">
        <v>21</v>
      </c>
      <c r="D63" s="5" t="n">
        <v>34</v>
      </c>
    </row>
    <row r="64" spans="1:5">
      <c r="A64" s="4" t="s">
        <v>89</v>
      </c>
      <c r="B64" s="5" t="n">
        <v>-893</v>
      </c>
      <c r="D64" s="5" t="n">
        <v>-1206</v>
      </c>
    </row>
    <row r="65" spans="1:5">
      <c r="A65" s="4" t="s">
        <v>522</v>
      </c>
      <c r="B65" s="5" t="n">
        <v>-872</v>
      </c>
      <c r="D65" s="5" t="n">
        <v>-1172</v>
      </c>
    </row>
    <row r="66" spans="1:5">
      <c r="A66" s="4" t="s">
        <v>524</v>
      </c>
      <c r="B66" s="5" t="n">
        <v>1200</v>
      </c>
    </row>
    <row r="67" spans="1:5">
      <c r="A67" s="3" t="s">
        <v>525</v>
      </c>
    </row>
    <row r="68" spans="1:5">
      <c r="A68" s="4" t="s">
        <v>474</v>
      </c>
      <c r="B68" s="5" t="n">
        <v>339</v>
      </c>
      <c r="C68" s="4" t="s">
        <v>65</v>
      </c>
      <c r="D68" s="5" t="n">
        <v>0</v>
      </c>
      <c r="E68" s="6" t="n">
        <v>0</v>
      </c>
    </row>
    <row r="69" spans="1:5">
      <c r="A69" s="4" t="s">
        <v>475</v>
      </c>
      <c r="B69" s="5" t="n">
        <v>71</v>
      </c>
    </row>
    <row r="70" spans="1:5">
      <c r="A70" s="4" t="s">
        <v>526</v>
      </c>
      <c r="B70" s="5" t="n">
        <v>533</v>
      </c>
    </row>
    <row r="71" spans="1:5">
      <c r="A71" s="4" t="s">
        <v>527</v>
      </c>
      <c r="B71" s="5" t="n">
        <v>123</v>
      </c>
    </row>
    <row r="72" spans="1:5">
      <c r="A72" s="4" t="s">
        <v>528</v>
      </c>
      <c r="B72" s="5" t="n">
        <v>410</v>
      </c>
      <c r="D72" s="5" t="n">
        <v>278</v>
      </c>
    </row>
    <row r="73" spans="1:5">
      <c r="A73" s="3" t="s">
        <v>529</v>
      </c>
    </row>
    <row r="74" spans="1:5">
      <c r="A74" s="4" t="s">
        <v>72</v>
      </c>
      <c r="B74" s="5" t="n">
        <v>215</v>
      </c>
      <c r="D74" s="5" t="n">
        <v>235</v>
      </c>
    </row>
    <row r="75" spans="1:5">
      <c r="A75" s="4" t="s">
        <v>85</v>
      </c>
      <c r="B75" s="5" t="n">
        <v>58</v>
      </c>
      <c r="D75" s="5" t="n">
        <v>56</v>
      </c>
    </row>
    <row r="76" spans="1:5">
      <c r="A76" s="4" t="s">
        <v>91</v>
      </c>
      <c r="B76" s="5" t="n">
        <v>137</v>
      </c>
      <c r="D76" s="5" t="n">
        <v>60</v>
      </c>
    </row>
    <row r="77" spans="1:5">
      <c r="A77" s="4" t="s">
        <v>530</v>
      </c>
      <c r="B77" s="5" t="n">
        <v>195</v>
      </c>
      <c r="D77" s="6" t="n">
        <v>116</v>
      </c>
    </row>
    <row r="78" spans="1:5">
      <c r="A78" s="4" t="s">
        <v>531</v>
      </c>
    </row>
    <row r="79" spans="1:5">
      <c r="A79" s="3" t="s">
        <v>525</v>
      </c>
    </row>
    <row r="80" spans="1:5">
      <c r="A80" s="4" t="s">
        <v>532</v>
      </c>
      <c r="B80" s="5" t="n">
        <v>2500</v>
      </c>
    </row>
    <row r="81" spans="1:5">
      <c r="A81" s="4" t="s">
        <v>533</v>
      </c>
      <c r="B81" s="6" t="n">
        <v>285</v>
      </c>
    </row>
    <row r="82" spans="1:5">
      <c r="A82" s="4" t="s">
        <v>534</v>
      </c>
      <c r="B82" s="4" t="s">
        <v>535</v>
      </c>
    </row>
    <row r="83" spans="1:5">
      <c r="A83" s="4" t="s">
        <v>536</v>
      </c>
      <c r="B83" s="4" t="s">
        <v>443</v>
      </c>
    </row>
    <row r="84" spans="1:5">
      <c r="A84" s="4" t="s">
        <v>537</v>
      </c>
      <c r="B84" s="6" t="n">
        <v>2200</v>
      </c>
    </row>
    <row r="85" spans="1:5">
      <c r="A85" s="4" t="s">
        <v>538</v>
      </c>
      <c r="B85" s="5" t="n">
        <v>72</v>
      </c>
    </row>
    <row r="86" spans="1:5">
      <c r="A86" s="4" t="s">
        <v>539</v>
      </c>
      <c r="B86" s="5" t="n">
        <v>260</v>
      </c>
    </row>
    <row r="87" spans="1:5">
      <c r="A87" s="4" t="s">
        <v>540</v>
      </c>
    </row>
    <row r="88" spans="1:5">
      <c r="A88" s="3" t="s">
        <v>510</v>
      </c>
    </row>
    <row r="89" spans="1:5">
      <c r="A89" s="4" t="s">
        <v>516</v>
      </c>
      <c r="B89" s="5" t="n">
        <v>72</v>
      </c>
    </row>
    <row r="90" spans="1:5">
      <c r="A90" s="3" t="s">
        <v>525</v>
      </c>
    </row>
    <row r="91" spans="1:5">
      <c r="A91" s="4" t="s">
        <v>528</v>
      </c>
      <c r="B91" s="5" t="n">
        <v>72</v>
      </c>
    </row>
    <row r="92" spans="1:5">
      <c r="A92" s="4" t="s">
        <v>541</v>
      </c>
    </row>
    <row r="93" spans="1:5">
      <c r="A93" s="3" t="s">
        <v>525</v>
      </c>
    </row>
    <row r="94" spans="1:5">
      <c r="A94" s="4" t="s">
        <v>532</v>
      </c>
      <c r="B94" s="5" t="n">
        <v>16</v>
      </c>
    </row>
    <row r="95" spans="1:5">
      <c r="A95" s="4" t="s">
        <v>539</v>
      </c>
      <c r="B95" s="5" t="n">
        <v>17</v>
      </c>
    </row>
    <row r="96" spans="1:5">
      <c r="A96" s="4" t="s">
        <v>526</v>
      </c>
      <c r="B96" s="5" t="n">
        <v>517</v>
      </c>
    </row>
    <row r="97" spans="1:5">
      <c r="A97" s="4" t="s">
        <v>527</v>
      </c>
      <c r="B97" s="5" t="n">
        <v>72</v>
      </c>
    </row>
    <row r="98" spans="1:5">
      <c r="A98" s="4" t="s">
        <v>542</v>
      </c>
    </row>
    <row r="99" spans="1:5">
      <c r="A99" s="3" t="s">
        <v>525</v>
      </c>
    </row>
    <row r="100" spans="1:5">
      <c r="A100" s="4" t="s">
        <v>539</v>
      </c>
      <c r="B100" s="5" t="n">
        <v>54</v>
      </c>
    </row>
    <row r="101" spans="1:5">
      <c r="A101" s="4" t="s">
        <v>543</v>
      </c>
    </row>
    <row r="102" spans="1:5">
      <c r="A102" s="3" t="s">
        <v>473</v>
      </c>
    </row>
    <row r="103" spans="1:5">
      <c r="A103" s="4" t="s">
        <v>475</v>
      </c>
      <c r="B103" s="5" t="n">
        <v>60</v>
      </c>
    </row>
    <row r="104" spans="1:5">
      <c r="A104" s="3" t="s">
        <v>525</v>
      </c>
    </row>
    <row r="105" spans="1:5">
      <c r="A105" s="4" t="s">
        <v>475</v>
      </c>
      <c r="B105" s="6" t="n">
        <v>60</v>
      </c>
    </row>
    <row r="106" spans="1:5"/>
    <row r="107" spans="1:5">
      <c r="A107" s="4" t="s">
        <v>65</v>
      </c>
      <c r="B107" s="4" t="s">
        <v>544</v>
      </c>
    </row>
    <row r="108" spans="1:5">
      <c r="A108" s="4" t="s">
        <v>482</v>
      </c>
      <c r="B108" s="4" t="s">
        <v>545</v>
      </c>
    </row>
    <row r="109" spans="1:5">
      <c r="A109" s="4" t="s">
        <v>484</v>
      </c>
      <c r="B109" s="4" t="s">
        <v>546</v>
      </c>
    </row>
  </sheetData>
  <mergeCells count="7">
    <mergeCell ref="A1:A2"/>
    <mergeCell ref="B1:E1"/>
    <mergeCell ref="B2:C2"/>
    <mergeCell ref="A106:E106"/>
    <mergeCell ref="B107:E107"/>
    <mergeCell ref="B108:E108"/>
    <mergeCell ref="B109:E10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7</v>
      </c>
      <c r="B1" s="2" t="s">
        <v>1</v>
      </c>
    </row>
    <row r="2" spans="1:5">
      <c r="B2" s="2" t="s">
        <v>28</v>
      </c>
      <c r="C2" s="2" t="s">
        <v>29</v>
      </c>
      <c r="D2" s="2" t="s">
        <v>30</v>
      </c>
      <c r="E2" s="2" t="s">
        <v>548</v>
      </c>
    </row>
    <row r="3" spans="1:5">
      <c r="A3" s="3" t="s">
        <v>549</v>
      </c>
    </row>
    <row r="4" spans="1:5">
      <c r="A4" s="4" t="s">
        <v>550</v>
      </c>
      <c r="B4" s="6" t="n">
        <v>6</v>
      </c>
      <c r="C4" s="6" t="n">
        <v>4</v>
      </c>
      <c r="D4" s="6" t="n">
        <v>4</v>
      </c>
      <c r="E4" s="6" t="n">
        <v>4</v>
      </c>
    </row>
    <row r="5" spans="1:5">
      <c r="A5" s="4" t="s">
        <v>551</v>
      </c>
      <c r="B5" s="5" t="n">
        <v>1</v>
      </c>
      <c r="C5" s="5" t="n">
        <v>1</v>
      </c>
      <c r="D5" s="5" t="n">
        <v>1</v>
      </c>
      <c r="E5" s="6" t="n">
        <v>3</v>
      </c>
    </row>
    <row r="6" spans="1:5">
      <c r="A6" s="4" t="s">
        <v>552</v>
      </c>
      <c r="B6" s="5" t="n">
        <v>3</v>
      </c>
      <c r="C6" s="5" t="n">
        <v>1</v>
      </c>
      <c r="D6" s="5" t="n">
        <v>2</v>
      </c>
    </row>
    <row r="7" spans="1:5">
      <c r="A7" s="4" t="s">
        <v>553</v>
      </c>
      <c r="B7" s="5" t="n">
        <v>1</v>
      </c>
      <c r="C7" s="5" t="n">
        <v>1</v>
      </c>
      <c r="D7" s="5" t="n">
        <v>2</v>
      </c>
    </row>
    <row r="8" spans="1:5">
      <c r="A8" s="4" t="s">
        <v>554</v>
      </c>
      <c r="B8" s="5" t="n">
        <v>0</v>
      </c>
      <c r="C8" s="5" t="n">
        <v>0</v>
      </c>
      <c r="D8" s="5" t="n">
        <v>2</v>
      </c>
    </row>
    <row r="9" spans="1:5">
      <c r="A9" s="4" t="s">
        <v>541</v>
      </c>
    </row>
    <row r="10" spans="1:5">
      <c r="A10" s="3" t="s">
        <v>549</v>
      </c>
    </row>
    <row r="11" spans="1:5">
      <c r="A11" s="4" t="s">
        <v>411</v>
      </c>
      <c r="B11" s="5" t="n">
        <v>114</v>
      </c>
      <c r="C11" s="5" t="n">
        <v>125</v>
      </c>
      <c r="D11" s="5" t="n">
        <v>117</v>
      </c>
    </row>
    <row r="12" spans="1:5">
      <c r="A12" s="4" t="s">
        <v>555</v>
      </c>
      <c r="B12" s="5" t="n">
        <v>29</v>
      </c>
    </row>
    <row r="13" spans="1:5">
      <c r="A13" s="4" t="s">
        <v>556</v>
      </c>
      <c r="C13" s="5" t="n">
        <v>-7</v>
      </c>
      <c r="D13" s="5" t="n">
        <v>-12</v>
      </c>
    </row>
    <row r="14" spans="1:5">
      <c r="A14" s="4" t="s">
        <v>557</v>
      </c>
      <c r="B14" s="5" t="n">
        <v>0</v>
      </c>
      <c r="C14" s="5" t="n">
        <v>0</v>
      </c>
      <c r="D14" s="5" t="n">
        <v>27</v>
      </c>
    </row>
    <row r="15" spans="1:5">
      <c r="A15" s="4" t="s">
        <v>558</v>
      </c>
      <c r="B15" s="5" t="n">
        <v>-1</v>
      </c>
      <c r="C15" s="5" t="n">
        <v>-4</v>
      </c>
      <c r="D15" s="5" t="n">
        <v>-7</v>
      </c>
    </row>
    <row r="16" spans="1:5">
      <c r="A16" s="4" t="s">
        <v>416</v>
      </c>
      <c r="B16" s="5" t="n">
        <v>142</v>
      </c>
      <c r="C16" s="6" t="n">
        <v>114</v>
      </c>
      <c r="D16" s="6" t="n">
        <v>125</v>
      </c>
    </row>
    <row r="17" spans="1:5">
      <c r="A17" s="4" t="s">
        <v>559</v>
      </c>
    </row>
    <row r="18" spans="1:5">
      <c r="A18" s="3" t="s">
        <v>549</v>
      </c>
    </row>
    <row r="19" spans="1:5">
      <c r="A19" s="4" t="s">
        <v>560</v>
      </c>
      <c r="B19" s="6" t="n">
        <v>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0"/>
  </cols>
  <sheetData>
    <row r="1" spans="1:13">
      <c r="A1" s="1" t="s">
        <v>561</v>
      </c>
      <c r="C1" s="2" t="s">
        <v>562</v>
      </c>
      <c r="D1" s="2" t="s">
        <v>563</v>
      </c>
      <c r="E1" s="2" t="s">
        <v>564</v>
      </c>
      <c r="F1" s="2" t="s">
        <v>565</v>
      </c>
      <c r="G1" s="2" t="s">
        <v>566</v>
      </c>
      <c r="H1" s="2" t="s">
        <v>567</v>
      </c>
      <c r="I1" s="2" t="s">
        <v>566</v>
      </c>
      <c r="J1" s="2" t="s">
        <v>568</v>
      </c>
      <c r="K1" s="2" t="s">
        <v>569</v>
      </c>
      <c r="L1" s="2" t="s">
        <v>563</v>
      </c>
      <c r="M1" s="2" t="s">
        <v>565</v>
      </c>
    </row>
    <row r="2" spans="1:13">
      <c r="A2" s="3" t="s">
        <v>570</v>
      </c>
    </row>
    <row r="3" spans="1:13">
      <c r="A3" s="4" t="s">
        <v>571</v>
      </c>
      <c r="H3" s="6" t="n">
        <v>85</v>
      </c>
      <c r="I3" s="6" t="n">
        <v>-97</v>
      </c>
      <c r="J3" s="6" t="n">
        <v>-216</v>
      </c>
    </row>
    <row r="4" spans="1:13">
      <c r="A4" s="4" t="s">
        <v>40</v>
      </c>
      <c r="H4" s="5" t="n">
        <v>0</v>
      </c>
      <c r="I4" s="5" t="n">
        <v>85</v>
      </c>
      <c r="J4" s="6" t="n">
        <v>0</v>
      </c>
    </row>
    <row r="5" spans="1:13">
      <c r="A5" s="4" t="s">
        <v>572</v>
      </c>
      <c r="G5" s="6" t="n">
        <v>6594</v>
      </c>
      <c r="H5" s="5" t="n">
        <v>6540</v>
      </c>
      <c r="I5" s="5" t="n">
        <v>6594</v>
      </c>
    </row>
    <row r="6" spans="1:13">
      <c r="A6" s="4" t="s">
        <v>86</v>
      </c>
      <c r="G6" s="5" t="n">
        <v>283</v>
      </c>
      <c r="H6" s="5" t="n">
        <v>393</v>
      </c>
      <c r="I6" s="5" t="n">
        <v>283</v>
      </c>
    </row>
    <row r="7" spans="1:13">
      <c r="A7" s="4" t="s">
        <v>88</v>
      </c>
      <c r="G7" s="5" t="n">
        <v>6311</v>
      </c>
      <c r="H7" s="5" t="n">
        <v>6147</v>
      </c>
      <c r="I7" s="5" t="n">
        <v>6311</v>
      </c>
    </row>
    <row r="8" spans="1:13">
      <c r="A8" s="4" t="s">
        <v>573</v>
      </c>
    </row>
    <row r="9" spans="1:13">
      <c r="A9" s="3" t="s">
        <v>570</v>
      </c>
    </row>
    <row r="10" spans="1:13">
      <c r="A10" s="4" t="s">
        <v>574</v>
      </c>
      <c r="G10" s="5" t="n">
        <v>249</v>
      </c>
      <c r="H10" s="6" t="n">
        <v>250</v>
      </c>
      <c r="I10" s="5" t="n">
        <v>249</v>
      </c>
    </row>
    <row r="11" spans="1:13">
      <c r="A11" s="4" t="s">
        <v>575</v>
      </c>
      <c r="H11" s="4" t="s">
        <v>576</v>
      </c>
      <c r="K11" s="4" t="s">
        <v>576</v>
      </c>
    </row>
    <row r="12" spans="1:13">
      <c r="A12" s="4" t="s">
        <v>577</v>
      </c>
      <c r="H12" s="5" t="n">
        <v>2019</v>
      </c>
    </row>
    <row r="13" spans="1:13">
      <c r="A13" s="4" t="s">
        <v>578</v>
      </c>
    </row>
    <row r="14" spans="1:13">
      <c r="A14" s="3" t="s">
        <v>570</v>
      </c>
    </row>
    <row r="15" spans="1:13">
      <c r="A15" s="4" t="s">
        <v>574</v>
      </c>
      <c r="G15" s="5" t="n">
        <v>796</v>
      </c>
      <c r="H15" s="6" t="n">
        <v>797</v>
      </c>
      <c r="I15" s="5" t="n">
        <v>796</v>
      </c>
    </row>
    <row r="16" spans="1:13">
      <c r="A16" s="4" t="s">
        <v>575</v>
      </c>
      <c r="H16" s="4" t="s">
        <v>579</v>
      </c>
      <c r="K16" s="4" t="s">
        <v>579</v>
      </c>
    </row>
    <row r="17" spans="1:13">
      <c r="A17" s="4" t="s">
        <v>577</v>
      </c>
      <c r="H17" s="5" t="n">
        <v>2020</v>
      </c>
    </row>
    <row r="18" spans="1:13">
      <c r="A18" s="4" t="s">
        <v>580</v>
      </c>
    </row>
    <row r="19" spans="1:13">
      <c r="A19" s="3" t="s">
        <v>570</v>
      </c>
    </row>
    <row r="20" spans="1:13">
      <c r="A20" s="4" t="s">
        <v>574</v>
      </c>
      <c r="G20" s="5" t="n">
        <v>184</v>
      </c>
      <c r="H20" s="6" t="n">
        <v>185</v>
      </c>
      <c r="I20" s="5" t="n">
        <v>184</v>
      </c>
    </row>
    <row r="21" spans="1:13">
      <c r="A21" s="4" t="s">
        <v>575</v>
      </c>
      <c r="H21" s="4" t="s">
        <v>581</v>
      </c>
      <c r="K21" s="4" t="s">
        <v>581</v>
      </c>
    </row>
    <row r="22" spans="1:13">
      <c r="A22" s="4" t="s">
        <v>577</v>
      </c>
      <c r="H22" s="5" t="n">
        <v>2021</v>
      </c>
    </row>
    <row r="23" spans="1:13">
      <c r="A23" s="4" t="s">
        <v>582</v>
      </c>
      <c r="I23" s="5" t="n">
        <v>65</v>
      </c>
    </row>
    <row r="24" spans="1:13">
      <c r="A24" s="4" t="s">
        <v>583</v>
      </c>
    </row>
    <row r="25" spans="1:13">
      <c r="A25" s="3" t="s">
        <v>570</v>
      </c>
    </row>
    <row r="26" spans="1:13">
      <c r="A26" s="4" t="s">
        <v>574</v>
      </c>
      <c r="G26" s="5" t="n">
        <v>741</v>
      </c>
      <c r="H26" s="6" t="n">
        <v>738</v>
      </c>
      <c r="I26" s="5" t="n">
        <v>741</v>
      </c>
    </row>
    <row r="27" spans="1:13">
      <c r="A27" s="4" t="s">
        <v>575</v>
      </c>
      <c r="H27" s="4" t="s">
        <v>584</v>
      </c>
      <c r="K27" s="4" t="s">
        <v>584</v>
      </c>
    </row>
    <row r="28" spans="1:13">
      <c r="A28" s="4" t="s">
        <v>577</v>
      </c>
      <c r="H28" s="5" t="n">
        <v>2022</v>
      </c>
    </row>
    <row r="29" spans="1:13">
      <c r="A29" s="4" t="s">
        <v>582</v>
      </c>
      <c r="I29" s="5" t="n">
        <v>150</v>
      </c>
    </row>
    <row r="30" spans="1:13">
      <c r="A30" s="4" t="s">
        <v>585</v>
      </c>
    </row>
    <row r="31" spans="1:13">
      <c r="A31" s="3" t="s">
        <v>570</v>
      </c>
    </row>
    <row r="32" spans="1:13">
      <c r="A32" s="4" t="s">
        <v>574</v>
      </c>
      <c r="B32" s="4" t="s">
        <v>65</v>
      </c>
      <c r="G32" s="5" t="n">
        <v>786</v>
      </c>
      <c r="H32" s="6" t="n">
        <v>895</v>
      </c>
      <c r="I32" s="5" t="n">
        <v>786</v>
      </c>
    </row>
    <row r="33" spans="1:13">
      <c r="A33" s="4" t="s">
        <v>586</v>
      </c>
      <c r="C33" s="6" t="n">
        <v>213</v>
      </c>
      <c r="E33" s="6" t="n">
        <v>614</v>
      </c>
      <c r="L33" s="8" t="n">
        <v>200</v>
      </c>
      <c r="M33" s="8" t="n">
        <v>550</v>
      </c>
    </row>
    <row r="34" spans="1:13">
      <c r="A34" s="4" t="s">
        <v>587</v>
      </c>
      <c r="E34" s="5" t="n">
        <v>607</v>
      </c>
      <c r="F34" s="8" t="n">
        <v>544</v>
      </c>
    </row>
    <row r="35" spans="1:13">
      <c r="A35" s="4" t="s">
        <v>575</v>
      </c>
      <c r="H35" s="4" t="s">
        <v>588</v>
      </c>
      <c r="K35" s="4" t="s">
        <v>588</v>
      </c>
    </row>
    <row r="36" spans="1:13">
      <c r="A36" s="4" t="s">
        <v>577</v>
      </c>
      <c r="H36" s="5" t="n">
        <v>2023</v>
      </c>
    </row>
    <row r="37" spans="1:13">
      <c r="A37" s="4" t="s">
        <v>589</v>
      </c>
    </row>
    <row r="38" spans="1:13">
      <c r="A38" s="3" t="s">
        <v>570</v>
      </c>
    </row>
    <row r="39" spans="1:13">
      <c r="A39" s="4" t="s">
        <v>590</v>
      </c>
      <c r="K39" s="8" t="n">
        <v>150</v>
      </c>
    </row>
    <row r="40" spans="1:13">
      <c r="A40" s="4" t="s">
        <v>86</v>
      </c>
      <c r="H40" s="6" t="n">
        <v>109</v>
      </c>
    </row>
    <row r="41" spans="1:13">
      <c r="A41" s="4" t="s">
        <v>591</v>
      </c>
      <c r="H41" s="4" t="s">
        <v>592</v>
      </c>
      <c r="K41" s="4" t="s">
        <v>592</v>
      </c>
    </row>
    <row r="42" spans="1:13">
      <c r="A42" s="4" t="s">
        <v>593</v>
      </c>
      <c r="H42" s="4" t="s">
        <v>594</v>
      </c>
    </row>
    <row r="43" spans="1:13">
      <c r="A43" s="4" t="s">
        <v>595</v>
      </c>
    </row>
    <row r="44" spans="1:13">
      <c r="A44" s="3" t="s">
        <v>570</v>
      </c>
    </row>
    <row r="45" spans="1:13">
      <c r="A45" s="4" t="s">
        <v>574</v>
      </c>
      <c r="G45" s="5" t="n">
        <v>197</v>
      </c>
      <c r="H45" s="6" t="n">
        <v>197</v>
      </c>
      <c r="I45" s="5" t="n">
        <v>197</v>
      </c>
    </row>
    <row r="46" spans="1:13">
      <c r="A46" s="4" t="s">
        <v>575</v>
      </c>
      <c r="H46" s="4" t="s">
        <v>596</v>
      </c>
      <c r="K46" s="4" t="s">
        <v>596</v>
      </c>
    </row>
    <row r="47" spans="1:13">
      <c r="A47" s="4" t="s">
        <v>577</v>
      </c>
      <c r="H47" s="5" t="n">
        <v>2024</v>
      </c>
    </row>
    <row r="48" spans="1:13">
      <c r="A48" s="4" t="s">
        <v>582</v>
      </c>
      <c r="I48" s="5" t="n">
        <v>47</v>
      </c>
    </row>
    <row r="49" spans="1:13">
      <c r="A49" s="4" t="s">
        <v>597</v>
      </c>
    </row>
    <row r="50" spans="1:13">
      <c r="A50" s="3" t="s">
        <v>570</v>
      </c>
    </row>
    <row r="51" spans="1:13">
      <c r="A51" s="4" t="s">
        <v>574</v>
      </c>
      <c r="G51" s="5" t="n">
        <v>43</v>
      </c>
      <c r="H51" s="6" t="n">
        <v>43</v>
      </c>
      <c r="I51" s="5" t="n">
        <v>43</v>
      </c>
    </row>
    <row r="52" spans="1:13">
      <c r="A52" s="4" t="s">
        <v>575</v>
      </c>
      <c r="H52" s="4" t="s">
        <v>598</v>
      </c>
      <c r="K52" s="4" t="s">
        <v>598</v>
      </c>
    </row>
    <row r="53" spans="1:13">
      <c r="A53" s="4" t="s">
        <v>577</v>
      </c>
      <c r="H53" s="5" t="n">
        <v>2024</v>
      </c>
    </row>
    <row r="54" spans="1:13">
      <c r="A54" s="4" t="s">
        <v>582</v>
      </c>
      <c r="I54" s="5" t="n">
        <v>11</v>
      </c>
    </row>
    <row r="55" spans="1:13">
      <c r="A55" s="4" t="s">
        <v>599</v>
      </c>
    </row>
    <row r="56" spans="1:13">
      <c r="A56" s="3" t="s">
        <v>570</v>
      </c>
    </row>
    <row r="57" spans="1:13">
      <c r="A57" s="4" t="s">
        <v>574</v>
      </c>
      <c r="G57" s="5" t="n">
        <v>689</v>
      </c>
      <c r="H57" s="6" t="n">
        <v>690</v>
      </c>
      <c r="I57" s="5" t="n">
        <v>689</v>
      </c>
    </row>
    <row r="58" spans="1:13">
      <c r="A58" s="4" t="s">
        <v>575</v>
      </c>
      <c r="H58" s="4" t="s">
        <v>600</v>
      </c>
      <c r="K58" s="4" t="s">
        <v>600</v>
      </c>
    </row>
    <row r="59" spans="1:13">
      <c r="A59" s="4" t="s">
        <v>577</v>
      </c>
      <c r="H59" s="5" t="n">
        <v>2025</v>
      </c>
    </row>
    <row r="60" spans="1:13">
      <c r="A60" s="4" t="s">
        <v>582</v>
      </c>
      <c r="I60" s="5" t="n">
        <v>100</v>
      </c>
    </row>
    <row r="61" spans="1:13">
      <c r="A61" s="4" t="s">
        <v>601</v>
      </c>
    </row>
    <row r="62" spans="1:13">
      <c r="A62" s="3" t="s">
        <v>570</v>
      </c>
    </row>
    <row r="63" spans="1:13">
      <c r="A63" s="4" t="s">
        <v>574</v>
      </c>
      <c r="B63" s="4" t="s">
        <v>65</v>
      </c>
      <c r="G63" s="5" t="n">
        <v>519</v>
      </c>
      <c r="H63" s="6" t="n">
        <v>592</v>
      </c>
      <c r="I63" s="5" t="n">
        <v>519</v>
      </c>
    </row>
    <row r="64" spans="1:13">
      <c r="A64" s="4" t="s">
        <v>586</v>
      </c>
      <c r="C64" s="5" t="n">
        <v>534</v>
      </c>
      <c r="L64" s="8" t="n">
        <v>500</v>
      </c>
    </row>
    <row r="65" spans="1:13">
      <c r="A65" s="4" t="s">
        <v>575</v>
      </c>
      <c r="H65" s="4" t="s">
        <v>602</v>
      </c>
      <c r="K65" s="4" t="s">
        <v>602</v>
      </c>
    </row>
    <row r="66" spans="1:13">
      <c r="A66" s="4" t="s">
        <v>577</v>
      </c>
      <c r="H66" s="5" t="n">
        <v>2026</v>
      </c>
    </row>
    <row r="67" spans="1:13">
      <c r="A67" s="4" t="s">
        <v>603</v>
      </c>
    </row>
    <row r="68" spans="1:13">
      <c r="A68" s="3" t="s">
        <v>570</v>
      </c>
    </row>
    <row r="69" spans="1:13">
      <c r="A69" s="4" t="s">
        <v>574</v>
      </c>
      <c r="G69" s="5" t="n">
        <v>195</v>
      </c>
      <c r="H69" s="6" t="n">
        <v>195</v>
      </c>
      <c r="I69" s="5" t="n">
        <v>195</v>
      </c>
    </row>
    <row r="70" spans="1:13">
      <c r="A70" s="4" t="s">
        <v>575</v>
      </c>
      <c r="H70" s="4" t="s">
        <v>604</v>
      </c>
      <c r="K70" s="4" t="s">
        <v>604</v>
      </c>
    </row>
    <row r="71" spans="1:13">
      <c r="A71" s="4" t="s">
        <v>577</v>
      </c>
      <c r="H71" s="5" t="n">
        <v>2027</v>
      </c>
    </row>
    <row r="72" spans="1:13">
      <c r="A72" s="4" t="s">
        <v>582</v>
      </c>
      <c r="I72" s="5" t="n">
        <v>28</v>
      </c>
    </row>
    <row r="73" spans="1:13">
      <c r="A73" s="4" t="s">
        <v>605</v>
      </c>
    </row>
    <row r="74" spans="1:13">
      <c r="A74" s="3" t="s">
        <v>570</v>
      </c>
    </row>
    <row r="75" spans="1:13">
      <c r="A75" s="4" t="s">
        <v>574</v>
      </c>
      <c r="G75" s="5" t="n">
        <v>493</v>
      </c>
      <c r="H75" s="6" t="n">
        <v>493</v>
      </c>
      <c r="I75" s="5" t="n">
        <v>493</v>
      </c>
    </row>
    <row r="76" spans="1:13">
      <c r="A76" s="4" t="s">
        <v>575</v>
      </c>
      <c r="H76" s="4" t="s">
        <v>606</v>
      </c>
      <c r="K76" s="4" t="s">
        <v>606</v>
      </c>
    </row>
    <row r="77" spans="1:13">
      <c r="A77" s="4" t="s">
        <v>577</v>
      </c>
      <c r="H77" s="5" t="n">
        <v>2042</v>
      </c>
    </row>
    <row r="78" spans="1:13">
      <c r="A78" s="4" t="s">
        <v>607</v>
      </c>
    </row>
    <row r="79" spans="1:13">
      <c r="A79" s="3" t="s">
        <v>570</v>
      </c>
    </row>
    <row r="80" spans="1:13">
      <c r="A80" s="4" t="s">
        <v>574</v>
      </c>
      <c r="G80" s="5" t="n">
        <v>870</v>
      </c>
      <c r="H80" s="6" t="n">
        <v>871</v>
      </c>
      <c r="I80" s="5" t="n">
        <v>870</v>
      </c>
    </row>
    <row r="81" spans="1:13">
      <c r="A81" s="4" t="s">
        <v>575</v>
      </c>
      <c r="H81" s="4" t="s">
        <v>608</v>
      </c>
      <c r="K81" s="4" t="s">
        <v>608</v>
      </c>
    </row>
    <row r="82" spans="1:13">
      <c r="A82" s="4" t="s">
        <v>577</v>
      </c>
      <c r="H82" s="5" t="n">
        <v>2044</v>
      </c>
    </row>
    <row r="83" spans="1:13">
      <c r="A83" s="4" t="s">
        <v>609</v>
      </c>
    </row>
    <row r="84" spans="1:13">
      <c r="A84" s="3" t="s">
        <v>570</v>
      </c>
    </row>
    <row r="85" spans="1:13">
      <c r="A85" s="4" t="s">
        <v>86</v>
      </c>
      <c r="G85" s="5" t="n">
        <v>280</v>
      </c>
      <c r="H85" s="6" t="n">
        <v>389</v>
      </c>
      <c r="I85" s="5" t="n">
        <v>280</v>
      </c>
    </row>
    <row r="86" spans="1:13">
      <c r="A86" s="4" t="s">
        <v>610</v>
      </c>
    </row>
    <row r="87" spans="1:13">
      <c r="A87" s="3" t="s">
        <v>570</v>
      </c>
    </row>
    <row r="88" spans="1:13">
      <c r="A88" s="4" t="s">
        <v>574</v>
      </c>
      <c r="G88" s="5" t="n">
        <v>549</v>
      </c>
      <c r="H88" s="5" t="n">
        <v>200</v>
      </c>
      <c r="I88" s="5" t="n">
        <v>549</v>
      </c>
    </row>
    <row r="89" spans="1:13">
      <c r="A89" s="4" t="s">
        <v>611</v>
      </c>
    </row>
    <row r="90" spans="1:13">
      <c r="A90" s="3" t="s">
        <v>570</v>
      </c>
    </row>
    <row r="91" spans="1:13">
      <c r="A91" s="4" t="s">
        <v>574</v>
      </c>
      <c r="G91" s="5" t="n">
        <v>3</v>
      </c>
      <c r="H91" s="5" t="n">
        <v>5</v>
      </c>
      <c r="I91" s="5" t="n">
        <v>3</v>
      </c>
    </row>
    <row r="92" spans="1:13">
      <c r="A92" s="4" t="s">
        <v>612</v>
      </c>
    </row>
    <row r="93" spans="1:13">
      <c r="A93" s="3" t="s">
        <v>570</v>
      </c>
    </row>
    <row r="94" spans="1:13">
      <c r="A94" s="4" t="s">
        <v>587</v>
      </c>
      <c r="C94" s="6" t="n">
        <v>742</v>
      </c>
      <c r="D94" s="8" t="n">
        <v>695</v>
      </c>
    </row>
    <row r="95" spans="1:13">
      <c r="A95" s="4" t="s">
        <v>613</v>
      </c>
    </row>
    <row r="96" spans="1:13">
      <c r="A96" s="3" t="s">
        <v>570</v>
      </c>
    </row>
    <row r="97" spans="1:13">
      <c r="A97" s="4" t="s">
        <v>614</v>
      </c>
      <c r="G97" s="5" t="n">
        <v>1061</v>
      </c>
      <c r="I97" s="5" t="n">
        <v>1061</v>
      </c>
    </row>
    <row r="98" spans="1:13">
      <c r="A98" s="4" t="s">
        <v>615</v>
      </c>
      <c r="I98" s="5" t="n">
        <v>58</v>
      </c>
    </row>
    <row r="99" spans="1:13">
      <c r="A99" s="4" t="s">
        <v>40</v>
      </c>
      <c r="G99" s="6" t="n">
        <v>76</v>
      </c>
      <c r="I99" s="5" t="n">
        <v>76</v>
      </c>
    </row>
    <row r="100" spans="1:13">
      <c r="A100" s="4" t="s">
        <v>616</v>
      </c>
      <c r="I100" s="5" t="n">
        <v>1061</v>
      </c>
    </row>
    <row r="101" spans="1:13">
      <c r="A101" s="4" t="s">
        <v>617</v>
      </c>
      <c r="I101" s="5" t="n">
        <v>1119</v>
      </c>
    </row>
    <row r="102" spans="1:13">
      <c r="A102" s="4" t="s">
        <v>618</v>
      </c>
    </row>
    <row r="103" spans="1:13">
      <c r="A103" s="3" t="s">
        <v>570</v>
      </c>
    </row>
    <row r="104" spans="1:13">
      <c r="A104" s="4" t="s">
        <v>614</v>
      </c>
      <c r="E104" s="5" t="n">
        <v>500</v>
      </c>
    </row>
    <row r="105" spans="1:13">
      <c r="A105" s="4" t="s">
        <v>615</v>
      </c>
      <c r="E105" s="5" t="n">
        <v>7</v>
      </c>
    </row>
    <row r="106" spans="1:13">
      <c r="A106" s="4" t="s">
        <v>40</v>
      </c>
      <c r="I106" s="5" t="n">
        <v>9</v>
      </c>
    </row>
    <row r="107" spans="1:13">
      <c r="A107" s="4" t="s">
        <v>616</v>
      </c>
      <c r="E107" s="5" t="n">
        <v>498</v>
      </c>
    </row>
    <row r="108" spans="1:13">
      <c r="A108" s="4" t="s">
        <v>617</v>
      </c>
      <c r="E108" s="6" t="n">
        <v>507</v>
      </c>
    </row>
    <row r="109" spans="1:13">
      <c r="A109" s="4" t="s">
        <v>582</v>
      </c>
      <c r="I109" s="5" t="n">
        <v>500</v>
      </c>
    </row>
    <row r="110" spans="1:13">
      <c r="A110" s="4" t="s">
        <v>619</v>
      </c>
    </row>
    <row r="111" spans="1:13">
      <c r="A111" s="3" t="s">
        <v>570</v>
      </c>
    </row>
    <row r="112" spans="1:13">
      <c r="A112" s="4" t="s">
        <v>582</v>
      </c>
      <c r="I112" s="5" t="n">
        <v>160</v>
      </c>
    </row>
    <row r="113" spans="1:13">
      <c r="A113" s="4" t="s">
        <v>620</v>
      </c>
    </row>
    <row r="114" spans="1:13">
      <c r="A114" s="3" t="s">
        <v>570</v>
      </c>
    </row>
    <row r="115" spans="1:13">
      <c r="A115" s="4" t="s">
        <v>571</v>
      </c>
      <c r="H115" s="6" t="n">
        <v>-180</v>
      </c>
      <c r="I115" s="6" t="n">
        <v>43</v>
      </c>
    </row>
    <row r="116" spans="1:13"/>
    <row r="117" spans="1:13">
      <c r="A117" s="4" t="s">
        <v>65</v>
      </c>
      <c r="B117" s="4" t="s">
        <v>621</v>
      </c>
    </row>
  </sheetData>
  <mergeCells count="3">
    <mergeCell ref="A1:B1"/>
    <mergeCell ref="A116:L116"/>
    <mergeCell ref="B117:L1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2</v>
      </c>
      <c r="B1" s="2" t="s">
        <v>1</v>
      </c>
    </row>
    <row r="2" spans="1:5">
      <c r="B2" s="2" t="s">
        <v>567</v>
      </c>
      <c r="C2" s="2" t="s">
        <v>566</v>
      </c>
      <c r="D2" s="2" t="s">
        <v>569</v>
      </c>
      <c r="E2" s="2" t="s">
        <v>623</v>
      </c>
    </row>
    <row r="3" spans="1:5">
      <c r="A3" s="3" t="s">
        <v>624</v>
      </c>
    </row>
    <row r="4" spans="1:5">
      <c r="A4" s="4" t="s">
        <v>86</v>
      </c>
      <c r="B4" s="6" t="n">
        <v>393</v>
      </c>
      <c r="C4" s="6" t="n">
        <v>283</v>
      </c>
    </row>
    <row r="5" spans="1:5">
      <c r="A5" s="4" t="s">
        <v>625</v>
      </c>
    </row>
    <row r="6" spans="1:5">
      <c r="A6" s="3" t="s">
        <v>624</v>
      </c>
    </row>
    <row r="7" spans="1:5">
      <c r="A7" s="4" t="s">
        <v>593</v>
      </c>
      <c r="E7" s="6" t="n">
        <v>1000</v>
      </c>
    </row>
    <row r="8" spans="1:5">
      <c r="A8" s="4" t="s">
        <v>626</v>
      </c>
      <c r="B8" s="5" t="n">
        <v>250</v>
      </c>
    </row>
    <row r="9" spans="1:5">
      <c r="A9" s="4" t="s">
        <v>627</v>
      </c>
      <c r="C9" s="6" t="n">
        <v>250</v>
      </c>
    </row>
    <row r="10" spans="1:5">
      <c r="A10" s="4" t="s">
        <v>628</v>
      </c>
      <c r="C10" s="4" t="s">
        <v>629</v>
      </c>
    </row>
    <row r="11" spans="1:5">
      <c r="A11" s="4" t="s">
        <v>630</v>
      </c>
    </row>
    <row r="12" spans="1:5">
      <c r="A12" s="3" t="s">
        <v>624</v>
      </c>
    </row>
    <row r="13" spans="1:5">
      <c r="A13" s="4" t="s">
        <v>593</v>
      </c>
      <c r="B13" s="5" t="n">
        <v>1250</v>
      </c>
    </row>
    <row r="14" spans="1:5">
      <c r="A14" s="4" t="s">
        <v>627</v>
      </c>
      <c r="B14" s="6" t="n">
        <v>0</v>
      </c>
      <c r="C14" s="6" t="n">
        <v>0</v>
      </c>
    </row>
    <row r="15" spans="1:5">
      <c r="A15" s="4" t="s">
        <v>631</v>
      </c>
      <c r="B15" s="4" t="s">
        <v>632</v>
      </c>
    </row>
    <row r="16" spans="1:5">
      <c r="A16" s="4" t="s">
        <v>633</v>
      </c>
    </row>
    <row r="17" spans="1:5">
      <c r="A17" s="3" t="s">
        <v>624</v>
      </c>
    </row>
    <row r="18" spans="1:5">
      <c r="A18" s="4" t="s">
        <v>593</v>
      </c>
      <c r="B18" s="6" t="n">
        <v>250</v>
      </c>
    </row>
    <row r="19" spans="1:5">
      <c r="A19" s="4" t="s">
        <v>634</v>
      </c>
      <c r="B19" s="6" t="n">
        <v>0</v>
      </c>
      <c r="C19" s="5" t="n">
        <v>0</v>
      </c>
    </row>
    <row r="20" spans="1:5">
      <c r="A20" s="4" t="s">
        <v>631</v>
      </c>
      <c r="B20" s="4" t="s">
        <v>635</v>
      </c>
    </row>
    <row r="21" spans="1:5">
      <c r="A21" s="4" t="s">
        <v>636</v>
      </c>
    </row>
    <row r="22" spans="1:5">
      <c r="A22" s="3" t="s">
        <v>624</v>
      </c>
    </row>
    <row r="23" spans="1:5">
      <c r="A23" s="4" t="s">
        <v>593</v>
      </c>
      <c r="C23" s="5" t="n">
        <v>300</v>
      </c>
    </row>
    <row r="24" spans="1:5">
      <c r="A24" s="4" t="s">
        <v>626</v>
      </c>
      <c r="B24" s="6" t="n">
        <v>99</v>
      </c>
    </row>
    <row r="25" spans="1:5">
      <c r="A25" s="4" t="s">
        <v>627</v>
      </c>
      <c r="B25" s="6" t="n">
        <v>200</v>
      </c>
      <c r="C25" s="6" t="n">
        <v>299</v>
      </c>
    </row>
    <row r="26" spans="1:5">
      <c r="A26" s="4" t="s">
        <v>628</v>
      </c>
      <c r="B26" s="4" t="s">
        <v>637</v>
      </c>
      <c r="C26" s="4" t="s">
        <v>638</v>
      </c>
    </row>
    <row r="27" spans="1:5">
      <c r="A27" s="4" t="s">
        <v>639</v>
      </c>
    </row>
    <row r="28" spans="1:5">
      <c r="A28" s="3" t="s">
        <v>624</v>
      </c>
    </row>
    <row r="29" spans="1:5">
      <c r="A29" s="4" t="s">
        <v>591</v>
      </c>
      <c r="B29" s="4" t="s">
        <v>640</v>
      </c>
      <c r="C29" s="4" t="s">
        <v>641</v>
      </c>
      <c r="D29" s="4" t="s">
        <v>640</v>
      </c>
    </row>
    <row r="30" spans="1:5">
      <c r="A30" s="4" t="s">
        <v>642</v>
      </c>
      <c r="B30" s="6" t="n">
        <v>280</v>
      </c>
      <c r="C30" s="6" t="n">
        <v>280</v>
      </c>
    </row>
    <row r="31" spans="1:5">
      <c r="A31" s="4" t="s">
        <v>589</v>
      </c>
    </row>
    <row r="32" spans="1:5">
      <c r="A32" s="3" t="s">
        <v>624</v>
      </c>
    </row>
    <row r="33" spans="1:5">
      <c r="A33" s="4" t="s">
        <v>593</v>
      </c>
      <c r="B33" s="6" t="n">
        <v>180</v>
      </c>
    </row>
    <row r="34" spans="1:5">
      <c r="A34" s="4" t="s">
        <v>591</v>
      </c>
      <c r="B34" s="4" t="s">
        <v>592</v>
      </c>
      <c r="D34" s="4" t="s">
        <v>592</v>
      </c>
    </row>
    <row r="35" spans="1:5">
      <c r="A35" s="4" t="s">
        <v>590</v>
      </c>
      <c r="D35" s="8" t="n">
        <v>150</v>
      </c>
    </row>
    <row r="36" spans="1:5">
      <c r="A36" s="4" t="s">
        <v>631</v>
      </c>
      <c r="B36" s="4" t="s">
        <v>594</v>
      </c>
    </row>
    <row r="37" spans="1:5">
      <c r="A37" s="4" t="s">
        <v>86</v>
      </c>
      <c r="B37" s="6" t="n">
        <v>1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8</v>
      </c>
      <c r="C1" s="2" t="s">
        <v>29</v>
      </c>
    </row>
    <row r="2" spans="1:3">
      <c r="A2" s="3" t="s">
        <v>166</v>
      </c>
    </row>
    <row r="3" spans="1:3">
      <c r="A3" s="4" t="s">
        <v>572</v>
      </c>
      <c r="B3" s="6" t="n">
        <v>6540</v>
      </c>
      <c r="C3" s="6" t="n">
        <v>6594</v>
      </c>
    </row>
    <row r="4" spans="1:3">
      <c r="A4" s="4" t="s">
        <v>644</v>
      </c>
    </row>
    <row r="5" spans="1:3">
      <c r="A5" s="3" t="s">
        <v>645</v>
      </c>
    </row>
    <row r="6" spans="1:3">
      <c r="A6" s="4" t="s">
        <v>646</v>
      </c>
      <c r="B6" s="5" t="n">
        <v>6980</v>
      </c>
      <c r="C6" s="5" t="n">
        <v>6868</v>
      </c>
    </row>
    <row r="7" spans="1:3">
      <c r="A7" s="4" t="s">
        <v>647</v>
      </c>
    </row>
    <row r="8" spans="1:3">
      <c r="A8" s="3" t="s">
        <v>645</v>
      </c>
    </row>
    <row r="9" spans="1:3">
      <c r="A9" s="4" t="s">
        <v>646</v>
      </c>
      <c r="B9" s="5" t="n">
        <v>6386</v>
      </c>
      <c r="C9" s="5" t="n">
        <v>6036</v>
      </c>
    </row>
    <row r="10" spans="1:3">
      <c r="A10" s="4" t="s">
        <v>648</v>
      </c>
    </row>
    <row r="11" spans="1:3">
      <c r="A11" s="3" t="s">
        <v>645</v>
      </c>
    </row>
    <row r="12" spans="1:3">
      <c r="A12" s="4" t="s">
        <v>646</v>
      </c>
      <c r="B12" s="5" t="n">
        <v>594</v>
      </c>
      <c r="C12" s="5" t="n">
        <v>832</v>
      </c>
    </row>
    <row r="13" spans="1:3">
      <c r="A13" s="4" t="s">
        <v>649</v>
      </c>
    </row>
    <row r="14" spans="1:3">
      <c r="A14" s="3" t="s">
        <v>645</v>
      </c>
    </row>
    <row r="15" spans="1:3">
      <c r="A15" s="4" t="s">
        <v>646</v>
      </c>
      <c r="B15" s="6" t="n">
        <v>0</v>
      </c>
      <c r="C1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9"/>
    <col customWidth="1" max="8" min="8" width="29"/>
    <col customWidth="1" max="9" min="9" width="29"/>
    <col customWidth="1" max="10" min="10" width="21"/>
    <col customWidth="1" max="11" min="11" width="21"/>
    <col customWidth="1" max="12" min="12" width="21"/>
    <col customWidth="1" max="13" min="13" width="21"/>
    <col customWidth="1" max="14" min="14" width="21"/>
    <col customWidth="1" max="15" min="15" width="20"/>
    <col customWidth="1" max="16" min="16" width="20"/>
  </cols>
  <sheetData>
    <row r="1" spans="1:16">
      <c r="A1" s="1" t="s">
        <v>650</v>
      </c>
      <c r="B1" s="2" t="s">
        <v>1</v>
      </c>
    </row>
    <row r="2" spans="1:16">
      <c r="B2" s="2" t="s">
        <v>651</v>
      </c>
      <c r="C2" s="2" t="s">
        <v>569</v>
      </c>
      <c r="D2" s="2" t="s">
        <v>652</v>
      </c>
      <c r="E2" s="2" t="s">
        <v>653</v>
      </c>
      <c r="F2" s="2" t="s">
        <v>654</v>
      </c>
      <c r="G2" s="2" t="s">
        <v>655</v>
      </c>
      <c r="H2" s="2" t="s">
        <v>656</v>
      </c>
      <c r="I2" s="2" t="s">
        <v>657</v>
      </c>
      <c r="J2" s="2" t="s">
        <v>658</v>
      </c>
      <c r="K2" s="2" t="s">
        <v>659</v>
      </c>
      <c r="L2" s="2" t="s">
        <v>660</v>
      </c>
      <c r="M2" s="2" t="s">
        <v>562</v>
      </c>
      <c r="N2" s="2" t="s">
        <v>563</v>
      </c>
      <c r="O2" s="2" t="s">
        <v>564</v>
      </c>
      <c r="P2" s="2" t="s">
        <v>565</v>
      </c>
    </row>
    <row r="3" spans="1:16">
      <c r="A3" s="4" t="s">
        <v>661</v>
      </c>
    </row>
    <row r="4" spans="1:16">
      <c r="A4" s="3" t="s">
        <v>662</v>
      </c>
    </row>
    <row r="5" spans="1:16">
      <c r="A5" s="4" t="s">
        <v>663</v>
      </c>
      <c r="B5" s="6" t="n">
        <v>630</v>
      </c>
      <c r="D5" s="6" t="n">
        <v>398</v>
      </c>
      <c r="F5" s="8" t="n">
        <v>525</v>
      </c>
      <c r="H5" s="8" t="n">
        <v>378</v>
      </c>
    </row>
    <row r="6" spans="1:16">
      <c r="A6" s="4" t="s">
        <v>664</v>
      </c>
    </row>
    <row r="7" spans="1:16">
      <c r="A7" s="3" t="s">
        <v>662</v>
      </c>
    </row>
    <row r="8" spans="1:16">
      <c r="A8" s="4" t="s">
        <v>663</v>
      </c>
      <c r="B8" s="6" t="n">
        <v>0</v>
      </c>
      <c r="D8" s="6" t="n">
        <v>15</v>
      </c>
      <c r="G8" s="9" t="n">
        <v>0</v>
      </c>
      <c r="I8" s="9" t="n">
        <v>1800</v>
      </c>
    </row>
    <row r="9" spans="1:16">
      <c r="A9" s="4" t="s">
        <v>665</v>
      </c>
    </row>
    <row r="10" spans="1:16">
      <c r="A10" s="3" t="s">
        <v>662</v>
      </c>
    </row>
    <row r="11" spans="1:16">
      <c r="A11" s="4" t="s">
        <v>666</v>
      </c>
      <c r="B11" s="5" t="n">
        <v>7</v>
      </c>
      <c r="D11" s="5" t="n">
        <v>11</v>
      </c>
      <c r="F11" s="5" t="n">
        <v>7</v>
      </c>
      <c r="G11" s="5" t="n">
        <v>7</v>
      </c>
      <c r="H11" s="5" t="n">
        <v>11</v>
      </c>
      <c r="I11" s="5" t="n">
        <v>11</v>
      </c>
    </row>
    <row r="12" spans="1:16">
      <c r="A12" s="4" t="s">
        <v>667</v>
      </c>
    </row>
    <row r="13" spans="1:16">
      <c r="A13" s="3" t="s">
        <v>662</v>
      </c>
    </row>
    <row r="14" spans="1:16">
      <c r="A14" s="4" t="s">
        <v>668</v>
      </c>
      <c r="B14" s="5" t="n">
        <v>23</v>
      </c>
      <c r="D14" s="5" t="n">
        <v>23</v>
      </c>
      <c r="F14" s="5" t="n">
        <v>23</v>
      </c>
      <c r="G14" s="5" t="n">
        <v>23</v>
      </c>
      <c r="H14" s="5" t="n">
        <v>23</v>
      </c>
      <c r="I14" s="5" t="n">
        <v>23</v>
      </c>
    </row>
    <row r="15" spans="1:16">
      <c r="A15" s="4" t="s">
        <v>669</v>
      </c>
    </row>
    <row r="16" spans="1:16">
      <c r="A16" s="3" t="s">
        <v>662</v>
      </c>
    </row>
    <row r="17" spans="1:16">
      <c r="A17" s="4" t="s">
        <v>663</v>
      </c>
      <c r="J17" s="6" t="n">
        <v>500</v>
      </c>
    </row>
    <row r="18" spans="1:16">
      <c r="A18" s="4" t="s">
        <v>670</v>
      </c>
    </row>
    <row r="19" spans="1:16">
      <c r="A19" s="3" t="s">
        <v>662</v>
      </c>
    </row>
    <row r="20" spans="1:16">
      <c r="A20" s="4" t="s">
        <v>663</v>
      </c>
      <c r="B20" s="6" t="n">
        <v>75</v>
      </c>
      <c r="D20" s="6" t="n">
        <v>75</v>
      </c>
    </row>
    <row r="21" spans="1:16">
      <c r="A21" s="4" t="s">
        <v>671</v>
      </c>
    </row>
    <row r="22" spans="1:16">
      <c r="A22" s="3" t="s">
        <v>662</v>
      </c>
    </row>
    <row r="23" spans="1:16">
      <c r="A23" s="4" t="s">
        <v>672</v>
      </c>
      <c r="B23" s="6" t="n">
        <v>1500</v>
      </c>
      <c r="C23" s="8" t="n">
        <v>1240</v>
      </c>
      <c r="D23" s="6" t="n">
        <v>1300</v>
      </c>
      <c r="E23" s="8" t="n">
        <v>1238</v>
      </c>
    </row>
    <row r="24" spans="1:16">
      <c r="A24" s="4" t="s">
        <v>585</v>
      </c>
    </row>
    <row r="25" spans="1:16">
      <c r="A25" s="3" t="s">
        <v>662</v>
      </c>
    </row>
    <row r="26" spans="1:16">
      <c r="A26" s="4" t="s">
        <v>586</v>
      </c>
      <c r="M26" s="6" t="n">
        <v>213</v>
      </c>
      <c r="N26" s="8" t="n">
        <v>200</v>
      </c>
      <c r="O26" s="6" t="n">
        <v>614</v>
      </c>
      <c r="P26" s="8" t="n">
        <v>550</v>
      </c>
    </row>
    <row r="27" spans="1:16">
      <c r="A27" s="4" t="s">
        <v>673</v>
      </c>
    </row>
    <row r="28" spans="1:16">
      <c r="A28" s="3" t="s">
        <v>662</v>
      </c>
    </row>
    <row r="29" spans="1:16">
      <c r="A29" s="4" t="s">
        <v>586</v>
      </c>
      <c r="K29" s="6" t="n">
        <v>213</v>
      </c>
      <c r="L29" s="8" t="n">
        <v>200</v>
      </c>
      <c r="O29" s="6" t="n">
        <v>614</v>
      </c>
      <c r="P29" s="8" t="n">
        <v>550</v>
      </c>
    </row>
    <row r="30" spans="1:16">
      <c r="A30" s="4" t="s">
        <v>601</v>
      </c>
    </row>
    <row r="31" spans="1:16">
      <c r="A31" s="3" t="s">
        <v>662</v>
      </c>
    </row>
    <row r="32" spans="1:16">
      <c r="A32" s="4" t="s">
        <v>586</v>
      </c>
      <c r="M32" s="6" t="n">
        <v>534</v>
      </c>
      <c r="N32" s="8" t="n">
        <v>500</v>
      </c>
    </row>
    <row r="33" spans="1:16">
      <c r="A33" s="4" t="s">
        <v>674</v>
      </c>
    </row>
    <row r="34" spans="1:16">
      <c r="A34" s="3" t="s">
        <v>662</v>
      </c>
    </row>
    <row r="35" spans="1:16">
      <c r="A35" s="4" t="s">
        <v>586</v>
      </c>
      <c r="K35" s="6" t="n">
        <v>534</v>
      </c>
      <c r="L35" s="8" t="n">
        <v>500</v>
      </c>
    </row>
  </sheetData>
  <mergeCells count="7">
    <mergeCell ref="A1:A2"/>
    <mergeCell ref="B1:E1"/>
    <mergeCell ref="F1:G1"/>
    <mergeCell ref="H1:I1"/>
    <mergeCell ref="K1:L1"/>
    <mergeCell ref="M1:N1"/>
    <mergeCell ref="O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8</v>
      </c>
    </row>
    <row r="3" spans="1:2">
      <c r="A3" s="3" t="s">
        <v>145</v>
      </c>
    </row>
    <row r="4" spans="1:2">
      <c r="A4" s="4" t="s">
        <v>144</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5</v>
      </c>
      <c r="B1" s="2" t="s">
        <v>1</v>
      </c>
    </row>
    <row r="2" spans="1:6">
      <c r="B2" s="2" t="s">
        <v>567</v>
      </c>
      <c r="C2" s="2" t="s">
        <v>569</v>
      </c>
      <c r="D2" s="2" t="s">
        <v>566</v>
      </c>
      <c r="E2" s="2" t="s">
        <v>653</v>
      </c>
      <c r="F2" s="2" t="s">
        <v>658</v>
      </c>
    </row>
    <row r="3" spans="1:6">
      <c r="A3" s="4" t="s">
        <v>676</v>
      </c>
    </row>
    <row r="4" spans="1:6">
      <c r="A4" s="3" t="s">
        <v>677</v>
      </c>
    </row>
    <row r="5" spans="1:6">
      <c r="A5" s="4" t="s">
        <v>678</v>
      </c>
      <c r="B5" s="6" t="n">
        <v>0</v>
      </c>
      <c r="D5" s="6" t="n">
        <v>0</v>
      </c>
    </row>
    <row r="6" spans="1:6">
      <c r="A6" s="3" t="s">
        <v>679</v>
      </c>
    </row>
    <row r="7" spans="1:6">
      <c r="A7" s="4" t="s">
        <v>680</v>
      </c>
      <c r="B7" s="5" t="n">
        <v>0</v>
      </c>
      <c r="D7" s="5" t="n">
        <v>0</v>
      </c>
    </row>
    <row r="8" spans="1:6">
      <c r="A8" s="4" t="s">
        <v>681</v>
      </c>
      <c r="B8" s="5" t="n">
        <v>0</v>
      </c>
      <c r="D8" s="5" t="n">
        <v>0</v>
      </c>
    </row>
    <row r="9" spans="1:6">
      <c r="A9" s="4" t="s">
        <v>682</v>
      </c>
    </row>
    <row r="10" spans="1:6">
      <c r="A10" s="3" t="s">
        <v>677</v>
      </c>
    </row>
    <row r="11" spans="1:6">
      <c r="A11" s="4" t="s">
        <v>678</v>
      </c>
      <c r="B11" s="5" t="n">
        <v>39000000</v>
      </c>
      <c r="D11" s="5" t="n">
        <v>104000000</v>
      </c>
    </row>
    <row r="12" spans="1:6">
      <c r="A12" s="3" t="s">
        <v>679</v>
      </c>
    </row>
    <row r="13" spans="1:6">
      <c r="A13" s="4" t="s">
        <v>680</v>
      </c>
      <c r="B13" s="5" t="n">
        <v>52000000</v>
      </c>
      <c r="D13" s="5" t="n">
        <v>135000000</v>
      </c>
    </row>
    <row r="14" spans="1:6">
      <c r="A14" s="4" t="s">
        <v>681</v>
      </c>
      <c r="B14" s="5" t="n">
        <v>13000000</v>
      </c>
      <c r="D14" s="5" t="n">
        <v>31000000</v>
      </c>
    </row>
    <row r="15" spans="1:6">
      <c r="A15" s="4" t="s">
        <v>683</v>
      </c>
    </row>
    <row r="16" spans="1:6">
      <c r="A16" s="3" t="s">
        <v>677</v>
      </c>
    </row>
    <row r="17" spans="1:6">
      <c r="A17" s="4" t="s">
        <v>684</v>
      </c>
      <c r="B17" s="5" t="n">
        <v>9000000</v>
      </c>
      <c r="D17" s="5" t="n">
        <v>5000000</v>
      </c>
    </row>
    <row r="18" spans="1:6">
      <c r="A18" s="4" t="s">
        <v>685</v>
      </c>
    </row>
    <row r="19" spans="1:6">
      <c r="A19" s="3" t="s">
        <v>677</v>
      </c>
    </row>
    <row r="20" spans="1:6">
      <c r="A20" s="4" t="s">
        <v>684</v>
      </c>
      <c r="B20" s="5" t="n">
        <v>4000000</v>
      </c>
      <c r="D20" s="5" t="n">
        <v>2000000</v>
      </c>
    </row>
    <row r="21" spans="1:6">
      <c r="A21" s="4" t="s">
        <v>686</v>
      </c>
    </row>
    <row r="22" spans="1:6">
      <c r="A22" s="3" t="s">
        <v>679</v>
      </c>
    </row>
    <row r="23" spans="1:6">
      <c r="A23" s="4" t="s">
        <v>687</v>
      </c>
      <c r="B23" s="5" t="n">
        <v>28000000</v>
      </c>
      <c r="D23" s="5" t="n">
        <v>62000000</v>
      </c>
    </row>
    <row r="24" spans="1:6">
      <c r="A24" s="4" t="s">
        <v>688</v>
      </c>
    </row>
    <row r="25" spans="1:6">
      <c r="A25" s="3" t="s">
        <v>679</v>
      </c>
    </row>
    <row r="26" spans="1:6">
      <c r="A26" s="4" t="s">
        <v>687</v>
      </c>
      <c r="B26" s="5" t="n">
        <v>10000000</v>
      </c>
      <c r="D26" s="5" t="n">
        <v>69000000</v>
      </c>
    </row>
    <row r="27" spans="1:6">
      <c r="A27" s="4" t="s">
        <v>689</v>
      </c>
    </row>
    <row r="28" spans="1:6">
      <c r="A28" s="3" t="s">
        <v>677</v>
      </c>
    </row>
    <row r="29" spans="1:6">
      <c r="A29" s="4" t="s">
        <v>684</v>
      </c>
      <c r="B29" s="5" t="n">
        <v>23000000</v>
      </c>
      <c r="D29" s="5" t="n">
        <v>49000000</v>
      </c>
    </row>
    <row r="30" spans="1:6">
      <c r="A30" s="4" t="s">
        <v>690</v>
      </c>
    </row>
    <row r="31" spans="1:6">
      <c r="A31" s="3" t="s">
        <v>677</v>
      </c>
    </row>
    <row r="32" spans="1:6">
      <c r="A32" s="4" t="s">
        <v>684</v>
      </c>
      <c r="B32" s="5" t="n">
        <v>2000000</v>
      </c>
      <c r="D32" s="5" t="n">
        <v>47000000</v>
      </c>
    </row>
    <row r="33" spans="1:6">
      <c r="A33" s="4" t="s">
        <v>691</v>
      </c>
    </row>
    <row r="34" spans="1:6">
      <c r="A34" s="3" t="s">
        <v>677</v>
      </c>
    </row>
    <row r="35" spans="1:6">
      <c r="A35" s="4" t="s">
        <v>684</v>
      </c>
      <c r="B35" s="5" t="n">
        <v>6000000</v>
      </c>
      <c r="D35" s="5" t="n">
        <v>0</v>
      </c>
    </row>
    <row r="36" spans="1:6">
      <c r="A36" s="4" t="s">
        <v>692</v>
      </c>
    </row>
    <row r="37" spans="1:6">
      <c r="A37" s="3" t="s">
        <v>677</v>
      </c>
    </row>
    <row r="38" spans="1:6">
      <c r="A38" s="4" t="s">
        <v>684</v>
      </c>
      <c r="B38" s="5" t="n">
        <v>4000000</v>
      </c>
      <c r="D38" s="5" t="n">
        <v>0</v>
      </c>
    </row>
    <row r="39" spans="1:6">
      <c r="A39" s="4" t="s">
        <v>693</v>
      </c>
    </row>
    <row r="40" spans="1:6">
      <c r="A40" s="3" t="s">
        <v>677</v>
      </c>
    </row>
    <row r="41" spans="1:6">
      <c r="A41" s="4" t="s">
        <v>694</v>
      </c>
      <c r="B41" s="5" t="n">
        <v>1000000</v>
      </c>
      <c r="D41" s="5" t="n">
        <v>1000000</v>
      </c>
    </row>
    <row r="42" spans="1:6">
      <c r="A42" s="4" t="s">
        <v>695</v>
      </c>
    </row>
    <row r="43" spans="1:6">
      <c r="A43" s="3" t="s">
        <v>679</v>
      </c>
    </row>
    <row r="44" spans="1:6">
      <c r="A44" s="4" t="s">
        <v>696</v>
      </c>
      <c r="B44" s="5" t="n">
        <v>4000000</v>
      </c>
      <c r="D44" s="5" t="n">
        <v>4000000</v>
      </c>
    </row>
    <row r="45" spans="1:6">
      <c r="A45" s="4" t="s">
        <v>697</v>
      </c>
    </row>
    <row r="46" spans="1:6">
      <c r="A46" s="3" t="s">
        <v>679</v>
      </c>
    </row>
    <row r="47" spans="1:6">
      <c r="A47" s="4" t="s">
        <v>687</v>
      </c>
      <c r="F47" s="6" t="n">
        <v>44000000</v>
      </c>
    </row>
    <row r="48" spans="1:6">
      <c r="A48" s="4" t="s">
        <v>698</v>
      </c>
    </row>
    <row r="49" spans="1:6">
      <c r="A49" s="3" t="s">
        <v>677</v>
      </c>
    </row>
    <row r="50" spans="1:6">
      <c r="A50" s="4" t="s">
        <v>678</v>
      </c>
      <c r="B50" s="5" t="n">
        <v>0</v>
      </c>
      <c r="D50" s="5" t="n">
        <v>0</v>
      </c>
    </row>
    <row r="51" spans="1:6">
      <c r="A51" s="3" t="s">
        <v>679</v>
      </c>
    </row>
    <row r="52" spans="1:6">
      <c r="A52" s="4" t="s">
        <v>680</v>
      </c>
      <c r="B52" s="5" t="n">
        <v>0</v>
      </c>
      <c r="D52" s="5" t="n">
        <v>0</v>
      </c>
    </row>
    <row r="53" spans="1:6">
      <c r="A53" s="4" t="s">
        <v>681</v>
      </c>
      <c r="B53" s="5" t="n">
        <v>0</v>
      </c>
      <c r="D53" s="5" t="n">
        <v>0</v>
      </c>
    </row>
    <row r="54" spans="1:6">
      <c r="A54" s="4" t="s">
        <v>699</v>
      </c>
    </row>
    <row r="55" spans="1:6">
      <c r="A55" s="3" t="s">
        <v>700</v>
      </c>
    </row>
    <row r="56" spans="1:6">
      <c r="A56" s="4" t="s">
        <v>672</v>
      </c>
      <c r="B56" s="6" t="n">
        <v>1500000000</v>
      </c>
      <c r="C56" s="8" t="n">
        <v>1240</v>
      </c>
      <c r="D56" s="6" t="n">
        <v>1300000000</v>
      </c>
      <c r="E56" s="8" t="n">
        <v>1238</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1</v>
      </c>
      <c r="B1" s="2" t="s">
        <v>702</v>
      </c>
      <c r="C1" s="2" t="s">
        <v>1</v>
      </c>
    </row>
    <row r="2" spans="1:5">
      <c r="B2" s="2" t="s">
        <v>29</v>
      </c>
      <c r="C2" s="2" t="s">
        <v>28</v>
      </c>
      <c r="D2" s="2" t="s">
        <v>29</v>
      </c>
      <c r="E2" s="2" t="s">
        <v>30</v>
      </c>
    </row>
    <row r="3" spans="1:5">
      <c r="A3" s="3" t="s">
        <v>703</v>
      </c>
    </row>
    <row r="4" spans="1:5">
      <c r="A4" s="4" t="s">
        <v>704</v>
      </c>
      <c r="C4" s="6" t="n">
        <v>14000000</v>
      </c>
      <c r="D4" s="6" t="n">
        <v>172000000</v>
      </c>
      <c r="E4" s="6" t="n">
        <v>35000000</v>
      </c>
    </row>
    <row r="5" spans="1:5">
      <c r="A5" s="3" t="s">
        <v>705</v>
      </c>
    </row>
    <row r="6" spans="1:5">
      <c r="A6" s="4" t="s">
        <v>571</v>
      </c>
      <c r="C6" s="5" t="n">
        <v>85000000</v>
      </c>
      <c r="D6" s="5" t="n">
        <v>-97000000</v>
      </c>
      <c r="E6" s="5" t="n">
        <v>-216000000</v>
      </c>
    </row>
    <row r="7" spans="1:5">
      <c r="A7" s="3" t="s">
        <v>706</v>
      </c>
    </row>
    <row r="8" spans="1:5">
      <c r="A8" s="4" t="s">
        <v>707</v>
      </c>
      <c r="B8" s="6" t="n">
        <v>57000000</v>
      </c>
      <c r="C8" s="5" t="n">
        <v>214000000</v>
      </c>
      <c r="D8" s="5" t="n">
        <v>57000000</v>
      </c>
    </row>
    <row r="9" spans="1:5">
      <c r="A9" s="4" t="s">
        <v>708</v>
      </c>
      <c r="C9" s="5" t="n">
        <v>6000000</v>
      </c>
    </row>
    <row r="10" spans="1:5">
      <c r="A10" s="4" t="s">
        <v>40</v>
      </c>
      <c r="C10" s="5" t="n">
        <v>0</v>
      </c>
      <c r="D10" s="5" t="n">
        <v>85000000</v>
      </c>
      <c r="E10" s="6" t="n">
        <v>0</v>
      </c>
    </row>
    <row r="11" spans="1:5">
      <c r="A11" s="4" t="s">
        <v>709</v>
      </c>
    </row>
    <row r="12" spans="1:5">
      <c r="A12" s="3" t="s">
        <v>703</v>
      </c>
    </row>
    <row r="13" spans="1:5">
      <c r="A13" s="4" t="s">
        <v>704</v>
      </c>
      <c r="C13" s="5" t="n">
        <v>62000000</v>
      </c>
      <c r="D13" s="5" t="n">
        <v>193000000</v>
      </c>
    </row>
    <row r="14" spans="1:5">
      <c r="A14" s="3" t="s">
        <v>706</v>
      </c>
    </row>
    <row r="15" spans="1:5">
      <c r="A15" s="4" t="s">
        <v>710</v>
      </c>
      <c r="C15" s="5" t="n">
        <v>0</v>
      </c>
      <c r="D15" s="5" t="n">
        <v>0</v>
      </c>
    </row>
    <row r="16" spans="1:5">
      <c r="A16" s="4" t="s">
        <v>711</v>
      </c>
    </row>
    <row r="17" spans="1:5">
      <c r="A17" s="3" t="s">
        <v>712</v>
      </c>
    </row>
    <row r="18" spans="1:5">
      <c r="A18" s="4" t="s">
        <v>713</v>
      </c>
      <c r="C18" s="5" t="n">
        <v>-43000000</v>
      </c>
      <c r="D18" s="5" t="n">
        <v>-168000000</v>
      </c>
    </row>
    <row r="19" spans="1:5">
      <c r="A19" s="4" t="s">
        <v>714</v>
      </c>
    </row>
    <row r="20" spans="1:5">
      <c r="A20" s="3" t="s">
        <v>703</v>
      </c>
    </row>
    <row r="21" spans="1:5">
      <c r="A21" s="4" t="s">
        <v>704</v>
      </c>
      <c r="C21" s="5" t="n">
        <v>-50000000</v>
      </c>
      <c r="D21" s="5" t="n">
        <v>-29000000</v>
      </c>
    </row>
    <row r="22" spans="1:5">
      <c r="A22" s="4" t="s">
        <v>715</v>
      </c>
    </row>
    <row r="23" spans="1:5">
      <c r="A23" s="3" t="s">
        <v>712</v>
      </c>
    </row>
    <row r="24" spans="1:5">
      <c r="A24" s="4" t="s">
        <v>713</v>
      </c>
      <c r="C24" s="5" t="n">
        <v>35000000</v>
      </c>
      <c r="D24" s="5" t="n">
        <v>63000000</v>
      </c>
    </row>
    <row r="25" spans="1:5">
      <c r="A25" s="4" t="s">
        <v>716</v>
      </c>
    </row>
    <row r="26" spans="1:5">
      <c r="A26" s="3" t="s">
        <v>703</v>
      </c>
    </row>
    <row r="27" spans="1:5">
      <c r="A27" s="4" t="s">
        <v>704</v>
      </c>
      <c r="C27" s="5" t="n">
        <v>3000000</v>
      </c>
      <c r="D27" s="5" t="n">
        <v>-2000000</v>
      </c>
    </row>
    <row r="28" spans="1:5">
      <c r="A28" s="3" t="s">
        <v>706</v>
      </c>
    </row>
    <row r="29" spans="1:5">
      <c r="A29" s="4" t="s">
        <v>717</v>
      </c>
      <c r="B29" s="5" t="n">
        <v>18000000</v>
      </c>
    </row>
    <row r="30" spans="1:5">
      <c r="A30" s="4" t="s">
        <v>718</v>
      </c>
    </row>
    <row r="31" spans="1:5">
      <c r="A31" s="3" t="s">
        <v>712</v>
      </c>
    </row>
    <row r="32" spans="1:5">
      <c r="A32" s="4" t="s">
        <v>713</v>
      </c>
      <c r="C32" s="5" t="n">
        <v>-5000000</v>
      </c>
      <c r="D32" s="5" t="n">
        <v>-7000000</v>
      </c>
    </row>
    <row r="33" spans="1:5">
      <c r="A33" s="4" t="s">
        <v>719</v>
      </c>
    </row>
    <row r="34" spans="1:5">
      <c r="A34" s="3" t="s">
        <v>706</v>
      </c>
    </row>
    <row r="35" spans="1:5">
      <c r="A35" s="4" t="s">
        <v>720</v>
      </c>
      <c r="B35" s="5" t="n">
        <v>4000000</v>
      </c>
    </row>
    <row r="36" spans="1:5">
      <c r="A36" s="4" t="s">
        <v>721</v>
      </c>
    </row>
    <row r="37" spans="1:5">
      <c r="A37" s="3" t="s">
        <v>284</v>
      </c>
    </row>
    <row r="38" spans="1:5">
      <c r="A38" s="4" t="s">
        <v>722</v>
      </c>
      <c r="C38" s="5" t="n">
        <v>4000000</v>
      </c>
      <c r="D38" s="5" t="n">
        <v>11000000</v>
      </c>
    </row>
    <row r="39" spans="1:5">
      <c r="A39" s="4" t="s">
        <v>620</v>
      </c>
    </row>
    <row r="40" spans="1:5">
      <c r="A40" s="3" t="s">
        <v>705</v>
      </c>
    </row>
    <row r="41" spans="1:5">
      <c r="A41" s="4" t="s">
        <v>571</v>
      </c>
      <c r="C41" s="5" t="n">
        <v>-180000000</v>
      </c>
      <c r="D41" s="5" t="n">
        <v>43000000</v>
      </c>
    </row>
    <row r="42" spans="1:5">
      <c r="A42" s="4" t="s">
        <v>723</v>
      </c>
    </row>
    <row r="43" spans="1:5">
      <c r="A43" s="3" t="s">
        <v>284</v>
      </c>
    </row>
    <row r="44" spans="1:5">
      <c r="A44" s="4" t="s">
        <v>724</v>
      </c>
      <c r="C44" s="6" t="n">
        <v>1000000</v>
      </c>
      <c r="D44" s="5" t="n">
        <v>-34000000</v>
      </c>
    </row>
    <row r="45" spans="1:5">
      <c r="A45" s="4" t="s">
        <v>613</v>
      </c>
    </row>
    <row r="46" spans="1:5">
      <c r="A46" s="3" t="s">
        <v>706</v>
      </c>
    </row>
    <row r="47" spans="1:5">
      <c r="A47" s="4" t="s">
        <v>40</v>
      </c>
      <c r="B47" s="6" t="n">
        <v>76000000</v>
      </c>
      <c r="D47" s="6" t="n">
        <v>760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3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7"/>
    <col customWidth="1" max="7" min="7" width="4"/>
    <col customWidth="1" max="8" min="8" width="27"/>
    <col customWidth="1" max="9" min="9" width="27"/>
    <col customWidth="1" max="10" min="10" width="4"/>
  </cols>
  <sheetData>
    <row r="1" spans="1:10">
      <c r="A1" s="1" t="s">
        <v>725</v>
      </c>
      <c r="C1" s="2" t="s">
        <v>702</v>
      </c>
      <c r="F1" s="2" t="s">
        <v>1</v>
      </c>
    </row>
    <row r="2" spans="1:10">
      <c r="C2" s="2" t="s">
        <v>726</v>
      </c>
      <c r="D2" s="2" t="s">
        <v>727</v>
      </c>
      <c r="E2" s="2" t="s">
        <v>728</v>
      </c>
      <c r="F2" s="2" t="s">
        <v>2</v>
      </c>
      <c r="H2" s="2" t="s">
        <v>726</v>
      </c>
      <c r="I2" s="2" t="s">
        <v>728</v>
      </c>
    </row>
    <row r="3" spans="1:10">
      <c r="A3" s="3" t="s">
        <v>729</v>
      </c>
    </row>
    <row r="4" spans="1:10">
      <c r="A4" s="4" t="s">
        <v>730</v>
      </c>
      <c r="F4" s="6" t="n">
        <v>21000000</v>
      </c>
      <c r="H4" s="6" t="n">
        <v>-97000000</v>
      </c>
      <c r="I4" s="6" t="n">
        <v>-115000000</v>
      </c>
    </row>
    <row r="5" spans="1:10">
      <c r="A5" s="3" t="s">
        <v>731</v>
      </c>
    </row>
    <row r="6" spans="1:10">
      <c r="A6" s="4" t="s">
        <v>732</v>
      </c>
      <c r="C6" s="5" t="n">
        <v>8</v>
      </c>
      <c r="E6" s="5" t="n">
        <v>8</v>
      </c>
    </row>
    <row r="7" spans="1:10">
      <c r="A7" s="3" t="s">
        <v>733</v>
      </c>
    </row>
    <row r="8" spans="1:10">
      <c r="A8" s="4" t="s">
        <v>734</v>
      </c>
      <c r="H8" s="5" t="n">
        <v>2000000</v>
      </c>
    </row>
    <row r="9" spans="1:10">
      <c r="A9" s="4" t="s">
        <v>735</v>
      </c>
      <c r="H9" s="5" t="n">
        <v>-22000000</v>
      </c>
    </row>
    <row r="10" spans="1:10">
      <c r="A10" s="4" t="s">
        <v>736</v>
      </c>
      <c r="H10" s="5" t="n">
        <v>-20000000</v>
      </c>
    </row>
    <row r="11" spans="1:10">
      <c r="A11" s="3" t="s">
        <v>737</v>
      </c>
    </row>
    <row r="12" spans="1:10">
      <c r="A12" s="4" t="s">
        <v>738</v>
      </c>
      <c r="F12" s="5" t="n">
        <v>0</v>
      </c>
      <c r="H12" s="5" t="n">
        <v>-103000000</v>
      </c>
      <c r="I12" s="5" t="n">
        <v>-140000000</v>
      </c>
    </row>
    <row r="13" spans="1:10">
      <c r="A13" s="3" t="s">
        <v>733</v>
      </c>
    </row>
    <row r="14" spans="1:10">
      <c r="A14" s="4" t="s">
        <v>739</v>
      </c>
      <c r="F14" s="5" t="n">
        <v>43000000</v>
      </c>
      <c r="H14" s="5" t="n">
        <v>48000000</v>
      </c>
      <c r="I14" s="5" t="n">
        <v>30000000</v>
      </c>
    </row>
    <row r="15" spans="1:10">
      <c r="A15" s="4" t="s">
        <v>479</v>
      </c>
      <c r="F15" s="6" t="n">
        <v>43000000</v>
      </c>
      <c r="H15" s="6" t="n">
        <v>-55000000</v>
      </c>
      <c r="I15" s="5" t="n">
        <v>-110000000</v>
      </c>
    </row>
    <row r="16" spans="1:10">
      <c r="A16" s="4" t="s">
        <v>740</v>
      </c>
    </row>
    <row r="17" spans="1:10">
      <c r="A17" s="3" t="s">
        <v>741</v>
      </c>
    </row>
    <row r="18" spans="1:10">
      <c r="A18" s="4" t="s">
        <v>742</v>
      </c>
      <c r="F18" s="4" t="s">
        <v>743</v>
      </c>
    </row>
    <row r="19" spans="1:10">
      <c r="A19" s="3" t="s">
        <v>744</v>
      </c>
    </row>
    <row r="20" spans="1:10">
      <c r="A20" s="4" t="s">
        <v>745</v>
      </c>
      <c r="F20" s="4" t="s">
        <v>746</v>
      </c>
    </row>
    <row r="21" spans="1:10">
      <c r="A21" s="4" t="s">
        <v>747</v>
      </c>
      <c r="C21" s="4" t="s">
        <v>746</v>
      </c>
      <c r="F21" s="4" t="s">
        <v>746</v>
      </c>
      <c r="H21" s="4" t="s">
        <v>746</v>
      </c>
    </row>
    <row r="22" spans="1:10">
      <c r="A22" s="3" t="s">
        <v>729</v>
      </c>
    </row>
    <row r="23" spans="1:10">
      <c r="A23" s="4" t="s">
        <v>748</v>
      </c>
      <c r="F23" s="6" t="n">
        <v>737000000</v>
      </c>
      <c r="H23" s="6" t="n">
        <v>853000000</v>
      </c>
    </row>
    <row r="24" spans="1:10">
      <c r="A24" s="4" t="s">
        <v>749</v>
      </c>
      <c r="F24" s="5" t="n">
        <v>3000000</v>
      </c>
      <c r="H24" s="5" t="n">
        <v>5000000</v>
      </c>
      <c r="I24" s="5" t="n">
        <v>8000000</v>
      </c>
    </row>
    <row r="25" spans="1:10">
      <c r="A25" s="4" t="s">
        <v>750</v>
      </c>
      <c r="F25" s="5" t="n">
        <v>23000000</v>
      </c>
      <c r="H25" s="5" t="n">
        <v>27000000</v>
      </c>
      <c r="I25" s="5" t="n">
        <v>39000000</v>
      </c>
    </row>
    <row r="26" spans="1:10">
      <c r="A26" s="4" t="s">
        <v>730</v>
      </c>
      <c r="F26" s="5" t="n">
        <v>30000000</v>
      </c>
      <c r="H26" s="5" t="n">
        <v>12000000</v>
      </c>
    </row>
    <row r="27" spans="1:10">
      <c r="A27" s="4" t="s">
        <v>751</v>
      </c>
      <c r="F27" s="5" t="n">
        <v>0</v>
      </c>
      <c r="H27" s="5" t="n">
        <v>0</v>
      </c>
    </row>
    <row r="28" spans="1:10">
      <c r="A28" s="4" t="s">
        <v>752</v>
      </c>
      <c r="C28" s="6" t="n">
        <v>-106000000</v>
      </c>
      <c r="E28" s="6" t="n">
        <v>-140000000</v>
      </c>
      <c r="F28" s="5" t="n">
        <v>0</v>
      </c>
      <c r="H28" s="5" t="n">
        <v>-106000000</v>
      </c>
    </row>
    <row r="29" spans="1:10">
      <c r="A29" s="4" t="s">
        <v>753</v>
      </c>
      <c r="F29" s="5" t="n">
        <v>12000000</v>
      </c>
      <c r="H29" s="5" t="n">
        <v>14000000</v>
      </c>
    </row>
    <row r="30" spans="1:10">
      <c r="A30" s="4" t="s">
        <v>754</v>
      </c>
      <c r="F30" s="5" t="n">
        <v>1000000</v>
      </c>
      <c r="H30" s="5" t="n">
        <v>0</v>
      </c>
    </row>
    <row r="31" spans="1:10">
      <c r="A31" s="4" t="s">
        <v>755</v>
      </c>
      <c r="F31" s="5" t="n">
        <v>1000000</v>
      </c>
      <c r="H31" s="5" t="n">
        <v>1000000</v>
      </c>
    </row>
    <row r="32" spans="1:10">
      <c r="A32" s="4" t="s">
        <v>756</v>
      </c>
      <c r="F32" s="5" t="n">
        <v>-69000000</v>
      </c>
      <c r="H32" s="5" t="n">
        <v>-69000000</v>
      </c>
    </row>
    <row r="33" spans="1:10">
      <c r="A33" s="4" t="s">
        <v>757</v>
      </c>
      <c r="C33" s="5" t="n">
        <v>737000000</v>
      </c>
      <c r="E33" s="5" t="n">
        <v>853000000</v>
      </c>
      <c r="F33" s="5" t="n">
        <v>738000000</v>
      </c>
      <c r="H33" s="5" t="n">
        <v>737000000</v>
      </c>
      <c r="I33" s="5" t="n">
        <v>853000000</v>
      </c>
    </row>
    <row r="34" spans="1:10">
      <c r="A34" s="3" t="s">
        <v>758</v>
      </c>
    </row>
    <row r="35" spans="1:10">
      <c r="A35" s="4" t="s">
        <v>759</v>
      </c>
      <c r="F35" s="5" t="n">
        <v>149000000</v>
      </c>
      <c r="H35" s="5" t="n">
        <v>157000000</v>
      </c>
    </row>
    <row r="36" spans="1:10">
      <c r="A36" s="4" t="s">
        <v>760</v>
      </c>
      <c r="F36" s="5" t="n">
        <v>22000000</v>
      </c>
      <c r="H36" s="5" t="n">
        <v>12000000</v>
      </c>
    </row>
    <row r="37" spans="1:10">
      <c r="A37" s="4" t="s">
        <v>754</v>
      </c>
      <c r="F37" s="5" t="n">
        <v>0</v>
      </c>
      <c r="H37" s="5" t="n">
        <v>0</v>
      </c>
    </row>
    <row r="38" spans="1:10">
      <c r="A38" s="4" t="s">
        <v>761</v>
      </c>
      <c r="F38" s="5" t="n">
        <v>43000000</v>
      </c>
      <c r="H38" s="5" t="n">
        <v>39000000</v>
      </c>
    </row>
    <row r="39" spans="1:10">
      <c r="A39" s="4" t="s">
        <v>762</v>
      </c>
      <c r="F39" s="5" t="n">
        <v>-10000000</v>
      </c>
      <c r="H39" s="5" t="n">
        <v>-5000000</v>
      </c>
    </row>
    <row r="40" spans="1:10">
      <c r="A40" s="4" t="s">
        <v>753</v>
      </c>
      <c r="F40" s="5" t="n">
        <v>12000000</v>
      </c>
      <c r="H40" s="5" t="n">
        <v>14000000</v>
      </c>
    </row>
    <row r="41" spans="1:10">
      <c r="A41" s="4" t="s">
        <v>756</v>
      </c>
      <c r="F41" s="5" t="n">
        <v>-69000000</v>
      </c>
      <c r="H41" s="5" t="n">
        <v>-69000000</v>
      </c>
    </row>
    <row r="42" spans="1:10">
      <c r="A42" s="4" t="s">
        <v>755</v>
      </c>
      <c r="F42" s="5" t="n">
        <v>1000000</v>
      </c>
      <c r="H42" s="5" t="n">
        <v>1000000</v>
      </c>
    </row>
    <row r="43" spans="1:10">
      <c r="A43" s="4" t="s">
        <v>763</v>
      </c>
      <c r="F43" s="5" t="n">
        <v>0</v>
      </c>
      <c r="H43" s="5" t="n">
        <v>0</v>
      </c>
    </row>
    <row r="44" spans="1:10">
      <c r="A44" s="4" t="s">
        <v>764</v>
      </c>
      <c r="C44" s="5" t="n">
        <v>149000000</v>
      </c>
      <c r="E44" s="6" t="n">
        <v>157000000</v>
      </c>
      <c r="F44" s="5" t="n">
        <v>148000000</v>
      </c>
      <c r="H44" s="5" t="n">
        <v>149000000</v>
      </c>
      <c r="I44" s="5" t="n">
        <v>157000000</v>
      </c>
    </row>
    <row r="45" spans="1:10">
      <c r="A45" s="4" t="s">
        <v>765</v>
      </c>
      <c r="C45" s="5" t="n">
        <v>-588000000</v>
      </c>
      <c r="F45" s="5" t="n">
        <v>-590000000</v>
      </c>
      <c r="H45" s="5" t="n">
        <v>-588000000</v>
      </c>
    </row>
    <row r="46" spans="1:10">
      <c r="A46" s="3" t="s">
        <v>766</v>
      </c>
    </row>
    <row r="47" spans="1:10">
      <c r="A47" s="4" t="s">
        <v>767</v>
      </c>
      <c r="C47" s="5" t="n">
        <v>30000000</v>
      </c>
      <c r="F47" s="5" t="n">
        <v>38000000</v>
      </c>
      <c r="H47" s="5" t="n">
        <v>30000000</v>
      </c>
    </row>
    <row r="48" spans="1:10">
      <c r="A48" s="4" t="s">
        <v>84</v>
      </c>
      <c r="C48" s="5" t="n">
        <v>-42000000</v>
      </c>
      <c r="F48" s="5" t="n">
        <v>-44000000</v>
      </c>
      <c r="H48" s="5" t="n">
        <v>-42000000</v>
      </c>
    </row>
    <row r="49" spans="1:10">
      <c r="A49" s="4" t="s">
        <v>90</v>
      </c>
      <c r="C49" s="5" t="n">
        <v>-576000000</v>
      </c>
      <c r="F49" s="5" t="n">
        <v>-584000000</v>
      </c>
      <c r="H49" s="5" t="n">
        <v>-576000000</v>
      </c>
    </row>
    <row r="50" spans="1:10">
      <c r="A50" s="4" t="s">
        <v>768</v>
      </c>
      <c r="C50" s="5" t="n">
        <v>-588000000</v>
      </c>
      <c r="F50" s="5" t="n">
        <v>-590000000</v>
      </c>
      <c r="H50" s="5" t="n">
        <v>-588000000</v>
      </c>
    </row>
    <row r="51" spans="1:10">
      <c r="A51" s="3" t="s">
        <v>731</v>
      </c>
    </row>
    <row r="52" spans="1:10">
      <c r="A52" s="4" t="s">
        <v>769</v>
      </c>
      <c r="C52" s="6" t="n">
        <v>-262000000</v>
      </c>
      <c r="F52" s="5" t="n">
        <v>-222000000</v>
      </c>
      <c r="H52" s="5" t="n">
        <v>-262000000</v>
      </c>
    </row>
    <row r="53" spans="1:10">
      <c r="A53" s="4" t="s">
        <v>770</v>
      </c>
      <c r="F53" s="5" t="n">
        <v>-40000000</v>
      </c>
    </row>
    <row r="54" spans="1:10">
      <c r="A54" s="3" t="s">
        <v>771</v>
      </c>
    </row>
    <row r="55" spans="1:10">
      <c r="A55" s="4" t="s">
        <v>749</v>
      </c>
      <c r="F55" s="5" t="n">
        <v>3000000</v>
      </c>
      <c r="H55" s="5" t="n">
        <v>5000000</v>
      </c>
      <c r="I55" s="5" t="n">
        <v>8000000</v>
      </c>
    </row>
    <row r="56" spans="1:10">
      <c r="A56" s="4" t="s">
        <v>750</v>
      </c>
      <c r="F56" s="5" t="n">
        <v>23000000</v>
      </c>
      <c r="H56" s="5" t="n">
        <v>27000000</v>
      </c>
      <c r="I56" s="5" t="n">
        <v>39000000</v>
      </c>
    </row>
    <row r="57" spans="1:10">
      <c r="A57" s="4" t="s">
        <v>772</v>
      </c>
      <c r="F57" s="5" t="n">
        <v>-5000000</v>
      </c>
      <c r="H57" s="5" t="n">
        <v>-6000000</v>
      </c>
      <c r="I57" s="5" t="n">
        <v>-6000000</v>
      </c>
    </row>
    <row r="58" spans="1:10">
      <c r="A58" s="4" t="s">
        <v>773</v>
      </c>
      <c r="F58" s="5" t="n">
        <v>0</v>
      </c>
      <c r="H58" s="5" t="n">
        <v>0</v>
      </c>
      <c r="I58" s="5" t="n">
        <v>-2000000</v>
      </c>
    </row>
    <row r="59" spans="1:10">
      <c r="A59" s="3" t="s">
        <v>733</v>
      </c>
    </row>
    <row r="60" spans="1:10">
      <c r="A60" s="4" t="s">
        <v>769</v>
      </c>
      <c r="F60" s="5" t="n">
        <v>-40000000</v>
      </c>
      <c r="H60" s="5" t="n">
        <v>-44000000</v>
      </c>
      <c r="I60" s="5" t="n">
        <v>-24000000</v>
      </c>
    </row>
    <row r="61" spans="1:10">
      <c r="A61" s="4" t="s">
        <v>774</v>
      </c>
      <c r="F61" s="5" t="n">
        <v>23000000</v>
      </c>
      <c r="H61" s="5" t="n">
        <v>11000000</v>
      </c>
      <c r="I61" s="5" t="n">
        <v>-5000000</v>
      </c>
    </row>
    <row r="62" spans="1:10">
      <c r="A62" s="4" t="s">
        <v>775</v>
      </c>
      <c r="F62" s="5" t="n">
        <v>4000000</v>
      </c>
      <c r="H62" s="5" t="n">
        <v>-7000000</v>
      </c>
      <c r="I62" s="5" t="n">
        <v>10000000</v>
      </c>
    </row>
    <row r="63" spans="1:10">
      <c r="A63" s="3" t="s">
        <v>737</v>
      </c>
    </row>
    <row r="64" spans="1:10">
      <c r="A64" s="4" t="s">
        <v>773</v>
      </c>
      <c r="F64" s="5" t="n">
        <v>0</v>
      </c>
      <c r="H64" s="5" t="n">
        <v>0</v>
      </c>
      <c r="I64" s="5" t="n">
        <v>0</v>
      </c>
    </row>
    <row r="65" spans="1:10">
      <c r="A65" s="4" t="s">
        <v>738</v>
      </c>
      <c r="F65" s="5" t="n">
        <v>0</v>
      </c>
      <c r="H65" s="5" t="n">
        <v>106000000</v>
      </c>
      <c r="I65" s="5" t="n">
        <v>140000000</v>
      </c>
    </row>
    <row r="66" spans="1:10">
      <c r="A66" s="3" t="s">
        <v>733</v>
      </c>
    </row>
    <row r="67" spans="1:10">
      <c r="A67" s="4" t="s">
        <v>739</v>
      </c>
      <c r="F67" s="5" t="n">
        <v>-40000000</v>
      </c>
      <c r="H67" s="5" t="n">
        <v>-44000000</v>
      </c>
      <c r="I67" s="5" t="n">
        <v>-24000000</v>
      </c>
    </row>
    <row r="68" spans="1:10">
      <c r="A68" s="4" t="s">
        <v>479</v>
      </c>
      <c r="F68" s="6" t="n">
        <v>-40000000</v>
      </c>
      <c r="H68" s="6" t="n">
        <v>62000000</v>
      </c>
      <c r="I68" s="6" t="n">
        <v>116000000</v>
      </c>
    </row>
    <row r="69" spans="1:10">
      <c r="A69" s="3" t="s">
        <v>776</v>
      </c>
    </row>
    <row r="70" spans="1:10">
      <c r="A70" s="4" t="s">
        <v>777</v>
      </c>
      <c r="C70" s="4" t="s">
        <v>778</v>
      </c>
      <c r="E70" s="4" t="s">
        <v>779</v>
      </c>
      <c r="F70" s="4" t="s">
        <v>780</v>
      </c>
      <c r="H70" s="4" t="s">
        <v>778</v>
      </c>
      <c r="I70" s="4" t="s">
        <v>779</v>
      </c>
    </row>
    <row r="71" spans="1:10">
      <c r="A71" s="4" t="s">
        <v>781</v>
      </c>
      <c r="C71" s="4" t="s">
        <v>782</v>
      </c>
      <c r="E71" s="4" t="s">
        <v>783</v>
      </c>
      <c r="F71" s="4" t="s">
        <v>782</v>
      </c>
      <c r="H71" s="4" t="s">
        <v>782</v>
      </c>
      <c r="I71" s="4" t="s">
        <v>783</v>
      </c>
    </row>
    <row r="72" spans="1:10">
      <c r="A72" s="3" t="s">
        <v>784</v>
      </c>
    </row>
    <row r="73" spans="1:10">
      <c r="A73" s="4" t="s">
        <v>785</v>
      </c>
      <c r="F73" s="4" t="s">
        <v>743</v>
      </c>
      <c r="H73" s="4" t="s">
        <v>786</v>
      </c>
      <c r="I73" s="4" t="s">
        <v>787</v>
      </c>
    </row>
    <row r="74" spans="1:10">
      <c r="A74" s="4" t="s">
        <v>788</v>
      </c>
      <c r="F74" s="4" t="s">
        <v>789</v>
      </c>
      <c r="H74" s="4" t="s">
        <v>789</v>
      </c>
      <c r="I74" s="4" t="s">
        <v>789</v>
      </c>
    </row>
    <row r="75" spans="1:10">
      <c r="A75" s="4" t="s">
        <v>790</v>
      </c>
      <c r="F75" s="5" t="n">
        <v>2025</v>
      </c>
      <c r="H75" s="5" t="n">
        <v>2021</v>
      </c>
      <c r="I75" s="5" t="n">
        <v>2021</v>
      </c>
    </row>
    <row r="76" spans="1:10">
      <c r="A76" s="3" t="s">
        <v>791</v>
      </c>
    </row>
    <row r="77" spans="1:10">
      <c r="A77" s="4" t="s">
        <v>792</v>
      </c>
      <c r="F77" s="4" t="s">
        <v>778</v>
      </c>
      <c r="H77" s="4" t="s">
        <v>779</v>
      </c>
      <c r="I77" s="4" t="s">
        <v>778</v>
      </c>
    </row>
    <row r="78" spans="1:10">
      <c r="A78" s="4" t="s">
        <v>793</v>
      </c>
      <c r="F78" s="4" t="s">
        <v>794</v>
      </c>
      <c r="H78" s="4" t="s">
        <v>795</v>
      </c>
      <c r="I78" s="4" t="s">
        <v>778</v>
      </c>
    </row>
    <row r="79" spans="1:10">
      <c r="A79" s="4" t="s">
        <v>796</v>
      </c>
      <c r="F79" s="4" t="s">
        <v>797</v>
      </c>
      <c r="H79" s="4" t="s">
        <v>798</v>
      </c>
      <c r="I79" s="4" t="s">
        <v>778</v>
      </c>
    </row>
    <row r="80" spans="1:10">
      <c r="A80" s="4" t="s">
        <v>799</v>
      </c>
      <c r="F80" s="4" t="s">
        <v>800</v>
      </c>
      <c r="H80" s="4" t="s">
        <v>800</v>
      </c>
      <c r="I80" s="4" t="s">
        <v>800</v>
      </c>
    </row>
    <row r="81" spans="1:10">
      <c r="A81" s="4" t="s">
        <v>781</v>
      </c>
      <c r="F81" s="4" t="s">
        <v>782</v>
      </c>
      <c r="H81" s="4" t="s">
        <v>783</v>
      </c>
      <c r="I81" s="4" t="s">
        <v>783</v>
      </c>
    </row>
    <row r="82" spans="1:10">
      <c r="A82" s="3" t="s">
        <v>801</v>
      </c>
    </row>
    <row r="83" spans="1:10">
      <c r="A83" s="4" t="s">
        <v>785</v>
      </c>
      <c r="F83" s="4" t="s">
        <v>786</v>
      </c>
      <c r="H83" s="4" t="s">
        <v>787</v>
      </c>
      <c r="I83" s="4" t="s">
        <v>787</v>
      </c>
    </row>
    <row r="84" spans="1:10">
      <c r="A84" s="4" t="s">
        <v>788</v>
      </c>
      <c r="F84" s="4" t="s">
        <v>789</v>
      </c>
      <c r="H84" s="4" t="s">
        <v>789</v>
      </c>
      <c r="I84" s="4" t="s">
        <v>789</v>
      </c>
    </row>
    <row r="85" spans="1:10">
      <c r="A85" s="4" t="s">
        <v>802</v>
      </c>
      <c r="F85" s="5" t="n">
        <v>2021</v>
      </c>
      <c r="H85" s="5" t="n">
        <v>2021</v>
      </c>
      <c r="I85" s="5" t="n">
        <v>2020</v>
      </c>
    </row>
    <row r="86" spans="1:10">
      <c r="A86" s="4" t="s">
        <v>803</v>
      </c>
      <c r="F86" s="6" t="n">
        <v>0</v>
      </c>
    </row>
    <row r="87" spans="1:10">
      <c r="A87" s="4" t="s">
        <v>804</v>
      </c>
      <c r="F87" s="5" t="n">
        <v>2025</v>
      </c>
    </row>
    <row r="88" spans="1:10">
      <c r="A88" s="4" t="s">
        <v>805</v>
      </c>
      <c r="F88" s="4" t="s">
        <v>789</v>
      </c>
    </row>
    <row r="89" spans="1:10">
      <c r="A89" s="3" t="s">
        <v>806</v>
      </c>
    </row>
    <row r="90" spans="1:10">
      <c r="A90" s="5" t="n">
        <v>2018</v>
      </c>
      <c r="F90" s="6" t="n">
        <v>58000000</v>
      </c>
    </row>
    <row r="91" spans="1:10">
      <c r="A91" s="5" t="n">
        <v>2019</v>
      </c>
      <c r="F91" s="5" t="n">
        <v>58000000</v>
      </c>
    </row>
    <row r="92" spans="1:10">
      <c r="A92" s="5" t="n">
        <v>2020</v>
      </c>
      <c r="F92" s="5" t="n">
        <v>58000000</v>
      </c>
    </row>
    <row r="93" spans="1:10">
      <c r="A93" s="5" t="n">
        <v>2021</v>
      </c>
      <c r="F93" s="5" t="n">
        <v>57000000</v>
      </c>
    </row>
    <row r="94" spans="1:10">
      <c r="A94" s="5" t="n">
        <v>2022</v>
      </c>
      <c r="F94" s="5" t="n">
        <v>53000000</v>
      </c>
    </row>
    <row r="95" spans="1:10">
      <c r="A95" s="4" t="s">
        <v>807</v>
      </c>
      <c r="F95" s="6" t="n">
        <v>220000000</v>
      </c>
    </row>
    <row r="96" spans="1:10">
      <c r="A96" s="4" t="s">
        <v>808</v>
      </c>
    </row>
    <row r="97" spans="1:10">
      <c r="A97" s="3" t="s">
        <v>744</v>
      </c>
    </row>
    <row r="98" spans="1:10">
      <c r="A98" s="4" t="s">
        <v>745</v>
      </c>
      <c r="F98" s="4" t="s">
        <v>809</v>
      </c>
    </row>
    <row r="99" spans="1:10">
      <c r="A99" s="4" t="s">
        <v>747</v>
      </c>
      <c r="C99" s="4" t="s">
        <v>809</v>
      </c>
      <c r="F99" s="4" t="s">
        <v>809</v>
      </c>
      <c r="H99" s="4" t="s">
        <v>809</v>
      </c>
    </row>
    <row r="100" spans="1:10">
      <c r="A100" s="4" t="s">
        <v>810</v>
      </c>
    </row>
    <row r="101" spans="1:10">
      <c r="A101" s="3" t="s">
        <v>744</v>
      </c>
    </row>
    <row r="102" spans="1:10">
      <c r="A102" s="4" t="s">
        <v>745</v>
      </c>
      <c r="F102" s="4" t="s">
        <v>746</v>
      </c>
    </row>
    <row r="103" spans="1:10">
      <c r="A103" s="4" t="s">
        <v>747</v>
      </c>
      <c r="C103" s="4" t="s">
        <v>746</v>
      </c>
      <c r="F103" s="4" t="s">
        <v>746</v>
      </c>
      <c r="H103" s="4" t="s">
        <v>746</v>
      </c>
    </row>
    <row r="104" spans="1:10">
      <c r="A104" s="4" t="s">
        <v>811</v>
      </c>
    </row>
    <row r="105" spans="1:10">
      <c r="A105" s="3" t="s">
        <v>744</v>
      </c>
    </row>
    <row r="106" spans="1:10">
      <c r="A106" s="4" t="s">
        <v>745</v>
      </c>
      <c r="F106" s="4" t="s">
        <v>809</v>
      </c>
    </row>
    <row r="107" spans="1:10">
      <c r="A107" s="4" t="s">
        <v>747</v>
      </c>
      <c r="C107" s="4" t="s">
        <v>809</v>
      </c>
      <c r="F107" s="4" t="s">
        <v>809</v>
      </c>
      <c r="H107" s="4" t="s">
        <v>809</v>
      </c>
    </row>
    <row r="108" spans="1:10">
      <c r="A108" s="4" t="s">
        <v>812</v>
      </c>
    </row>
    <row r="109" spans="1:10">
      <c r="A109" s="3" t="s">
        <v>744</v>
      </c>
    </row>
    <row r="110" spans="1:10">
      <c r="A110" s="4" t="s">
        <v>745</v>
      </c>
      <c r="B110" s="4" t="s">
        <v>65</v>
      </c>
      <c r="F110" s="4" t="s">
        <v>809</v>
      </c>
    </row>
    <row r="111" spans="1:10">
      <c r="A111" s="4" t="s">
        <v>747</v>
      </c>
      <c r="B111" s="4" t="s">
        <v>65</v>
      </c>
      <c r="C111" s="4" t="s">
        <v>809</v>
      </c>
      <c r="F111" s="4" t="s">
        <v>809</v>
      </c>
      <c r="H111" s="4" t="s">
        <v>809</v>
      </c>
    </row>
    <row r="112" spans="1:10">
      <c r="A112" s="4" t="s">
        <v>813</v>
      </c>
    </row>
    <row r="113" spans="1:10">
      <c r="A113" s="3" t="s">
        <v>758</v>
      </c>
    </row>
    <row r="114" spans="1:10">
      <c r="A114" s="4" t="s">
        <v>759</v>
      </c>
      <c r="F114" s="6" t="n">
        <v>115000000</v>
      </c>
    </row>
    <row r="115" spans="1:10">
      <c r="A115" s="4" t="s">
        <v>764</v>
      </c>
      <c r="C115" s="6" t="n">
        <v>115000000</v>
      </c>
      <c r="F115" s="5" t="n">
        <v>115000000</v>
      </c>
      <c r="H115" s="6" t="n">
        <v>115000000</v>
      </c>
    </row>
    <row r="116" spans="1:10">
      <c r="A116" s="4" t="s">
        <v>814</v>
      </c>
    </row>
    <row r="117" spans="1:10">
      <c r="A117" s="3" t="s">
        <v>758</v>
      </c>
    </row>
    <row r="118" spans="1:10">
      <c r="A118" s="4" t="s">
        <v>759</v>
      </c>
      <c r="F118" s="5" t="n">
        <v>3000000</v>
      </c>
    </row>
    <row r="119" spans="1:10">
      <c r="A119" s="4" t="s">
        <v>764</v>
      </c>
      <c r="C119" s="5" t="n">
        <v>3000000</v>
      </c>
      <c r="F119" s="5" t="n">
        <v>2000000</v>
      </c>
      <c r="H119" s="5" t="n">
        <v>3000000</v>
      </c>
    </row>
    <row r="120" spans="1:10">
      <c r="A120" s="4" t="s">
        <v>815</v>
      </c>
    </row>
    <row r="121" spans="1:10">
      <c r="A121" s="3" t="s">
        <v>758</v>
      </c>
    </row>
    <row r="122" spans="1:10">
      <c r="A122" s="4" t="s">
        <v>759</v>
      </c>
      <c r="F122" s="5" t="n">
        <v>112000000</v>
      </c>
    </row>
    <row r="123" spans="1:10">
      <c r="A123" s="4" t="s">
        <v>764</v>
      </c>
      <c r="C123" s="5" t="n">
        <v>112000000</v>
      </c>
      <c r="F123" s="5" t="n">
        <v>113000000</v>
      </c>
      <c r="H123" s="5" t="n">
        <v>112000000</v>
      </c>
    </row>
    <row r="124" spans="1:10">
      <c r="A124" s="4" t="s">
        <v>816</v>
      </c>
    </row>
    <row r="125" spans="1:10">
      <c r="A125" s="3" t="s">
        <v>758</v>
      </c>
    </row>
    <row r="126" spans="1:10">
      <c r="A126" s="4" t="s">
        <v>759</v>
      </c>
      <c r="F126" s="5" t="n">
        <v>0</v>
      </c>
    </row>
    <row r="127" spans="1:10">
      <c r="A127" s="4" t="s">
        <v>764</v>
      </c>
      <c r="C127" s="5" t="n">
        <v>0</v>
      </c>
      <c r="F127" s="5" t="n">
        <v>0</v>
      </c>
      <c r="H127" s="5" t="n">
        <v>0</v>
      </c>
    </row>
    <row r="128" spans="1:10">
      <c r="A128" s="4" t="s">
        <v>817</v>
      </c>
    </row>
    <row r="129" spans="1:10">
      <c r="A129" s="3" t="s">
        <v>758</v>
      </c>
    </row>
    <row r="130" spans="1:10">
      <c r="A130" s="4" t="s">
        <v>759</v>
      </c>
      <c r="B130" s="4" t="s">
        <v>482</v>
      </c>
      <c r="F130" s="5" t="n">
        <v>3000000</v>
      </c>
    </row>
    <row r="131" spans="1:10">
      <c r="A131" s="4" t="s">
        <v>764</v>
      </c>
      <c r="B131" s="4" t="s">
        <v>482</v>
      </c>
      <c r="C131" s="5" t="n">
        <v>3000000</v>
      </c>
      <c r="F131" s="5" t="n">
        <v>2000000</v>
      </c>
      <c r="H131" s="5" t="n">
        <v>3000000</v>
      </c>
    </row>
    <row r="132" spans="1:10">
      <c r="A132" s="4" t="s">
        <v>818</v>
      </c>
    </row>
    <row r="133" spans="1:10">
      <c r="A133" s="3" t="s">
        <v>758</v>
      </c>
    </row>
    <row r="134" spans="1:10">
      <c r="A134" s="4" t="s">
        <v>759</v>
      </c>
      <c r="B134" s="4" t="s">
        <v>482</v>
      </c>
      <c r="F134" s="5" t="n">
        <v>3000000</v>
      </c>
    </row>
    <row r="135" spans="1:10">
      <c r="A135" s="4" t="s">
        <v>764</v>
      </c>
      <c r="B135" s="4" t="s">
        <v>482</v>
      </c>
      <c r="C135" s="5" t="n">
        <v>3000000</v>
      </c>
      <c r="F135" s="5" t="n">
        <v>2000000</v>
      </c>
      <c r="H135" s="5" t="n">
        <v>3000000</v>
      </c>
    </row>
    <row r="136" spans="1:10">
      <c r="A136" s="4" t="s">
        <v>819</v>
      </c>
    </row>
    <row r="137" spans="1:10">
      <c r="A137" s="3" t="s">
        <v>758</v>
      </c>
    </row>
    <row r="138" spans="1:10">
      <c r="A138" s="4" t="s">
        <v>759</v>
      </c>
      <c r="B138" s="4" t="s">
        <v>482</v>
      </c>
      <c r="F138" s="5" t="n">
        <v>0</v>
      </c>
    </row>
    <row r="139" spans="1:10">
      <c r="A139" s="4" t="s">
        <v>764</v>
      </c>
      <c r="B139" s="4" t="s">
        <v>482</v>
      </c>
      <c r="C139" s="5" t="n">
        <v>0</v>
      </c>
      <c r="F139" s="5" t="n">
        <v>0</v>
      </c>
      <c r="H139" s="5" t="n">
        <v>0</v>
      </c>
    </row>
    <row r="140" spans="1:10">
      <c r="A140" s="4" t="s">
        <v>820</v>
      </c>
    </row>
    <row r="141" spans="1:10">
      <c r="A141" s="3" t="s">
        <v>758</v>
      </c>
    </row>
    <row r="142" spans="1:10">
      <c r="A142" s="4" t="s">
        <v>759</v>
      </c>
      <c r="B142" s="4" t="s">
        <v>482</v>
      </c>
      <c r="F142" s="5" t="n">
        <v>0</v>
      </c>
    </row>
    <row r="143" spans="1:10">
      <c r="A143" s="4" t="s">
        <v>764</v>
      </c>
      <c r="B143" s="4" t="s">
        <v>482</v>
      </c>
      <c r="C143" s="5" t="n">
        <v>0</v>
      </c>
      <c r="F143" s="5" t="n">
        <v>0</v>
      </c>
      <c r="H143" s="5" t="n">
        <v>0</v>
      </c>
    </row>
    <row r="144" spans="1:10">
      <c r="A144" s="4" t="s">
        <v>821</v>
      </c>
    </row>
    <row r="145" spans="1:10">
      <c r="A145" s="3" t="s">
        <v>758</v>
      </c>
    </row>
    <row r="146" spans="1:10">
      <c r="A146" s="4" t="s">
        <v>759</v>
      </c>
      <c r="B146" s="4" t="s">
        <v>484</v>
      </c>
      <c r="F146" s="5" t="n">
        <v>82000000</v>
      </c>
    </row>
    <row r="147" spans="1:10">
      <c r="A147" s="4" t="s">
        <v>764</v>
      </c>
      <c r="B147" s="4" t="s">
        <v>484</v>
      </c>
      <c r="C147" s="5" t="n">
        <v>82000000</v>
      </c>
      <c r="F147" s="5" t="n">
        <v>82000000</v>
      </c>
      <c r="H147" s="5" t="n">
        <v>82000000</v>
      </c>
    </row>
    <row r="148" spans="1:10">
      <c r="A148" s="4" t="s">
        <v>822</v>
      </c>
    </row>
    <row r="149" spans="1:10">
      <c r="A149" s="3" t="s">
        <v>758</v>
      </c>
    </row>
    <row r="150" spans="1:10">
      <c r="A150" s="4" t="s">
        <v>759</v>
      </c>
      <c r="B150" s="4" t="s">
        <v>484</v>
      </c>
      <c r="F150" s="5" t="n">
        <v>0</v>
      </c>
    </row>
    <row r="151" spans="1:10">
      <c r="A151" s="4" t="s">
        <v>764</v>
      </c>
      <c r="B151" s="4" t="s">
        <v>484</v>
      </c>
      <c r="C151" s="5" t="n">
        <v>0</v>
      </c>
      <c r="F151" s="5" t="n">
        <v>0</v>
      </c>
      <c r="H151" s="5" t="n">
        <v>0</v>
      </c>
    </row>
    <row r="152" spans="1:10">
      <c r="A152" s="4" t="s">
        <v>823</v>
      </c>
    </row>
    <row r="153" spans="1:10">
      <c r="A153" s="3" t="s">
        <v>758</v>
      </c>
    </row>
    <row r="154" spans="1:10">
      <c r="A154" s="4" t="s">
        <v>759</v>
      </c>
      <c r="B154" s="4" t="s">
        <v>484</v>
      </c>
      <c r="F154" s="5" t="n">
        <v>82000000</v>
      </c>
    </row>
    <row r="155" spans="1:10">
      <c r="A155" s="4" t="s">
        <v>764</v>
      </c>
      <c r="B155" s="4" t="s">
        <v>484</v>
      </c>
      <c r="C155" s="5" t="n">
        <v>82000000</v>
      </c>
      <c r="F155" s="5" t="n">
        <v>82000000</v>
      </c>
      <c r="H155" s="5" t="n">
        <v>82000000</v>
      </c>
    </row>
    <row r="156" spans="1:10">
      <c r="A156" s="4" t="s">
        <v>824</v>
      </c>
    </row>
    <row r="157" spans="1:10">
      <c r="A157" s="3" t="s">
        <v>758</v>
      </c>
    </row>
    <row r="158" spans="1:10">
      <c r="A158" s="4" t="s">
        <v>759</v>
      </c>
      <c r="B158" s="4" t="s">
        <v>484</v>
      </c>
      <c r="F158" s="5" t="n">
        <v>0</v>
      </c>
    </row>
    <row r="159" spans="1:10">
      <c r="A159" s="4" t="s">
        <v>764</v>
      </c>
      <c r="B159" s="4" t="s">
        <v>484</v>
      </c>
      <c r="C159" s="5" t="n">
        <v>0</v>
      </c>
      <c r="F159" s="5" t="n">
        <v>0</v>
      </c>
      <c r="H159" s="5" t="n">
        <v>0</v>
      </c>
    </row>
    <row r="160" spans="1:10">
      <c r="A160" s="4" t="s">
        <v>825</v>
      </c>
    </row>
    <row r="161" spans="1:10">
      <c r="A161" s="3" t="s">
        <v>758</v>
      </c>
    </row>
    <row r="162" spans="1:10">
      <c r="A162" s="4" t="s">
        <v>759</v>
      </c>
      <c r="B162" s="4" t="s">
        <v>484</v>
      </c>
      <c r="F162" s="5" t="n">
        <v>30000000</v>
      </c>
    </row>
    <row r="163" spans="1:10">
      <c r="A163" s="4" t="s">
        <v>764</v>
      </c>
      <c r="B163" s="4" t="s">
        <v>484</v>
      </c>
      <c r="C163" s="5" t="n">
        <v>30000000</v>
      </c>
      <c r="F163" s="5" t="n">
        <v>31000000</v>
      </c>
      <c r="H163" s="5" t="n">
        <v>30000000</v>
      </c>
    </row>
    <row r="164" spans="1:10">
      <c r="A164" s="4" t="s">
        <v>826</v>
      </c>
    </row>
    <row r="165" spans="1:10">
      <c r="A165" s="3" t="s">
        <v>758</v>
      </c>
    </row>
    <row r="166" spans="1:10">
      <c r="A166" s="4" t="s">
        <v>759</v>
      </c>
      <c r="B166" s="4" t="s">
        <v>484</v>
      </c>
      <c r="F166" s="5" t="n">
        <v>0</v>
      </c>
    </row>
    <row r="167" spans="1:10">
      <c r="A167" s="4" t="s">
        <v>764</v>
      </c>
      <c r="B167" s="4" t="s">
        <v>484</v>
      </c>
      <c r="C167" s="5" t="n">
        <v>0</v>
      </c>
      <c r="F167" s="5" t="n">
        <v>0</v>
      </c>
      <c r="H167" s="5" t="n">
        <v>0</v>
      </c>
    </row>
    <row r="168" spans="1:10">
      <c r="A168" s="4" t="s">
        <v>827</v>
      </c>
    </row>
    <row r="169" spans="1:10">
      <c r="A169" s="3" t="s">
        <v>758</v>
      </c>
    </row>
    <row r="170" spans="1:10">
      <c r="A170" s="4" t="s">
        <v>759</v>
      </c>
      <c r="B170" s="4" t="s">
        <v>484</v>
      </c>
      <c r="F170" s="5" t="n">
        <v>30000000</v>
      </c>
    </row>
    <row r="171" spans="1:10">
      <c r="A171" s="4" t="s">
        <v>764</v>
      </c>
      <c r="B171" s="4" t="s">
        <v>484</v>
      </c>
      <c r="C171" s="5" t="n">
        <v>30000000</v>
      </c>
      <c r="F171" s="5" t="n">
        <v>31000000</v>
      </c>
      <c r="H171" s="5" t="n">
        <v>30000000</v>
      </c>
    </row>
    <row r="172" spans="1:10">
      <c r="A172" s="4" t="s">
        <v>828</v>
      </c>
    </row>
    <row r="173" spans="1:10">
      <c r="A173" s="3" t="s">
        <v>758</v>
      </c>
    </row>
    <row r="174" spans="1:10">
      <c r="A174" s="4" t="s">
        <v>759</v>
      </c>
      <c r="B174" s="4" t="s">
        <v>484</v>
      </c>
      <c r="F174" s="5" t="n">
        <v>0</v>
      </c>
    </row>
    <row r="175" spans="1:10">
      <c r="A175" s="4" t="s">
        <v>764</v>
      </c>
      <c r="B175" s="4" t="s">
        <v>484</v>
      </c>
      <c r="C175" s="6" t="n">
        <v>0</v>
      </c>
      <c r="F175" s="6" t="n">
        <v>0</v>
      </c>
      <c r="H175" s="6" t="n">
        <v>0</v>
      </c>
    </row>
    <row r="176" spans="1:10">
      <c r="A176" s="4" t="s">
        <v>829</v>
      </c>
    </row>
    <row r="177" spans="1:10">
      <c r="A177" s="3" t="s">
        <v>830</v>
      </c>
    </row>
    <row r="178" spans="1:10">
      <c r="A178" s="4" t="s">
        <v>831</v>
      </c>
      <c r="F178" s="4" t="s">
        <v>789</v>
      </c>
    </row>
    <row r="179" spans="1:10">
      <c r="A179" s="4" t="s">
        <v>832</v>
      </c>
      <c r="C179" s="5" t="n">
        <v>2183950</v>
      </c>
      <c r="E179" s="5" t="n">
        <v>2199000</v>
      </c>
      <c r="F179" s="5" t="n">
        <v>2130176</v>
      </c>
      <c r="H179" s="5" t="n">
        <v>2183950</v>
      </c>
      <c r="I179" s="5" t="n">
        <v>2199000</v>
      </c>
    </row>
    <row r="180" spans="1:10">
      <c r="A180" s="4" t="s">
        <v>833</v>
      </c>
      <c r="F180" s="4" t="s">
        <v>786</v>
      </c>
    </row>
    <row r="181" spans="1:10">
      <c r="A181" s="4" t="s">
        <v>834</v>
      </c>
      <c r="F181" s="4" t="s">
        <v>457</v>
      </c>
    </row>
    <row r="182" spans="1:10">
      <c r="A182" s="4" t="s">
        <v>835</v>
      </c>
      <c r="F182" s="6" t="n">
        <v>64000000</v>
      </c>
      <c r="H182" s="6" t="n">
        <v>63000000</v>
      </c>
      <c r="I182" s="6" t="n">
        <v>62000000</v>
      </c>
    </row>
    <row r="183" spans="1:10">
      <c r="A183" s="4" t="s">
        <v>836</v>
      </c>
    </row>
    <row r="184" spans="1:10">
      <c r="A184" s="3" t="s">
        <v>837</v>
      </c>
    </row>
    <row r="185" spans="1:10">
      <c r="A185" s="4" t="s">
        <v>838</v>
      </c>
      <c r="F185" s="5" t="n">
        <v>0</v>
      </c>
      <c r="H185" s="5" t="n">
        <v>200000000</v>
      </c>
    </row>
    <row r="186" spans="1:10">
      <c r="A186" s="3" t="s">
        <v>839</v>
      </c>
    </row>
    <row r="187" spans="1:10">
      <c r="A187" s="4" t="s">
        <v>840</v>
      </c>
      <c r="C187" s="6" t="n">
        <v>1865000000</v>
      </c>
      <c r="F187" s="5" t="n">
        <v>1709000000</v>
      </c>
      <c r="H187" s="5" t="n">
        <v>1865000000</v>
      </c>
    </row>
    <row r="188" spans="1:10">
      <c r="A188" s="4" t="s">
        <v>841</v>
      </c>
      <c r="C188" s="5" t="n">
        <v>1680000000</v>
      </c>
      <c r="F188" s="5" t="n">
        <v>1597000000</v>
      </c>
      <c r="H188" s="5" t="n">
        <v>1680000000</v>
      </c>
    </row>
    <row r="189" spans="1:10">
      <c r="A189" s="3" t="s">
        <v>842</v>
      </c>
    </row>
    <row r="190" spans="1:10">
      <c r="A190" s="4" t="s">
        <v>840</v>
      </c>
      <c r="C190" s="5" t="n">
        <v>1865000000</v>
      </c>
      <c r="F190" s="5" t="n">
        <v>170000000</v>
      </c>
      <c r="G190" s="4" t="s">
        <v>843</v>
      </c>
      <c r="H190" s="5" t="n">
        <v>1865000000</v>
      </c>
    </row>
    <row r="191" spans="1:10">
      <c r="A191" s="4" t="s">
        <v>844</v>
      </c>
      <c r="C191" s="5" t="n">
        <v>1754000000</v>
      </c>
      <c r="F191" s="5" t="n">
        <v>159000000</v>
      </c>
      <c r="G191" s="4" t="s">
        <v>843</v>
      </c>
      <c r="H191" s="5" t="n">
        <v>1754000000</v>
      </c>
    </row>
    <row r="192" spans="1:10">
      <c r="A192" s="4" t="s">
        <v>841</v>
      </c>
      <c r="C192" s="5" t="n">
        <v>1680000000</v>
      </c>
      <c r="F192" s="5" t="n">
        <v>117000000</v>
      </c>
      <c r="G192" s="4" t="s">
        <v>843</v>
      </c>
      <c r="H192" s="5" t="n">
        <v>1680000000</v>
      </c>
    </row>
    <row r="193" spans="1:10">
      <c r="A193" s="3" t="s">
        <v>758</v>
      </c>
    </row>
    <row r="194" spans="1:10">
      <c r="A194" s="4" t="s">
        <v>759</v>
      </c>
      <c r="F194" s="5" t="n">
        <v>1959000000</v>
      </c>
    </row>
    <row r="195" spans="1:10">
      <c r="A195" s="4" t="s">
        <v>764</v>
      </c>
      <c r="C195" s="5" t="n">
        <v>1959000000</v>
      </c>
      <c r="F195" s="5" t="n">
        <v>2054000000</v>
      </c>
      <c r="H195" s="5" t="n">
        <v>1959000000</v>
      </c>
    </row>
    <row r="196" spans="1:10">
      <c r="A196" s="4" t="s">
        <v>845</v>
      </c>
    </row>
    <row r="197" spans="1:10">
      <c r="A197" s="3" t="s">
        <v>758</v>
      </c>
    </row>
    <row r="198" spans="1:10">
      <c r="A198" s="4" t="s">
        <v>759</v>
      </c>
      <c r="B198" s="4" t="s">
        <v>846</v>
      </c>
      <c r="F198" s="5" t="n">
        <v>1914000000</v>
      </c>
    </row>
    <row r="199" spans="1:10">
      <c r="A199" s="4" t="s">
        <v>764</v>
      </c>
      <c r="B199" s="4" t="s">
        <v>846</v>
      </c>
      <c r="C199" s="5" t="n">
        <v>1914000000</v>
      </c>
      <c r="F199" s="5" t="n">
        <v>2030000000</v>
      </c>
      <c r="H199" s="5" t="n">
        <v>1914000000</v>
      </c>
    </row>
    <row r="200" spans="1:10">
      <c r="A200" s="4" t="s">
        <v>847</v>
      </c>
    </row>
    <row r="201" spans="1:10">
      <c r="A201" s="3" t="s">
        <v>758</v>
      </c>
    </row>
    <row r="202" spans="1:10">
      <c r="A202" s="4" t="s">
        <v>759</v>
      </c>
      <c r="B202" s="4" t="s">
        <v>482</v>
      </c>
      <c r="F202" s="5" t="n">
        <v>41000000</v>
      </c>
    </row>
    <row r="203" spans="1:10">
      <c r="A203" s="4" t="s">
        <v>764</v>
      </c>
      <c r="B203" s="4" t="s">
        <v>482</v>
      </c>
      <c r="C203" s="5" t="n">
        <v>41000000</v>
      </c>
      <c r="F203" s="5" t="n">
        <v>20000000</v>
      </c>
      <c r="H203" s="5" t="n">
        <v>41000000</v>
      </c>
    </row>
    <row r="204" spans="1:10">
      <c r="A204" s="4" t="s">
        <v>848</v>
      </c>
    </row>
    <row r="205" spans="1:10">
      <c r="A205" s="3" t="s">
        <v>758</v>
      </c>
    </row>
    <row r="206" spans="1:10">
      <c r="A206" s="4" t="s">
        <v>759</v>
      </c>
      <c r="B206" s="4" t="s">
        <v>482</v>
      </c>
      <c r="F206" s="5" t="n">
        <v>41000000</v>
      </c>
    </row>
    <row r="207" spans="1:10">
      <c r="A207" s="4" t="s">
        <v>764</v>
      </c>
      <c r="B207" s="4" t="s">
        <v>482</v>
      </c>
      <c r="C207" s="5" t="n">
        <v>41000000</v>
      </c>
      <c r="F207" s="5" t="n">
        <v>20000000</v>
      </c>
      <c r="H207" s="5" t="n">
        <v>41000000</v>
      </c>
    </row>
    <row r="208" spans="1:10">
      <c r="A208" s="4" t="s">
        <v>849</v>
      </c>
    </row>
    <row r="209" spans="1:10">
      <c r="A209" s="3" t="s">
        <v>758</v>
      </c>
    </row>
    <row r="210" spans="1:10">
      <c r="A210" s="4" t="s">
        <v>759</v>
      </c>
      <c r="B210" s="4" t="s">
        <v>482</v>
      </c>
      <c r="F210" s="5" t="n">
        <v>0</v>
      </c>
    </row>
    <row r="211" spans="1:10">
      <c r="A211" s="4" t="s">
        <v>764</v>
      </c>
      <c r="B211" s="4" t="s">
        <v>482</v>
      </c>
      <c r="C211" s="5" t="n">
        <v>0</v>
      </c>
      <c r="F211" s="5" t="n">
        <v>0</v>
      </c>
      <c r="H211" s="5" t="n">
        <v>0</v>
      </c>
    </row>
    <row r="212" spans="1:10">
      <c r="A212" s="4" t="s">
        <v>850</v>
      </c>
    </row>
    <row r="213" spans="1:10">
      <c r="A213" s="3" t="s">
        <v>758</v>
      </c>
    </row>
    <row r="214" spans="1:10">
      <c r="A214" s="4" t="s">
        <v>759</v>
      </c>
      <c r="B214" s="4" t="s">
        <v>482</v>
      </c>
      <c r="F214" s="5" t="n">
        <v>0</v>
      </c>
    </row>
    <row r="215" spans="1:10">
      <c r="A215" s="4" t="s">
        <v>764</v>
      </c>
      <c r="B215" s="4" t="s">
        <v>482</v>
      </c>
      <c r="C215" s="5" t="n">
        <v>0</v>
      </c>
      <c r="F215" s="5" t="n">
        <v>0</v>
      </c>
      <c r="H215" s="5" t="n">
        <v>0</v>
      </c>
    </row>
    <row r="216" spans="1:10">
      <c r="A216" s="4" t="s">
        <v>851</v>
      </c>
    </row>
    <row r="217" spans="1:10">
      <c r="A217" s="3" t="s">
        <v>758</v>
      </c>
    </row>
    <row r="218" spans="1:10">
      <c r="A218" s="4" t="s">
        <v>759</v>
      </c>
      <c r="B218" s="4" t="s">
        <v>852</v>
      </c>
      <c r="F218" s="5" t="n">
        <v>4000000</v>
      </c>
    </row>
    <row r="219" spans="1:10">
      <c r="A219" s="4" t="s">
        <v>764</v>
      </c>
      <c r="B219" s="4" t="s">
        <v>852</v>
      </c>
      <c r="C219" s="5" t="n">
        <v>4000000</v>
      </c>
      <c r="F219" s="5" t="n">
        <v>4000000</v>
      </c>
      <c r="H219" s="5" t="n">
        <v>4000000</v>
      </c>
    </row>
    <row r="220" spans="1:10">
      <c r="A220" s="4" t="s">
        <v>853</v>
      </c>
    </row>
    <row r="221" spans="1:10">
      <c r="A221" s="3" t="s">
        <v>758</v>
      </c>
    </row>
    <row r="222" spans="1:10">
      <c r="A222" s="4" t="s">
        <v>759</v>
      </c>
      <c r="B222" s="4" t="s">
        <v>852</v>
      </c>
      <c r="F222" s="5" t="n">
        <v>4000000</v>
      </c>
    </row>
    <row r="223" spans="1:10">
      <c r="A223" s="4" t="s">
        <v>764</v>
      </c>
      <c r="B223" s="4" t="s">
        <v>852</v>
      </c>
      <c r="C223" s="5" t="n">
        <v>4000000</v>
      </c>
      <c r="F223" s="5" t="n">
        <v>4000000</v>
      </c>
      <c r="H223" s="5" t="n">
        <v>4000000</v>
      </c>
    </row>
    <row r="224" spans="1:10">
      <c r="A224" s="4" t="s">
        <v>854</v>
      </c>
    </row>
    <row r="225" spans="1:10">
      <c r="A225" s="3" t="s">
        <v>758</v>
      </c>
    </row>
    <row r="226" spans="1:10">
      <c r="A226" s="4" t="s">
        <v>759</v>
      </c>
      <c r="B226" s="4" t="s">
        <v>852</v>
      </c>
      <c r="F226" s="5" t="n">
        <v>0</v>
      </c>
    </row>
    <row r="227" spans="1:10">
      <c r="A227" s="4" t="s">
        <v>764</v>
      </c>
      <c r="B227" s="4" t="s">
        <v>852</v>
      </c>
      <c r="C227" s="5" t="n">
        <v>0</v>
      </c>
      <c r="F227" s="5" t="n">
        <v>0</v>
      </c>
      <c r="H227" s="5" t="n">
        <v>0</v>
      </c>
    </row>
    <row r="228" spans="1:10">
      <c r="A228" s="4" t="s">
        <v>855</v>
      </c>
    </row>
    <row r="229" spans="1:10">
      <c r="A229" s="3" t="s">
        <v>758</v>
      </c>
    </row>
    <row r="230" spans="1:10">
      <c r="A230" s="4" t="s">
        <v>759</v>
      </c>
      <c r="B230" s="4" t="s">
        <v>852</v>
      </c>
      <c r="F230" s="5" t="n">
        <v>0</v>
      </c>
    </row>
    <row r="231" spans="1:10">
      <c r="A231" s="4" t="s">
        <v>764</v>
      </c>
      <c r="B231" s="4" t="s">
        <v>852</v>
      </c>
      <c r="C231" s="5" t="n">
        <v>0</v>
      </c>
      <c r="F231" s="5" t="n">
        <v>0</v>
      </c>
      <c r="H231" s="5" t="n">
        <v>0</v>
      </c>
    </row>
    <row r="232" spans="1:10">
      <c r="A232" s="4" t="s">
        <v>856</v>
      </c>
    </row>
    <row r="233" spans="1:10">
      <c r="A233" s="3" t="s">
        <v>758</v>
      </c>
    </row>
    <row r="234" spans="1:10">
      <c r="A234" s="4" t="s">
        <v>759</v>
      </c>
      <c r="B234" s="4" t="s">
        <v>857</v>
      </c>
      <c r="F234" s="5" t="n">
        <v>0</v>
      </c>
    </row>
    <row r="235" spans="1:10">
      <c r="A235" s="4" t="s">
        <v>764</v>
      </c>
      <c r="B235" s="4" t="s">
        <v>857</v>
      </c>
      <c r="C235" s="5" t="n">
        <v>0</v>
      </c>
      <c r="F235" s="5" t="n">
        <v>0</v>
      </c>
      <c r="H235" s="5" t="n">
        <v>0</v>
      </c>
    </row>
    <row r="236" spans="1:10">
      <c r="A236" s="4" t="s">
        <v>858</v>
      </c>
    </row>
    <row r="237" spans="1:10">
      <c r="A237" s="3" t="s">
        <v>758</v>
      </c>
    </row>
    <row r="238" spans="1:10">
      <c r="A238" s="4" t="s">
        <v>759</v>
      </c>
      <c r="B238" s="4" t="s">
        <v>857</v>
      </c>
      <c r="F238" s="5" t="n">
        <v>0</v>
      </c>
    </row>
    <row r="239" spans="1:10">
      <c r="A239" s="4" t="s">
        <v>764</v>
      </c>
      <c r="B239" s="4" t="s">
        <v>857</v>
      </c>
      <c r="C239" s="5" t="n">
        <v>0</v>
      </c>
      <c r="F239" s="5" t="n">
        <v>0</v>
      </c>
      <c r="H239" s="5" t="n">
        <v>0</v>
      </c>
    </row>
    <row r="240" spans="1:10">
      <c r="A240" s="4" t="s">
        <v>859</v>
      </c>
    </row>
    <row r="241" spans="1:10">
      <c r="A241" s="3" t="s">
        <v>758</v>
      </c>
    </row>
    <row r="242" spans="1:10">
      <c r="A242" s="4" t="s">
        <v>759</v>
      </c>
      <c r="B242" s="4" t="s">
        <v>857</v>
      </c>
      <c r="F242" s="5" t="n">
        <v>0</v>
      </c>
    </row>
    <row r="243" spans="1:10">
      <c r="A243" s="4" t="s">
        <v>764</v>
      </c>
      <c r="B243" s="4" t="s">
        <v>857</v>
      </c>
      <c r="C243" s="5" t="n">
        <v>0</v>
      </c>
      <c r="F243" s="5" t="n">
        <v>0</v>
      </c>
      <c r="H243" s="5" t="n">
        <v>0</v>
      </c>
    </row>
    <row r="244" spans="1:10">
      <c r="A244" s="4" t="s">
        <v>860</v>
      </c>
    </row>
    <row r="245" spans="1:10">
      <c r="A245" s="3" t="s">
        <v>758</v>
      </c>
    </row>
    <row r="246" spans="1:10">
      <c r="A246" s="4" t="s">
        <v>759</v>
      </c>
      <c r="B246" s="4" t="s">
        <v>857</v>
      </c>
      <c r="F246" s="5" t="n">
        <v>0</v>
      </c>
    </row>
    <row r="247" spans="1:10">
      <c r="A247" s="4" t="s">
        <v>764</v>
      </c>
      <c r="B247" s="4" t="s">
        <v>857</v>
      </c>
      <c r="C247" s="5" t="n">
        <v>0</v>
      </c>
      <c r="F247" s="5" t="n">
        <v>0</v>
      </c>
      <c r="H247" s="5" t="n">
        <v>0</v>
      </c>
    </row>
    <row r="248" spans="1:10">
      <c r="A248" s="4" t="s">
        <v>861</v>
      </c>
    </row>
    <row r="249" spans="1:10">
      <c r="A249" s="3" t="s">
        <v>758</v>
      </c>
    </row>
    <row r="250" spans="1:10">
      <c r="A250" s="4" t="s">
        <v>759</v>
      </c>
      <c r="F250" s="5" t="n">
        <v>45000000</v>
      </c>
    </row>
    <row r="251" spans="1:10">
      <c r="A251" s="4" t="s">
        <v>764</v>
      </c>
      <c r="C251" s="5" t="n">
        <v>45000000</v>
      </c>
      <c r="F251" s="5" t="n">
        <v>24000000</v>
      </c>
      <c r="H251" s="5" t="n">
        <v>45000000</v>
      </c>
    </row>
    <row r="252" spans="1:10">
      <c r="A252" s="4" t="s">
        <v>862</v>
      </c>
    </row>
    <row r="253" spans="1:10">
      <c r="A253" s="3" t="s">
        <v>758</v>
      </c>
    </row>
    <row r="254" spans="1:10">
      <c r="A254" s="4" t="s">
        <v>759</v>
      </c>
      <c r="F254" s="5" t="n">
        <v>45000000</v>
      </c>
    </row>
    <row r="255" spans="1:10">
      <c r="A255" s="4" t="s">
        <v>764</v>
      </c>
      <c r="C255" s="5" t="n">
        <v>45000000</v>
      </c>
      <c r="F255" s="5" t="n">
        <v>24000000</v>
      </c>
      <c r="H255" s="5" t="n">
        <v>45000000</v>
      </c>
    </row>
    <row r="256" spans="1:10">
      <c r="A256" s="4" t="s">
        <v>863</v>
      </c>
    </row>
    <row r="257" spans="1:10">
      <c r="A257" s="3" t="s">
        <v>758</v>
      </c>
    </row>
    <row r="258" spans="1:10">
      <c r="A258" s="4" t="s">
        <v>759</v>
      </c>
      <c r="F258" s="5" t="n">
        <v>0</v>
      </c>
    </row>
    <row r="259" spans="1:10">
      <c r="A259" s="4" t="s">
        <v>764</v>
      </c>
      <c r="C259" s="5" t="n">
        <v>0</v>
      </c>
      <c r="F259" s="5" t="n">
        <v>0</v>
      </c>
      <c r="H259" s="5" t="n">
        <v>0</v>
      </c>
    </row>
    <row r="260" spans="1:10">
      <c r="A260" s="4" t="s">
        <v>864</v>
      </c>
    </row>
    <row r="261" spans="1:10">
      <c r="A261" s="3" t="s">
        <v>758</v>
      </c>
    </row>
    <row r="262" spans="1:10">
      <c r="A262" s="4" t="s">
        <v>759</v>
      </c>
      <c r="F262" s="5" t="n">
        <v>0</v>
      </c>
    </row>
    <row r="263" spans="1:10">
      <c r="A263" s="4" t="s">
        <v>764</v>
      </c>
      <c r="C263" s="6" t="n">
        <v>0</v>
      </c>
      <c r="F263" s="6" t="n">
        <v>0</v>
      </c>
      <c r="H263" s="6" t="n">
        <v>0</v>
      </c>
    </row>
    <row r="264" spans="1:10">
      <c r="A264" s="4" t="s">
        <v>865</v>
      </c>
    </row>
    <row r="265" spans="1:10">
      <c r="A265" s="3" t="s">
        <v>741</v>
      </c>
    </row>
    <row r="266" spans="1:10">
      <c r="A266" s="4" t="s">
        <v>866</v>
      </c>
      <c r="F266" s="4" t="s">
        <v>867</v>
      </c>
      <c r="H266" s="4" t="s">
        <v>868</v>
      </c>
    </row>
    <row r="267" spans="1:10">
      <c r="A267" s="3" t="s">
        <v>744</v>
      </c>
    </row>
    <row r="268" spans="1:10">
      <c r="A268" s="4" t="s">
        <v>745</v>
      </c>
      <c r="F268" s="4" t="s">
        <v>746</v>
      </c>
    </row>
    <row r="269" spans="1:10">
      <c r="A269" s="4" t="s">
        <v>747</v>
      </c>
      <c r="C269" s="4" t="s">
        <v>746</v>
      </c>
      <c r="F269" s="4" t="s">
        <v>746</v>
      </c>
      <c r="H269" s="4" t="s">
        <v>746</v>
      </c>
    </row>
    <row r="270" spans="1:10">
      <c r="A270" s="3" t="s">
        <v>729</v>
      </c>
    </row>
    <row r="271" spans="1:10">
      <c r="A271" s="4" t="s">
        <v>748</v>
      </c>
      <c r="F271" s="6" t="n">
        <v>2141000000</v>
      </c>
      <c r="H271" s="6" t="n">
        <v>2262000000</v>
      </c>
    </row>
    <row r="272" spans="1:10">
      <c r="A272" s="4" t="s">
        <v>749</v>
      </c>
      <c r="F272" s="5" t="n">
        <v>37000000</v>
      </c>
      <c r="H272" s="5" t="n">
        <v>39000000</v>
      </c>
      <c r="I272" s="5" t="n">
        <v>39000000</v>
      </c>
    </row>
    <row r="273" spans="1:10">
      <c r="A273" s="4" t="s">
        <v>750</v>
      </c>
      <c r="F273" s="5" t="n">
        <v>66000000</v>
      </c>
      <c r="H273" s="5" t="n">
        <v>74000000</v>
      </c>
      <c r="I273" s="5" t="n">
        <v>87000000</v>
      </c>
    </row>
    <row r="274" spans="1:10">
      <c r="A274" s="4" t="s">
        <v>730</v>
      </c>
      <c r="F274" s="5" t="n">
        <v>94000000</v>
      </c>
      <c r="H274" s="5" t="n">
        <v>38000000</v>
      </c>
    </row>
    <row r="275" spans="1:10">
      <c r="A275" s="4" t="s">
        <v>751</v>
      </c>
      <c r="F275" s="5" t="n">
        <v>0</v>
      </c>
      <c r="H275" s="5" t="n">
        <v>-54000000</v>
      </c>
    </row>
    <row r="276" spans="1:10">
      <c r="A276" s="4" t="s">
        <v>752</v>
      </c>
      <c r="F276" s="5" t="n">
        <v>0</v>
      </c>
      <c r="H276" s="5" t="n">
        <v>2000000</v>
      </c>
    </row>
    <row r="277" spans="1:10">
      <c r="A277" s="4" t="s">
        <v>753</v>
      </c>
      <c r="F277" s="5" t="n">
        <v>0</v>
      </c>
      <c r="H277" s="5" t="n">
        <v>0</v>
      </c>
    </row>
    <row r="278" spans="1:10">
      <c r="A278" s="4" t="s">
        <v>754</v>
      </c>
      <c r="F278" s="5" t="n">
        <v>0</v>
      </c>
      <c r="H278" s="5" t="n">
        <v>0</v>
      </c>
    </row>
    <row r="279" spans="1:10">
      <c r="A279" s="4" t="s">
        <v>755</v>
      </c>
      <c r="F279" s="5" t="n">
        <v>0</v>
      </c>
      <c r="H279" s="5" t="n">
        <v>0</v>
      </c>
    </row>
    <row r="280" spans="1:10">
      <c r="A280" s="4" t="s">
        <v>756</v>
      </c>
      <c r="F280" s="5" t="n">
        <v>-184000000</v>
      </c>
      <c r="H280" s="5" t="n">
        <v>-220000000</v>
      </c>
    </row>
    <row r="281" spans="1:10">
      <c r="A281" s="4" t="s">
        <v>757</v>
      </c>
      <c r="C281" s="6" t="n">
        <v>2141000000</v>
      </c>
      <c r="E281" s="6" t="n">
        <v>2262000000</v>
      </c>
      <c r="F281" s="5" t="n">
        <v>2154000000</v>
      </c>
      <c r="H281" s="5" t="n">
        <v>2141000000</v>
      </c>
      <c r="I281" s="5" t="n">
        <v>2262000000</v>
      </c>
    </row>
    <row r="282" spans="1:10">
      <c r="A282" s="3" t="s">
        <v>758</v>
      </c>
    </row>
    <row r="283" spans="1:10">
      <c r="A283" s="4" t="s">
        <v>759</v>
      </c>
      <c r="F283" s="5" t="n">
        <v>1959000000</v>
      </c>
      <c r="H283" s="5" t="n">
        <v>1887000000</v>
      </c>
    </row>
    <row r="284" spans="1:10">
      <c r="A284" s="4" t="s">
        <v>760</v>
      </c>
      <c r="F284" s="5" t="n">
        <v>271000000</v>
      </c>
      <c r="H284" s="5" t="n">
        <v>142000000</v>
      </c>
    </row>
    <row r="285" spans="1:10">
      <c r="A285" s="4" t="s">
        <v>754</v>
      </c>
      <c r="F285" s="5" t="n">
        <v>0</v>
      </c>
      <c r="H285" s="5" t="n">
        <v>0</v>
      </c>
    </row>
    <row r="286" spans="1:10">
      <c r="A286" s="4" t="s">
        <v>761</v>
      </c>
      <c r="F286" s="5" t="n">
        <v>8000000</v>
      </c>
      <c r="H286" s="5" t="n">
        <v>204000000</v>
      </c>
    </row>
    <row r="287" spans="1:10">
      <c r="A287" s="4" t="s">
        <v>762</v>
      </c>
      <c r="F287" s="5" t="n">
        <v>0</v>
      </c>
      <c r="H287" s="5" t="n">
        <v>0</v>
      </c>
    </row>
    <row r="288" spans="1:10">
      <c r="A288" s="4" t="s">
        <v>753</v>
      </c>
      <c r="F288" s="5" t="n">
        <v>0</v>
      </c>
      <c r="H288" s="5" t="n">
        <v>0</v>
      </c>
    </row>
    <row r="289" spans="1:10">
      <c r="A289" s="4" t="s">
        <v>756</v>
      </c>
      <c r="F289" s="5" t="n">
        <v>-184000000</v>
      </c>
      <c r="H289" s="5" t="n">
        <v>-220000000</v>
      </c>
    </row>
    <row r="290" spans="1:10">
      <c r="A290" s="4" t="s">
        <v>755</v>
      </c>
      <c r="F290" s="5" t="n">
        <v>0</v>
      </c>
      <c r="H290" s="5" t="n">
        <v>0</v>
      </c>
    </row>
    <row r="291" spans="1:10">
      <c r="A291" s="4" t="s">
        <v>763</v>
      </c>
      <c r="F291" s="5" t="n">
        <v>0</v>
      </c>
      <c r="H291" s="5" t="n">
        <v>-54000000</v>
      </c>
    </row>
    <row r="292" spans="1:10">
      <c r="A292" s="4" t="s">
        <v>764</v>
      </c>
      <c r="C292" s="5" t="n">
        <v>1959000000</v>
      </c>
      <c r="E292" s="6" t="n">
        <v>1887000000</v>
      </c>
      <c r="F292" s="5" t="n">
        <v>2054000000</v>
      </c>
      <c r="H292" s="5" t="n">
        <v>1959000000</v>
      </c>
      <c r="I292" s="5" t="n">
        <v>1887000000</v>
      </c>
    </row>
    <row r="293" spans="1:10">
      <c r="A293" s="4" t="s">
        <v>765</v>
      </c>
      <c r="C293" s="5" t="n">
        <v>-182000000</v>
      </c>
      <c r="F293" s="5" t="n">
        <v>-100000000</v>
      </c>
      <c r="H293" s="5" t="n">
        <v>-182000000</v>
      </c>
    </row>
    <row r="294" spans="1:10">
      <c r="A294" s="3" t="s">
        <v>766</v>
      </c>
    </row>
    <row r="295" spans="1:10">
      <c r="A295" s="4" t="s">
        <v>767</v>
      </c>
      <c r="C295" s="5" t="n">
        <v>3000000</v>
      </c>
      <c r="F295" s="5" t="n">
        <v>12000000</v>
      </c>
      <c r="H295" s="5" t="n">
        <v>3000000</v>
      </c>
    </row>
    <row r="296" spans="1:10">
      <c r="A296" s="4" t="s">
        <v>84</v>
      </c>
      <c r="C296" s="5" t="n">
        <v>-7000000</v>
      </c>
      <c r="F296" s="5" t="n">
        <v>-3000000</v>
      </c>
      <c r="H296" s="5" t="n">
        <v>-7000000</v>
      </c>
    </row>
    <row r="297" spans="1:10">
      <c r="A297" s="4" t="s">
        <v>90</v>
      </c>
      <c r="C297" s="5" t="n">
        <v>-178000000</v>
      </c>
      <c r="F297" s="5" t="n">
        <v>-109000000</v>
      </c>
      <c r="H297" s="5" t="n">
        <v>-178000000</v>
      </c>
    </row>
    <row r="298" spans="1:10">
      <c r="A298" s="4" t="s">
        <v>768</v>
      </c>
      <c r="C298" s="5" t="n">
        <v>-182000000</v>
      </c>
      <c r="F298" s="5" t="n">
        <v>-100000000</v>
      </c>
      <c r="H298" s="5" t="n">
        <v>-182000000</v>
      </c>
    </row>
    <row r="299" spans="1:10">
      <c r="A299" s="4" t="s">
        <v>869</v>
      </c>
      <c r="C299" s="5" t="n">
        <v>2030000000</v>
      </c>
      <c r="F299" s="5" t="n">
        <v>2031000000</v>
      </c>
      <c r="H299" s="5" t="n">
        <v>2030000000</v>
      </c>
    </row>
    <row r="300" spans="1:10">
      <c r="A300" s="3" t="s">
        <v>731</v>
      </c>
    </row>
    <row r="301" spans="1:10">
      <c r="A301" s="4" t="s">
        <v>769</v>
      </c>
      <c r="C301" s="6" t="n">
        <v>-3000000</v>
      </c>
      <c r="F301" s="5" t="n">
        <v>1000000</v>
      </c>
      <c r="H301" s="5" t="n">
        <v>-3000000</v>
      </c>
    </row>
    <row r="302" spans="1:10">
      <c r="A302" s="4" t="s">
        <v>770</v>
      </c>
      <c r="F302" s="5" t="n">
        <v>-1000000</v>
      </c>
    </row>
    <row r="303" spans="1:10">
      <c r="A303" s="3" t="s">
        <v>771</v>
      </c>
    </row>
    <row r="304" spans="1:10">
      <c r="A304" s="4" t="s">
        <v>749</v>
      </c>
      <c r="F304" s="5" t="n">
        <v>37000000</v>
      </c>
      <c r="H304" s="5" t="n">
        <v>39000000</v>
      </c>
      <c r="I304" s="5" t="n">
        <v>39000000</v>
      </c>
    </row>
    <row r="305" spans="1:10">
      <c r="A305" s="4" t="s">
        <v>750</v>
      </c>
      <c r="F305" s="5" t="n">
        <v>66000000</v>
      </c>
      <c r="H305" s="5" t="n">
        <v>74000000</v>
      </c>
      <c r="I305" s="5" t="n">
        <v>87000000</v>
      </c>
    </row>
    <row r="306" spans="1:10">
      <c r="A306" s="4" t="s">
        <v>772</v>
      </c>
      <c r="F306" s="5" t="n">
        <v>-140000000</v>
      </c>
      <c r="H306" s="5" t="n">
        <v>-138000000</v>
      </c>
      <c r="I306" s="5" t="n">
        <v>-148000000</v>
      </c>
    </row>
    <row r="307" spans="1:10">
      <c r="A307" s="4" t="s">
        <v>773</v>
      </c>
      <c r="F307" s="5" t="n">
        <v>0</v>
      </c>
      <c r="H307" s="5" t="n">
        <v>0</v>
      </c>
      <c r="I307" s="5" t="n">
        <v>0</v>
      </c>
    </row>
    <row r="308" spans="1:10">
      <c r="A308" s="3" t="s">
        <v>733</v>
      </c>
    </row>
    <row r="309" spans="1:10">
      <c r="A309" s="4" t="s">
        <v>769</v>
      </c>
      <c r="F309" s="5" t="n">
        <v>-4000000</v>
      </c>
      <c r="H309" s="5" t="n">
        <v>-4000000</v>
      </c>
      <c r="I309" s="5" t="n">
        <v>-4000000</v>
      </c>
    </row>
    <row r="310" spans="1:10">
      <c r="A310" s="4" t="s">
        <v>774</v>
      </c>
      <c r="F310" s="5" t="n">
        <v>-37000000</v>
      </c>
      <c r="H310" s="5" t="n">
        <v>34000000</v>
      </c>
      <c r="I310" s="5" t="n">
        <v>140000000</v>
      </c>
    </row>
    <row r="311" spans="1:10">
      <c r="A311" s="4" t="s">
        <v>775</v>
      </c>
      <c r="F311" s="5" t="n">
        <v>-78000000</v>
      </c>
      <c r="H311" s="5" t="n">
        <v>5000000</v>
      </c>
      <c r="I311" s="5" t="n">
        <v>114000000</v>
      </c>
    </row>
    <row r="312" spans="1:10">
      <c r="A312" s="3" t="s">
        <v>737</v>
      </c>
    </row>
    <row r="313" spans="1:10">
      <c r="A313" s="4" t="s">
        <v>773</v>
      </c>
      <c r="F313" s="5" t="n">
        <v>0</v>
      </c>
      <c r="H313" s="5" t="n">
        <v>0</v>
      </c>
      <c r="I313" s="5" t="n">
        <v>0</v>
      </c>
    </row>
    <row r="314" spans="1:10">
      <c r="A314" s="4" t="s">
        <v>738</v>
      </c>
      <c r="F314" s="5" t="n">
        <v>0</v>
      </c>
      <c r="H314" s="5" t="n">
        <v>-3000000</v>
      </c>
      <c r="I314" s="5" t="n">
        <v>0</v>
      </c>
    </row>
    <row r="315" spans="1:10">
      <c r="A315" s="3" t="s">
        <v>733</v>
      </c>
    </row>
    <row r="316" spans="1:10">
      <c r="A316" s="4" t="s">
        <v>739</v>
      </c>
      <c r="F316" s="5" t="n">
        <v>-4000000</v>
      </c>
      <c r="H316" s="5" t="n">
        <v>-4000000</v>
      </c>
      <c r="I316" s="5" t="n">
        <v>-4000000</v>
      </c>
    </row>
    <row r="317" spans="1:10">
      <c r="A317" s="4" t="s">
        <v>479</v>
      </c>
      <c r="F317" s="6" t="n">
        <v>-4000000</v>
      </c>
      <c r="H317" s="6" t="n">
        <v>-7000000</v>
      </c>
      <c r="I317" s="6" t="n">
        <v>-4000000</v>
      </c>
    </row>
    <row r="318" spans="1:10">
      <c r="A318" s="3" t="s">
        <v>776</v>
      </c>
    </row>
    <row r="319" spans="1:10">
      <c r="A319" s="4" t="s">
        <v>777</v>
      </c>
      <c r="C319" s="4" t="s">
        <v>870</v>
      </c>
      <c r="E319" s="4" t="s">
        <v>871</v>
      </c>
      <c r="F319" s="4" t="s">
        <v>872</v>
      </c>
      <c r="H319" s="4" t="s">
        <v>870</v>
      </c>
      <c r="I319" s="4" t="s">
        <v>871</v>
      </c>
    </row>
    <row r="320" spans="1:10">
      <c r="A320" s="4" t="s">
        <v>781</v>
      </c>
      <c r="C320" s="4" t="s">
        <v>782</v>
      </c>
      <c r="E320" s="4" t="s">
        <v>783</v>
      </c>
      <c r="F320" s="4" t="s">
        <v>782</v>
      </c>
      <c r="H320" s="4" t="s">
        <v>782</v>
      </c>
      <c r="I320" s="4" t="s">
        <v>783</v>
      </c>
    </row>
    <row r="321" spans="1:10">
      <c r="A321" s="3" t="s">
        <v>791</v>
      </c>
    </row>
    <row r="322" spans="1:10">
      <c r="A322" s="4" t="s">
        <v>792</v>
      </c>
      <c r="F322" s="4" t="s">
        <v>870</v>
      </c>
      <c r="H322" s="4" t="s">
        <v>871</v>
      </c>
      <c r="I322" s="4" t="s">
        <v>600</v>
      </c>
    </row>
    <row r="323" spans="1:10">
      <c r="A323" s="4" t="s">
        <v>793</v>
      </c>
      <c r="F323" s="4" t="s">
        <v>870</v>
      </c>
      <c r="H323" s="4" t="s">
        <v>871</v>
      </c>
      <c r="I323" s="4" t="s">
        <v>600</v>
      </c>
    </row>
    <row r="324" spans="1:10">
      <c r="A324" s="4" t="s">
        <v>796</v>
      </c>
      <c r="F324" s="4" t="s">
        <v>873</v>
      </c>
      <c r="H324" s="4" t="s">
        <v>874</v>
      </c>
      <c r="I324" s="4" t="s">
        <v>600</v>
      </c>
    </row>
    <row r="325" spans="1:10">
      <c r="A325" s="4" t="s">
        <v>799</v>
      </c>
      <c r="F325" s="4" t="s">
        <v>868</v>
      </c>
      <c r="H325" s="4" t="s">
        <v>604</v>
      </c>
      <c r="I325" s="4" t="s">
        <v>875</v>
      </c>
    </row>
    <row r="326" spans="1:10">
      <c r="A326" s="4" t="s">
        <v>781</v>
      </c>
      <c r="F326" s="4" t="s">
        <v>782</v>
      </c>
      <c r="H326" s="4" t="s">
        <v>783</v>
      </c>
      <c r="I326" s="4" t="s">
        <v>783</v>
      </c>
    </row>
    <row r="327" spans="1:10">
      <c r="A327" s="3" t="s">
        <v>806</v>
      </c>
    </row>
    <row r="328" spans="1:10">
      <c r="A328" s="5" t="n">
        <v>2018</v>
      </c>
      <c r="F328" s="6" t="n">
        <v>197000000</v>
      </c>
    </row>
    <row r="329" spans="1:10">
      <c r="A329" s="5" t="n">
        <v>2019</v>
      </c>
      <c r="F329" s="5" t="n">
        <v>165000000</v>
      </c>
    </row>
    <row r="330" spans="1:10">
      <c r="A330" s="5" t="n">
        <v>2020</v>
      </c>
      <c r="F330" s="5" t="n">
        <v>162000000</v>
      </c>
    </row>
    <row r="331" spans="1:10">
      <c r="A331" s="5" t="n">
        <v>2021</v>
      </c>
      <c r="F331" s="5" t="n">
        <v>154000000</v>
      </c>
    </row>
    <row r="332" spans="1:10">
      <c r="A332" s="5" t="n">
        <v>2022</v>
      </c>
      <c r="F332" s="5" t="n">
        <v>151000000</v>
      </c>
    </row>
    <row r="333" spans="1:10">
      <c r="A333" s="4" t="s">
        <v>807</v>
      </c>
      <c r="F333" s="6" t="n">
        <v>722000000</v>
      </c>
    </row>
    <row r="334" spans="1:10">
      <c r="A334" s="4" t="s">
        <v>876</v>
      </c>
    </row>
    <row r="335" spans="1:10">
      <c r="A335" s="3" t="s">
        <v>744</v>
      </c>
    </row>
    <row r="336" spans="1:10">
      <c r="A336" s="4" t="s">
        <v>745</v>
      </c>
      <c r="F336" s="4" t="s">
        <v>877</v>
      </c>
    </row>
    <row r="337" spans="1:10">
      <c r="A337" s="4" t="s">
        <v>747</v>
      </c>
      <c r="C337" s="4" t="s">
        <v>878</v>
      </c>
      <c r="F337" s="4" t="s">
        <v>879</v>
      </c>
      <c r="H337" s="4" t="s">
        <v>878</v>
      </c>
    </row>
    <row r="338" spans="1:10">
      <c r="A338" s="4" t="s">
        <v>880</v>
      </c>
    </row>
    <row r="339" spans="1:10">
      <c r="A339" s="3" t="s">
        <v>744</v>
      </c>
    </row>
    <row r="340" spans="1:10">
      <c r="A340" s="4" t="s">
        <v>745</v>
      </c>
      <c r="F340" s="4" t="s">
        <v>881</v>
      </c>
    </row>
    <row r="341" spans="1:10">
      <c r="A341" s="4" t="s">
        <v>747</v>
      </c>
      <c r="C341" s="4" t="s">
        <v>882</v>
      </c>
      <c r="F341" s="4" t="s">
        <v>881</v>
      </c>
      <c r="H341" s="4" t="s">
        <v>882</v>
      </c>
    </row>
    <row r="342" spans="1:10">
      <c r="A342" s="4" t="s">
        <v>883</v>
      </c>
    </row>
    <row r="343" spans="1:10">
      <c r="A343" s="3" t="s">
        <v>744</v>
      </c>
    </row>
    <row r="344" spans="1:10">
      <c r="A344" s="4" t="s">
        <v>745</v>
      </c>
      <c r="F344" s="4" t="s">
        <v>884</v>
      </c>
    </row>
    <row r="345" spans="1:10">
      <c r="A345" s="4" t="s">
        <v>747</v>
      </c>
      <c r="C345" s="4" t="s">
        <v>885</v>
      </c>
      <c r="F345" s="4" t="s">
        <v>885</v>
      </c>
      <c r="H345" s="4" t="s">
        <v>885</v>
      </c>
    </row>
    <row r="346" spans="1:10">
      <c r="A346" s="4" t="s">
        <v>886</v>
      </c>
    </row>
    <row r="347" spans="1:10">
      <c r="A347" s="3" t="s">
        <v>744</v>
      </c>
    </row>
    <row r="348" spans="1:10">
      <c r="A348" s="4" t="s">
        <v>745</v>
      </c>
      <c r="B348" s="4" t="s">
        <v>65</v>
      </c>
      <c r="F348" s="4" t="s">
        <v>887</v>
      </c>
    </row>
    <row r="349" spans="1:10">
      <c r="A349" s="4" t="s">
        <v>747</v>
      </c>
      <c r="B349" s="4" t="s">
        <v>65</v>
      </c>
      <c r="C349" s="4" t="s">
        <v>888</v>
      </c>
      <c r="F349" s="4" t="s">
        <v>888</v>
      </c>
      <c r="H349" s="4" t="s">
        <v>888</v>
      </c>
    </row>
    <row r="350" spans="1:10">
      <c r="A350" s="4" t="s">
        <v>889</v>
      </c>
    </row>
    <row r="351" spans="1:10">
      <c r="A351" s="3" t="s">
        <v>839</v>
      </c>
    </row>
    <row r="352" spans="1:10">
      <c r="A352" s="4" t="s">
        <v>840</v>
      </c>
      <c r="C352" s="6" t="n">
        <v>801000000</v>
      </c>
      <c r="F352" s="6" t="n">
        <v>658000000</v>
      </c>
      <c r="H352" s="6" t="n">
        <v>801000000</v>
      </c>
    </row>
    <row r="353" spans="1:10">
      <c r="A353" s="4" t="s">
        <v>841</v>
      </c>
      <c r="C353" s="5" t="n">
        <v>667000000</v>
      </c>
      <c r="F353" s="5" t="n">
        <v>530000000</v>
      </c>
      <c r="H353" s="5" t="n">
        <v>667000000</v>
      </c>
    </row>
    <row r="354" spans="1:10">
      <c r="A354" s="3" t="s">
        <v>842</v>
      </c>
    </row>
    <row r="355" spans="1:10">
      <c r="A355" s="4" t="s">
        <v>840</v>
      </c>
      <c r="C355" s="5" t="n">
        <v>557000000</v>
      </c>
      <c r="F355" s="5" t="n">
        <v>618000000</v>
      </c>
      <c r="H355" s="5" t="n">
        <v>557000000</v>
      </c>
    </row>
    <row r="356" spans="1:10">
      <c r="A356" s="4" t="s">
        <v>844</v>
      </c>
      <c r="C356" s="5" t="n">
        <v>535000000</v>
      </c>
      <c r="F356" s="5" t="n">
        <v>596000000</v>
      </c>
      <c r="H356" s="5" t="n">
        <v>535000000</v>
      </c>
    </row>
    <row r="357" spans="1:10">
      <c r="A357" s="4" t="s">
        <v>841</v>
      </c>
      <c r="C357" s="5" t="n">
        <v>434000000</v>
      </c>
      <c r="F357" s="5" t="n">
        <v>492000000</v>
      </c>
      <c r="H357" s="5" t="n">
        <v>434000000</v>
      </c>
    </row>
    <row r="358" spans="1:10">
      <c r="A358" s="3" t="s">
        <v>758</v>
      </c>
    </row>
    <row r="359" spans="1:10">
      <c r="A359" s="4" t="s">
        <v>759</v>
      </c>
      <c r="F359" s="5" t="n">
        <v>667000000</v>
      </c>
    </row>
    <row r="360" spans="1:10">
      <c r="A360" s="4" t="s">
        <v>764</v>
      </c>
      <c r="C360" s="5" t="n">
        <v>667000000</v>
      </c>
      <c r="F360" s="5" t="n">
        <v>773000000</v>
      </c>
      <c r="H360" s="5" t="n">
        <v>667000000</v>
      </c>
    </row>
    <row r="361" spans="1:10">
      <c r="A361" s="4" t="s">
        <v>890</v>
      </c>
    </row>
    <row r="362" spans="1:10">
      <c r="A362" s="3" t="s">
        <v>758</v>
      </c>
    </row>
    <row r="363" spans="1:10">
      <c r="A363" s="4" t="s">
        <v>759</v>
      </c>
      <c r="B363" s="4" t="s">
        <v>846</v>
      </c>
      <c r="F363" s="5" t="n">
        <v>598000000</v>
      </c>
    </row>
    <row r="364" spans="1:10">
      <c r="A364" s="4" t="s">
        <v>764</v>
      </c>
      <c r="B364" s="4" t="s">
        <v>846</v>
      </c>
      <c r="C364" s="5" t="n">
        <v>598000000</v>
      </c>
      <c r="F364" s="5" t="n">
        <v>665000000</v>
      </c>
      <c r="H364" s="5" t="n">
        <v>598000000</v>
      </c>
    </row>
    <row r="365" spans="1:10">
      <c r="A365" s="4" t="s">
        <v>891</v>
      </c>
    </row>
    <row r="366" spans="1:10">
      <c r="A366" s="3" t="s">
        <v>758</v>
      </c>
    </row>
    <row r="367" spans="1:10">
      <c r="A367" s="4" t="s">
        <v>759</v>
      </c>
      <c r="B367" s="4" t="s">
        <v>482</v>
      </c>
      <c r="F367" s="5" t="n">
        <v>25000000</v>
      </c>
    </row>
    <row r="368" spans="1:10">
      <c r="A368" s="4" t="s">
        <v>764</v>
      </c>
      <c r="B368" s="4" t="s">
        <v>482</v>
      </c>
      <c r="C368" s="5" t="n">
        <v>25000000</v>
      </c>
      <c r="F368" s="5" t="n">
        <v>57000000</v>
      </c>
      <c r="H368" s="5" t="n">
        <v>25000000</v>
      </c>
    </row>
    <row r="369" spans="1:10">
      <c r="A369" s="4" t="s">
        <v>892</v>
      </c>
    </row>
    <row r="370" spans="1:10">
      <c r="A370" s="3" t="s">
        <v>758</v>
      </c>
    </row>
    <row r="371" spans="1:10">
      <c r="A371" s="4" t="s">
        <v>759</v>
      </c>
      <c r="B371" s="4" t="s">
        <v>482</v>
      </c>
      <c r="F371" s="5" t="n">
        <v>25000000</v>
      </c>
    </row>
    <row r="372" spans="1:10">
      <c r="A372" s="4" t="s">
        <v>764</v>
      </c>
      <c r="B372" s="4" t="s">
        <v>482</v>
      </c>
      <c r="C372" s="5" t="n">
        <v>25000000</v>
      </c>
      <c r="F372" s="5" t="n">
        <v>57000000</v>
      </c>
      <c r="H372" s="5" t="n">
        <v>25000000</v>
      </c>
    </row>
    <row r="373" spans="1:10">
      <c r="A373" s="4" t="s">
        <v>893</v>
      </c>
    </row>
    <row r="374" spans="1:10">
      <c r="A374" s="3" t="s">
        <v>758</v>
      </c>
    </row>
    <row r="375" spans="1:10">
      <c r="A375" s="4" t="s">
        <v>759</v>
      </c>
      <c r="B375" s="4" t="s">
        <v>482</v>
      </c>
      <c r="F375" s="5" t="n">
        <v>0</v>
      </c>
    </row>
    <row r="376" spans="1:10">
      <c r="A376" s="4" t="s">
        <v>764</v>
      </c>
      <c r="B376" s="4" t="s">
        <v>482</v>
      </c>
      <c r="C376" s="5" t="n">
        <v>0</v>
      </c>
      <c r="F376" s="5" t="n">
        <v>0</v>
      </c>
      <c r="H376" s="5" t="n">
        <v>0</v>
      </c>
    </row>
    <row r="377" spans="1:10">
      <c r="A377" s="4" t="s">
        <v>894</v>
      </c>
    </row>
    <row r="378" spans="1:10">
      <c r="A378" s="3" t="s">
        <v>758</v>
      </c>
    </row>
    <row r="379" spans="1:10">
      <c r="A379" s="4" t="s">
        <v>759</v>
      </c>
      <c r="B379" s="4" t="s">
        <v>482</v>
      </c>
      <c r="F379" s="5" t="n">
        <v>0</v>
      </c>
    </row>
    <row r="380" spans="1:10">
      <c r="A380" s="4" t="s">
        <v>764</v>
      </c>
      <c r="B380" s="4" t="s">
        <v>482</v>
      </c>
      <c r="C380" s="5" t="n">
        <v>0</v>
      </c>
      <c r="F380" s="5" t="n">
        <v>0</v>
      </c>
      <c r="H380" s="5" t="n">
        <v>0</v>
      </c>
    </row>
    <row r="381" spans="1:10">
      <c r="A381" s="4" t="s">
        <v>895</v>
      </c>
    </row>
    <row r="382" spans="1:10">
      <c r="A382" s="3" t="s">
        <v>758</v>
      </c>
    </row>
    <row r="383" spans="1:10">
      <c r="A383" s="4" t="s">
        <v>759</v>
      </c>
      <c r="B383" s="4" t="s">
        <v>852</v>
      </c>
      <c r="F383" s="5" t="n">
        <v>0</v>
      </c>
    </row>
    <row r="384" spans="1:10">
      <c r="A384" s="4" t="s">
        <v>764</v>
      </c>
      <c r="B384" s="4" t="s">
        <v>852</v>
      </c>
      <c r="C384" s="5" t="n">
        <v>0</v>
      </c>
      <c r="F384" s="5" t="n">
        <v>0</v>
      </c>
      <c r="H384" s="5" t="n">
        <v>0</v>
      </c>
    </row>
    <row r="385" spans="1:10">
      <c r="A385" s="4" t="s">
        <v>896</v>
      </c>
    </row>
    <row r="386" spans="1:10">
      <c r="A386" s="3" t="s">
        <v>758</v>
      </c>
    </row>
    <row r="387" spans="1:10">
      <c r="A387" s="4" t="s">
        <v>759</v>
      </c>
      <c r="B387" s="4" t="s">
        <v>852</v>
      </c>
      <c r="F387" s="5" t="n">
        <v>0</v>
      </c>
    </row>
    <row r="388" spans="1:10">
      <c r="A388" s="4" t="s">
        <v>764</v>
      </c>
      <c r="B388" s="4" t="s">
        <v>852</v>
      </c>
      <c r="C388" s="5" t="n">
        <v>0</v>
      </c>
      <c r="F388" s="5" t="n">
        <v>0</v>
      </c>
      <c r="H388" s="5" t="n">
        <v>0</v>
      </c>
    </row>
    <row r="389" spans="1:10">
      <c r="A389" s="4" t="s">
        <v>897</v>
      </c>
    </row>
    <row r="390" spans="1:10">
      <c r="A390" s="3" t="s">
        <v>758</v>
      </c>
    </row>
    <row r="391" spans="1:10">
      <c r="A391" s="4" t="s">
        <v>759</v>
      </c>
      <c r="B391" s="4" t="s">
        <v>852</v>
      </c>
      <c r="F391" s="5" t="n">
        <v>0</v>
      </c>
    </row>
    <row r="392" spans="1:10">
      <c r="A392" s="4" t="s">
        <v>764</v>
      </c>
      <c r="B392" s="4" t="s">
        <v>852</v>
      </c>
      <c r="C392" s="5" t="n">
        <v>0</v>
      </c>
      <c r="F392" s="5" t="n">
        <v>0</v>
      </c>
      <c r="H392" s="5" t="n">
        <v>0</v>
      </c>
    </row>
    <row r="393" spans="1:10">
      <c r="A393" s="4" t="s">
        <v>898</v>
      </c>
    </row>
    <row r="394" spans="1:10">
      <c r="A394" s="3" t="s">
        <v>758</v>
      </c>
    </row>
    <row r="395" spans="1:10">
      <c r="A395" s="4" t="s">
        <v>759</v>
      </c>
      <c r="B395" s="4" t="s">
        <v>852</v>
      </c>
      <c r="F395" s="5" t="n">
        <v>0</v>
      </c>
    </row>
    <row r="396" spans="1:10">
      <c r="A396" s="4" t="s">
        <v>764</v>
      </c>
      <c r="B396" s="4" t="s">
        <v>852</v>
      </c>
      <c r="C396" s="5" t="n">
        <v>0</v>
      </c>
      <c r="F396" s="5" t="n">
        <v>0</v>
      </c>
      <c r="H396" s="5" t="n">
        <v>0</v>
      </c>
    </row>
    <row r="397" spans="1:10">
      <c r="A397" s="4" t="s">
        <v>899</v>
      </c>
    </row>
    <row r="398" spans="1:10">
      <c r="A398" s="3" t="s">
        <v>758</v>
      </c>
    </row>
    <row r="399" spans="1:10">
      <c r="A399" s="4" t="s">
        <v>759</v>
      </c>
      <c r="B399" s="4" t="s">
        <v>857</v>
      </c>
      <c r="F399" s="5" t="n">
        <v>44000000</v>
      </c>
    </row>
    <row r="400" spans="1:10">
      <c r="A400" s="4" t="s">
        <v>764</v>
      </c>
      <c r="B400" s="4" t="s">
        <v>857</v>
      </c>
      <c r="C400" s="5" t="n">
        <v>44000000</v>
      </c>
      <c r="F400" s="5" t="n">
        <v>51000000</v>
      </c>
      <c r="H400" s="5" t="n">
        <v>44000000</v>
      </c>
    </row>
    <row r="401" spans="1:10">
      <c r="A401" s="4" t="s">
        <v>900</v>
      </c>
    </row>
    <row r="402" spans="1:10">
      <c r="A402" s="3" t="s">
        <v>758</v>
      </c>
    </row>
    <row r="403" spans="1:10">
      <c r="A403" s="4" t="s">
        <v>759</v>
      </c>
      <c r="B403" s="4" t="s">
        <v>857</v>
      </c>
      <c r="F403" s="5" t="n">
        <v>0</v>
      </c>
    </row>
    <row r="404" spans="1:10">
      <c r="A404" s="4" t="s">
        <v>764</v>
      </c>
      <c r="B404" s="4" t="s">
        <v>857</v>
      </c>
      <c r="C404" s="5" t="n">
        <v>0</v>
      </c>
      <c r="F404" s="5" t="n">
        <v>0</v>
      </c>
      <c r="H404" s="5" t="n">
        <v>0</v>
      </c>
    </row>
    <row r="405" spans="1:10">
      <c r="A405" s="4" t="s">
        <v>901</v>
      </c>
    </row>
    <row r="406" spans="1:10">
      <c r="A406" s="3" t="s">
        <v>758</v>
      </c>
    </row>
    <row r="407" spans="1:10">
      <c r="A407" s="4" t="s">
        <v>759</v>
      </c>
      <c r="B407" s="4" t="s">
        <v>857</v>
      </c>
      <c r="F407" s="5" t="n">
        <v>0</v>
      </c>
    </row>
    <row r="408" spans="1:10">
      <c r="A408" s="4" t="s">
        <v>764</v>
      </c>
      <c r="B408" s="4" t="s">
        <v>857</v>
      </c>
      <c r="C408" s="5" t="n">
        <v>0</v>
      </c>
      <c r="F408" s="5" t="n">
        <v>0</v>
      </c>
      <c r="H408" s="5" t="n">
        <v>0</v>
      </c>
    </row>
    <row r="409" spans="1:10">
      <c r="A409" s="4" t="s">
        <v>902</v>
      </c>
    </row>
    <row r="410" spans="1:10">
      <c r="A410" s="3" t="s">
        <v>758</v>
      </c>
    </row>
    <row r="411" spans="1:10">
      <c r="A411" s="4" t="s">
        <v>759</v>
      </c>
      <c r="B411" s="4" t="s">
        <v>857</v>
      </c>
      <c r="F411" s="5" t="n">
        <v>44000000</v>
      </c>
    </row>
    <row r="412" spans="1:10">
      <c r="A412" s="4" t="s">
        <v>764</v>
      </c>
      <c r="B412" s="4" t="s">
        <v>857</v>
      </c>
      <c r="C412" s="5" t="n">
        <v>44000000</v>
      </c>
      <c r="F412" s="5" t="n">
        <v>51000000</v>
      </c>
      <c r="H412" s="5" t="n">
        <v>44000000</v>
      </c>
    </row>
    <row r="413" spans="1:10">
      <c r="A413" s="4" t="s">
        <v>903</v>
      </c>
    </row>
    <row r="414" spans="1:10">
      <c r="A414" s="3" t="s">
        <v>758</v>
      </c>
    </row>
    <row r="415" spans="1:10">
      <c r="A415" s="4" t="s">
        <v>759</v>
      </c>
      <c r="F415" s="5" t="n">
        <v>69000000</v>
      </c>
    </row>
    <row r="416" spans="1:10">
      <c r="A416" s="4" t="s">
        <v>764</v>
      </c>
      <c r="C416" s="5" t="n">
        <v>69000000</v>
      </c>
      <c r="F416" s="5" t="n">
        <v>108000000</v>
      </c>
      <c r="H416" s="5" t="n">
        <v>69000000</v>
      </c>
    </row>
    <row r="417" spans="1:10">
      <c r="A417" s="4" t="s">
        <v>904</v>
      </c>
    </row>
    <row r="418" spans="1:10">
      <c r="A418" s="3" t="s">
        <v>758</v>
      </c>
    </row>
    <row r="419" spans="1:10">
      <c r="A419" s="4" t="s">
        <v>759</v>
      </c>
      <c r="F419" s="5" t="n">
        <v>25000000</v>
      </c>
    </row>
    <row r="420" spans="1:10">
      <c r="A420" s="4" t="s">
        <v>764</v>
      </c>
      <c r="C420" s="5" t="n">
        <v>25000000</v>
      </c>
      <c r="F420" s="5" t="n">
        <v>57000000</v>
      </c>
      <c r="H420" s="5" t="n">
        <v>25000000</v>
      </c>
    </row>
    <row r="421" spans="1:10">
      <c r="A421" s="4" t="s">
        <v>905</v>
      </c>
    </row>
    <row r="422" spans="1:10">
      <c r="A422" s="3" t="s">
        <v>758</v>
      </c>
    </row>
    <row r="423" spans="1:10">
      <c r="A423" s="4" t="s">
        <v>759</v>
      </c>
      <c r="F423" s="5" t="n">
        <v>0</v>
      </c>
    </row>
    <row r="424" spans="1:10">
      <c r="A424" s="4" t="s">
        <v>764</v>
      </c>
      <c r="C424" s="5" t="n">
        <v>0</v>
      </c>
      <c r="F424" s="5" t="n">
        <v>0</v>
      </c>
      <c r="H424" s="5" t="n">
        <v>0</v>
      </c>
    </row>
    <row r="425" spans="1:10">
      <c r="A425" s="4" t="s">
        <v>906</v>
      </c>
    </row>
    <row r="426" spans="1:10">
      <c r="A426" s="3" t="s">
        <v>758</v>
      </c>
    </row>
    <row r="427" spans="1:10">
      <c r="A427" s="4" t="s">
        <v>759</v>
      </c>
      <c r="F427" s="5" t="n">
        <v>44000000</v>
      </c>
    </row>
    <row r="428" spans="1:10">
      <c r="A428" s="4" t="s">
        <v>764</v>
      </c>
      <c r="C428" s="6" t="n">
        <v>44000000</v>
      </c>
      <c r="F428" s="6" t="n">
        <v>51000000</v>
      </c>
      <c r="H428" s="6" t="n">
        <v>44000000</v>
      </c>
    </row>
    <row r="429" spans="1:10">
      <c r="A429" s="4" t="s">
        <v>907</v>
      </c>
    </row>
    <row r="430" spans="1:10">
      <c r="A430" s="3" t="s">
        <v>741</v>
      </c>
    </row>
    <row r="431" spans="1:10">
      <c r="A431" s="4" t="s">
        <v>866</v>
      </c>
      <c r="F431" s="4" t="s">
        <v>908</v>
      </c>
      <c r="H431" s="4" t="s">
        <v>909</v>
      </c>
    </row>
    <row r="432" spans="1:10">
      <c r="A432" s="3" t="s">
        <v>744</v>
      </c>
    </row>
    <row r="433" spans="1:10">
      <c r="A433" s="4" t="s">
        <v>745</v>
      </c>
      <c r="F433" s="4" t="s">
        <v>746</v>
      </c>
    </row>
    <row r="434" spans="1:10">
      <c r="A434" s="4" t="s">
        <v>747</v>
      </c>
      <c r="C434" s="4" t="s">
        <v>746</v>
      </c>
      <c r="F434" s="4" t="s">
        <v>746</v>
      </c>
      <c r="H434" s="4" t="s">
        <v>746</v>
      </c>
    </row>
    <row r="435" spans="1:10">
      <c r="A435" s="3" t="s">
        <v>729</v>
      </c>
    </row>
    <row r="436" spans="1:10">
      <c r="A436" s="4" t="s">
        <v>748</v>
      </c>
      <c r="F436" s="6" t="n">
        <v>801000000</v>
      </c>
      <c r="H436" s="6" t="n">
        <v>763000000</v>
      </c>
    </row>
    <row r="437" spans="1:10">
      <c r="A437" s="4" t="s">
        <v>749</v>
      </c>
      <c r="F437" s="5" t="n">
        <v>13000000</v>
      </c>
      <c r="H437" s="5" t="n">
        <v>12000000</v>
      </c>
      <c r="I437" s="6" t="n">
        <v>15000000</v>
      </c>
    </row>
    <row r="438" spans="1:10">
      <c r="A438" s="4" t="s">
        <v>750</v>
      </c>
      <c r="F438" s="5" t="n">
        <v>20000000</v>
      </c>
      <c r="H438" s="5" t="n">
        <v>23000000</v>
      </c>
      <c r="I438" s="5" t="n">
        <v>26000000</v>
      </c>
    </row>
    <row r="439" spans="1:10">
      <c r="A439" s="4" t="s">
        <v>730</v>
      </c>
      <c r="D439" s="6" t="n">
        <v>-30000000</v>
      </c>
      <c r="F439" s="5" t="n">
        <v>-11000000</v>
      </c>
      <c r="H439" s="5" t="n">
        <v>123000000</v>
      </c>
    </row>
    <row r="440" spans="1:10">
      <c r="A440" s="4" t="s">
        <v>751</v>
      </c>
      <c r="F440" s="5" t="n">
        <v>0</v>
      </c>
      <c r="H440" s="5" t="n">
        <v>0</v>
      </c>
    </row>
    <row r="441" spans="1:10">
      <c r="A441" s="4" t="s">
        <v>752</v>
      </c>
      <c r="F441" s="5" t="n">
        <v>0</v>
      </c>
      <c r="H441" s="5" t="n">
        <v>0</v>
      </c>
    </row>
    <row r="442" spans="1:10">
      <c r="A442" s="4" t="s">
        <v>753</v>
      </c>
      <c r="F442" s="5" t="n">
        <v>1000000</v>
      </c>
      <c r="H442" s="5" t="n">
        <v>1000000</v>
      </c>
    </row>
    <row r="443" spans="1:10">
      <c r="A443" s="4" t="s">
        <v>754</v>
      </c>
      <c r="F443" s="5" t="n">
        <v>90000000</v>
      </c>
      <c r="H443" s="5" t="n">
        <v>-100000000</v>
      </c>
    </row>
    <row r="444" spans="1:10">
      <c r="A444" s="4" t="s">
        <v>755</v>
      </c>
      <c r="F444" s="5" t="n">
        <v>0</v>
      </c>
      <c r="H444" s="5" t="n">
        <v>0</v>
      </c>
    </row>
    <row r="445" spans="1:10">
      <c r="A445" s="4" t="s">
        <v>756</v>
      </c>
      <c r="F445" s="5" t="n">
        <v>-21000000</v>
      </c>
      <c r="H445" s="5" t="n">
        <v>-21000000</v>
      </c>
    </row>
    <row r="446" spans="1:10">
      <c r="A446" s="4" t="s">
        <v>757</v>
      </c>
      <c r="C446" s="6" t="n">
        <v>801000000</v>
      </c>
      <c r="E446" s="6" t="n">
        <v>763000000</v>
      </c>
      <c r="F446" s="5" t="n">
        <v>893000000</v>
      </c>
      <c r="H446" s="5" t="n">
        <v>801000000</v>
      </c>
      <c r="I446" s="5" t="n">
        <v>763000000</v>
      </c>
    </row>
    <row r="447" spans="1:10">
      <c r="A447" s="3" t="s">
        <v>758</v>
      </c>
    </row>
    <row r="448" spans="1:10">
      <c r="A448" s="4" t="s">
        <v>759</v>
      </c>
      <c r="F448" s="5" t="n">
        <v>667000000</v>
      </c>
      <c r="H448" s="5" t="n">
        <v>650000000</v>
      </c>
    </row>
    <row r="449" spans="1:10">
      <c r="A449" s="4" t="s">
        <v>760</v>
      </c>
      <c r="F449" s="5" t="n">
        <v>31000000</v>
      </c>
      <c r="H449" s="5" t="n">
        <v>103000000</v>
      </c>
    </row>
    <row r="450" spans="1:10">
      <c r="A450" s="4" t="s">
        <v>754</v>
      </c>
      <c r="F450" s="5" t="n">
        <v>76000000</v>
      </c>
      <c r="H450" s="5" t="n">
        <v>-84000000</v>
      </c>
    </row>
    <row r="451" spans="1:10">
      <c r="A451" s="4" t="s">
        <v>761</v>
      </c>
      <c r="F451" s="5" t="n">
        <v>19000000</v>
      </c>
      <c r="H451" s="5" t="n">
        <v>18000000</v>
      </c>
    </row>
    <row r="452" spans="1:10">
      <c r="A452" s="4" t="s">
        <v>762</v>
      </c>
      <c r="F452" s="5" t="n">
        <v>0</v>
      </c>
      <c r="H452" s="5" t="n">
        <v>0</v>
      </c>
    </row>
    <row r="453" spans="1:10">
      <c r="A453" s="4" t="s">
        <v>753</v>
      </c>
      <c r="F453" s="5" t="n">
        <v>1000000</v>
      </c>
      <c r="H453" s="5" t="n">
        <v>1000000</v>
      </c>
    </row>
    <row r="454" spans="1:10">
      <c r="A454" s="4" t="s">
        <v>756</v>
      </c>
      <c r="F454" s="5" t="n">
        <v>-21000000</v>
      </c>
      <c r="H454" s="5" t="n">
        <v>-21000000</v>
      </c>
    </row>
    <row r="455" spans="1:10">
      <c r="A455" s="4" t="s">
        <v>755</v>
      </c>
      <c r="F455" s="5" t="n">
        <v>0</v>
      </c>
      <c r="H455" s="5" t="n">
        <v>0</v>
      </c>
    </row>
    <row r="456" spans="1:10">
      <c r="A456" s="4" t="s">
        <v>763</v>
      </c>
      <c r="F456" s="5" t="n">
        <v>0</v>
      </c>
      <c r="H456" s="5" t="n">
        <v>0</v>
      </c>
    </row>
    <row r="457" spans="1:10">
      <c r="A457" s="4" t="s">
        <v>764</v>
      </c>
      <c r="C457" s="5" t="n">
        <v>667000000</v>
      </c>
      <c r="E457" s="6" t="n">
        <v>650000000</v>
      </c>
      <c r="F457" s="5" t="n">
        <v>773000000</v>
      </c>
      <c r="H457" s="5" t="n">
        <v>667000000</v>
      </c>
      <c r="I457" s="5" t="n">
        <v>650000000</v>
      </c>
    </row>
    <row r="458" spans="1:10">
      <c r="A458" s="4" t="s">
        <v>765</v>
      </c>
      <c r="C458" s="5" t="n">
        <v>-134000000</v>
      </c>
      <c r="F458" s="5" t="n">
        <v>-120000000</v>
      </c>
      <c r="H458" s="5" t="n">
        <v>-134000000</v>
      </c>
    </row>
    <row r="459" spans="1:10">
      <c r="A459" s="3" t="s">
        <v>766</v>
      </c>
    </row>
    <row r="460" spans="1:10">
      <c r="A460" s="4" t="s">
        <v>767</v>
      </c>
      <c r="C460" s="5" t="n">
        <v>0</v>
      </c>
      <c r="F460" s="5" t="n">
        <v>8000000</v>
      </c>
      <c r="H460" s="5" t="n">
        <v>0</v>
      </c>
    </row>
    <row r="461" spans="1:10">
      <c r="A461" s="4" t="s">
        <v>84</v>
      </c>
      <c r="C461" s="5" t="n">
        <v>-1000000</v>
      </c>
      <c r="F461" s="5" t="n">
        <v>-1000000</v>
      </c>
      <c r="H461" s="5" t="n">
        <v>-1000000</v>
      </c>
    </row>
    <row r="462" spans="1:10">
      <c r="A462" s="4" t="s">
        <v>90</v>
      </c>
      <c r="C462" s="5" t="n">
        <v>-133000000</v>
      </c>
      <c r="F462" s="5" t="n">
        <v>-127000000</v>
      </c>
      <c r="H462" s="5" t="n">
        <v>-133000000</v>
      </c>
    </row>
    <row r="463" spans="1:10">
      <c r="A463" s="4" t="s">
        <v>768</v>
      </c>
      <c r="C463" s="5" t="n">
        <v>-134000000</v>
      </c>
      <c r="F463" s="5" t="n">
        <v>-120000000</v>
      </c>
      <c r="H463" s="5" t="n">
        <v>-134000000</v>
      </c>
    </row>
    <row r="464" spans="1:10">
      <c r="A464" s="4" t="s">
        <v>869</v>
      </c>
      <c r="C464" s="5" t="n">
        <v>753000000</v>
      </c>
      <c r="F464" s="5" t="n">
        <v>845000000</v>
      </c>
      <c r="H464" s="5" t="n">
        <v>753000000</v>
      </c>
    </row>
    <row r="465" spans="1:10">
      <c r="A465" s="3" t="s">
        <v>731</v>
      </c>
    </row>
    <row r="466" spans="1:10">
      <c r="A466" s="4" t="s">
        <v>769</v>
      </c>
      <c r="C466" s="6" t="n">
        <v>2000000</v>
      </c>
      <c r="F466" s="5" t="n">
        <v>1000000</v>
      </c>
      <c r="H466" s="5" t="n">
        <v>2000000</v>
      </c>
    </row>
    <row r="467" spans="1:10">
      <c r="A467" s="3" t="s">
        <v>771</v>
      </c>
    </row>
    <row r="468" spans="1:10">
      <c r="A468" s="4" t="s">
        <v>749</v>
      </c>
      <c r="F468" s="5" t="n">
        <v>13000000</v>
      </c>
      <c r="H468" s="5" t="n">
        <v>12000000</v>
      </c>
      <c r="I468" s="5" t="n">
        <v>15000000</v>
      </c>
    </row>
    <row r="469" spans="1:10">
      <c r="A469" s="4" t="s">
        <v>750</v>
      </c>
      <c r="F469" s="5" t="n">
        <v>20000000</v>
      </c>
      <c r="H469" s="5" t="n">
        <v>23000000</v>
      </c>
      <c r="I469" s="5" t="n">
        <v>26000000</v>
      </c>
    </row>
    <row r="470" spans="1:10">
      <c r="A470" s="4" t="s">
        <v>772</v>
      </c>
      <c r="F470" s="5" t="n">
        <v>-35000000</v>
      </c>
      <c r="H470" s="5" t="n">
        <v>-32000000</v>
      </c>
      <c r="I470" s="5" t="n">
        <v>-37000000</v>
      </c>
    </row>
    <row r="471" spans="1:10">
      <c r="A471" s="4" t="s">
        <v>773</v>
      </c>
      <c r="F471" s="5" t="n">
        <v>0</v>
      </c>
      <c r="H471" s="5" t="n">
        <v>0</v>
      </c>
      <c r="I471" s="5" t="n">
        <v>-7000000</v>
      </c>
      <c r="J471" s="4" t="s">
        <v>910</v>
      </c>
    </row>
    <row r="472" spans="1:10">
      <c r="A472" s="3" t="s">
        <v>733</v>
      </c>
    </row>
    <row r="473" spans="1:10">
      <c r="A473" s="4" t="s">
        <v>769</v>
      </c>
      <c r="F473" s="5" t="n">
        <v>1000000</v>
      </c>
      <c r="H473" s="5" t="n">
        <v>0</v>
      </c>
      <c r="I473" s="5" t="n">
        <v>1000000</v>
      </c>
    </row>
    <row r="474" spans="1:10">
      <c r="A474" s="4" t="s">
        <v>774</v>
      </c>
      <c r="F474" s="5" t="n">
        <v>-7000000</v>
      </c>
      <c r="H474" s="5" t="n">
        <v>52000000</v>
      </c>
      <c r="I474" s="5" t="n">
        <v>-20000000</v>
      </c>
    </row>
    <row r="475" spans="1:10">
      <c r="A475" s="4" t="s">
        <v>775</v>
      </c>
      <c r="F475" s="5" t="n">
        <v>-8000000</v>
      </c>
      <c r="H475" s="5" t="n">
        <v>55000000</v>
      </c>
      <c r="I475" s="5" t="n">
        <v>-22000000</v>
      </c>
    </row>
    <row r="476" spans="1:10">
      <c r="A476" s="3" t="s">
        <v>737</v>
      </c>
    </row>
    <row r="477" spans="1:10">
      <c r="A477" s="4" t="s">
        <v>773</v>
      </c>
      <c r="F477" s="5" t="n">
        <v>0</v>
      </c>
      <c r="H477" s="5" t="n">
        <v>0</v>
      </c>
      <c r="I477" s="5" t="n">
        <v>-3000000</v>
      </c>
    </row>
    <row r="478" spans="1:10">
      <c r="A478" s="4" t="s">
        <v>738</v>
      </c>
      <c r="F478" s="5" t="n">
        <v>0</v>
      </c>
      <c r="H478" s="5" t="n">
        <v>0</v>
      </c>
      <c r="I478" s="5" t="n">
        <v>0</v>
      </c>
    </row>
    <row r="479" spans="1:10">
      <c r="A479" s="3" t="s">
        <v>733</v>
      </c>
    </row>
    <row r="480" spans="1:10">
      <c r="A480" s="4" t="s">
        <v>739</v>
      </c>
      <c r="F480" s="5" t="n">
        <v>1000000</v>
      </c>
      <c r="H480" s="5" t="n">
        <v>0</v>
      </c>
      <c r="I480" s="5" t="n">
        <v>1000000</v>
      </c>
    </row>
    <row r="481" spans="1:10">
      <c r="A481" s="4" t="s">
        <v>479</v>
      </c>
      <c r="F481" s="6" t="n">
        <v>1000000</v>
      </c>
      <c r="H481" s="6" t="n">
        <v>0</v>
      </c>
      <c r="I481" s="6" t="n">
        <v>-2000000</v>
      </c>
    </row>
    <row r="482" spans="1:10">
      <c r="A482" s="3" t="s">
        <v>776</v>
      </c>
    </row>
    <row r="483" spans="1:10">
      <c r="A483" s="4" t="s">
        <v>777</v>
      </c>
      <c r="C483" s="4" t="s">
        <v>911</v>
      </c>
      <c r="E483" s="4" t="s">
        <v>912</v>
      </c>
      <c r="F483" s="4" t="s">
        <v>913</v>
      </c>
      <c r="H483" s="4" t="s">
        <v>911</v>
      </c>
      <c r="I483" s="4" t="s">
        <v>912</v>
      </c>
    </row>
    <row r="484" spans="1:10">
      <c r="A484" s="4" t="s">
        <v>781</v>
      </c>
      <c r="C484" s="4" t="s">
        <v>914</v>
      </c>
      <c r="E484" s="4" t="s">
        <v>884</v>
      </c>
      <c r="F484" s="4" t="s">
        <v>915</v>
      </c>
      <c r="H484" s="4" t="s">
        <v>914</v>
      </c>
      <c r="I484" s="4" t="s">
        <v>884</v>
      </c>
    </row>
    <row r="485" spans="1:10">
      <c r="A485" s="3" t="s">
        <v>791</v>
      </c>
    </row>
    <row r="486" spans="1:10">
      <c r="A486" s="4" t="s">
        <v>792</v>
      </c>
      <c r="F486" s="4" t="s">
        <v>911</v>
      </c>
      <c r="H486" s="4" t="s">
        <v>912</v>
      </c>
      <c r="I486" s="4" t="s">
        <v>916</v>
      </c>
    </row>
    <row r="487" spans="1:10">
      <c r="A487" s="4" t="s">
        <v>793</v>
      </c>
      <c r="F487" s="4" t="s">
        <v>911</v>
      </c>
      <c r="H487" s="4" t="s">
        <v>912</v>
      </c>
      <c r="I487" s="4" t="s">
        <v>916</v>
      </c>
    </row>
    <row r="488" spans="1:10">
      <c r="A488" s="4" t="s">
        <v>796</v>
      </c>
      <c r="F488" s="4" t="s">
        <v>911</v>
      </c>
      <c r="H488" s="4" t="s">
        <v>912</v>
      </c>
      <c r="I488" s="4" t="s">
        <v>916</v>
      </c>
    </row>
    <row r="489" spans="1:10">
      <c r="A489" s="4" t="s">
        <v>799</v>
      </c>
      <c r="F489" s="4" t="s">
        <v>909</v>
      </c>
      <c r="H489" s="4" t="s">
        <v>917</v>
      </c>
      <c r="I489" s="4" t="s">
        <v>576</v>
      </c>
    </row>
    <row r="490" spans="1:10">
      <c r="A490" s="4" t="s">
        <v>781</v>
      </c>
      <c r="F490" s="4" t="s">
        <v>914</v>
      </c>
      <c r="H490" s="4" t="s">
        <v>884</v>
      </c>
      <c r="I490" s="4" t="s">
        <v>873</v>
      </c>
    </row>
    <row r="491" spans="1:10">
      <c r="A491" s="3" t="s">
        <v>806</v>
      </c>
    </row>
    <row r="492" spans="1:10">
      <c r="A492" s="5" t="n">
        <v>2018</v>
      </c>
      <c r="F492" s="6" t="n">
        <v>23000000</v>
      </c>
    </row>
    <row r="493" spans="1:10">
      <c r="A493" s="5" t="n">
        <v>2019</v>
      </c>
      <c r="F493" s="5" t="n">
        <v>23000000</v>
      </c>
    </row>
    <row r="494" spans="1:10">
      <c r="A494" s="5" t="n">
        <v>2020</v>
      </c>
      <c r="F494" s="5" t="n">
        <v>25000000</v>
      </c>
    </row>
    <row r="495" spans="1:10">
      <c r="A495" s="5" t="n">
        <v>2021</v>
      </c>
      <c r="F495" s="5" t="n">
        <v>25000000</v>
      </c>
    </row>
    <row r="496" spans="1:10">
      <c r="A496" s="5" t="n">
        <v>2022</v>
      </c>
      <c r="F496" s="5" t="n">
        <v>26000000</v>
      </c>
    </row>
    <row r="497" spans="1:10">
      <c r="A497" s="4" t="s">
        <v>807</v>
      </c>
      <c r="F497" s="5" t="n">
        <v>164000000</v>
      </c>
    </row>
    <row r="498" spans="1:10">
      <c r="A498" s="4" t="s">
        <v>918</v>
      </c>
    </row>
    <row r="499" spans="1:10">
      <c r="A499" s="3" t="s">
        <v>758</v>
      </c>
    </row>
    <row r="500" spans="1:10">
      <c r="A500" s="4" t="s">
        <v>759</v>
      </c>
      <c r="B500" s="4" t="s">
        <v>919</v>
      </c>
      <c r="F500" s="5" t="n">
        <v>44000000</v>
      </c>
      <c r="H500" s="6" t="n">
        <v>42000000</v>
      </c>
    </row>
    <row r="501" spans="1:10">
      <c r="A501" s="4" t="s">
        <v>920</v>
      </c>
      <c r="B501" s="4" t="s">
        <v>919</v>
      </c>
      <c r="F501" s="5" t="n">
        <v>7000000</v>
      </c>
      <c r="H501" s="5" t="n">
        <v>2000000</v>
      </c>
    </row>
    <row r="502" spans="1:10">
      <c r="A502" s="4" t="s">
        <v>764</v>
      </c>
      <c r="B502" s="4" t="s">
        <v>919</v>
      </c>
      <c r="C502" s="6" t="n">
        <v>44000000</v>
      </c>
      <c r="E502" s="6" t="n">
        <v>42000000</v>
      </c>
      <c r="F502" s="6" t="n">
        <v>51000000</v>
      </c>
      <c r="H502" s="6" t="n">
        <v>44000000</v>
      </c>
      <c r="I502" s="6" t="n">
        <v>42000000</v>
      </c>
    </row>
    <row r="503" spans="1:10">
      <c r="A503" s="4" t="s">
        <v>921</v>
      </c>
    </row>
    <row r="504" spans="1:10">
      <c r="A504" s="3" t="s">
        <v>744</v>
      </c>
    </row>
    <row r="505" spans="1:10">
      <c r="A505" s="4" t="s">
        <v>745</v>
      </c>
      <c r="F505" s="4" t="s">
        <v>922</v>
      </c>
    </row>
    <row r="506" spans="1:10">
      <c r="A506" s="4" t="s">
        <v>747</v>
      </c>
      <c r="C506" s="4" t="s">
        <v>923</v>
      </c>
      <c r="F506" s="4" t="s">
        <v>924</v>
      </c>
      <c r="H506" s="4" t="s">
        <v>923</v>
      </c>
    </row>
    <row r="507" spans="1:10">
      <c r="A507" s="4" t="s">
        <v>925</v>
      </c>
    </row>
    <row r="508" spans="1:10">
      <c r="A508" s="3" t="s">
        <v>744</v>
      </c>
    </row>
    <row r="509" spans="1:10">
      <c r="A509" s="4" t="s">
        <v>745</v>
      </c>
      <c r="F509" s="4" t="s">
        <v>926</v>
      </c>
    </row>
    <row r="510" spans="1:10">
      <c r="A510" s="4" t="s">
        <v>747</v>
      </c>
      <c r="C510" s="4" t="s">
        <v>927</v>
      </c>
      <c r="F510" s="4" t="s">
        <v>928</v>
      </c>
      <c r="H510" s="4" t="s">
        <v>927</v>
      </c>
    </row>
    <row r="511" spans="1:10">
      <c r="A511" s="4" t="s">
        <v>929</v>
      </c>
    </row>
    <row r="512" spans="1:10">
      <c r="A512" s="3" t="s">
        <v>744</v>
      </c>
    </row>
    <row r="513" spans="1:10">
      <c r="A513" s="4" t="s">
        <v>745</v>
      </c>
      <c r="F513" s="4" t="s">
        <v>789</v>
      </c>
    </row>
    <row r="514" spans="1:10">
      <c r="A514" s="4" t="s">
        <v>747</v>
      </c>
      <c r="C514" s="4" t="s">
        <v>885</v>
      </c>
      <c r="F514" s="4" t="s">
        <v>786</v>
      </c>
      <c r="H514" s="4" t="s">
        <v>885</v>
      </c>
    </row>
    <row r="515" spans="1:10">
      <c r="A515" s="4" t="s">
        <v>930</v>
      </c>
    </row>
    <row r="516" spans="1:10">
      <c r="A516" s="3" t="s">
        <v>744</v>
      </c>
    </row>
    <row r="517" spans="1:10">
      <c r="A517" s="4" t="s">
        <v>745</v>
      </c>
      <c r="B517" s="4" t="s">
        <v>65</v>
      </c>
      <c r="F517" s="4" t="s">
        <v>504</v>
      </c>
    </row>
    <row r="518" spans="1:10">
      <c r="A518" s="4" t="s">
        <v>747</v>
      </c>
      <c r="B518" s="4" t="s">
        <v>65</v>
      </c>
      <c r="C518" s="4" t="s">
        <v>931</v>
      </c>
      <c r="F518" s="4" t="s">
        <v>931</v>
      </c>
      <c r="H518" s="4" t="s">
        <v>931</v>
      </c>
    </row>
    <row r="519" spans="1:10">
      <c r="A519" s="4" t="s">
        <v>932</v>
      </c>
    </row>
    <row r="520" spans="1:10">
      <c r="A520" s="3" t="s">
        <v>733</v>
      </c>
    </row>
    <row r="521" spans="1:10">
      <c r="A521" s="4" t="s">
        <v>774</v>
      </c>
      <c r="I521" s="6" t="n">
        <v>7000000</v>
      </c>
    </row>
    <row r="522" spans="1:10"/>
    <row r="523" spans="1:10">
      <c r="A523" s="4" t="s">
        <v>65</v>
      </c>
      <c r="B523" s="4" t="s">
        <v>933</v>
      </c>
    </row>
    <row r="524" spans="1:10">
      <c r="A524" s="4" t="s">
        <v>482</v>
      </c>
      <c r="B524" s="4" t="s">
        <v>934</v>
      </c>
    </row>
    <row r="525" spans="1:10">
      <c r="A525" s="4" t="s">
        <v>484</v>
      </c>
      <c r="B525" s="4" t="s">
        <v>935</v>
      </c>
    </row>
    <row r="526" spans="1:10">
      <c r="A526" s="4" t="s">
        <v>843</v>
      </c>
      <c r="B526" s="4" t="s">
        <v>936</v>
      </c>
    </row>
    <row r="527" spans="1:10">
      <c r="A527" s="4" t="s">
        <v>846</v>
      </c>
      <c r="B527" s="4" t="s">
        <v>937</v>
      </c>
    </row>
    <row r="528" spans="1:10">
      <c r="A528" s="4" t="s">
        <v>852</v>
      </c>
      <c r="B528" s="4" t="s">
        <v>938</v>
      </c>
    </row>
    <row r="529" spans="1:10">
      <c r="A529" s="4" t="s">
        <v>857</v>
      </c>
      <c r="B529" s="4" t="s">
        <v>939</v>
      </c>
    </row>
    <row r="530" spans="1:10">
      <c r="A530" s="4" t="s">
        <v>910</v>
      </c>
      <c r="B530" s="4" t="s">
        <v>940</v>
      </c>
    </row>
    <row r="531" spans="1:10">
      <c r="A531" s="4" t="s">
        <v>919</v>
      </c>
      <c r="B531" s="4" t="s">
        <v>941</v>
      </c>
    </row>
  </sheetData>
  <mergeCells count="15">
    <mergeCell ref="A1:B2"/>
    <mergeCell ref="C1:E1"/>
    <mergeCell ref="F1:J1"/>
    <mergeCell ref="F2:G2"/>
    <mergeCell ref="I2:J2"/>
    <mergeCell ref="A522:I522"/>
    <mergeCell ref="B523:I523"/>
    <mergeCell ref="B524:I524"/>
    <mergeCell ref="B525:I525"/>
    <mergeCell ref="B526:I526"/>
    <mergeCell ref="B527:I527"/>
    <mergeCell ref="B528:I528"/>
    <mergeCell ref="B529:I529"/>
    <mergeCell ref="B530:I530"/>
    <mergeCell ref="B531:I53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8</v>
      </c>
      <c r="C2" s="2" t="s">
        <v>29</v>
      </c>
      <c r="D2" s="2" t="s">
        <v>30</v>
      </c>
    </row>
    <row r="3" spans="1:4">
      <c r="A3" s="3" t="s">
        <v>943</v>
      </c>
    </row>
    <row r="4" spans="1:4">
      <c r="A4" s="4" t="s">
        <v>944</v>
      </c>
      <c r="B4" s="6" t="n">
        <v>2900</v>
      </c>
    </row>
    <row r="5" spans="1:4">
      <c r="A5" s="4" t="s">
        <v>945</v>
      </c>
      <c r="B5" s="4" t="s">
        <v>946</v>
      </c>
    </row>
    <row r="6" spans="1:4">
      <c r="A6" s="3" t="s">
        <v>947</v>
      </c>
    </row>
    <row r="7" spans="1:4">
      <c r="A7" s="4" t="s">
        <v>948</v>
      </c>
      <c r="B7" s="6" t="n">
        <v>270</v>
      </c>
    </row>
    <row r="8" spans="1:4">
      <c r="A8" s="4" t="s">
        <v>949</v>
      </c>
      <c r="B8" s="4" t="s">
        <v>950</v>
      </c>
    </row>
    <row r="9" spans="1:4">
      <c r="A9" s="4" t="s">
        <v>951</v>
      </c>
      <c r="B9" s="6" t="n">
        <v>94</v>
      </c>
      <c r="C9" s="6" t="n">
        <v>90</v>
      </c>
      <c r="D9" s="6" t="n">
        <v>79</v>
      </c>
    </row>
    <row r="10" spans="1:4">
      <c r="A10" s="3" t="s">
        <v>952</v>
      </c>
    </row>
    <row r="11" spans="1:4">
      <c r="A11" s="5" t="n">
        <v>2018</v>
      </c>
      <c r="B11" s="5" t="n">
        <v>1152</v>
      </c>
    </row>
    <row r="12" spans="1:4">
      <c r="A12" s="5" t="n">
        <v>2019</v>
      </c>
      <c r="B12" s="5" t="n">
        <v>842</v>
      </c>
    </row>
    <row r="13" spans="1:4">
      <c r="A13" s="5" t="n">
        <v>2020</v>
      </c>
      <c r="B13" s="5" t="n">
        <v>1322</v>
      </c>
    </row>
    <row r="14" spans="1:4">
      <c r="A14" s="5" t="n">
        <v>2021</v>
      </c>
      <c r="B14" s="5" t="n">
        <v>792</v>
      </c>
    </row>
    <row r="15" spans="1:4">
      <c r="A15" s="5" t="n">
        <v>2022</v>
      </c>
      <c r="B15" s="5" t="n">
        <v>1191</v>
      </c>
    </row>
    <row r="16" spans="1:4">
      <c r="A16" s="4" t="s">
        <v>953</v>
      </c>
      <c r="B16" s="5" t="n">
        <v>8730</v>
      </c>
    </row>
    <row r="17" spans="1:4">
      <c r="A17" s="4" t="s">
        <v>954</v>
      </c>
      <c r="B17" s="5" t="n">
        <v>14029</v>
      </c>
    </row>
    <row r="18" spans="1:4">
      <c r="A18" s="3" t="s">
        <v>955</v>
      </c>
    </row>
    <row r="19" spans="1:4">
      <c r="A19" s="4" t="s">
        <v>956</v>
      </c>
      <c r="B19" s="5" t="n">
        <v>35</v>
      </c>
    </row>
    <row r="20" spans="1:4">
      <c r="A20" s="3" t="s">
        <v>957</v>
      </c>
    </row>
    <row r="21" spans="1:4">
      <c r="A21" s="4" t="s">
        <v>958</v>
      </c>
      <c r="B21" s="6" t="n">
        <v>71</v>
      </c>
    </row>
    <row r="22" spans="1:4">
      <c r="A22" s="4" t="s">
        <v>959</v>
      </c>
      <c r="B22" s="5" t="n">
        <v>30</v>
      </c>
    </row>
    <row r="23" spans="1:4">
      <c r="A23" s="4" t="s">
        <v>960</v>
      </c>
      <c r="B23" s="6" t="n">
        <v>35</v>
      </c>
    </row>
    <row r="24" spans="1:4">
      <c r="A24" s="4" t="s">
        <v>961</v>
      </c>
    </row>
    <row r="25" spans="1:4">
      <c r="A25" s="3" t="s">
        <v>952</v>
      </c>
    </row>
    <row r="26" spans="1:4">
      <c r="A26" s="5" t="n">
        <v>2018</v>
      </c>
      <c r="B26" s="5" t="n">
        <v>0</v>
      </c>
    </row>
    <row r="27" spans="1:4">
      <c r="A27" s="5" t="n">
        <v>2019</v>
      </c>
      <c r="B27" s="5" t="n">
        <v>250</v>
      </c>
    </row>
    <row r="28" spans="1:4">
      <c r="A28" s="5" t="n">
        <v>2020</v>
      </c>
      <c r="B28" s="5" t="n">
        <v>797</v>
      </c>
    </row>
    <row r="29" spans="1:4">
      <c r="A29" s="5" t="n">
        <v>2021</v>
      </c>
      <c r="B29" s="5" t="n">
        <v>185</v>
      </c>
    </row>
    <row r="30" spans="1:4">
      <c r="A30" s="5" t="n">
        <v>2022</v>
      </c>
      <c r="B30" s="5" t="n">
        <v>738</v>
      </c>
    </row>
    <row r="31" spans="1:4">
      <c r="A31" s="4" t="s">
        <v>953</v>
      </c>
      <c r="B31" s="5" t="n">
        <v>3976</v>
      </c>
    </row>
    <row r="32" spans="1:4">
      <c r="A32" s="4" t="s">
        <v>954</v>
      </c>
      <c r="B32" s="5" t="n">
        <v>5946</v>
      </c>
    </row>
    <row r="33" spans="1:4">
      <c r="A33" s="4" t="s">
        <v>630</v>
      </c>
    </row>
    <row r="34" spans="1:4">
      <c r="A34" s="3" t="s">
        <v>952</v>
      </c>
    </row>
    <row r="35" spans="1:4">
      <c r="A35" s="5" t="n">
        <v>2018</v>
      </c>
      <c r="B35" s="5" t="n">
        <v>393</v>
      </c>
    </row>
    <row r="36" spans="1:4">
      <c r="A36" s="5" t="n">
        <v>2019</v>
      </c>
      <c r="B36" s="5" t="n">
        <v>1</v>
      </c>
    </row>
    <row r="37" spans="1:4">
      <c r="A37" s="5" t="n">
        <v>2020</v>
      </c>
      <c r="B37" s="5" t="n">
        <v>0</v>
      </c>
    </row>
    <row r="38" spans="1:4">
      <c r="A38" s="5" t="n">
        <v>2021</v>
      </c>
      <c r="B38" s="5" t="n">
        <v>200</v>
      </c>
    </row>
    <row r="39" spans="1:4">
      <c r="A39" s="5" t="n">
        <v>2022</v>
      </c>
      <c r="B39" s="5" t="n">
        <v>0</v>
      </c>
    </row>
    <row r="40" spans="1:4">
      <c r="A40" s="4" t="s">
        <v>953</v>
      </c>
      <c r="B40" s="5" t="n">
        <v>0</v>
      </c>
    </row>
    <row r="41" spans="1:4">
      <c r="A41" s="4" t="s">
        <v>954</v>
      </c>
      <c r="B41" s="5" t="n">
        <v>594</v>
      </c>
    </row>
    <row r="42" spans="1:4">
      <c r="A42" s="4" t="s">
        <v>962</v>
      </c>
    </row>
    <row r="43" spans="1:4">
      <c r="A43" s="3" t="s">
        <v>952</v>
      </c>
    </row>
    <row r="44" spans="1:4">
      <c r="A44" s="5" t="n">
        <v>2018</v>
      </c>
      <c r="B44" s="5" t="n">
        <v>228</v>
      </c>
    </row>
    <row r="45" spans="1:4">
      <c r="A45" s="5" t="n">
        <v>2019</v>
      </c>
      <c r="B45" s="5" t="n">
        <v>229</v>
      </c>
    </row>
    <row r="46" spans="1:4">
      <c r="A46" s="5" t="n">
        <v>2020</v>
      </c>
      <c r="B46" s="5" t="n">
        <v>207</v>
      </c>
    </row>
    <row r="47" spans="1:4">
      <c r="A47" s="5" t="n">
        <v>2021</v>
      </c>
      <c r="B47" s="5" t="n">
        <v>190</v>
      </c>
    </row>
    <row r="48" spans="1:4">
      <c r="A48" s="5" t="n">
        <v>2022</v>
      </c>
      <c r="B48" s="5" t="n">
        <v>178</v>
      </c>
    </row>
    <row r="49" spans="1:4">
      <c r="A49" s="4" t="s">
        <v>953</v>
      </c>
      <c r="B49" s="5" t="n">
        <v>1619</v>
      </c>
    </row>
    <row r="50" spans="1:4">
      <c r="A50" s="4" t="s">
        <v>954</v>
      </c>
      <c r="B50" s="5" t="n">
        <v>2651</v>
      </c>
    </row>
    <row r="51" spans="1:4">
      <c r="A51" s="4" t="s">
        <v>963</v>
      </c>
    </row>
    <row r="52" spans="1:4">
      <c r="A52" s="3" t="s">
        <v>952</v>
      </c>
    </row>
    <row r="53" spans="1:4">
      <c r="A53" s="5" t="n">
        <v>2018</v>
      </c>
      <c r="B53" s="5" t="n">
        <v>230</v>
      </c>
    </row>
    <row r="54" spans="1:4">
      <c r="A54" s="5" t="n">
        <v>2019</v>
      </c>
      <c r="B54" s="5" t="n">
        <v>222</v>
      </c>
    </row>
    <row r="55" spans="1:4">
      <c r="A55" s="5" t="n">
        <v>2020</v>
      </c>
      <c r="B55" s="5" t="n">
        <v>184</v>
      </c>
    </row>
    <row r="56" spans="1:4">
      <c r="A56" s="5" t="n">
        <v>2021</v>
      </c>
      <c r="B56" s="5" t="n">
        <v>92</v>
      </c>
    </row>
    <row r="57" spans="1:4">
      <c r="A57" s="5" t="n">
        <v>2022</v>
      </c>
      <c r="B57" s="5" t="n">
        <v>160</v>
      </c>
    </row>
    <row r="58" spans="1:4">
      <c r="A58" s="4" t="s">
        <v>953</v>
      </c>
      <c r="B58" s="5" t="n">
        <v>2032</v>
      </c>
    </row>
    <row r="59" spans="1:4">
      <c r="A59" s="4" t="s">
        <v>954</v>
      </c>
      <c r="B59" s="5" t="n">
        <v>2920</v>
      </c>
    </row>
    <row r="60" spans="1:4">
      <c r="A60" s="4" t="s">
        <v>964</v>
      </c>
    </row>
    <row r="61" spans="1:4">
      <c r="A61" s="3" t="s">
        <v>952</v>
      </c>
    </row>
    <row r="62" spans="1:4">
      <c r="A62" s="5" t="n">
        <v>2018</v>
      </c>
      <c r="B62" s="5" t="n">
        <v>67</v>
      </c>
    </row>
    <row r="63" spans="1:4">
      <c r="A63" s="5" t="n">
        <v>2019</v>
      </c>
      <c r="B63" s="5" t="n">
        <v>55</v>
      </c>
    </row>
    <row r="64" spans="1:4">
      <c r="A64" s="5" t="n">
        <v>2020</v>
      </c>
      <c r="B64" s="5" t="n">
        <v>44</v>
      </c>
    </row>
    <row r="65" spans="1:4">
      <c r="A65" s="5" t="n">
        <v>2021</v>
      </c>
      <c r="B65" s="5" t="n">
        <v>34</v>
      </c>
    </row>
    <row r="66" spans="1:4">
      <c r="A66" s="5" t="n">
        <v>2022</v>
      </c>
      <c r="B66" s="5" t="n">
        <v>23</v>
      </c>
    </row>
    <row r="67" spans="1:4">
      <c r="A67" s="4" t="s">
        <v>953</v>
      </c>
      <c r="B67" s="5" t="n">
        <v>47</v>
      </c>
    </row>
    <row r="68" spans="1:4">
      <c r="A68" s="4" t="s">
        <v>954</v>
      </c>
      <c r="B68" s="5" t="n">
        <v>270</v>
      </c>
    </row>
    <row r="69" spans="1:4">
      <c r="A69" s="4" t="s">
        <v>965</v>
      </c>
    </row>
    <row r="70" spans="1:4">
      <c r="A70" s="3" t="s">
        <v>952</v>
      </c>
    </row>
    <row r="71" spans="1:4">
      <c r="A71" s="5" t="n">
        <v>2018</v>
      </c>
      <c r="B71" s="5" t="n">
        <v>234</v>
      </c>
    </row>
    <row r="72" spans="1:4">
      <c r="A72" s="5" t="n">
        <v>2019</v>
      </c>
      <c r="B72" s="5" t="n">
        <v>85</v>
      </c>
    </row>
    <row r="73" spans="1:4">
      <c r="A73" s="5" t="n">
        <v>2020</v>
      </c>
      <c r="B73" s="5" t="n">
        <v>90</v>
      </c>
    </row>
    <row r="74" spans="1:4">
      <c r="A74" s="5" t="n">
        <v>2021</v>
      </c>
      <c r="B74" s="5" t="n">
        <v>91</v>
      </c>
    </row>
    <row r="75" spans="1:4">
      <c r="A75" s="5" t="n">
        <v>2022</v>
      </c>
      <c r="B75" s="5" t="n">
        <v>92</v>
      </c>
    </row>
    <row r="76" spans="1:4">
      <c r="A76" s="4" t="s">
        <v>953</v>
      </c>
      <c r="B76" s="5" t="n">
        <v>1056</v>
      </c>
    </row>
    <row r="77" spans="1:4">
      <c r="A77" s="4" t="s">
        <v>954</v>
      </c>
      <c r="B77" s="6" t="n">
        <v>1648</v>
      </c>
    </row>
    <row r="78" spans="1:4">
      <c r="A78" s="4" t="s">
        <v>966</v>
      </c>
    </row>
    <row r="79" spans="1:4">
      <c r="A79" s="3" t="s">
        <v>947</v>
      </c>
    </row>
    <row r="80" spans="1:4">
      <c r="A80" s="4" t="s">
        <v>967</v>
      </c>
      <c r="B80" s="4" t="s">
        <v>457</v>
      </c>
    </row>
    <row r="81" spans="1:4">
      <c r="A81" s="4" t="s">
        <v>968</v>
      </c>
    </row>
    <row r="82" spans="1:4">
      <c r="A82" s="3" t="s">
        <v>947</v>
      </c>
    </row>
    <row r="83" spans="1:4">
      <c r="A83" s="4" t="s">
        <v>967</v>
      </c>
      <c r="B83" s="4" t="s">
        <v>881</v>
      </c>
    </row>
    <row r="84" spans="1:4">
      <c r="A84" s="4" t="s">
        <v>374</v>
      </c>
    </row>
    <row r="85" spans="1:4">
      <c r="A85" s="3" t="s">
        <v>947</v>
      </c>
    </row>
    <row r="86" spans="1:4">
      <c r="A86" s="4" t="s">
        <v>967</v>
      </c>
      <c r="B86" s="4" t="s">
        <v>8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9</v>
      </c>
      <c r="B1" s="2" t="s">
        <v>1</v>
      </c>
    </row>
    <row r="2" spans="1:4">
      <c r="B2" s="2" t="s">
        <v>28</v>
      </c>
      <c r="C2" s="2" t="s">
        <v>29</v>
      </c>
      <c r="D2" s="2" t="s">
        <v>30</v>
      </c>
    </row>
    <row r="3" spans="1:4">
      <c r="A3" s="3" t="s">
        <v>970</v>
      </c>
    </row>
    <row r="4" spans="1:4">
      <c r="A4" s="4" t="s">
        <v>971</v>
      </c>
      <c r="B4" s="6" t="n">
        <v>7</v>
      </c>
      <c r="C4" s="6" t="n">
        <v>8</v>
      </c>
    </row>
    <row r="5" spans="1:4">
      <c r="A5" s="3" t="s">
        <v>972</v>
      </c>
    </row>
    <row r="6" spans="1:4">
      <c r="A6" s="4" t="s">
        <v>973</v>
      </c>
      <c r="B6" s="5" t="n">
        <v>321</v>
      </c>
    </row>
    <row r="7" spans="1:4">
      <c r="A7" s="4" t="s">
        <v>974</v>
      </c>
      <c r="B7" s="5" t="n">
        <v>304</v>
      </c>
      <c r="C7" s="5" t="n">
        <v>321</v>
      </c>
    </row>
    <row r="8" spans="1:4">
      <c r="A8" s="3" t="s">
        <v>975</v>
      </c>
    </row>
    <row r="9" spans="1:4">
      <c r="A9" s="4" t="s">
        <v>976</v>
      </c>
      <c r="B9" s="5" t="n">
        <v>25</v>
      </c>
      <c r="C9" s="5" t="n">
        <v>30</v>
      </c>
    </row>
    <row r="10" spans="1:4">
      <c r="A10" s="4" t="s">
        <v>977</v>
      </c>
      <c r="B10" s="5" t="n">
        <v>279</v>
      </c>
      <c r="C10" s="5" t="n">
        <v>291</v>
      </c>
    </row>
    <row r="11" spans="1:4">
      <c r="A11" s="3" t="s">
        <v>367</v>
      </c>
    </row>
    <row r="12" spans="1:4">
      <c r="A12" s="4" t="s">
        <v>978</v>
      </c>
      <c r="B12" s="5" t="n">
        <v>257</v>
      </c>
      <c r="C12" s="5" t="n">
        <v>267</v>
      </c>
      <c r="D12" s="6" t="n">
        <v>290</v>
      </c>
    </row>
    <row r="13" spans="1:4">
      <c r="A13" s="4" t="s">
        <v>979</v>
      </c>
      <c r="B13" s="5" t="n">
        <v>38</v>
      </c>
      <c r="C13" s="5" t="n">
        <v>45</v>
      </c>
    </row>
    <row r="14" spans="1:4">
      <c r="A14" s="4" t="s">
        <v>384</v>
      </c>
    </row>
    <row r="15" spans="1:4">
      <c r="A15" s="3" t="s">
        <v>972</v>
      </c>
    </row>
    <row r="16" spans="1:4">
      <c r="A16" s="4" t="s">
        <v>973</v>
      </c>
      <c r="B16" s="5" t="n">
        <v>295</v>
      </c>
    </row>
    <row r="17" spans="1:4">
      <c r="A17" s="4" t="s">
        <v>980</v>
      </c>
      <c r="B17" s="5" t="n">
        <v>-15</v>
      </c>
    </row>
    <row r="18" spans="1:4">
      <c r="A18" s="4" t="s">
        <v>974</v>
      </c>
      <c r="B18" s="6" t="n">
        <v>280</v>
      </c>
      <c r="C18" s="5" t="n">
        <v>295</v>
      </c>
    </row>
    <row r="19" spans="1:4">
      <c r="A19" s="4" t="s">
        <v>385</v>
      </c>
      <c r="B19" s="4" t="s">
        <v>386</v>
      </c>
    </row>
    <row r="20" spans="1:4">
      <c r="A20" s="4" t="s">
        <v>981</v>
      </c>
    </row>
    <row r="21" spans="1:4">
      <c r="A21" s="3" t="s">
        <v>970</v>
      </c>
    </row>
    <row r="22" spans="1:4">
      <c r="A22" s="4" t="s">
        <v>982</v>
      </c>
      <c r="B22" s="6" t="n">
        <v>325</v>
      </c>
    </row>
    <row r="23" spans="1:4">
      <c r="A23" s="4" t="s">
        <v>983</v>
      </c>
      <c r="B23" s="6" t="n">
        <v>84</v>
      </c>
    </row>
    <row r="24" spans="1:4">
      <c r="A24" s="4" t="s">
        <v>984</v>
      </c>
      <c r="B24" s="4" t="s">
        <v>985</v>
      </c>
    </row>
    <row r="25" spans="1:4">
      <c r="A25" s="4" t="s">
        <v>986</v>
      </c>
      <c r="B25" s="6" t="n">
        <v>204</v>
      </c>
    </row>
    <row r="26" spans="1:4">
      <c r="A26" s="4" t="s">
        <v>987</v>
      </c>
    </row>
    <row r="27" spans="1:4">
      <c r="A27" s="3" t="s">
        <v>970</v>
      </c>
    </row>
    <row r="28" spans="1:4">
      <c r="A28" s="4" t="s">
        <v>988</v>
      </c>
      <c r="B28" s="5" t="n">
        <v>24</v>
      </c>
      <c r="C28" s="5" t="n">
        <v>26</v>
      </c>
    </row>
    <row r="29" spans="1:4">
      <c r="A29" s="4" t="s">
        <v>989</v>
      </c>
    </row>
    <row r="30" spans="1:4">
      <c r="A30" s="3" t="s">
        <v>970</v>
      </c>
    </row>
    <row r="31" spans="1:4">
      <c r="A31" s="4" t="s">
        <v>988</v>
      </c>
      <c r="B31" s="5" t="n">
        <v>49</v>
      </c>
      <c r="C31" s="5" t="n">
        <v>46</v>
      </c>
    </row>
    <row r="32" spans="1:4">
      <c r="A32" s="4" t="s">
        <v>990</v>
      </c>
    </row>
    <row r="33" spans="1:4">
      <c r="A33" s="3" t="s">
        <v>970</v>
      </c>
    </row>
    <row r="34" spans="1:4">
      <c r="A34" s="4" t="s">
        <v>986</v>
      </c>
      <c r="B34" s="5" t="n">
        <v>280</v>
      </c>
      <c r="C34" s="5" t="n">
        <v>295</v>
      </c>
    </row>
    <row r="35" spans="1:4">
      <c r="A35" s="4" t="s">
        <v>991</v>
      </c>
    </row>
    <row r="36" spans="1:4">
      <c r="A36" s="3" t="s">
        <v>970</v>
      </c>
    </row>
    <row r="37" spans="1:4">
      <c r="A37" s="4" t="s">
        <v>986</v>
      </c>
      <c r="B37" s="6" t="n">
        <v>483</v>
      </c>
      <c r="C37" s="6" t="n">
        <v>5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992</v>
      </c>
      <c r="C1" s="2" t="s">
        <v>702</v>
      </c>
      <c r="K1" s="2" t="s">
        <v>1</v>
      </c>
    </row>
    <row r="2" spans="1:15">
      <c r="C2" s="2" t="s">
        <v>28</v>
      </c>
      <c r="D2" s="2" t="s">
        <v>993</v>
      </c>
      <c r="E2" s="2" t="s">
        <v>994</v>
      </c>
      <c r="F2" s="2" t="s">
        <v>995</v>
      </c>
      <c r="G2" s="2" t="s">
        <v>29</v>
      </c>
      <c r="H2" s="2" t="s">
        <v>996</v>
      </c>
      <c r="I2" s="2" t="s">
        <v>997</v>
      </c>
      <c r="J2" s="2" t="s">
        <v>998</v>
      </c>
      <c r="K2" s="2" t="s">
        <v>28</v>
      </c>
      <c r="L2" s="2" t="s">
        <v>29</v>
      </c>
      <c r="M2" s="2" t="s">
        <v>30</v>
      </c>
      <c r="N2" s="2" t="s">
        <v>548</v>
      </c>
      <c r="O2" s="2" t="s">
        <v>999</v>
      </c>
    </row>
    <row r="3" spans="1:15">
      <c r="A3" s="3" t="s">
        <v>1000</v>
      </c>
    </row>
    <row r="4" spans="1:15">
      <c r="A4" s="4" t="s">
        <v>411</v>
      </c>
      <c r="F4" s="6" t="n">
        <v>4532</v>
      </c>
      <c r="K4" s="6" t="n">
        <v>4532</v>
      </c>
    </row>
    <row r="5" spans="1:15">
      <c r="A5" s="4" t="s">
        <v>1001</v>
      </c>
      <c r="C5" s="6" t="n">
        <v>491</v>
      </c>
      <c r="D5" s="6" t="n">
        <v>323</v>
      </c>
      <c r="E5" s="6" t="n">
        <v>292</v>
      </c>
      <c r="F5" s="6" t="n">
        <v>278</v>
      </c>
      <c r="G5" s="6" t="n">
        <v>116</v>
      </c>
      <c r="H5" s="6" t="n">
        <v>232</v>
      </c>
      <c r="I5" s="6" t="n">
        <v>255</v>
      </c>
      <c r="J5" s="6" t="n">
        <v>251</v>
      </c>
      <c r="K5" s="5" t="n">
        <v>1384</v>
      </c>
      <c r="L5" s="6" t="n">
        <v>854</v>
      </c>
      <c r="M5" s="6" t="n">
        <v>848</v>
      </c>
    </row>
    <row r="6" spans="1:15">
      <c r="A6" s="4" t="s">
        <v>1002</v>
      </c>
      <c r="K6" s="5" t="n">
        <v>4</v>
      </c>
      <c r="L6" s="5" t="n">
        <v>5</v>
      </c>
      <c r="M6" s="5" t="n">
        <v>6</v>
      </c>
    </row>
    <row r="7" spans="1:15">
      <c r="A7" s="4" t="s">
        <v>50</v>
      </c>
      <c r="K7" s="5" t="n">
        <v>1388</v>
      </c>
      <c r="L7" s="5" t="n">
        <v>859</v>
      </c>
      <c r="M7" s="5" t="n">
        <v>854</v>
      </c>
    </row>
    <row r="8" spans="1:15">
      <c r="A8" s="4" t="s">
        <v>64</v>
      </c>
      <c r="B8" s="4" t="s">
        <v>65</v>
      </c>
      <c r="K8" s="5" t="n">
        <v>-303</v>
      </c>
      <c r="L8" s="5" t="n">
        <v>-279</v>
      </c>
      <c r="M8" s="5" t="n">
        <v>-247</v>
      </c>
    </row>
    <row r="9" spans="1:15">
      <c r="A9" s="4" t="s">
        <v>1003</v>
      </c>
      <c r="K9" s="5" t="n">
        <v>72</v>
      </c>
      <c r="L9" s="5" t="n">
        <v>109</v>
      </c>
      <c r="M9" s="5" t="n">
        <v>-113</v>
      </c>
    </row>
    <row r="10" spans="1:15">
      <c r="A10" s="4" t="s">
        <v>1004</v>
      </c>
      <c r="B10" s="4" t="s">
        <v>482</v>
      </c>
      <c r="K10" s="5" t="n">
        <v>52</v>
      </c>
      <c r="L10" s="5" t="n">
        <v>35</v>
      </c>
      <c r="M10" s="5" t="n">
        <v>37</v>
      </c>
    </row>
    <row r="11" spans="1:15">
      <c r="A11" s="4" t="s">
        <v>1005</v>
      </c>
      <c r="K11" s="5" t="n">
        <v>22</v>
      </c>
      <c r="L11" s="5" t="n">
        <v>21</v>
      </c>
      <c r="M11" s="5" t="n">
        <v>8</v>
      </c>
    </row>
    <row r="12" spans="1:15">
      <c r="A12" s="4" t="s">
        <v>1006</v>
      </c>
      <c r="K12" s="5" t="n">
        <v>-5</v>
      </c>
      <c r="L12" s="5" t="n">
        <v>-5</v>
      </c>
      <c r="M12" s="5" t="n">
        <v>1</v>
      </c>
    </row>
    <row r="13" spans="1:15">
      <c r="A13" s="4" t="s">
        <v>1007</v>
      </c>
      <c r="K13" s="5" t="n">
        <v>-350</v>
      </c>
      <c r="L13" s="5" t="n">
        <v>-145</v>
      </c>
      <c r="M13" s="5" t="n">
        <v>-103</v>
      </c>
    </row>
    <row r="14" spans="1:15">
      <c r="A14" s="4" t="s">
        <v>1008</v>
      </c>
      <c r="K14" s="5" t="n">
        <v>-4</v>
      </c>
      <c r="L14" s="5" t="n">
        <v>-8</v>
      </c>
      <c r="M14" s="5" t="n">
        <v>-6</v>
      </c>
    </row>
    <row r="15" spans="1:15">
      <c r="A15" s="4" t="s">
        <v>416</v>
      </c>
      <c r="C15" s="5" t="n">
        <v>5403</v>
      </c>
      <c r="G15" s="5" t="n">
        <v>4532</v>
      </c>
      <c r="K15" s="5" t="n">
        <v>5403</v>
      </c>
      <c r="L15" s="5" t="n">
        <v>4532</v>
      </c>
    </row>
    <row r="16" spans="1:15">
      <c r="A16" s="4" t="s">
        <v>102</v>
      </c>
      <c r="C16" s="6" t="n">
        <v>5480</v>
      </c>
      <c r="G16" s="6" t="n">
        <v>4608</v>
      </c>
      <c r="K16" s="6" t="n">
        <v>5480</v>
      </c>
      <c r="L16" s="6" t="n">
        <v>4608</v>
      </c>
      <c r="M16" s="6" t="n">
        <v>4021</v>
      </c>
      <c r="N16" s="6" t="n">
        <v>3590</v>
      </c>
    </row>
    <row r="17" spans="1:15">
      <c r="A17" s="4" t="s">
        <v>1009</v>
      </c>
      <c r="C17" s="5" t="n">
        <v>400000000</v>
      </c>
      <c r="K17" s="5" t="n">
        <v>400000000</v>
      </c>
    </row>
    <row r="18" spans="1:15">
      <c r="A18" s="4" t="s">
        <v>1010</v>
      </c>
      <c r="C18" s="5" t="n">
        <v>50000000</v>
      </c>
      <c r="K18" s="5" t="n">
        <v>50000000</v>
      </c>
    </row>
    <row r="19" spans="1:15">
      <c r="A19" s="4" t="s">
        <v>1011</v>
      </c>
      <c r="C19" s="7" t="n">
        <v>0.01</v>
      </c>
      <c r="K19" s="7" t="n">
        <v>0.01</v>
      </c>
    </row>
    <row r="20" spans="1:15">
      <c r="A20" s="4" t="s">
        <v>1012</v>
      </c>
      <c r="C20" s="5" t="n">
        <v>350000000</v>
      </c>
      <c r="G20" s="5" t="n">
        <v>350000000</v>
      </c>
      <c r="K20" s="5" t="n">
        <v>350000000</v>
      </c>
      <c r="L20" s="5" t="n">
        <v>350000000</v>
      </c>
    </row>
    <row r="21" spans="1:15">
      <c r="A21" s="4" t="s">
        <v>1013</v>
      </c>
      <c r="C21" s="7" t="n">
        <v>0.01</v>
      </c>
      <c r="G21" s="7" t="n">
        <v>0.01</v>
      </c>
      <c r="K21" s="7" t="n">
        <v>0.01</v>
      </c>
      <c r="L21" s="7" t="n">
        <v>0.01</v>
      </c>
    </row>
    <row r="22" spans="1:15">
      <c r="A22" s="4" t="s">
        <v>1014</v>
      </c>
      <c r="K22" s="7" t="n">
        <v>2.09</v>
      </c>
      <c r="L22" s="7" t="n">
        <v>1.89</v>
      </c>
      <c r="M22" s="7" t="n">
        <v>1.66</v>
      </c>
    </row>
    <row r="23" spans="1:15">
      <c r="A23" s="4" t="s">
        <v>1015</v>
      </c>
      <c r="C23" s="5" t="n">
        <v>6000000</v>
      </c>
      <c r="K23" s="5" t="n">
        <v>6000000</v>
      </c>
    </row>
    <row r="24" spans="1:15">
      <c r="A24" s="4" t="s">
        <v>1016</v>
      </c>
      <c r="O24" s="6" t="n">
        <v>1000</v>
      </c>
    </row>
    <row r="25" spans="1:15">
      <c r="A25" s="4" t="s">
        <v>1017</v>
      </c>
      <c r="C25" s="5" t="n">
        <v>10726827</v>
      </c>
      <c r="K25" s="5" t="n">
        <v>10726827</v>
      </c>
    </row>
    <row r="26" spans="1:15">
      <c r="A26" s="10" t="s">
        <v>1018</v>
      </c>
      <c r="C26" s="6" t="n">
        <v>848</v>
      </c>
      <c r="K26" s="6" t="n">
        <v>848</v>
      </c>
    </row>
    <row r="27" spans="1:15">
      <c r="A27" s="4" t="s">
        <v>1007</v>
      </c>
      <c r="K27" s="6" t="n">
        <v>-350</v>
      </c>
      <c r="L27" s="6" t="n">
        <v>-145</v>
      </c>
      <c r="M27" s="6" t="n">
        <v>-103</v>
      </c>
    </row>
    <row r="28" spans="1:15">
      <c r="A28" s="4" t="s">
        <v>1019</v>
      </c>
      <c r="C28" s="5" t="n">
        <v>50798</v>
      </c>
      <c r="G28" s="5" t="n">
        <v>50798</v>
      </c>
      <c r="K28" s="5" t="n">
        <v>50798</v>
      </c>
      <c r="L28" s="5" t="n">
        <v>50798</v>
      </c>
      <c r="M28" s="5" t="n">
        <v>50798</v>
      </c>
    </row>
    <row r="29" spans="1:15">
      <c r="A29" s="4" t="s">
        <v>1020</v>
      </c>
      <c r="K29" s="5" t="n">
        <v>146100000</v>
      </c>
      <c r="L29" s="5" t="n">
        <v>148400000</v>
      </c>
      <c r="M29" s="5" t="n">
        <v>149800000</v>
      </c>
    </row>
    <row r="30" spans="1:15">
      <c r="A30" s="4" t="s">
        <v>1021</v>
      </c>
      <c r="K30" s="5" t="n">
        <v>204978</v>
      </c>
      <c r="L30" s="5" t="n">
        <v>1072468</v>
      </c>
      <c r="M30" s="5" t="n">
        <v>768134</v>
      </c>
    </row>
    <row r="31" spans="1:15">
      <c r="A31" s="3" t="s">
        <v>1022</v>
      </c>
    </row>
    <row r="32" spans="1:15">
      <c r="A32" s="4" t="s">
        <v>1023</v>
      </c>
      <c r="K32" s="6" t="n">
        <v>1384</v>
      </c>
      <c r="L32" s="6" t="n">
        <v>854</v>
      </c>
      <c r="M32" s="6" t="n">
        <v>848</v>
      </c>
    </row>
    <row r="33" spans="1:15">
      <c r="A33" s="4" t="s">
        <v>1024</v>
      </c>
      <c r="K33" s="5" t="n">
        <v>144800000</v>
      </c>
      <c r="L33" s="5" t="n">
        <v>147300000</v>
      </c>
      <c r="M33" s="5" t="n">
        <v>148600000</v>
      </c>
    </row>
    <row r="34" spans="1:15">
      <c r="A34" s="4" t="s">
        <v>1025</v>
      </c>
      <c r="K34" s="5" t="n">
        <v>1300000</v>
      </c>
      <c r="L34" s="5" t="n">
        <v>1100000</v>
      </c>
      <c r="M34" s="5" t="n">
        <v>1200000</v>
      </c>
    </row>
    <row r="35" spans="1:15">
      <c r="A35" s="4" t="s">
        <v>1026</v>
      </c>
      <c r="B35" s="4" t="s">
        <v>484</v>
      </c>
      <c r="K35" s="7" t="n">
        <v>9.56</v>
      </c>
      <c r="L35" s="7" t="n">
        <v>5.8</v>
      </c>
      <c r="M35" s="7" t="n">
        <v>5.71</v>
      </c>
    </row>
    <row r="36" spans="1:15">
      <c r="A36" s="4" t="s">
        <v>1027</v>
      </c>
      <c r="B36" s="4" t="s">
        <v>484</v>
      </c>
      <c r="K36" s="7" t="n">
        <v>9.470000000000001</v>
      </c>
      <c r="L36" s="7" t="n">
        <v>5.75</v>
      </c>
      <c r="M36" s="7" t="n">
        <v>5.66</v>
      </c>
    </row>
    <row r="37" spans="1:15">
      <c r="A37" s="3" t="s">
        <v>1028</v>
      </c>
    </row>
    <row r="38" spans="1:15">
      <c r="A38" s="4" t="s">
        <v>1029</v>
      </c>
      <c r="F38" s="5" t="n">
        <v>217707600</v>
      </c>
      <c r="J38" s="5" t="n">
        <v>216899964</v>
      </c>
      <c r="K38" s="5" t="n">
        <v>217707600</v>
      </c>
      <c r="L38" s="5" t="n">
        <v>216899964</v>
      </c>
      <c r="M38" s="5" t="n">
        <v>216256971</v>
      </c>
    </row>
    <row r="39" spans="1:15">
      <c r="A39" s="4" t="s">
        <v>1030</v>
      </c>
      <c r="K39" s="5" t="n">
        <v>662392</v>
      </c>
      <c r="L39" s="5" t="n">
        <v>807636</v>
      </c>
      <c r="M39" s="5" t="n">
        <v>642993</v>
      </c>
    </row>
    <row r="40" spans="1:15">
      <c r="A40" s="4" t="s">
        <v>1031</v>
      </c>
      <c r="C40" s="5" t="n">
        <v>218369992</v>
      </c>
      <c r="G40" s="5" t="n">
        <v>217707600</v>
      </c>
      <c r="K40" s="5" t="n">
        <v>218369992</v>
      </c>
      <c r="L40" s="5" t="n">
        <v>217707600</v>
      </c>
      <c r="M40" s="5" t="n">
        <v>216899964</v>
      </c>
    </row>
    <row r="41" spans="1:15">
      <c r="A41" s="4" t="s">
        <v>1032</v>
      </c>
      <c r="K41" s="5" t="n">
        <v>4184637</v>
      </c>
      <c r="L41" s="5" t="n">
        <v>2131501</v>
      </c>
      <c r="M41" s="5" t="n">
        <v>1477660</v>
      </c>
    </row>
    <row r="42" spans="1:15">
      <c r="A42" s="3" t="s">
        <v>1033</v>
      </c>
    </row>
    <row r="43" spans="1:15">
      <c r="A43" s="4" t="s">
        <v>364</v>
      </c>
      <c r="C43" s="6" t="n">
        <v>-296</v>
      </c>
      <c r="G43" s="6" t="n">
        <v>-381</v>
      </c>
      <c r="K43" s="6" t="n">
        <v>-296</v>
      </c>
      <c r="L43" s="6" t="n">
        <v>-381</v>
      </c>
      <c r="M43" s="6" t="n">
        <v>-284</v>
      </c>
    </row>
    <row r="44" spans="1:15">
      <c r="A44" s="4" t="s">
        <v>1034</v>
      </c>
      <c r="C44" s="5" t="n">
        <v>136</v>
      </c>
      <c r="G44" s="5" t="n">
        <v>163</v>
      </c>
      <c r="K44" s="5" t="n">
        <v>136</v>
      </c>
      <c r="L44" s="5" t="n">
        <v>163</v>
      </c>
      <c r="M44" s="5" t="n">
        <v>129</v>
      </c>
    </row>
    <row r="45" spans="1:15">
      <c r="A45" s="4" t="s">
        <v>704</v>
      </c>
      <c r="C45" s="5" t="n">
        <v>-48</v>
      </c>
      <c r="G45" s="5" t="n">
        <v>-62</v>
      </c>
      <c r="K45" s="5" t="n">
        <v>-48</v>
      </c>
      <c r="L45" s="5" t="n">
        <v>-62</v>
      </c>
      <c r="M45" s="5" t="n">
        <v>-234</v>
      </c>
    </row>
    <row r="46" spans="1:15">
      <c r="A46" s="4" t="s">
        <v>1035</v>
      </c>
      <c r="C46" s="5" t="n">
        <v>-1</v>
      </c>
      <c r="G46" s="5" t="n">
        <v>-1</v>
      </c>
      <c r="K46" s="5" t="n">
        <v>-1</v>
      </c>
      <c r="L46" s="5" t="n">
        <v>-1</v>
      </c>
      <c r="M46" s="5" t="n">
        <v>-1</v>
      </c>
    </row>
    <row r="47" spans="1:15">
      <c r="A47" s="4" t="s">
        <v>97</v>
      </c>
      <c r="C47" s="5" t="n">
        <v>-209</v>
      </c>
      <c r="G47" s="5" t="n">
        <v>-281</v>
      </c>
      <c r="K47" s="5" t="n">
        <v>-209</v>
      </c>
      <c r="L47" s="5" t="n">
        <v>-281</v>
      </c>
      <c r="M47" s="5" t="n">
        <v>-390</v>
      </c>
    </row>
    <row r="48" spans="1:15">
      <c r="A48" s="4" t="s">
        <v>364</v>
      </c>
      <c r="K48" s="5" t="n">
        <v>85</v>
      </c>
      <c r="L48" s="5" t="n">
        <v>-97</v>
      </c>
      <c r="M48" s="5" t="n">
        <v>-216</v>
      </c>
    </row>
    <row r="49" spans="1:15">
      <c r="A49" s="4" t="s">
        <v>1036</v>
      </c>
      <c r="K49" s="5" t="n">
        <v>-27</v>
      </c>
      <c r="L49" s="5" t="n">
        <v>34</v>
      </c>
      <c r="M49" s="5" t="n">
        <v>68</v>
      </c>
    </row>
    <row r="50" spans="1:15">
      <c r="A50" s="4" t="s">
        <v>704</v>
      </c>
      <c r="K50" s="5" t="n">
        <v>14</v>
      </c>
      <c r="L50" s="5" t="n">
        <v>172</v>
      </c>
      <c r="M50" s="5" t="n">
        <v>35</v>
      </c>
    </row>
    <row r="51" spans="1:15">
      <c r="A51" s="4" t="s">
        <v>1035</v>
      </c>
      <c r="K51" s="5" t="n">
        <v>0</v>
      </c>
      <c r="L51" s="5" t="n">
        <v>0</v>
      </c>
    </row>
    <row r="52" spans="1:15">
      <c r="A52" s="4" t="s">
        <v>1037</v>
      </c>
      <c r="K52" s="5" t="n">
        <v>72</v>
      </c>
      <c r="L52" s="5" t="n">
        <v>109</v>
      </c>
      <c r="M52" s="5" t="n">
        <v>-113</v>
      </c>
    </row>
    <row r="53" spans="1:15">
      <c r="A53" s="3" t="s">
        <v>1038</v>
      </c>
    </row>
    <row r="54" spans="1:15">
      <c r="A54" s="4" t="s">
        <v>364</v>
      </c>
      <c r="K54" s="5" t="n">
        <v>85</v>
      </c>
      <c r="L54" s="5" t="n">
        <v>-97</v>
      </c>
      <c r="M54" s="5" t="n">
        <v>-216</v>
      </c>
    </row>
    <row r="55" spans="1:15">
      <c r="A55" s="4" t="s">
        <v>54</v>
      </c>
      <c r="K55" s="5" t="n">
        <v>0</v>
      </c>
      <c r="L55" s="5" t="n">
        <v>64</v>
      </c>
      <c r="M55" s="5" t="n">
        <v>87</v>
      </c>
    </row>
    <row r="56" spans="1:15">
      <c r="A56" s="4" t="s">
        <v>55</v>
      </c>
      <c r="K56" s="5" t="n">
        <v>-27</v>
      </c>
      <c r="L56" s="5" t="n">
        <v>-30</v>
      </c>
      <c r="M56" s="5" t="n">
        <v>-19</v>
      </c>
    </row>
    <row r="57" spans="1:15">
      <c r="A57" s="4" t="s">
        <v>1036</v>
      </c>
      <c r="K57" s="5" t="n">
        <v>-27</v>
      </c>
      <c r="L57" s="5" t="n">
        <v>34</v>
      </c>
      <c r="M57" s="5" t="n">
        <v>68</v>
      </c>
    </row>
    <row r="58" spans="1:15">
      <c r="A58" s="4" t="s">
        <v>57</v>
      </c>
      <c r="K58" s="5" t="n">
        <v>7</v>
      </c>
      <c r="L58" s="5" t="n">
        <v>93</v>
      </c>
      <c r="M58" s="5" t="n">
        <v>-48</v>
      </c>
    </row>
    <row r="59" spans="1:15">
      <c r="A59" s="4" t="s">
        <v>58</v>
      </c>
      <c r="K59" s="5" t="n">
        <v>7</v>
      </c>
      <c r="L59" s="5" t="n">
        <v>79</v>
      </c>
      <c r="M59" s="5" t="n">
        <v>83</v>
      </c>
    </row>
    <row r="60" spans="1:15">
      <c r="A60" s="4" t="s">
        <v>704</v>
      </c>
      <c r="K60" s="5" t="n">
        <v>14</v>
      </c>
      <c r="L60" s="5" t="n">
        <v>172</v>
      </c>
      <c r="M60" s="5" t="n">
        <v>35</v>
      </c>
    </row>
    <row r="61" spans="1:15">
      <c r="A61" s="4" t="s">
        <v>1037</v>
      </c>
      <c r="K61" s="5" t="n">
        <v>72</v>
      </c>
      <c r="L61" s="5" t="n">
        <v>109</v>
      </c>
      <c r="M61" s="5" t="n">
        <v>-113</v>
      </c>
    </row>
    <row r="62" spans="1:15">
      <c r="A62" s="3" t="s">
        <v>1039</v>
      </c>
    </row>
    <row r="63" spans="1:15">
      <c r="A63" s="4" t="s">
        <v>52</v>
      </c>
      <c r="K63" s="5" t="n">
        <v>85</v>
      </c>
      <c r="L63" s="5" t="n">
        <v>-97</v>
      </c>
      <c r="M63" s="5" t="n">
        <v>-216</v>
      </c>
    </row>
    <row r="64" spans="1:15">
      <c r="A64" s="4" t="s">
        <v>1040</v>
      </c>
      <c r="K64" s="5" t="n">
        <v>0</v>
      </c>
      <c r="L64" s="5" t="n">
        <v>103</v>
      </c>
      <c r="M64" s="5" t="n">
        <v>140</v>
      </c>
    </row>
    <row r="65" spans="1:15">
      <c r="A65" s="4" t="s">
        <v>55</v>
      </c>
      <c r="K65" s="5" t="n">
        <v>-43</v>
      </c>
      <c r="L65" s="5" t="n">
        <v>-48</v>
      </c>
      <c r="M65" s="5" t="n">
        <v>-30</v>
      </c>
    </row>
    <row r="66" spans="1:15">
      <c r="A66" s="4" t="s">
        <v>1036</v>
      </c>
      <c r="K66" s="5" t="n">
        <v>-43</v>
      </c>
      <c r="L66" s="5" t="n">
        <v>55</v>
      </c>
      <c r="M66" s="5" t="n">
        <v>110</v>
      </c>
    </row>
    <row r="67" spans="1:15">
      <c r="A67" s="4" t="s">
        <v>1041</v>
      </c>
      <c r="K67" s="5" t="n">
        <v>11</v>
      </c>
      <c r="L67" s="5" t="n">
        <v>150</v>
      </c>
      <c r="M67" s="5" t="n">
        <v>-78</v>
      </c>
    </row>
    <row r="68" spans="1:15">
      <c r="A68" s="4" t="s">
        <v>1042</v>
      </c>
      <c r="K68" s="5" t="n">
        <v>11</v>
      </c>
      <c r="L68" s="5" t="n">
        <v>127</v>
      </c>
      <c r="M68" s="5" t="n">
        <v>134</v>
      </c>
    </row>
    <row r="69" spans="1:15">
      <c r="A69" s="4" t="s">
        <v>1043</v>
      </c>
      <c r="K69" s="5" t="n">
        <v>22</v>
      </c>
      <c r="L69" s="5" t="n">
        <v>277</v>
      </c>
      <c r="M69" s="5" t="n">
        <v>56</v>
      </c>
    </row>
    <row r="70" spans="1:15">
      <c r="A70" s="4" t="s">
        <v>1044</v>
      </c>
      <c r="K70" s="5" t="n">
        <v>64</v>
      </c>
      <c r="L70" s="5" t="n">
        <v>235</v>
      </c>
      <c r="M70" s="5" t="n">
        <v>-50</v>
      </c>
    </row>
    <row r="71" spans="1:15">
      <c r="A71" s="4" t="s">
        <v>1045</v>
      </c>
    </row>
    <row r="72" spans="1:15">
      <c r="A72" s="3" t="s">
        <v>1000</v>
      </c>
    </row>
    <row r="73" spans="1:15">
      <c r="A73" s="4" t="s">
        <v>411</v>
      </c>
      <c r="F73" s="6" t="n">
        <v>2</v>
      </c>
      <c r="J73" s="6" t="n">
        <v>2</v>
      </c>
      <c r="K73" s="5" t="n">
        <v>2</v>
      </c>
      <c r="L73" s="5" t="n">
        <v>2</v>
      </c>
      <c r="M73" s="5" t="n">
        <v>2</v>
      </c>
    </row>
    <row r="74" spans="1:15">
      <c r="A74" s="4" t="s">
        <v>1001</v>
      </c>
      <c r="K74" s="5" t="n">
        <v>0</v>
      </c>
      <c r="L74" s="5" t="n">
        <v>0</v>
      </c>
      <c r="M74" s="5" t="n">
        <v>0</v>
      </c>
    </row>
    <row r="75" spans="1:15">
      <c r="A75" s="4" t="s">
        <v>64</v>
      </c>
      <c r="B75" s="4" t="s">
        <v>65</v>
      </c>
      <c r="K75" s="5" t="n">
        <v>0</v>
      </c>
      <c r="L75" s="5" t="n">
        <v>0</v>
      </c>
      <c r="M75" s="5" t="n">
        <v>0</v>
      </c>
    </row>
    <row r="76" spans="1:15">
      <c r="A76" s="4" t="s">
        <v>1003</v>
      </c>
      <c r="K76" s="5" t="n">
        <v>0</v>
      </c>
      <c r="L76" s="5" t="n">
        <v>0</v>
      </c>
      <c r="M76" s="5" t="n">
        <v>0</v>
      </c>
    </row>
    <row r="77" spans="1:15">
      <c r="A77" s="4" t="s">
        <v>1004</v>
      </c>
      <c r="B77" s="4" t="s">
        <v>482</v>
      </c>
      <c r="K77" s="5" t="n">
        <v>0</v>
      </c>
      <c r="L77" s="5" t="n">
        <v>0</v>
      </c>
      <c r="M77" s="5" t="n">
        <v>0</v>
      </c>
    </row>
    <row r="78" spans="1:15">
      <c r="A78" s="4" t="s">
        <v>1005</v>
      </c>
      <c r="K78" s="5" t="n">
        <v>0</v>
      </c>
      <c r="L78" s="5" t="n">
        <v>0</v>
      </c>
      <c r="M78" s="5" t="n">
        <v>0</v>
      </c>
    </row>
    <row r="79" spans="1:15">
      <c r="A79" s="4" t="s">
        <v>1006</v>
      </c>
      <c r="K79" s="5" t="n">
        <v>0</v>
      </c>
      <c r="L79" s="5" t="n">
        <v>0</v>
      </c>
      <c r="M79" s="5" t="n">
        <v>0</v>
      </c>
    </row>
    <row r="80" spans="1:15">
      <c r="A80" s="4" t="s">
        <v>1007</v>
      </c>
      <c r="K80" s="5" t="n">
        <v>0</v>
      </c>
      <c r="L80" s="5" t="n">
        <v>0</v>
      </c>
      <c r="M80" s="5" t="n">
        <v>0</v>
      </c>
    </row>
    <row r="81" spans="1:15">
      <c r="A81" s="4" t="s">
        <v>1008</v>
      </c>
      <c r="K81" s="5" t="n">
        <v>0</v>
      </c>
      <c r="L81" s="5" t="n">
        <v>0</v>
      </c>
      <c r="M81" s="5" t="n">
        <v>0</v>
      </c>
    </row>
    <row r="82" spans="1:15">
      <c r="A82" s="4" t="s">
        <v>416</v>
      </c>
      <c r="C82" s="5" t="n">
        <v>2</v>
      </c>
      <c r="G82" s="5" t="n">
        <v>2</v>
      </c>
      <c r="K82" s="5" t="n">
        <v>2</v>
      </c>
      <c r="L82" s="5" t="n">
        <v>2</v>
      </c>
      <c r="M82" s="5" t="n">
        <v>2</v>
      </c>
    </row>
    <row r="83" spans="1:15">
      <c r="A83" s="4" t="s">
        <v>1007</v>
      </c>
      <c r="K83" s="5" t="n">
        <v>0</v>
      </c>
      <c r="L83" s="5" t="n">
        <v>0</v>
      </c>
      <c r="M83" s="5" t="n">
        <v>0</v>
      </c>
    </row>
    <row r="84" spans="1:15">
      <c r="A84" s="3" t="s">
        <v>1033</v>
      </c>
    </row>
    <row r="85" spans="1:15">
      <c r="A85" s="4" t="s">
        <v>1037</v>
      </c>
      <c r="K85" s="5" t="n">
        <v>0</v>
      </c>
      <c r="L85" s="5" t="n">
        <v>0</v>
      </c>
      <c r="M85" s="5" t="n">
        <v>0</v>
      </c>
    </row>
    <row r="86" spans="1:15">
      <c r="A86" s="3" t="s">
        <v>1038</v>
      </c>
    </row>
    <row r="87" spans="1:15">
      <c r="A87" s="4" t="s">
        <v>1037</v>
      </c>
      <c r="K87" s="5" t="n">
        <v>0</v>
      </c>
      <c r="L87" s="5" t="n">
        <v>0</v>
      </c>
      <c r="M87" s="5" t="n">
        <v>0</v>
      </c>
    </row>
    <row r="88" spans="1:15">
      <c r="A88" s="4" t="s">
        <v>1046</v>
      </c>
    </row>
    <row r="89" spans="1:15">
      <c r="A89" s="3" t="s">
        <v>1000</v>
      </c>
    </row>
    <row r="90" spans="1:15">
      <c r="A90" s="4" t="s">
        <v>411</v>
      </c>
      <c r="F90" s="5" t="n">
        <v>1915</v>
      </c>
      <c r="J90" s="5" t="n">
        <v>1863</v>
      </c>
      <c r="K90" s="5" t="n">
        <v>1915</v>
      </c>
      <c r="L90" s="5" t="n">
        <v>1863</v>
      </c>
      <c r="M90" s="5" t="n">
        <v>1817</v>
      </c>
    </row>
    <row r="91" spans="1:15">
      <c r="A91" s="4" t="s">
        <v>1001</v>
      </c>
      <c r="K91" s="5" t="n">
        <v>0</v>
      </c>
      <c r="L91" s="5" t="n">
        <v>0</v>
      </c>
      <c r="M91" s="5" t="n">
        <v>0</v>
      </c>
    </row>
    <row r="92" spans="1:15">
      <c r="A92" s="4" t="s">
        <v>64</v>
      </c>
      <c r="B92" s="4" t="s">
        <v>65</v>
      </c>
      <c r="K92" s="5" t="n">
        <v>0</v>
      </c>
      <c r="L92" s="5" t="n">
        <v>0</v>
      </c>
      <c r="M92" s="5" t="n">
        <v>0</v>
      </c>
    </row>
    <row r="93" spans="1:15">
      <c r="A93" s="4" t="s">
        <v>1003</v>
      </c>
      <c r="K93" s="5" t="n">
        <v>0</v>
      </c>
      <c r="L93" s="5" t="n">
        <v>0</v>
      </c>
      <c r="M93" s="5" t="n">
        <v>0</v>
      </c>
    </row>
    <row r="94" spans="1:15">
      <c r="A94" s="4" t="s">
        <v>1004</v>
      </c>
      <c r="B94" s="4" t="s">
        <v>482</v>
      </c>
      <c r="K94" s="5" t="n">
        <v>52</v>
      </c>
      <c r="L94" s="5" t="n">
        <v>35</v>
      </c>
      <c r="M94" s="5" t="n">
        <v>37</v>
      </c>
    </row>
    <row r="95" spans="1:15">
      <c r="A95" s="4" t="s">
        <v>1005</v>
      </c>
      <c r="K95" s="5" t="n">
        <v>22</v>
      </c>
      <c r="L95" s="5" t="n">
        <v>21</v>
      </c>
      <c r="M95" s="5" t="n">
        <v>8</v>
      </c>
    </row>
    <row r="96" spans="1:15">
      <c r="A96" s="4" t="s">
        <v>1006</v>
      </c>
      <c r="K96" s="5" t="n">
        <v>-6</v>
      </c>
      <c r="L96" s="5" t="n">
        <v>-4</v>
      </c>
      <c r="M96" s="5" t="n">
        <v>1</v>
      </c>
    </row>
    <row r="97" spans="1:15">
      <c r="A97" s="4" t="s">
        <v>1007</v>
      </c>
      <c r="K97" s="5" t="n">
        <v>0</v>
      </c>
      <c r="L97" s="5" t="n">
        <v>0</v>
      </c>
      <c r="M97" s="5" t="n">
        <v>0</v>
      </c>
    </row>
    <row r="98" spans="1:15">
      <c r="A98" s="4" t="s">
        <v>1008</v>
      </c>
      <c r="K98" s="5" t="n">
        <v>0</v>
      </c>
      <c r="L98" s="5" t="n">
        <v>0</v>
      </c>
      <c r="M98" s="5" t="n">
        <v>0</v>
      </c>
    </row>
    <row r="99" spans="1:15">
      <c r="A99" s="4" t="s">
        <v>416</v>
      </c>
      <c r="C99" s="5" t="n">
        <v>1983</v>
      </c>
      <c r="G99" s="5" t="n">
        <v>1915</v>
      </c>
      <c r="K99" s="5" t="n">
        <v>1983</v>
      </c>
      <c r="L99" s="5" t="n">
        <v>1915</v>
      </c>
      <c r="M99" s="5" t="n">
        <v>1863</v>
      </c>
    </row>
    <row r="100" spans="1:15">
      <c r="A100" s="4" t="s">
        <v>1007</v>
      </c>
      <c r="K100" s="5" t="n">
        <v>0</v>
      </c>
      <c r="L100" s="5" t="n">
        <v>0</v>
      </c>
      <c r="M100" s="5" t="n">
        <v>0</v>
      </c>
    </row>
    <row r="101" spans="1:15">
      <c r="A101" s="3" t="s">
        <v>1033</v>
      </c>
    </row>
    <row r="102" spans="1:15">
      <c r="A102" s="4" t="s">
        <v>1037</v>
      </c>
      <c r="K102" s="5" t="n">
        <v>0</v>
      </c>
      <c r="L102" s="5" t="n">
        <v>0</v>
      </c>
      <c r="M102" s="5" t="n">
        <v>0</v>
      </c>
    </row>
    <row r="103" spans="1:15">
      <c r="A103" s="3" t="s">
        <v>1038</v>
      </c>
    </row>
    <row r="104" spans="1:15">
      <c r="A104" s="4" t="s">
        <v>1037</v>
      </c>
      <c r="K104" s="5" t="n">
        <v>0</v>
      </c>
      <c r="L104" s="5" t="n">
        <v>0</v>
      </c>
      <c r="M104" s="5" t="n">
        <v>0</v>
      </c>
    </row>
    <row r="105" spans="1:15">
      <c r="A105" s="4" t="s">
        <v>1047</v>
      </c>
    </row>
    <row r="106" spans="1:15">
      <c r="A106" s="3" t="s">
        <v>1000</v>
      </c>
    </row>
    <row r="107" spans="1:15">
      <c r="A107" s="4" t="s">
        <v>411</v>
      </c>
      <c r="F107" s="5" t="n">
        <v>5721</v>
      </c>
      <c r="J107" s="5" t="n">
        <v>5146</v>
      </c>
      <c r="K107" s="5" t="n">
        <v>5721</v>
      </c>
      <c r="L107" s="5" t="n">
        <v>5146</v>
      </c>
      <c r="M107" s="5" t="n">
        <v>4545</v>
      </c>
    </row>
    <row r="108" spans="1:15">
      <c r="A108" s="4" t="s">
        <v>1001</v>
      </c>
      <c r="K108" s="5" t="n">
        <v>1384</v>
      </c>
      <c r="L108" s="5" t="n">
        <v>854</v>
      </c>
      <c r="M108" s="5" t="n">
        <v>848</v>
      </c>
    </row>
    <row r="109" spans="1:15">
      <c r="A109" s="4" t="s">
        <v>64</v>
      </c>
      <c r="B109" s="4" t="s">
        <v>65</v>
      </c>
      <c r="K109" s="5" t="n">
        <v>-303</v>
      </c>
      <c r="L109" s="5" t="n">
        <v>-279</v>
      </c>
      <c r="M109" s="5" t="n">
        <v>-247</v>
      </c>
    </row>
    <row r="110" spans="1:15">
      <c r="A110" s="4" t="s">
        <v>1003</v>
      </c>
      <c r="K110" s="5" t="n">
        <v>0</v>
      </c>
      <c r="L110" s="5" t="n">
        <v>0</v>
      </c>
      <c r="M110" s="5" t="n">
        <v>0</v>
      </c>
    </row>
    <row r="111" spans="1:15">
      <c r="A111" s="4" t="s">
        <v>1004</v>
      </c>
      <c r="B111" s="4" t="s">
        <v>482</v>
      </c>
      <c r="K111" s="5" t="n">
        <v>0</v>
      </c>
      <c r="L111" s="5" t="n">
        <v>0</v>
      </c>
      <c r="M111" s="5" t="n">
        <v>0</v>
      </c>
    </row>
    <row r="112" spans="1:15">
      <c r="A112" s="4" t="s">
        <v>1005</v>
      </c>
      <c r="K112" s="5" t="n">
        <v>0</v>
      </c>
      <c r="L112" s="5" t="n">
        <v>0</v>
      </c>
      <c r="M112" s="5" t="n">
        <v>0</v>
      </c>
    </row>
    <row r="113" spans="1:15">
      <c r="A113" s="4" t="s">
        <v>1006</v>
      </c>
      <c r="K113" s="5" t="n">
        <v>0</v>
      </c>
      <c r="L113" s="5" t="n">
        <v>0</v>
      </c>
      <c r="M113" s="5" t="n">
        <v>0</v>
      </c>
    </row>
    <row r="114" spans="1:15">
      <c r="A114" s="4" t="s">
        <v>1007</v>
      </c>
      <c r="K114" s="5" t="n">
        <v>0</v>
      </c>
      <c r="L114" s="5" t="n">
        <v>0</v>
      </c>
      <c r="M114" s="5" t="n">
        <v>0</v>
      </c>
    </row>
    <row r="115" spans="1:15">
      <c r="A115" s="4" t="s">
        <v>1008</v>
      </c>
      <c r="K115" s="5" t="n">
        <v>0</v>
      </c>
      <c r="L115" s="5" t="n">
        <v>0</v>
      </c>
      <c r="M115" s="5" t="n">
        <v>0</v>
      </c>
    </row>
    <row r="116" spans="1:15">
      <c r="A116" s="4" t="s">
        <v>416</v>
      </c>
      <c r="C116" s="5" t="n">
        <v>6802</v>
      </c>
      <c r="G116" s="5" t="n">
        <v>5721</v>
      </c>
      <c r="K116" s="5" t="n">
        <v>6802</v>
      </c>
      <c r="L116" s="5" t="n">
        <v>5721</v>
      </c>
      <c r="M116" s="5" t="n">
        <v>5146</v>
      </c>
    </row>
    <row r="117" spans="1:15">
      <c r="A117" s="4" t="s">
        <v>1007</v>
      </c>
      <c r="K117" s="5" t="n">
        <v>0</v>
      </c>
      <c r="L117" s="5" t="n">
        <v>0</v>
      </c>
      <c r="M117" s="5" t="n">
        <v>0</v>
      </c>
    </row>
    <row r="118" spans="1:15">
      <c r="A118" s="3" t="s">
        <v>1033</v>
      </c>
    </row>
    <row r="119" spans="1:15">
      <c r="A119" s="4" t="s">
        <v>1037</v>
      </c>
      <c r="K119" s="5" t="n">
        <v>0</v>
      </c>
      <c r="L119" s="5" t="n">
        <v>0</v>
      </c>
      <c r="M119" s="5" t="n">
        <v>0</v>
      </c>
    </row>
    <row r="120" spans="1:15">
      <c r="A120" s="3" t="s">
        <v>1038</v>
      </c>
    </row>
    <row r="121" spans="1:15">
      <c r="A121" s="4" t="s">
        <v>1037</v>
      </c>
      <c r="K121" s="5" t="n">
        <v>0</v>
      </c>
      <c r="L121" s="5" t="n">
        <v>0</v>
      </c>
      <c r="M121" s="5" t="n">
        <v>0</v>
      </c>
    </row>
    <row r="122" spans="1:15">
      <c r="A122" s="4" t="s">
        <v>1048</v>
      </c>
    </row>
    <row r="123" spans="1:15">
      <c r="A123" s="3" t="s">
        <v>1000</v>
      </c>
    </row>
    <row r="124" spans="1:15">
      <c r="A124" s="4" t="s">
        <v>411</v>
      </c>
      <c r="F124" s="5" t="n">
        <v>-281</v>
      </c>
      <c r="J124" s="5" t="n">
        <v>-390</v>
      </c>
      <c r="K124" s="5" t="n">
        <v>-281</v>
      </c>
      <c r="L124" s="5" t="n">
        <v>-390</v>
      </c>
      <c r="M124" s="5" t="n">
        <v>-277</v>
      </c>
    </row>
    <row r="125" spans="1:15">
      <c r="A125" s="4" t="s">
        <v>1001</v>
      </c>
      <c r="K125" s="5" t="n">
        <v>0</v>
      </c>
      <c r="L125" s="5" t="n">
        <v>0</v>
      </c>
      <c r="M125" s="5" t="n">
        <v>0</v>
      </c>
    </row>
    <row r="126" spans="1:15">
      <c r="A126" s="4" t="s">
        <v>64</v>
      </c>
      <c r="B126" s="4" t="s">
        <v>65</v>
      </c>
      <c r="K126" s="5" t="n">
        <v>0</v>
      </c>
      <c r="L126" s="5" t="n">
        <v>0</v>
      </c>
      <c r="M126" s="5" t="n">
        <v>0</v>
      </c>
    </row>
    <row r="127" spans="1:15">
      <c r="A127" s="4" t="s">
        <v>1003</v>
      </c>
      <c r="K127" s="5" t="n">
        <v>72</v>
      </c>
      <c r="L127" s="5" t="n">
        <v>109</v>
      </c>
      <c r="M127" s="5" t="n">
        <v>-113</v>
      </c>
    </row>
    <row r="128" spans="1:15">
      <c r="A128" s="4" t="s">
        <v>1004</v>
      </c>
      <c r="B128" s="4" t="s">
        <v>482</v>
      </c>
      <c r="K128" s="5" t="n">
        <v>0</v>
      </c>
      <c r="L128" s="5" t="n">
        <v>0</v>
      </c>
      <c r="M128" s="5" t="n">
        <v>0</v>
      </c>
    </row>
    <row r="129" spans="1:15">
      <c r="A129" s="4" t="s">
        <v>1005</v>
      </c>
      <c r="K129" s="5" t="n">
        <v>0</v>
      </c>
      <c r="L129" s="5" t="n">
        <v>0</v>
      </c>
      <c r="M129" s="5" t="n">
        <v>0</v>
      </c>
    </row>
    <row r="130" spans="1:15">
      <c r="A130" s="4" t="s">
        <v>1006</v>
      </c>
      <c r="K130" s="5" t="n">
        <v>0</v>
      </c>
      <c r="L130" s="5" t="n">
        <v>0</v>
      </c>
      <c r="M130" s="5" t="n">
        <v>0</v>
      </c>
    </row>
    <row r="131" spans="1:15">
      <c r="A131" s="4" t="s">
        <v>1007</v>
      </c>
      <c r="K131" s="5" t="n">
        <v>0</v>
      </c>
      <c r="L131" s="5" t="n">
        <v>0</v>
      </c>
      <c r="M131" s="5" t="n">
        <v>0</v>
      </c>
    </row>
    <row r="132" spans="1:15">
      <c r="A132" s="4" t="s">
        <v>1008</v>
      </c>
      <c r="K132" s="5" t="n">
        <v>0</v>
      </c>
      <c r="L132" s="5" t="n">
        <v>0</v>
      </c>
      <c r="M132" s="5" t="n">
        <v>0</v>
      </c>
    </row>
    <row r="133" spans="1:15">
      <c r="A133" s="4" t="s">
        <v>416</v>
      </c>
      <c r="C133" s="5" t="n">
        <v>-209</v>
      </c>
      <c r="G133" s="5" t="n">
        <v>-281</v>
      </c>
      <c r="K133" s="5" t="n">
        <v>-209</v>
      </c>
      <c r="L133" s="5" t="n">
        <v>-281</v>
      </c>
      <c r="M133" s="5" t="n">
        <v>-390</v>
      </c>
    </row>
    <row r="134" spans="1:15">
      <c r="A134" s="4" t="s">
        <v>1007</v>
      </c>
      <c r="K134" s="5" t="n">
        <v>0</v>
      </c>
      <c r="L134" s="5" t="n">
        <v>0</v>
      </c>
      <c r="M134" s="5" t="n">
        <v>0</v>
      </c>
    </row>
    <row r="135" spans="1:15">
      <c r="A135" s="3" t="s">
        <v>1033</v>
      </c>
    </row>
    <row r="136" spans="1:15">
      <c r="A136" s="4" t="s">
        <v>1037</v>
      </c>
      <c r="K136" s="5" t="n">
        <v>72</v>
      </c>
      <c r="L136" s="5" t="n">
        <v>109</v>
      </c>
      <c r="M136" s="5" t="n">
        <v>-113</v>
      </c>
    </row>
    <row r="137" spans="1:15">
      <c r="A137" s="3" t="s">
        <v>1038</v>
      </c>
    </row>
    <row r="138" spans="1:15">
      <c r="A138" s="4" t="s">
        <v>1037</v>
      </c>
      <c r="K138" s="5" t="n">
        <v>72</v>
      </c>
      <c r="L138" s="5" t="n">
        <v>109</v>
      </c>
      <c r="M138" s="5" t="n">
        <v>-113</v>
      </c>
    </row>
    <row r="139" spans="1:15">
      <c r="A139" s="4" t="s">
        <v>1049</v>
      </c>
    </row>
    <row r="140" spans="1:15">
      <c r="A140" s="3" t="s">
        <v>1000</v>
      </c>
    </row>
    <row r="141" spans="1:15">
      <c r="A141" s="4" t="s">
        <v>411</v>
      </c>
      <c r="F141" s="5" t="n">
        <v>-2825</v>
      </c>
      <c r="J141" s="5" t="n">
        <v>-2680</v>
      </c>
      <c r="K141" s="5" t="n">
        <v>-2825</v>
      </c>
      <c r="L141" s="5" t="n">
        <v>-2680</v>
      </c>
      <c r="M141" s="5" t="n">
        <v>-2577</v>
      </c>
    </row>
    <row r="142" spans="1:15">
      <c r="A142" s="4" t="s">
        <v>1001</v>
      </c>
      <c r="K142" s="5" t="n">
        <v>0</v>
      </c>
      <c r="L142" s="5" t="n">
        <v>0</v>
      </c>
      <c r="M142" s="5" t="n">
        <v>0</v>
      </c>
    </row>
    <row r="143" spans="1:15">
      <c r="A143" s="4" t="s">
        <v>64</v>
      </c>
      <c r="B143" s="4" t="s">
        <v>65</v>
      </c>
      <c r="K143" s="5" t="n">
        <v>0</v>
      </c>
      <c r="L143" s="5" t="n">
        <v>0</v>
      </c>
      <c r="M143" s="5" t="n">
        <v>0</v>
      </c>
    </row>
    <row r="144" spans="1:15">
      <c r="A144" s="4" t="s">
        <v>1003</v>
      </c>
      <c r="K144" s="5" t="n">
        <v>0</v>
      </c>
      <c r="L144" s="5" t="n">
        <v>0</v>
      </c>
      <c r="M144" s="5" t="n">
        <v>0</v>
      </c>
    </row>
    <row r="145" spans="1:15">
      <c r="A145" s="4" t="s">
        <v>1004</v>
      </c>
      <c r="B145" s="4" t="s">
        <v>482</v>
      </c>
      <c r="K145" s="5" t="n">
        <v>0</v>
      </c>
      <c r="L145" s="5" t="n">
        <v>0</v>
      </c>
      <c r="M145" s="5" t="n">
        <v>0</v>
      </c>
    </row>
    <row r="146" spans="1:15">
      <c r="A146" s="4" t="s">
        <v>1005</v>
      </c>
      <c r="K146" s="5" t="n">
        <v>0</v>
      </c>
      <c r="L146" s="5" t="n">
        <v>0</v>
      </c>
      <c r="M146" s="5" t="n">
        <v>0</v>
      </c>
    </row>
    <row r="147" spans="1:15">
      <c r="A147" s="4" t="s">
        <v>1006</v>
      </c>
      <c r="K147" s="5" t="n">
        <v>0</v>
      </c>
      <c r="L147" s="5" t="n">
        <v>0</v>
      </c>
      <c r="M147" s="5" t="n">
        <v>0</v>
      </c>
    </row>
    <row r="148" spans="1:15">
      <c r="A148" s="4" t="s">
        <v>1007</v>
      </c>
      <c r="K148" s="5" t="n">
        <v>-350</v>
      </c>
      <c r="L148" s="5" t="n">
        <v>-145</v>
      </c>
      <c r="M148" s="5" t="n">
        <v>-103</v>
      </c>
    </row>
    <row r="149" spans="1:15">
      <c r="A149" s="4" t="s">
        <v>1008</v>
      </c>
      <c r="K149" s="5" t="n">
        <v>0</v>
      </c>
      <c r="L149" s="5" t="n">
        <v>0</v>
      </c>
      <c r="M149" s="5" t="n">
        <v>0</v>
      </c>
    </row>
    <row r="150" spans="1:15">
      <c r="A150" s="4" t="s">
        <v>416</v>
      </c>
      <c r="C150" s="5" t="n">
        <v>-3175</v>
      </c>
      <c r="G150" s="5" t="n">
        <v>-2825</v>
      </c>
      <c r="K150" s="5" t="n">
        <v>-3175</v>
      </c>
      <c r="L150" s="5" t="n">
        <v>-2825</v>
      </c>
      <c r="M150" s="5" t="n">
        <v>-2680</v>
      </c>
    </row>
    <row r="151" spans="1:15">
      <c r="A151" s="4" t="s">
        <v>1007</v>
      </c>
      <c r="K151" s="5" t="n">
        <v>-350</v>
      </c>
      <c r="L151" s="5" t="n">
        <v>-145</v>
      </c>
      <c r="M151" s="5" t="n">
        <v>-103</v>
      </c>
    </row>
    <row r="152" spans="1:15">
      <c r="A152" s="3" t="s">
        <v>1033</v>
      </c>
    </row>
    <row r="153" spans="1:15">
      <c r="A153" s="4" t="s">
        <v>1037</v>
      </c>
      <c r="K153" s="5" t="n">
        <v>0</v>
      </c>
      <c r="L153" s="5" t="n">
        <v>0</v>
      </c>
      <c r="M153" s="5" t="n">
        <v>0</v>
      </c>
    </row>
    <row r="154" spans="1:15">
      <c r="A154" s="3" t="s">
        <v>1038</v>
      </c>
    </row>
    <row r="155" spans="1:15">
      <c r="A155" s="4" t="s">
        <v>1037</v>
      </c>
      <c r="K155" s="5" t="n">
        <v>0</v>
      </c>
      <c r="L155" s="5" t="n">
        <v>0</v>
      </c>
      <c r="M155" s="5" t="n">
        <v>0</v>
      </c>
    </row>
    <row r="156" spans="1:15">
      <c r="A156" s="4" t="s">
        <v>1050</v>
      </c>
    </row>
    <row r="157" spans="1:15">
      <c r="A157" s="3" t="s">
        <v>1000</v>
      </c>
    </row>
    <row r="158" spans="1:15">
      <c r="A158" s="4" t="s">
        <v>411</v>
      </c>
      <c r="F158" s="5" t="n">
        <v>4532</v>
      </c>
      <c r="J158" s="5" t="n">
        <v>3941</v>
      </c>
      <c r="K158" s="5" t="n">
        <v>4532</v>
      </c>
      <c r="L158" s="5" t="n">
        <v>3941</v>
      </c>
      <c r="M158" s="5" t="n">
        <v>3510</v>
      </c>
    </row>
    <row r="159" spans="1:15">
      <c r="A159" s="4" t="s">
        <v>1001</v>
      </c>
      <c r="K159" s="5" t="n">
        <v>1384</v>
      </c>
      <c r="L159" s="5" t="n">
        <v>854</v>
      </c>
      <c r="M159" s="5" t="n">
        <v>848</v>
      </c>
    </row>
    <row r="160" spans="1:15">
      <c r="A160" s="4" t="s">
        <v>64</v>
      </c>
      <c r="B160" s="4" t="s">
        <v>65</v>
      </c>
      <c r="K160" s="5" t="n">
        <v>-303</v>
      </c>
      <c r="L160" s="5" t="n">
        <v>-279</v>
      </c>
      <c r="M160" s="5" t="n">
        <v>-247</v>
      </c>
    </row>
    <row r="161" spans="1:15">
      <c r="A161" s="4" t="s">
        <v>1003</v>
      </c>
      <c r="K161" s="5" t="n">
        <v>72</v>
      </c>
      <c r="L161" s="5" t="n">
        <v>109</v>
      </c>
      <c r="M161" s="5" t="n">
        <v>-113</v>
      </c>
    </row>
    <row r="162" spans="1:15">
      <c r="A162" s="4" t="s">
        <v>1004</v>
      </c>
      <c r="B162" s="4" t="s">
        <v>482</v>
      </c>
      <c r="K162" s="5" t="n">
        <v>52</v>
      </c>
      <c r="L162" s="5" t="n">
        <v>35</v>
      </c>
      <c r="M162" s="5" t="n">
        <v>37</v>
      </c>
    </row>
    <row r="163" spans="1:15">
      <c r="A163" s="4" t="s">
        <v>1005</v>
      </c>
      <c r="K163" s="5" t="n">
        <v>22</v>
      </c>
      <c r="L163" s="5" t="n">
        <v>21</v>
      </c>
      <c r="M163" s="5" t="n">
        <v>8</v>
      </c>
    </row>
    <row r="164" spans="1:15">
      <c r="A164" s="4" t="s">
        <v>1006</v>
      </c>
      <c r="K164" s="5" t="n">
        <v>-6</v>
      </c>
      <c r="L164" s="5" t="n">
        <v>-4</v>
      </c>
      <c r="M164" s="5" t="n">
        <v>1</v>
      </c>
    </row>
    <row r="165" spans="1:15">
      <c r="A165" s="4" t="s">
        <v>1007</v>
      </c>
      <c r="K165" s="5" t="n">
        <v>-350</v>
      </c>
      <c r="L165" s="5" t="n">
        <v>-145</v>
      </c>
      <c r="M165" s="5" t="n">
        <v>-103</v>
      </c>
    </row>
    <row r="166" spans="1:15">
      <c r="A166" s="4" t="s">
        <v>1008</v>
      </c>
      <c r="K166" s="5" t="n">
        <v>0</v>
      </c>
      <c r="L166" s="5" t="n">
        <v>0</v>
      </c>
      <c r="M166" s="5" t="n">
        <v>0</v>
      </c>
    </row>
    <row r="167" spans="1:15">
      <c r="A167" s="4" t="s">
        <v>416</v>
      </c>
      <c r="C167" s="5" t="n">
        <v>5403</v>
      </c>
      <c r="G167" s="5" t="n">
        <v>4532</v>
      </c>
      <c r="K167" s="5" t="n">
        <v>5403</v>
      </c>
      <c r="L167" s="5" t="n">
        <v>4532</v>
      </c>
      <c r="M167" s="5" t="n">
        <v>3941</v>
      </c>
    </row>
    <row r="168" spans="1:15">
      <c r="A168" s="4" t="s">
        <v>1007</v>
      </c>
      <c r="K168" s="5" t="n">
        <v>-350</v>
      </c>
      <c r="L168" s="5" t="n">
        <v>-145</v>
      </c>
      <c r="M168" s="5" t="n">
        <v>-103</v>
      </c>
    </row>
    <row r="169" spans="1:15">
      <c r="A169" s="3" t="s">
        <v>1033</v>
      </c>
    </row>
    <row r="170" spans="1:15">
      <c r="A170" s="4" t="s">
        <v>1037</v>
      </c>
      <c r="K170" s="5" t="n">
        <v>72</v>
      </c>
      <c r="L170" s="5" t="n">
        <v>109</v>
      </c>
      <c r="M170" s="5" t="n">
        <v>-113</v>
      </c>
    </row>
    <row r="171" spans="1:15">
      <c r="A171" s="3" t="s">
        <v>1038</v>
      </c>
    </row>
    <row r="172" spans="1:15">
      <c r="A172" s="4" t="s">
        <v>1037</v>
      </c>
      <c r="K172" s="5" t="n">
        <v>72</v>
      </c>
      <c r="L172" s="5" t="n">
        <v>109</v>
      </c>
      <c r="M172" s="5" t="n">
        <v>-113</v>
      </c>
    </row>
    <row r="173" spans="1:15">
      <c r="A173" s="4" t="s">
        <v>1051</v>
      </c>
    </row>
    <row r="174" spans="1:15">
      <c r="A174" s="3" t="s">
        <v>1000</v>
      </c>
    </row>
    <row r="175" spans="1:15">
      <c r="A175" s="4" t="s">
        <v>411</v>
      </c>
      <c r="F175" s="6" t="n">
        <v>76</v>
      </c>
      <c r="J175" s="6" t="n">
        <v>80</v>
      </c>
      <c r="K175" s="5" t="n">
        <v>76</v>
      </c>
      <c r="L175" s="5" t="n">
        <v>80</v>
      </c>
      <c r="M175" s="5" t="n">
        <v>80</v>
      </c>
    </row>
    <row r="176" spans="1:15">
      <c r="A176" s="4" t="s">
        <v>1002</v>
      </c>
      <c r="K176" s="5" t="n">
        <v>4</v>
      </c>
      <c r="L176" s="5" t="n">
        <v>5</v>
      </c>
      <c r="M176" s="5" t="n">
        <v>6</v>
      </c>
    </row>
    <row r="177" spans="1:15">
      <c r="A177" s="4" t="s">
        <v>64</v>
      </c>
      <c r="B177" s="4" t="s">
        <v>65</v>
      </c>
      <c r="K177" s="5" t="n">
        <v>0</v>
      </c>
      <c r="L177" s="5" t="n">
        <v>0</v>
      </c>
      <c r="M177" s="5" t="n">
        <v>0</v>
      </c>
    </row>
    <row r="178" spans="1:15">
      <c r="A178" s="4" t="s">
        <v>1003</v>
      </c>
      <c r="K178" s="5" t="n">
        <v>0</v>
      </c>
      <c r="L178" s="5" t="n">
        <v>0</v>
      </c>
      <c r="M178" s="5" t="n">
        <v>0</v>
      </c>
    </row>
    <row r="179" spans="1:15">
      <c r="A179" s="4" t="s">
        <v>1004</v>
      </c>
      <c r="B179" s="4" t="s">
        <v>482</v>
      </c>
      <c r="K179" s="5" t="n">
        <v>0</v>
      </c>
      <c r="L179" s="5" t="n">
        <v>0</v>
      </c>
      <c r="M179" s="5" t="n">
        <v>0</v>
      </c>
    </row>
    <row r="180" spans="1:15">
      <c r="A180" s="4" t="s">
        <v>1005</v>
      </c>
      <c r="K180" s="5" t="n">
        <v>0</v>
      </c>
      <c r="L180" s="5" t="n">
        <v>0</v>
      </c>
      <c r="M180" s="5" t="n">
        <v>0</v>
      </c>
    </row>
    <row r="181" spans="1:15">
      <c r="A181" s="4" t="s">
        <v>1006</v>
      </c>
      <c r="K181" s="5" t="n">
        <v>1</v>
      </c>
      <c r="L181" s="5" t="n">
        <v>-1</v>
      </c>
      <c r="M181" s="5" t="n">
        <v>0</v>
      </c>
    </row>
    <row r="182" spans="1:15">
      <c r="A182" s="4" t="s">
        <v>1007</v>
      </c>
      <c r="K182" s="5" t="n">
        <v>0</v>
      </c>
      <c r="L182" s="5" t="n">
        <v>0</v>
      </c>
      <c r="M182" s="5" t="n">
        <v>0</v>
      </c>
    </row>
    <row r="183" spans="1:15">
      <c r="A183" s="4" t="s">
        <v>1008</v>
      </c>
      <c r="K183" s="5" t="n">
        <v>-4</v>
      </c>
      <c r="L183" s="5" t="n">
        <v>-8</v>
      </c>
      <c r="M183" s="5" t="n">
        <v>-6</v>
      </c>
    </row>
    <row r="184" spans="1:15">
      <c r="A184" s="4" t="s">
        <v>416</v>
      </c>
      <c r="C184" s="6" t="n">
        <v>77</v>
      </c>
      <c r="G184" s="6" t="n">
        <v>76</v>
      </c>
      <c r="K184" s="5" t="n">
        <v>77</v>
      </c>
      <c r="L184" s="5" t="n">
        <v>76</v>
      </c>
      <c r="M184" s="5" t="n">
        <v>80</v>
      </c>
    </row>
    <row r="185" spans="1:15">
      <c r="A185" s="4" t="s">
        <v>1007</v>
      </c>
      <c r="K185" s="5" t="n">
        <v>0</v>
      </c>
      <c r="L185" s="5" t="n">
        <v>0</v>
      </c>
      <c r="M185" s="5" t="n">
        <v>0</v>
      </c>
    </row>
    <row r="186" spans="1:15">
      <c r="A186" s="3" t="s">
        <v>1033</v>
      </c>
    </row>
    <row r="187" spans="1:15">
      <c r="A187" s="4" t="s">
        <v>1037</v>
      </c>
      <c r="K187" s="5" t="n">
        <v>0</v>
      </c>
      <c r="L187" s="5" t="n">
        <v>0</v>
      </c>
      <c r="M187" s="5" t="n">
        <v>0</v>
      </c>
    </row>
    <row r="188" spans="1:15">
      <c r="A188" s="3" t="s">
        <v>1038</v>
      </c>
    </row>
    <row r="189" spans="1:15">
      <c r="A189" s="4" t="s">
        <v>1037</v>
      </c>
      <c r="K189" s="6" t="n">
        <v>0</v>
      </c>
      <c r="L189" s="6" t="n">
        <v>0</v>
      </c>
      <c r="M189" s="6" t="n">
        <v>0</v>
      </c>
    </row>
    <row r="190" spans="1:15"/>
    <row r="191" spans="1:15">
      <c r="A191" s="4" t="s">
        <v>65</v>
      </c>
      <c r="B191" s="4" t="s">
        <v>67</v>
      </c>
    </row>
    <row r="192" spans="1:15">
      <c r="A192" s="4" t="s">
        <v>482</v>
      </c>
      <c r="B192" s="4" t="s">
        <v>1052</v>
      </c>
    </row>
    <row r="193" spans="1:15">
      <c r="A193" s="4" t="s">
        <v>484</v>
      </c>
      <c r="B193" s="4" t="s">
        <v>1053</v>
      </c>
    </row>
  </sheetData>
  <mergeCells count="7">
    <mergeCell ref="A1:B2"/>
    <mergeCell ref="C1:J1"/>
    <mergeCell ref="K1:M1"/>
    <mergeCell ref="A190:N190"/>
    <mergeCell ref="B191:N191"/>
    <mergeCell ref="B192:N192"/>
    <mergeCell ref="B193:N19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702</v>
      </c>
      <c r="J1" s="2" t="s">
        <v>1</v>
      </c>
    </row>
    <row r="2" spans="1:12">
      <c r="B2" s="2" t="s">
        <v>28</v>
      </c>
      <c r="C2" s="2" t="s">
        <v>993</v>
      </c>
      <c r="D2" s="2" t="s">
        <v>994</v>
      </c>
      <c r="E2" s="2" t="s">
        <v>995</v>
      </c>
      <c r="F2" s="2" t="s">
        <v>29</v>
      </c>
      <c r="G2" s="2" t="s">
        <v>996</v>
      </c>
      <c r="H2" s="2" t="s">
        <v>997</v>
      </c>
      <c r="I2" s="2" t="s">
        <v>998</v>
      </c>
      <c r="J2" s="2" t="s">
        <v>28</v>
      </c>
      <c r="K2" s="2" t="s">
        <v>29</v>
      </c>
      <c r="L2" s="2" t="s">
        <v>30</v>
      </c>
    </row>
    <row r="3" spans="1:12">
      <c r="A3" s="3" t="s">
        <v>1055</v>
      </c>
    </row>
    <row r="4" spans="1:12">
      <c r="A4" s="4" t="s">
        <v>430</v>
      </c>
      <c r="J4" s="6" t="n">
        <v>1</v>
      </c>
      <c r="K4" s="6" t="n">
        <v>9</v>
      </c>
      <c r="L4" s="6" t="n">
        <v>107</v>
      </c>
    </row>
    <row r="5" spans="1:12">
      <c r="A5" s="3" t="s">
        <v>1056</v>
      </c>
    </row>
    <row r="6" spans="1:12">
      <c r="A6" s="4" t="s">
        <v>409</v>
      </c>
      <c r="J6" s="5" t="n">
        <v>1</v>
      </c>
      <c r="K6" s="5" t="n">
        <v>12</v>
      </c>
      <c r="L6" s="5" t="n">
        <v>85</v>
      </c>
    </row>
    <row r="7" spans="1:12">
      <c r="A7" s="4" t="s">
        <v>1057</v>
      </c>
      <c r="J7" s="5" t="n">
        <v>0</v>
      </c>
      <c r="K7" s="5" t="n">
        <v>-2</v>
      </c>
      <c r="L7" s="5" t="n">
        <v>-1</v>
      </c>
    </row>
    <row r="8" spans="1:12">
      <c r="A8" s="4" t="s">
        <v>1058</v>
      </c>
      <c r="J8" s="5" t="n">
        <v>0</v>
      </c>
      <c r="K8" s="5" t="n">
        <v>0</v>
      </c>
      <c r="L8" s="5" t="n">
        <v>22</v>
      </c>
    </row>
    <row r="9" spans="1:12">
      <c r="A9" s="4" t="s">
        <v>1059</v>
      </c>
      <c r="J9" s="5" t="n">
        <v>6</v>
      </c>
      <c r="K9" s="5" t="n">
        <v>32</v>
      </c>
      <c r="L9" s="5" t="n">
        <v>68</v>
      </c>
    </row>
    <row r="10" spans="1:12">
      <c r="A10" s="4" t="s">
        <v>1060</v>
      </c>
      <c r="J10" s="5" t="n">
        <v>1</v>
      </c>
      <c r="K10" s="5" t="n">
        <v>3</v>
      </c>
      <c r="L10" s="5" t="n">
        <v>9</v>
      </c>
    </row>
    <row r="11" spans="1:12">
      <c r="A11" s="4" t="s">
        <v>37</v>
      </c>
      <c r="B11" s="6" t="n">
        <v>8</v>
      </c>
      <c r="C11" s="6" t="n">
        <v>0</v>
      </c>
      <c r="D11" s="6" t="n">
        <v>0</v>
      </c>
      <c r="E11" s="6" t="n">
        <v>0</v>
      </c>
      <c r="F11" s="6" t="n">
        <v>17</v>
      </c>
      <c r="G11" s="6" t="n">
        <v>30</v>
      </c>
      <c r="H11" s="6" t="n">
        <v>0</v>
      </c>
      <c r="I11" s="6" t="n">
        <v>-2</v>
      </c>
      <c r="J11" s="5" t="n">
        <v>8</v>
      </c>
      <c r="K11" s="5" t="n">
        <v>45</v>
      </c>
      <c r="L11" s="5" t="n">
        <v>183</v>
      </c>
    </row>
    <row r="12" spans="1:12">
      <c r="A12" s="3" t="s">
        <v>1061</v>
      </c>
    </row>
    <row r="13" spans="1:12">
      <c r="A13" s="4" t="s">
        <v>1062</v>
      </c>
      <c r="E13" s="5" t="n">
        <v>55</v>
      </c>
      <c r="I13" s="5" t="n">
        <v>66</v>
      </c>
      <c r="J13" s="5" t="n">
        <v>55</v>
      </c>
      <c r="K13" s="5" t="n">
        <v>66</v>
      </c>
      <c r="L13" s="5" t="n">
        <v>28</v>
      </c>
    </row>
    <row r="14" spans="1:12">
      <c r="A14" s="4" t="s">
        <v>1063</v>
      </c>
      <c r="J14" s="5" t="n">
        <v>8</v>
      </c>
      <c r="K14" s="5" t="n">
        <v>45</v>
      </c>
      <c r="L14" s="5" t="n">
        <v>183</v>
      </c>
    </row>
    <row r="15" spans="1:12">
      <c r="A15" s="4" t="s">
        <v>1064</v>
      </c>
      <c r="J15" s="5" t="n">
        <v>0</v>
      </c>
      <c r="K15" s="5" t="n">
        <v>-8</v>
      </c>
      <c r="L15" s="5" t="n">
        <v>-103</v>
      </c>
    </row>
    <row r="16" spans="1:12">
      <c r="A16" s="4" t="s">
        <v>1065</v>
      </c>
      <c r="J16" s="5" t="n">
        <v>-34</v>
      </c>
      <c r="K16" s="5" t="n">
        <v>-48</v>
      </c>
      <c r="L16" s="5" t="n">
        <v>-42</v>
      </c>
    </row>
    <row r="17" spans="1:12">
      <c r="A17" s="4" t="s">
        <v>1066</v>
      </c>
      <c r="B17" s="5" t="n">
        <v>29</v>
      </c>
      <c r="F17" s="5" t="n">
        <v>55</v>
      </c>
      <c r="J17" s="5" t="n">
        <v>29</v>
      </c>
      <c r="K17" s="5" t="n">
        <v>55</v>
      </c>
      <c r="L17" s="5" t="n">
        <v>66</v>
      </c>
    </row>
    <row r="18" spans="1:12">
      <c r="A18" s="4" t="s">
        <v>1067</v>
      </c>
    </row>
    <row r="19" spans="1:12">
      <c r="A19" s="3" t="s">
        <v>1061</v>
      </c>
    </row>
    <row r="20" spans="1:12">
      <c r="A20" s="4" t="s">
        <v>1062</v>
      </c>
      <c r="E20" s="5" t="n">
        <v>0</v>
      </c>
      <c r="I20" s="5" t="n">
        <v>0</v>
      </c>
      <c r="J20" s="5" t="n">
        <v>0</v>
      </c>
      <c r="K20" s="5" t="n">
        <v>0</v>
      </c>
      <c r="L20" s="5" t="n">
        <v>0</v>
      </c>
    </row>
    <row r="21" spans="1:12">
      <c r="A21" s="4" t="s">
        <v>1068</v>
      </c>
      <c r="J21" s="5" t="n">
        <v>1</v>
      </c>
      <c r="K21" s="5" t="n">
        <v>12</v>
      </c>
      <c r="L21" s="5" t="n">
        <v>107</v>
      </c>
    </row>
    <row r="22" spans="1:12">
      <c r="A22" s="4" t="s">
        <v>1064</v>
      </c>
      <c r="J22" s="5" t="n">
        <v>-1</v>
      </c>
      <c r="K22" s="5" t="n">
        <v>-12</v>
      </c>
      <c r="L22" s="5" t="n">
        <v>-107</v>
      </c>
    </row>
    <row r="23" spans="1:12">
      <c r="A23" s="4" t="s">
        <v>1065</v>
      </c>
      <c r="J23" s="5" t="n">
        <v>0</v>
      </c>
      <c r="K23" s="5" t="n">
        <v>0</v>
      </c>
      <c r="L23" s="5" t="n">
        <v>0</v>
      </c>
    </row>
    <row r="24" spans="1:12">
      <c r="A24" s="4" t="s">
        <v>1066</v>
      </c>
      <c r="B24" s="5" t="n">
        <v>0</v>
      </c>
      <c r="F24" s="5" t="n">
        <v>0</v>
      </c>
      <c r="J24" s="5" t="n">
        <v>0</v>
      </c>
      <c r="K24" s="5" t="n">
        <v>0</v>
      </c>
      <c r="L24" s="5" t="n">
        <v>0</v>
      </c>
    </row>
    <row r="25" spans="1:12">
      <c r="A25" s="4" t="s">
        <v>1069</v>
      </c>
    </row>
    <row r="26" spans="1:12">
      <c r="A26" s="3" t="s">
        <v>1055</v>
      </c>
    </row>
    <row r="27" spans="1:12">
      <c r="A27" s="4" t="s">
        <v>1070</v>
      </c>
      <c r="J27" s="5" t="n">
        <v>5</v>
      </c>
    </row>
    <row r="28" spans="1:12">
      <c r="A28" s="3" t="s">
        <v>1061</v>
      </c>
    </row>
    <row r="29" spans="1:12">
      <c r="A29" s="4" t="s">
        <v>1062</v>
      </c>
      <c r="E29" s="5" t="n">
        <v>42</v>
      </c>
      <c r="I29" s="5" t="n">
        <v>55</v>
      </c>
      <c r="J29" s="5" t="n">
        <v>42</v>
      </c>
      <c r="K29" s="5" t="n">
        <v>55</v>
      </c>
      <c r="L29" s="5" t="n">
        <v>13</v>
      </c>
    </row>
    <row r="30" spans="1:12">
      <c r="A30" s="4" t="s">
        <v>1068</v>
      </c>
      <c r="J30" s="5" t="n">
        <v>6</v>
      </c>
      <c r="K30" s="5" t="n">
        <v>32</v>
      </c>
      <c r="L30" s="5" t="n">
        <v>67</v>
      </c>
    </row>
    <row r="31" spans="1:12">
      <c r="A31" s="4" t="s">
        <v>1071</v>
      </c>
      <c r="J31" s="5" t="n">
        <v>0</v>
      </c>
      <c r="K31" s="5" t="n">
        <v>0</v>
      </c>
      <c r="L31" s="5" t="n">
        <v>1</v>
      </c>
    </row>
    <row r="32" spans="1:12">
      <c r="A32" s="4" t="s">
        <v>1065</v>
      </c>
      <c r="J32" s="5" t="n">
        <v>-29</v>
      </c>
      <c r="K32" s="5" t="n">
        <v>-45</v>
      </c>
      <c r="L32" s="5" t="n">
        <v>-26</v>
      </c>
    </row>
    <row r="33" spans="1:12">
      <c r="A33" s="4" t="s">
        <v>1066</v>
      </c>
      <c r="B33" s="5" t="n">
        <v>19</v>
      </c>
      <c r="F33" s="5" t="n">
        <v>42</v>
      </c>
      <c r="J33" s="5" t="n">
        <v>19</v>
      </c>
      <c r="K33" s="5" t="n">
        <v>42</v>
      </c>
      <c r="L33" s="5" t="n">
        <v>55</v>
      </c>
    </row>
    <row r="34" spans="1:12">
      <c r="A34" s="4" t="s">
        <v>1072</v>
      </c>
    </row>
    <row r="35" spans="1:12">
      <c r="A35" s="3" t="s">
        <v>1061</v>
      </c>
    </row>
    <row r="36" spans="1:12">
      <c r="A36" s="4" t="s">
        <v>1062</v>
      </c>
      <c r="E36" s="6" t="n">
        <v>13</v>
      </c>
      <c r="I36" s="6" t="n">
        <v>11</v>
      </c>
      <c r="J36" s="5" t="n">
        <v>13</v>
      </c>
      <c r="K36" s="5" t="n">
        <v>11</v>
      </c>
      <c r="L36" s="5" t="n">
        <v>15</v>
      </c>
    </row>
    <row r="37" spans="1:12">
      <c r="A37" s="4" t="s">
        <v>1068</v>
      </c>
      <c r="J37" s="5" t="n">
        <v>1</v>
      </c>
      <c r="K37" s="5" t="n">
        <v>1</v>
      </c>
      <c r="L37" s="5" t="n">
        <v>9</v>
      </c>
    </row>
    <row r="38" spans="1:12">
      <c r="A38" s="4" t="s">
        <v>1071</v>
      </c>
      <c r="J38" s="5" t="n">
        <v>1</v>
      </c>
      <c r="K38" s="5" t="n">
        <v>4</v>
      </c>
      <c r="L38" s="5" t="n">
        <v>3</v>
      </c>
    </row>
    <row r="39" spans="1:12">
      <c r="A39" s="4" t="s">
        <v>1065</v>
      </c>
      <c r="J39" s="5" t="n">
        <v>-5</v>
      </c>
      <c r="K39" s="5" t="n">
        <v>-3</v>
      </c>
      <c r="L39" s="5" t="n">
        <v>-16</v>
      </c>
    </row>
    <row r="40" spans="1:12">
      <c r="A40" s="4" t="s">
        <v>1066</v>
      </c>
      <c r="B40" s="6" t="n">
        <v>10</v>
      </c>
      <c r="F40" s="6" t="n">
        <v>13</v>
      </c>
      <c r="J40" s="5" t="n">
        <v>10</v>
      </c>
      <c r="K40" s="5" t="n">
        <v>13</v>
      </c>
      <c r="L40" s="5" t="n">
        <v>11</v>
      </c>
    </row>
    <row r="41" spans="1:12">
      <c r="A41" s="4" t="s">
        <v>451</v>
      </c>
    </row>
    <row r="42" spans="1:12">
      <c r="A42" s="3" t="s">
        <v>1055</v>
      </c>
    </row>
    <row r="43" spans="1:12">
      <c r="A43" s="4" t="s">
        <v>430</v>
      </c>
      <c r="L43" s="5" t="n">
        <v>18</v>
      </c>
    </row>
    <row r="44" spans="1:12">
      <c r="A44" s="4" t="s">
        <v>1073</v>
      </c>
    </row>
    <row r="45" spans="1:12">
      <c r="A45" s="3" t="s">
        <v>1055</v>
      </c>
    </row>
    <row r="46" spans="1:12">
      <c r="A46" s="4" t="s">
        <v>430</v>
      </c>
      <c r="K46" s="5" t="n">
        <v>12</v>
      </c>
    </row>
    <row r="47" spans="1:12">
      <c r="A47" s="4" t="s">
        <v>1074</v>
      </c>
    </row>
    <row r="48" spans="1:12">
      <c r="A48" s="3" t="s">
        <v>1055</v>
      </c>
    </row>
    <row r="49" spans="1:12">
      <c r="A49" s="4" t="s">
        <v>1070</v>
      </c>
      <c r="K49" s="5" t="n">
        <v>34</v>
      </c>
    </row>
    <row r="50" spans="1:12">
      <c r="A50" s="4" t="s">
        <v>1075</v>
      </c>
    </row>
    <row r="51" spans="1:12">
      <c r="A51" s="3" t="s">
        <v>1055</v>
      </c>
    </row>
    <row r="52" spans="1:12">
      <c r="A52" s="4" t="s">
        <v>1076</v>
      </c>
      <c r="K52" s="6" t="n">
        <v>2</v>
      </c>
    </row>
    <row r="53" spans="1:12">
      <c r="A53" s="4" t="s">
        <v>1077</v>
      </c>
    </row>
    <row r="54" spans="1:12">
      <c r="A54" s="3" t="s">
        <v>1055</v>
      </c>
    </row>
    <row r="55" spans="1:12">
      <c r="A55" s="4" t="s">
        <v>1070</v>
      </c>
      <c r="L55" s="5" t="n">
        <v>51</v>
      </c>
    </row>
    <row r="56" spans="1:12">
      <c r="A56" s="4" t="s">
        <v>1078</v>
      </c>
    </row>
    <row r="57" spans="1:12">
      <c r="A57" s="3" t="s">
        <v>1055</v>
      </c>
    </row>
    <row r="58" spans="1:12">
      <c r="A58" s="4" t="s">
        <v>430</v>
      </c>
      <c r="L58" s="5" t="n">
        <v>81</v>
      </c>
    </row>
    <row r="59" spans="1:12">
      <c r="A59" s="4" t="s">
        <v>1070</v>
      </c>
      <c r="L59" s="5" t="n">
        <v>17</v>
      </c>
    </row>
    <row r="60" spans="1:12">
      <c r="A60" s="4" t="s">
        <v>1079</v>
      </c>
    </row>
    <row r="61" spans="1:12">
      <c r="A61" s="3" t="s">
        <v>1055</v>
      </c>
    </row>
    <row r="62" spans="1:12">
      <c r="A62" s="4" t="s">
        <v>430</v>
      </c>
      <c r="L62" s="5" t="n">
        <v>8</v>
      </c>
    </row>
    <row r="63" spans="1:12">
      <c r="A63" s="4" t="s">
        <v>1070</v>
      </c>
      <c r="L63" s="5" t="n">
        <v>3</v>
      </c>
    </row>
    <row r="64" spans="1:12">
      <c r="A64" s="4" t="s">
        <v>1080</v>
      </c>
    </row>
    <row r="65" spans="1:12">
      <c r="A65" s="3" t="s">
        <v>1056</v>
      </c>
    </row>
    <row r="66" spans="1:12">
      <c r="A66" s="4" t="s">
        <v>37</v>
      </c>
      <c r="L66" s="6" t="n">
        <v>4</v>
      </c>
    </row>
    <row r="67" spans="1:12">
      <c r="A67" s="4" t="s">
        <v>1081</v>
      </c>
    </row>
    <row r="68" spans="1:12">
      <c r="A68" s="3" t="s">
        <v>1056</v>
      </c>
    </row>
    <row r="69" spans="1:12">
      <c r="A69" s="4" t="s">
        <v>37</v>
      </c>
      <c r="J69" s="6" t="n">
        <v>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2</v>
      </c>
      <c r="B1" s="2" t="s">
        <v>1</v>
      </c>
    </row>
    <row r="2" spans="1:4">
      <c r="B2" s="2" t="s">
        <v>28</v>
      </c>
      <c r="C2" s="2" t="s">
        <v>29</v>
      </c>
      <c r="D2" s="2" t="s">
        <v>30</v>
      </c>
    </row>
    <row r="3" spans="1:4">
      <c r="A3" s="3" t="s">
        <v>191</v>
      </c>
    </row>
    <row r="4" spans="1:4">
      <c r="A4" s="4" t="s">
        <v>1083</v>
      </c>
      <c r="B4" s="6" t="n">
        <v>5</v>
      </c>
      <c r="C4" s="6" t="n">
        <v>27</v>
      </c>
      <c r="D4" s="6" t="n">
        <v>6</v>
      </c>
    </row>
    <row r="5" spans="1:4">
      <c r="A5" s="4" t="s">
        <v>1084</v>
      </c>
      <c r="B5" s="5" t="n">
        <v>-14</v>
      </c>
      <c r="C5" s="5" t="n">
        <v>-15</v>
      </c>
      <c r="D5" s="5" t="n">
        <v>-15</v>
      </c>
    </row>
    <row r="6" spans="1:4">
      <c r="A6" s="4" t="s">
        <v>1085</v>
      </c>
      <c r="B6" s="5" t="n">
        <v>9</v>
      </c>
      <c r="C6" s="5" t="n">
        <v>5</v>
      </c>
      <c r="D6" s="5" t="n">
        <v>0</v>
      </c>
    </row>
    <row r="7" spans="1:4">
      <c r="A7" s="4" t="s">
        <v>116</v>
      </c>
      <c r="B7" s="5" t="n">
        <v>-3</v>
      </c>
      <c r="C7" s="5" t="n">
        <v>-17</v>
      </c>
      <c r="D7" s="5" t="n">
        <v>0</v>
      </c>
    </row>
    <row r="8" spans="1:4">
      <c r="A8" s="4" t="s">
        <v>1086</v>
      </c>
      <c r="B8" s="5" t="n">
        <v>5</v>
      </c>
      <c r="C8" s="5" t="n">
        <v>-6</v>
      </c>
      <c r="D8" s="5" t="n">
        <v>1</v>
      </c>
    </row>
    <row r="9" spans="1:4">
      <c r="A9" s="4" t="s">
        <v>41</v>
      </c>
      <c r="B9" s="6" t="n">
        <v>2</v>
      </c>
      <c r="C9" s="6" t="n">
        <v>-6</v>
      </c>
      <c r="D9" s="6" t="n">
        <v>-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s>
  <sheetData>
    <row r="1" spans="1:4">
      <c r="A1" s="1" t="s">
        <v>1087</v>
      </c>
      <c r="B1" s="2" t="s">
        <v>1</v>
      </c>
    </row>
    <row r="2" spans="1:4">
      <c r="B2" s="2" t="s">
        <v>28</v>
      </c>
      <c r="C2" s="2" t="s">
        <v>29</v>
      </c>
      <c r="D2" s="2" t="s">
        <v>30</v>
      </c>
    </row>
    <row r="3" spans="1:4">
      <c r="A3" s="3" t="s">
        <v>1088</v>
      </c>
    </row>
    <row r="4" spans="1:4">
      <c r="A4" s="4" t="s">
        <v>1089</v>
      </c>
      <c r="B4" s="6" t="n">
        <v>52</v>
      </c>
      <c r="C4" s="6" t="n">
        <v>36</v>
      </c>
      <c r="D4" s="6" t="n">
        <v>36</v>
      </c>
    </row>
    <row r="5" spans="1:4">
      <c r="A5" s="4" t="s">
        <v>1090</v>
      </c>
      <c r="B5" s="6" t="n">
        <v>2</v>
      </c>
      <c r="C5" s="5" t="n">
        <v>2</v>
      </c>
      <c r="D5" s="5" t="n">
        <v>2</v>
      </c>
    </row>
    <row r="6" spans="1:4">
      <c r="A6" s="4" t="s">
        <v>1091</v>
      </c>
      <c r="B6" s="6" t="n">
        <v>70</v>
      </c>
    </row>
    <row r="7" spans="1:4">
      <c r="A7" s="4" t="s">
        <v>1092</v>
      </c>
    </row>
    <row r="8" spans="1:4">
      <c r="A8" s="3" t="s">
        <v>1088</v>
      </c>
    </row>
    <row r="9" spans="1:4">
      <c r="A9" s="4" t="s">
        <v>1093</v>
      </c>
      <c r="B9" s="4" t="s">
        <v>1094</v>
      </c>
    </row>
    <row r="10" spans="1:4">
      <c r="A10" s="4" t="s">
        <v>1095</v>
      </c>
      <c r="B10" s="5" t="n">
        <v>10000000</v>
      </c>
    </row>
    <row r="11" spans="1:4">
      <c r="A11" s="4" t="s">
        <v>1096</v>
      </c>
      <c r="B11" s="11" t="n">
        <v>2.5</v>
      </c>
    </row>
    <row r="12" spans="1:4">
      <c r="A12" s="4" t="s">
        <v>1097</v>
      </c>
      <c r="B12" s="4" t="s">
        <v>1098</v>
      </c>
    </row>
    <row r="13" spans="1:4">
      <c r="A13" s="4" t="s">
        <v>1099</v>
      </c>
    </row>
    <row r="14" spans="1:4">
      <c r="A14" s="3" t="s">
        <v>1088</v>
      </c>
    </row>
    <row r="15" spans="1:4">
      <c r="A15" s="4" t="s">
        <v>1095</v>
      </c>
      <c r="B15" s="5" t="n">
        <v>10000000</v>
      </c>
    </row>
    <row r="16" spans="1:4">
      <c r="A16" s="4" t="s">
        <v>1100</v>
      </c>
      <c r="B16" s="4" t="s">
        <v>1101</v>
      </c>
    </row>
    <row r="17" spans="1:4">
      <c r="A17" s="4" t="s">
        <v>1102</v>
      </c>
    </row>
    <row r="18" spans="1:4">
      <c r="A18" s="3" t="s">
        <v>1088</v>
      </c>
    </row>
    <row r="19" spans="1:4">
      <c r="A19" s="4" t="s">
        <v>1089</v>
      </c>
      <c r="B19" s="6" t="n">
        <v>8</v>
      </c>
      <c r="C19" s="6" t="n">
        <v>7</v>
      </c>
      <c r="D19" s="6" t="n">
        <v>7</v>
      </c>
    </row>
    <row r="20" spans="1:4">
      <c r="A20" s="3" t="s">
        <v>1103</v>
      </c>
    </row>
    <row r="21" spans="1:4">
      <c r="A21" s="4" t="s">
        <v>1104</v>
      </c>
      <c r="B21" s="4" t="s">
        <v>1105</v>
      </c>
      <c r="C21" s="4" t="s">
        <v>1106</v>
      </c>
      <c r="D21" s="4" t="s">
        <v>1107</v>
      </c>
    </row>
    <row r="22" spans="1:4">
      <c r="A22" s="4" t="s">
        <v>1108</v>
      </c>
      <c r="B22" s="4" t="s">
        <v>1109</v>
      </c>
      <c r="C22" s="4" t="s">
        <v>1110</v>
      </c>
      <c r="D22" s="4" t="s">
        <v>1111</v>
      </c>
    </row>
    <row r="23" spans="1:4">
      <c r="A23" s="4" t="s">
        <v>1112</v>
      </c>
      <c r="B23" s="4" t="s">
        <v>1113</v>
      </c>
      <c r="C23" s="4" t="s">
        <v>1114</v>
      </c>
      <c r="D23" s="4" t="s">
        <v>1115</v>
      </c>
    </row>
    <row r="24" spans="1:4">
      <c r="A24" s="4" t="s">
        <v>1116</v>
      </c>
      <c r="B24" s="4" t="s">
        <v>446</v>
      </c>
      <c r="C24" s="4" t="s">
        <v>446</v>
      </c>
      <c r="D24" s="4" t="s">
        <v>1117</v>
      </c>
    </row>
    <row r="25" spans="1:4">
      <c r="A25" s="4" t="s">
        <v>1118</v>
      </c>
      <c r="B25" s="4" t="s">
        <v>1119</v>
      </c>
    </row>
    <row r="26" spans="1:4">
      <c r="A26" s="3" t="s">
        <v>1120</v>
      </c>
    </row>
    <row r="27" spans="1:4">
      <c r="A27" s="4" t="s">
        <v>1121</v>
      </c>
      <c r="B27" s="5" t="n">
        <v>2363700</v>
      </c>
      <c r="C27" s="5" t="n">
        <v>2434600</v>
      </c>
      <c r="D27" s="5" t="n">
        <v>2209800</v>
      </c>
    </row>
    <row r="28" spans="1:4">
      <c r="A28" s="4" t="s">
        <v>1122</v>
      </c>
      <c r="B28" s="5" t="n">
        <v>745800</v>
      </c>
      <c r="C28" s="5" t="n">
        <v>554000</v>
      </c>
      <c r="D28" s="5" t="n">
        <v>512700</v>
      </c>
    </row>
    <row r="29" spans="1:4">
      <c r="A29" s="4" t="s">
        <v>1123</v>
      </c>
      <c r="B29" s="5" t="n">
        <v>-489300</v>
      </c>
      <c r="C29" s="5" t="n">
        <v>-618500</v>
      </c>
      <c r="D29" s="5" t="n">
        <v>-271200</v>
      </c>
    </row>
    <row r="30" spans="1:4">
      <c r="A30" s="4" t="s">
        <v>1124</v>
      </c>
      <c r="B30" s="5" t="n">
        <v>-6100</v>
      </c>
      <c r="C30" s="5" t="n">
        <v>-6400</v>
      </c>
      <c r="D30" s="5" t="n">
        <v>-16700</v>
      </c>
    </row>
    <row r="31" spans="1:4">
      <c r="A31" s="4" t="s">
        <v>1125</v>
      </c>
      <c r="B31" s="5" t="n">
        <v>2614100</v>
      </c>
      <c r="C31" s="5" t="n">
        <v>2363700</v>
      </c>
      <c r="D31" s="5" t="n">
        <v>2434600</v>
      </c>
    </row>
    <row r="32" spans="1:4">
      <c r="A32" s="4" t="s">
        <v>1126</v>
      </c>
      <c r="B32" s="5" t="n">
        <v>1335500</v>
      </c>
      <c r="C32" s="5" t="n">
        <v>1378000</v>
      </c>
      <c r="D32" s="5" t="n">
        <v>1643100</v>
      </c>
    </row>
    <row r="33" spans="1:4">
      <c r="A33" s="4" t="s">
        <v>1127</v>
      </c>
      <c r="B33" s="5" t="n">
        <v>9943033</v>
      </c>
      <c r="C33" s="5" t="n">
        <v>3807724</v>
      </c>
      <c r="D33" s="5" t="n">
        <v>5413250</v>
      </c>
    </row>
    <row r="34" spans="1:4">
      <c r="A34" s="4" t="s">
        <v>1128</v>
      </c>
      <c r="B34" s="6" t="n">
        <v>61</v>
      </c>
      <c r="C34" s="6" t="n">
        <v>53</v>
      </c>
      <c r="D34" s="6" t="n">
        <v>46</v>
      </c>
    </row>
    <row r="35" spans="1:4">
      <c r="A35" s="4" t="s">
        <v>1129</v>
      </c>
      <c r="B35" s="5" t="n">
        <v>80</v>
      </c>
      <c r="C35" s="5" t="n">
        <v>65</v>
      </c>
      <c r="D35" s="5" t="n">
        <v>74</v>
      </c>
    </row>
    <row r="36" spans="1:4">
      <c r="A36" s="4" t="s">
        <v>1130</v>
      </c>
      <c r="B36" s="5" t="n">
        <v>44</v>
      </c>
      <c r="C36" s="5" t="n">
        <v>33</v>
      </c>
      <c r="D36" s="5" t="n">
        <v>30</v>
      </c>
    </row>
    <row r="37" spans="1:4">
      <c r="A37" s="4" t="s">
        <v>1131</v>
      </c>
      <c r="B37" s="5" t="n">
        <v>74</v>
      </c>
      <c r="C37" s="5" t="n">
        <v>77</v>
      </c>
      <c r="D37" s="5" t="n">
        <v>77</v>
      </c>
    </row>
    <row r="38" spans="1:4">
      <c r="A38" s="4" t="s">
        <v>1132</v>
      </c>
      <c r="B38" s="5" t="n">
        <v>70</v>
      </c>
      <c r="C38" s="5" t="n">
        <v>61</v>
      </c>
      <c r="D38" s="5" t="n">
        <v>53</v>
      </c>
    </row>
    <row r="39" spans="1:4">
      <c r="A39" s="4" t="s">
        <v>1133</v>
      </c>
      <c r="B39" s="7" t="n">
        <v>11.79</v>
      </c>
      <c r="C39" s="7" t="n">
        <v>10.97</v>
      </c>
      <c r="D39" s="7" t="n">
        <v>13.89</v>
      </c>
    </row>
    <row r="40" spans="1:4">
      <c r="A40" s="4" t="s">
        <v>1134</v>
      </c>
      <c r="B40" s="6" t="n">
        <v>19</v>
      </c>
      <c r="C40" s="6" t="n">
        <v>23</v>
      </c>
      <c r="D40" s="6" t="n">
        <v>13</v>
      </c>
    </row>
    <row r="41" spans="1:4">
      <c r="A41" s="4" t="s">
        <v>1135</v>
      </c>
      <c r="B41" s="5" t="n">
        <v>22</v>
      </c>
      <c r="C41" s="5" t="n">
        <v>21</v>
      </c>
      <c r="D41" s="5" t="n">
        <v>8</v>
      </c>
    </row>
    <row r="42" spans="1:4">
      <c r="A42" s="4" t="s">
        <v>1136</v>
      </c>
      <c r="B42" s="5" t="n">
        <v>5</v>
      </c>
      <c r="C42" s="5" t="n">
        <v>7</v>
      </c>
      <c r="D42" s="5" t="n">
        <v>4</v>
      </c>
    </row>
    <row r="43" spans="1:4">
      <c r="A43" s="4" t="s">
        <v>1137</v>
      </c>
      <c r="B43" s="6" t="n">
        <v>6</v>
      </c>
      <c r="C43" s="6" t="n">
        <v>6</v>
      </c>
      <c r="D43" s="6" t="n">
        <v>3</v>
      </c>
    </row>
    <row r="44" spans="1:4">
      <c r="A44" s="4" t="s">
        <v>1138</v>
      </c>
    </row>
    <row r="45" spans="1:4">
      <c r="A45" s="3" t="s">
        <v>1088</v>
      </c>
    </row>
    <row r="46" spans="1:4">
      <c r="A46" s="4" t="s">
        <v>1139</v>
      </c>
      <c r="B46" s="5" t="n">
        <v>10</v>
      </c>
    </row>
    <row r="47" spans="1:4">
      <c r="A47" s="4" t="s">
        <v>1140</v>
      </c>
      <c r="B47" s="4" t="s">
        <v>1141</v>
      </c>
    </row>
    <row r="48" spans="1:4">
      <c r="A48" s="4" t="s">
        <v>1142</v>
      </c>
    </row>
    <row r="49" spans="1:4">
      <c r="A49" s="3" t="s">
        <v>1120</v>
      </c>
    </row>
    <row r="50" spans="1:4">
      <c r="A50" s="4" t="s">
        <v>1121</v>
      </c>
      <c r="B50" s="5" t="n">
        <v>985700</v>
      </c>
    </row>
    <row r="51" spans="1:4">
      <c r="A51" s="4" t="s">
        <v>1122</v>
      </c>
      <c r="B51" s="5" t="n">
        <v>745800</v>
      </c>
    </row>
    <row r="52" spans="1:4">
      <c r="A52" s="4" t="s">
        <v>1143</v>
      </c>
      <c r="B52" s="5" t="n">
        <v>-446800</v>
      </c>
    </row>
    <row r="53" spans="1:4">
      <c r="A53" s="4" t="s">
        <v>1124</v>
      </c>
      <c r="B53" s="5" t="n">
        <v>-6100</v>
      </c>
    </row>
    <row r="54" spans="1:4">
      <c r="A54" s="4" t="s">
        <v>1125</v>
      </c>
      <c r="B54" s="5" t="n">
        <v>1278600</v>
      </c>
      <c r="C54" s="5" t="n">
        <v>985700</v>
      </c>
    </row>
    <row r="55" spans="1:4">
      <c r="A55" s="4" t="s">
        <v>1128</v>
      </c>
      <c r="B55" s="7" t="n">
        <v>12.56</v>
      </c>
    </row>
    <row r="56" spans="1:4">
      <c r="A56" s="4" t="s">
        <v>1129</v>
      </c>
      <c r="B56" s="12" t="n">
        <v>11.79</v>
      </c>
    </row>
    <row r="57" spans="1:4">
      <c r="A57" s="4" t="s">
        <v>1144</v>
      </c>
      <c r="B57" s="12" t="n">
        <v>13.36</v>
      </c>
    </row>
    <row r="58" spans="1:4">
      <c r="A58" s="4" t="s">
        <v>1131</v>
      </c>
      <c r="B58" s="12" t="n">
        <v>13.89</v>
      </c>
    </row>
    <row r="59" spans="1:4">
      <c r="A59" s="4" t="s">
        <v>1132</v>
      </c>
      <c r="B59" s="7" t="n">
        <v>11.82</v>
      </c>
      <c r="C59" s="7" t="n">
        <v>12.56</v>
      </c>
    </row>
    <row r="60" spans="1:4">
      <c r="A60" s="4" t="s">
        <v>1145</v>
      </c>
      <c r="B60" s="6" t="n">
        <v>3</v>
      </c>
    </row>
    <row r="61" spans="1:4">
      <c r="A61" s="4" t="s">
        <v>1146</v>
      </c>
      <c r="B61" s="4" t="s">
        <v>1147</v>
      </c>
    </row>
    <row r="62" spans="1:4">
      <c r="A62" s="4" t="s">
        <v>1148</v>
      </c>
    </row>
    <row r="63" spans="1:4">
      <c r="A63" s="3" t="s">
        <v>1088</v>
      </c>
    </row>
    <row r="64" spans="1:4">
      <c r="A64" s="4" t="s">
        <v>1149</v>
      </c>
      <c r="B64" s="5" t="n">
        <v>172000</v>
      </c>
      <c r="C64" s="5" t="n">
        <v>190000</v>
      </c>
      <c r="D64" s="5" t="n">
        <v>233000</v>
      </c>
    </row>
    <row r="65" spans="1:4">
      <c r="A65" s="4" t="s">
        <v>1150</v>
      </c>
    </row>
    <row r="66" spans="1:4">
      <c r="A66" s="3" t="s">
        <v>1088</v>
      </c>
    </row>
    <row r="67" spans="1:4">
      <c r="A67" s="4" t="s">
        <v>1089</v>
      </c>
      <c r="B67" s="6" t="n">
        <v>44</v>
      </c>
      <c r="C67" s="6" t="n">
        <v>29</v>
      </c>
      <c r="D67" s="6" t="n">
        <v>29</v>
      </c>
    </row>
    <row r="68" spans="1:4">
      <c r="A68" s="3" t="s">
        <v>1120</v>
      </c>
    </row>
    <row r="69" spans="1:4">
      <c r="A69" s="4" t="s">
        <v>1145</v>
      </c>
      <c r="B69" s="6" t="n">
        <v>50</v>
      </c>
    </row>
    <row r="70" spans="1:4">
      <c r="A70" s="4" t="s">
        <v>1146</v>
      </c>
      <c r="B70" s="4" t="s">
        <v>1147</v>
      </c>
    </row>
    <row r="71" spans="1:4">
      <c r="A71" s="4" t="s">
        <v>1151</v>
      </c>
    </row>
    <row r="72" spans="1:4">
      <c r="A72" s="3" t="s">
        <v>1088</v>
      </c>
    </row>
    <row r="73" spans="1:4">
      <c r="A73" s="4" t="s">
        <v>1149</v>
      </c>
      <c r="B73" s="5" t="n">
        <v>347000</v>
      </c>
    </row>
    <row r="74" spans="1:4">
      <c r="A74" s="4" t="s">
        <v>1152</v>
      </c>
    </row>
    <row r="75" spans="1:4">
      <c r="A75" s="3" t="s">
        <v>1088</v>
      </c>
    </row>
    <row r="76" spans="1:4">
      <c r="A76" s="4" t="s">
        <v>1149</v>
      </c>
      <c r="B76" s="5" t="n">
        <v>427000</v>
      </c>
    </row>
    <row r="77" spans="1:4">
      <c r="A77" s="4" t="s">
        <v>1153</v>
      </c>
    </row>
    <row r="78" spans="1:4">
      <c r="A78" s="3" t="s">
        <v>1088</v>
      </c>
    </row>
    <row r="79" spans="1:4">
      <c r="A79" s="4" t="s">
        <v>1149</v>
      </c>
      <c r="B79" s="5" t="n">
        <v>357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54</v>
      </c>
      <c r="B1" s="2" t="s">
        <v>1</v>
      </c>
    </row>
    <row r="2" spans="1:4">
      <c r="B2" s="2" t="s">
        <v>28</v>
      </c>
      <c r="C2" s="2" t="s">
        <v>29</v>
      </c>
      <c r="D2" s="2" t="s">
        <v>30</v>
      </c>
    </row>
    <row r="3" spans="1:4">
      <c r="A3" s="3" t="s">
        <v>1155</v>
      </c>
    </row>
    <row r="4" spans="1:4">
      <c r="A4" s="4" t="s">
        <v>1090</v>
      </c>
      <c r="B4" s="6" t="n">
        <v>2</v>
      </c>
      <c r="C4" s="6" t="n">
        <v>2</v>
      </c>
      <c r="D4" s="6" t="n">
        <v>2</v>
      </c>
    </row>
    <row r="5" spans="1:4">
      <c r="A5" s="3" t="s">
        <v>1156</v>
      </c>
    </row>
    <row r="6" spans="1:4">
      <c r="A6" s="4" t="s">
        <v>1157</v>
      </c>
      <c r="B6" s="5" t="n">
        <v>2614100</v>
      </c>
    </row>
    <row r="7" spans="1:4">
      <c r="A7" s="4" t="s">
        <v>1158</v>
      </c>
      <c r="B7" s="4" t="s">
        <v>1159</v>
      </c>
    </row>
    <row r="8" spans="1:4">
      <c r="A8" s="4" t="s">
        <v>1160</v>
      </c>
      <c r="B8" s="6" t="n">
        <v>70</v>
      </c>
    </row>
    <row r="9" spans="1:4">
      <c r="A9" s="4" t="s">
        <v>1161</v>
      </c>
      <c r="B9" s="5" t="n">
        <v>1335500</v>
      </c>
    </row>
    <row r="10" spans="1:4">
      <c r="A10" s="4" t="s">
        <v>1160</v>
      </c>
      <c r="B10" s="6" t="n">
        <v>65</v>
      </c>
    </row>
    <row r="11" spans="1:4">
      <c r="A11" s="4" t="s">
        <v>1162</v>
      </c>
      <c r="B11" s="5" t="n">
        <v>18</v>
      </c>
    </row>
    <row r="12" spans="1:4">
      <c r="A12" s="4" t="s">
        <v>1163</v>
      </c>
      <c r="B12" s="6" t="n">
        <v>87</v>
      </c>
    </row>
    <row r="13" spans="1:4">
      <c r="A13" s="4" t="s">
        <v>1164</v>
      </c>
    </row>
    <row r="14" spans="1:4">
      <c r="A14" s="3" t="s">
        <v>1156</v>
      </c>
    </row>
    <row r="15" spans="1:4">
      <c r="A15" s="4" t="s">
        <v>1157</v>
      </c>
      <c r="B15" s="5" t="n">
        <v>62500</v>
      </c>
    </row>
    <row r="16" spans="1:4">
      <c r="A16" s="4" t="s">
        <v>1158</v>
      </c>
      <c r="B16" s="4" t="s">
        <v>1165</v>
      </c>
    </row>
    <row r="17" spans="1:4">
      <c r="A17" s="4" t="s">
        <v>1160</v>
      </c>
      <c r="B17" s="6" t="n">
        <v>27</v>
      </c>
    </row>
    <row r="18" spans="1:4">
      <c r="A18" s="4" t="s">
        <v>1161</v>
      </c>
      <c r="B18" s="5" t="n">
        <v>62500</v>
      </c>
    </row>
    <row r="19" spans="1:4">
      <c r="A19" s="4" t="s">
        <v>1160</v>
      </c>
      <c r="B19" s="6" t="n">
        <v>27</v>
      </c>
    </row>
    <row r="20" spans="1:4">
      <c r="A20" s="4" t="s">
        <v>1162</v>
      </c>
      <c r="B20" s="5" t="n">
        <v>18</v>
      </c>
    </row>
    <row r="21" spans="1:4">
      <c r="A21" s="4" t="s">
        <v>1163</v>
      </c>
      <c r="B21" s="6" t="n">
        <v>35</v>
      </c>
    </row>
    <row r="22" spans="1:4">
      <c r="A22" s="4" t="s">
        <v>1166</v>
      </c>
    </row>
    <row r="23" spans="1:4">
      <c r="A23" s="3" t="s">
        <v>1156</v>
      </c>
    </row>
    <row r="24" spans="1:4">
      <c r="A24" s="4" t="s">
        <v>1157</v>
      </c>
      <c r="B24" s="5" t="n">
        <v>271500</v>
      </c>
    </row>
    <row r="25" spans="1:4">
      <c r="A25" s="4" t="s">
        <v>1158</v>
      </c>
      <c r="B25" s="4" t="s">
        <v>1167</v>
      </c>
    </row>
    <row r="26" spans="1:4">
      <c r="A26" s="4" t="s">
        <v>1160</v>
      </c>
      <c r="B26" s="6" t="n">
        <v>39</v>
      </c>
    </row>
    <row r="27" spans="1:4">
      <c r="A27" s="4" t="s">
        <v>1161</v>
      </c>
      <c r="B27" s="5" t="n">
        <v>271500</v>
      </c>
    </row>
    <row r="28" spans="1:4">
      <c r="A28" s="4" t="s">
        <v>1160</v>
      </c>
      <c r="B28" s="6" t="n">
        <v>39</v>
      </c>
    </row>
    <row r="29" spans="1:4">
      <c r="A29" s="4" t="s">
        <v>1162</v>
      </c>
      <c r="B29" s="5" t="n">
        <v>36</v>
      </c>
    </row>
    <row r="30" spans="1:4">
      <c r="A30" s="4" t="s">
        <v>1163</v>
      </c>
      <c r="B30" s="6" t="n">
        <v>50</v>
      </c>
    </row>
    <row r="31" spans="1:4">
      <c r="A31" s="4" t="s">
        <v>1168</v>
      </c>
    </row>
    <row r="32" spans="1:4">
      <c r="A32" s="3" t="s">
        <v>1156</v>
      </c>
    </row>
    <row r="33" spans="1:4">
      <c r="A33" s="4" t="s">
        <v>1157</v>
      </c>
      <c r="B33" s="5" t="n">
        <v>823300</v>
      </c>
    </row>
    <row r="34" spans="1:4">
      <c r="A34" s="4" t="s">
        <v>1158</v>
      </c>
      <c r="B34" s="4" t="s">
        <v>1159</v>
      </c>
    </row>
    <row r="35" spans="1:4">
      <c r="A35" s="4" t="s">
        <v>1160</v>
      </c>
      <c r="B35" s="6" t="n">
        <v>67</v>
      </c>
    </row>
    <row r="36" spans="1:4">
      <c r="A36" s="4" t="s">
        <v>1161</v>
      </c>
      <c r="B36" s="5" t="n">
        <v>454000</v>
      </c>
    </row>
    <row r="37" spans="1:4">
      <c r="A37" s="4" t="s">
        <v>1160</v>
      </c>
      <c r="B37" s="6" t="n">
        <v>68</v>
      </c>
    </row>
    <row r="38" spans="1:4">
      <c r="A38" s="4" t="s">
        <v>1162</v>
      </c>
      <c r="B38" s="5" t="n">
        <v>51</v>
      </c>
    </row>
    <row r="39" spans="1:4">
      <c r="A39" s="4" t="s">
        <v>1163</v>
      </c>
      <c r="B39" s="6" t="n">
        <v>73</v>
      </c>
    </row>
    <row r="40" spans="1:4">
      <c r="A40" s="4" t="s">
        <v>1169</v>
      </c>
    </row>
    <row r="41" spans="1:4">
      <c r="A41" s="3" t="s">
        <v>1156</v>
      </c>
    </row>
    <row r="42" spans="1:4">
      <c r="A42" s="4" t="s">
        <v>1157</v>
      </c>
      <c r="B42" s="5" t="n">
        <v>1456800</v>
      </c>
    </row>
    <row r="43" spans="1:4">
      <c r="A43" s="4" t="s">
        <v>1158</v>
      </c>
      <c r="B43" s="4" t="s">
        <v>436</v>
      </c>
    </row>
    <row r="44" spans="1:4">
      <c r="A44" s="4" t="s">
        <v>1160</v>
      </c>
      <c r="B44" s="6" t="n">
        <v>79</v>
      </c>
    </row>
    <row r="45" spans="1:4">
      <c r="A45" s="4" t="s">
        <v>1161</v>
      </c>
      <c r="B45" s="5" t="n">
        <v>547500</v>
      </c>
    </row>
    <row r="46" spans="1:4">
      <c r="A46" s="4" t="s">
        <v>1160</v>
      </c>
      <c r="B46" s="6" t="n">
        <v>80</v>
      </c>
    </row>
    <row r="47" spans="1:4">
      <c r="A47" s="4" t="s">
        <v>1162</v>
      </c>
      <c r="B47" s="5" t="n">
        <v>74</v>
      </c>
    </row>
    <row r="48" spans="1:4">
      <c r="A48" s="4" t="s">
        <v>1163</v>
      </c>
      <c r="B48" s="6" t="n">
        <v>87</v>
      </c>
    </row>
    <row r="49" spans="1:4">
      <c r="A49" s="4" t="s">
        <v>1102</v>
      </c>
    </row>
    <row r="50" spans="1:4">
      <c r="A50" s="3" t="s">
        <v>1156</v>
      </c>
    </row>
    <row r="51" spans="1:4">
      <c r="A51" s="4" t="s">
        <v>1170</v>
      </c>
      <c r="B51" s="6" t="n">
        <v>59</v>
      </c>
    </row>
    <row r="52" spans="1:4">
      <c r="A52" s="4" t="s">
        <v>1171</v>
      </c>
      <c r="B52" s="6" t="n">
        <v>37</v>
      </c>
    </row>
    <row r="53" spans="1:4">
      <c r="A53" s="4" t="s">
        <v>1172</v>
      </c>
      <c r="B53" s="4" t="s">
        <v>11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8</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74</v>
      </c>
      <c r="B1" s="2" t="s">
        <v>1</v>
      </c>
    </row>
    <row r="2" spans="1:4">
      <c r="B2" s="2" t="s">
        <v>28</v>
      </c>
      <c r="C2" s="2" t="s">
        <v>29</v>
      </c>
      <c r="D2" s="2" t="s">
        <v>30</v>
      </c>
    </row>
    <row r="3" spans="1:4">
      <c r="A3" s="3" t="s">
        <v>197</v>
      </c>
    </row>
    <row r="4" spans="1:4">
      <c r="A4" s="4" t="s">
        <v>69</v>
      </c>
      <c r="B4" s="6" t="n">
        <v>13</v>
      </c>
      <c r="C4" s="6" t="n">
        <v>-35</v>
      </c>
      <c r="D4" s="6" t="n">
        <v>5</v>
      </c>
    </row>
    <row r="5" spans="1:4">
      <c r="A5" s="4" t="s">
        <v>1175</v>
      </c>
      <c r="B5" s="5" t="n">
        <v>29</v>
      </c>
      <c r="C5" s="5" t="n">
        <v>37</v>
      </c>
      <c r="D5" s="5" t="n">
        <v>75</v>
      </c>
    </row>
    <row r="6" spans="1:4">
      <c r="A6" s="4" t="s">
        <v>84</v>
      </c>
      <c r="B6" s="5" t="n">
        <v>59</v>
      </c>
      <c r="C6" s="5" t="n">
        <v>-98</v>
      </c>
      <c r="D6" s="5" t="n">
        <v>22</v>
      </c>
    </row>
    <row r="7" spans="1:4">
      <c r="A7" s="4" t="s">
        <v>1176</v>
      </c>
      <c r="B7" s="5" t="n">
        <v>43</v>
      </c>
      <c r="C7" s="5" t="n">
        <v>-29</v>
      </c>
      <c r="D7" s="5" t="n">
        <v>-72</v>
      </c>
    </row>
    <row r="8" spans="1:4">
      <c r="A8" s="4" t="s">
        <v>124</v>
      </c>
      <c r="B8" s="5" t="n">
        <v>144</v>
      </c>
      <c r="C8" s="5" t="n">
        <v>-125</v>
      </c>
      <c r="D8" s="5" t="n">
        <v>30</v>
      </c>
    </row>
    <row r="9" spans="1:4">
      <c r="A9" s="3" t="s">
        <v>1177</v>
      </c>
    </row>
    <row r="10" spans="1:4">
      <c r="A10" s="4" t="s">
        <v>1178</v>
      </c>
      <c r="B10" s="5" t="n">
        <v>263</v>
      </c>
      <c r="C10" s="5" t="n">
        <v>280</v>
      </c>
      <c r="D10" s="5" t="n">
        <v>265</v>
      </c>
    </row>
    <row r="11" spans="1:4">
      <c r="A11" s="3" t="s">
        <v>1179</v>
      </c>
    </row>
    <row r="12" spans="1:4">
      <c r="A12" s="4" t="s">
        <v>1180</v>
      </c>
      <c r="B12" s="5" t="n">
        <v>97</v>
      </c>
      <c r="C12" s="5" t="n">
        <v>120</v>
      </c>
      <c r="D12" s="5" t="n">
        <v>124</v>
      </c>
    </row>
    <row r="13" spans="1:4">
      <c r="A13" s="3" t="s">
        <v>1181</v>
      </c>
    </row>
    <row r="14" spans="1:4">
      <c r="A14" s="4" t="s">
        <v>1182</v>
      </c>
      <c r="B14" s="5" t="n">
        <v>27</v>
      </c>
      <c r="C14" s="5" t="n">
        <v>34</v>
      </c>
      <c r="D14" s="5" t="n">
        <v>10</v>
      </c>
    </row>
    <row r="15" spans="1:4">
      <c r="A15" s="4" t="s">
        <v>1183</v>
      </c>
      <c r="B15" s="6" t="n">
        <v>-14</v>
      </c>
      <c r="C15" s="6" t="n">
        <v>-15</v>
      </c>
      <c r="D15" s="6" t="n">
        <v>-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184</v>
      </c>
      <c r="C1" s="2" t="s">
        <v>1</v>
      </c>
    </row>
    <row r="2" spans="1:5">
      <c r="C2" s="2" t="s">
        <v>567</v>
      </c>
      <c r="D2" s="2" t="s">
        <v>566</v>
      </c>
      <c r="E2" s="2" t="s">
        <v>568</v>
      </c>
    </row>
    <row r="3" spans="1:5">
      <c r="A3" s="3" t="s">
        <v>1185</v>
      </c>
    </row>
    <row r="4" spans="1:5">
      <c r="A4" s="4" t="s">
        <v>1186</v>
      </c>
      <c r="C4" s="5" t="n">
        <v>4</v>
      </c>
    </row>
    <row r="5" spans="1:5">
      <c r="A5" s="3" t="s">
        <v>1187</v>
      </c>
    </row>
    <row r="6" spans="1:5">
      <c r="A6" s="4" t="s">
        <v>32</v>
      </c>
      <c r="C6" s="6" t="n">
        <v>9549</v>
      </c>
      <c r="D6" s="6" t="n">
        <v>9008</v>
      </c>
      <c r="E6" s="6" t="n">
        <v>9648</v>
      </c>
    </row>
    <row r="7" spans="1:5">
      <c r="A7" s="3" t="s">
        <v>1188</v>
      </c>
    </row>
    <row r="8" spans="1:5">
      <c r="A8" s="4" t="s">
        <v>1189</v>
      </c>
      <c r="C8" s="5" t="n">
        <v>1532</v>
      </c>
      <c r="D8" s="5" t="n">
        <v>1383</v>
      </c>
      <c r="E8" s="5" t="n">
        <v>1384</v>
      </c>
    </row>
    <row r="9" spans="1:5">
      <c r="A9" s="3" t="s">
        <v>1190</v>
      </c>
    </row>
    <row r="10" spans="1:5">
      <c r="A10" s="4" t="s">
        <v>1191</v>
      </c>
      <c r="B10" s="4" t="s">
        <v>65</v>
      </c>
      <c r="C10" s="5" t="n">
        <v>15999</v>
      </c>
      <c r="D10" s="5" t="n">
        <v>15457</v>
      </c>
    </row>
    <row r="11" spans="1:5">
      <c r="A11" s="3" t="s">
        <v>1192</v>
      </c>
    </row>
    <row r="12" spans="1:5">
      <c r="A12" s="4" t="s">
        <v>1193</v>
      </c>
      <c r="C12" s="5" t="n">
        <v>587</v>
      </c>
      <c r="D12" s="5" t="n">
        <v>580</v>
      </c>
      <c r="E12" s="5" t="n">
        <v>571</v>
      </c>
    </row>
    <row r="13" spans="1:5">
      <c r="A13" s="3" t="s">
        <v>1194</v>
      </c>
    </row>
    <row r="14" spans="1:5">
      <c r="A14" s="4" t="s">
        <v>1195</v>
      </c>
      <c r="C14" s="5" t="n">
        <v>649</v>
      </c>
      <c r="D14" s="5" t="n">
        <v>626</v>
      </c>
      <c r="E14" s="5" t="n">
        <v>652</v>
      </c>
    </row>
    <row r="15" spans="1:5">
      <c r="A15" s="4" t="s">
        <v>1196</v>
      </c>
      <c r="C15" s="5" t="n">
        <v>5607</v>
      </c>
      <c r="D15" s="5" t="n">
        <v>5276</v>
      </c>
      <c r="E15" s="5" t="n">
        <v>5130</v>
      </c>
    </row>
    <row r="16" spans="1:5">
      <c r="A16" s="4" t="s">
        <v>417</v>
      </c>
    </row>
    <row r="17" spans="1:5">
      <c r="A17" s="3" t="s">
        <v>1187</v>
      </c>
    </row>
    <row r="18" spans="1:5">
      <c r="A18" s="4" t="s">
        <v>32</v>
      </c>
      <c r="C18" s="5" t="n">
        <v>3343</v>
      </c>
      <c r="D18" s="5" t="n">
        <v>2979</v>
      </c>
      <c r="E18" s="5" t="n">
        <v>3159</v>
      </c>
    </row>
    <row r="19" spans="1:5">
      <c r="A19" s="3" t="s">
        <v>1188</v>
      </c>
    </row>
    <row r="20" spans="1:5">
      <c r="A20" s="4" t="s">
        <v>1189</v>
      </c>
      <c r="C20" s="5" t="n">
        <v>646</v>
      </c>
      <c r="D20" s="5" t="n">
        <v>601</v>
      </c>
      <c r="E20" s="5" t="n">
        <v>660</v>
      </c>
    </row>
    <row r="21" spans="1:5">
      <c r="A21" s="3" t="s">
        <v>1190</v>
      </c>
    </row>
    <row r="22" spans="1:5">
      <c r="A22" s="4" t="s">
        <v>1191</v>
      </c>
      <c r="B22" s="4" t="s">
        <v>65</v>
      </c>
      <c r="C22" s="5" t="n">
        <v>6648</v>
      </c>
      <c r="D22" s="5" t="n">
        <v>6255</v>
      </c>
    </row>
    <row r="23" spans="1:5">
      <c r="A23" s="3" t="s">
        <v>1192</v>
      </c>
    </row>
    <row r="24" spans="1:5">
      <c r="A24" s="4" t="s">
        <v>1193</v>
      </c>
      <c r="C24" s="5" t="n">
        <v>213</v>
      </c>
      <c r="D24" s="5" t="n">
        <v>208</v>
      </c>
      <c r="E24" s="5" t="n">
        <v>203</v>
      </c>
    </row>
    <row r="25" spans="1:5">
      <c r="A25" s="3" t="s">
        <v>1194</v>
      </c>
    </row>
    <row r="26" spans="1:5">
      <c r="A26" s="4" t="s">
        <v>1195</v>
      </c>
      <c r="C26" s="5" t="n">
        <v>229</v>
      </c>
      <c r="D26" s="5" t="n">
        <v>212</v>
      </c>
      <c r="E26" s="5" t="n">
        <v>227</v>
      </c>
    </row>
    <row r="27" spans="1:5">
      <c r="A27" s="4" t="s">
        <v>420</v>
      </c>
    </row>
    <row r="28" spans="1:5">
      <c r="A28" s="3" t="s">
        <v>1187</v>
      </c>
    </row>
    <row r="29" spans="1:5">
      <c r="A29" s="4" t="s">
        <v>32</v>
      </c>
      <c r="C29" s="5" t="n">
        <v>2572</v>
      </c>
      <c r="D29" s="5" t="n">
        <v>2457</v>
      </c>
      <c r="E29" s="5" t="n">
        <v>2414</v>
      </c>
    </row>
    <row r="30" spans="1:5">
      <c r="A30" s="3" t="s">
        <v>1188</v>
      </c>
    </row>
    <row r="31" spans="1:5">
      <c r="A31" s="4" t="s">
        <v>1189</v>
      </c>
      <c r="C31" s="5" t="n">
        <v>482</v>
      </c>
      <c r="D31" s="5" t="n">
        <v>471</v>
      </c>
      <c r="E31" s="5" t="n">
        <v>384</v>
      </c>
    </row>
    <row r="32" spans="1:5">
      <c r="A32" s="3" t="s">
        <v>1190</v>
      </c>
    </row>
    <row r="33" spans="1:5">
      <c r="A33" s="4" t="s">
        <v>1191</v>
      </c>
      <c r="B33" s="4" t="s">
        <v>65</v>
      </c>
      <c r="C33" s="5" t="n">
        <v>4379</v>
      </c>
      <c r="D33" s="5" t="n">
        <v>4247</v>
      </c>
    </row>
    <row r="34" spans="1:5">
      <c r="A34" s="3" t="s">
        <v>1192</v>
      </c>
    </row>
    <row r="35" spans="1:5">
      <c r="A35" s="4" t="s">
        <v>1193</v>
      </c>
      <c r="C35" s="5" t="n">
        <v>164</v>
      </c>
      <c r="D35" s="5" t="n">
        <v>160</v>
      </c>
      <c r="E35" s="5" t="n">
        <v>161</v>
      </c>
    </row>
    <row r="36" spans="1:5">
      <c r="A36" s="3" t="s">
        <v>1194</v>
      </c>
    </row>
    <row r="37" spans="1:5">
      <c r="A37" s="4" t="s">
        <v>1195</v>
      </c>
      <c r="C37" s="5" t="n">
        <v>248</v>
      </c>
      <c r="D37" s="5" t="n">
        <v>244</v>
      </c>
      <c r="E37" s="5" t="n">
        <v>225</v>
      </c>
    </row>
    <row r="38" spans="1:5">
      <c r="A38" s="4" t="s">
        <v>421</v>
      </c>
    </row>
    <row r="39" spans="1:5">
      <c r="A39" s="3" t="s">
        <v>1187</v>
      </c>
    </row>
    <row r="40" spans="1:5">
      <c r="A40" s="4" t="s">
        <v>32</v>
      </c>
      <c r="C40" s="5" t="n">
        <v>2728</v>
      </c>
      <c r="D40" s="5" t="n">
        <v>2534</v>
      </c>
      <c r="E40" s="5" t="n">
        <v>2811</v>
      </c>
    </row>
    <row r="41" spans="1:5">
      <c r="A41" s="3" t="s">
        <v>1188</v>
      </c>
    </row>
    <row r="42" spans="1:5">
      <c r="A42" s="4" t="s">
        <v>1189</v>
      </c>
      <c r="C42" s="5" t="n">
        <v>255</v>
      </c>
      <c r="D42" s="5" t="n">
        <v>171</v>
      </c>
      <c r="E42" s="5" t="n">
        <v>294</v>
      </c>
    </row>
    <row r="43" spans="1:5">
      <c r="A43" s="3" t="s">
        <v>1190</v>
      </c>
    </row>
    <row r="44" spans="1:5">
      <c r="A44" s="4" t="s">
        <v>1191</v>
      </c>
      <c r="B44" s="4" t="s">
        <v>65</v>
      </c>
      <c r="C44" s="5" t="n">
        <v>3000</v>
      </c>
      <c r="D44" s="5" t="n">
        <v>2927</v>
      </c>
    </row>
    <row r="45" spans="1:5">
      <c r="A45" s="3" t="s">
        <v>1192</v>
      </c>
    </row>
    <row r="46" spans="1:5">
      <c r="A46" s="4" t="s">
        <v>1193</v>
      </c>
      <c r="C46" s="5" t="n">
        <v>148</v>
      </c>
      <c r="D46" s="5" t="n">
        <v>157</v>
      </c>
      <c r="E46" s="5" t="n">
        <v>149</v>
      </c>
    </row>
    <row r="47" spans="1:5">
      <c r="A47" s="3" t="s">
        <v>1194</v>
      </c>
    </row>
    <row r="48" spans="1:5">
      <c r="A48" s="4" t="s">
        <v>1195</v>
      </c>
      <c r="C48" s="5" t="n">
        <v>116</v>
      </c>
      <c r="D48" s="5" t="n">
        <v>128</v>
      </c>
      <c r="E48" s="5" t="n">
        <v>139</v>
      </c>
    </row>
    <row r="49" spans="1:5">
      <c r="A49" s="4" t="s">
        <v>1197</v>
      </c>
    </row>
    <row r="50" spans="1:5">
      <c r="A50" s="3" t="s">
        <v>1187</v>
      </c>
    </row>
    <row r="51" spans="1:5">
      <c r="A51" s="4" t="s">
        <v>32</v>
      </c>
      <c r="C51" s="5" t="n">
        <v>852</v>
      </c>
      <c r="D51" s="5" t="n">
        <v>992</v>
      </c>
      <c r="E51" s="5" t="n">
        <v>1219</v>
      </c>
    </row>
    <row r="52" spans="1:5">
      <c r="A52" s="3" t="s">
        <v>1188</v>
      </c>
    </row>
    <row r="53" spans="1:5">
      <c r="A53" s="4" t="s">
        <v>1189</v>
      </c>
      <c r="C53" s="5" t="n">
        <v>175</v>
      </c>
      <c r="D53" s="5" t="n">
        <v>310</v>
      </c>
      <c r="E53" s="5" t="n">
        <v>292</v>
      </c>
    </row>
    <row r="54" spans="1:5">
      <c r="A54" s="3" t="s">
        <v>1190</v>
      </c>
    </row>
    <row r="55" spans="1:5">
      <c r="A55" s="4" t="s">
        <v>1191</v>
      </c>
      <c r="B55" s="4" t="s">
        <v>65</v>
      </c>
      <c r="C55" s="5" t="n">
        <v>929</v>
      </c>
      <c r="D55" s="5" t="n">
        <v>920</v>
      </c>
    </row>
    <row r="56" spans="1:5">
      <c r="A56" s="3" t="s">
        <v>1192</v>
      </c>
    </row>
    <row r="57" spans="1:5">
      <c r="A57" s="4" t="s">
        <v>1193</v>
      </c>
      <c r="C57" s="5" t="n">
        <v>58</v>
      </c>
      <c r="D57" s="5" t="n">
        <v>51</v>
      </c>
      <c r="E57" s="5" t="n">
        <v>55</v>
      </c>
    </row>
    <row r="58" spans="1:5">
      <c r="A58" s="3" t="s">
        <v>1194</v>
      </c>
    </row>
    <row r="59" spans="1:5">
      <c r="A59" s="4" t="s">
        <v>1195</v>
      </c>
      <c r="C59" s="5" t="n">
        <v>52</v>
      </c>
      <c r="D59" s="5" t="n">
        <v>38</v>
      </c>
      <c r="E59" s="5" t="n">
        <v>57</v>
      </c>
    </row>
    <row r="60" spans="1:5">
      <c r="A60" s="4" t="s">
        <v>1198</v>
      </c>
    </row>
    <row r="61" spans="1:5">
      <c r="A61" s="3" t="s">
        <v>1187</v>
      </c>
    </row>
    <row r="62" spans="1:5">
      <c r="A62" s="4" t="s">
        <v>32</v>
      </c>
      <c r="C62" s="5" t="n">
        <v>9495</v>
      </c>
      <c r="D62" s="5" t="n">
        <v>8962</v>
      </c>
      <c r="E62" s="5" t="n">
        <v>9603</v>
      </c>
    </row>
    <row r="63" spans="1:5">
      <c r="A63" s="3" t="s">
        <v>1188</v>
      </c>
    </row>
    <row r="64" spans="1:5">
      <c r="A64" s="4" t="s">
        <v>1189</v>
      </c>
      <c r="C64" s="5" t="n">
        <v>1558</v>
      </c>
      <c r="D64" s="5" t="n">
        <v>1553</v>
      </c>
      <c r="E64" s="5" t="n">
        <v>1630</v>
      </c>
    </row>
    <row r="65" spans="1:5">
      <c r="A65" s="3" t="s">
        <v>1190</v>
      </c>
    </row>
    <row r="66" spans="1:5">
      <c r="A66" s="4" t="s">
        <v>1191</v>
      </c>
      <c r="B66" s="4" t="s">
        <v>65</v>
      </c>
      <c r="C66" s="5" t="n">
        <v>14956</v>
      </c>
      <c r="D66" s="5" t="n">
        <v>14349</v>
      </c>
    </row>
    <row r="67" spans="1:5">
      <c r="A67" s="3" t="s">
        <v>1192</v>
      </c>
    </row>
    <row r="68" spans="1:5">
      <c r="A68" s="4" t="s">
        <v>1193</v>
      </c>
      <c r="C68" s="5" t="n">
        <v>583</v>
      </c>
      <c r="D68" s="5" t="n">
        <v>576</v>
      </c>
      <c r="E68" s="5" t="n">
        <v>568</v>
      </c>
    </row>
    <row r="69" spans="1:5">
      <c r="A69" s="3" t="s">
        <v>1194</v>
      </c>
    </row>
    <row r="70" spans="1:5">
      <c r="A70" s="4" t="s">
        <v>1195</v>
      </c>
      <c r="C70" s="5" t="n">
        <v>645</v>
      </c>
      <c r="D70" s="5" t="n">
        <v>622</v>
      </c>
      <c r="E70" s="5" t="n">
        <v>648</v>
      </c>
    </row>
    <row r="71" spans="1:5">
      <c r="A71" s="4" t="s">
        <v>1199</v>
      </c>
    </row>
    <row r="72" spans="1:5">
      <c r="A72" s="3" t="s">
        <v>1187</v>
      </c>
    </row>
    <row r="73" spans="1:5">
      <c r="A73" s="4" t="s">
        <v>32</v>
      </c>
      <c r="C73" s="5" t="n">
        <v>54</v>
      </c>
      <c r="D73" s="5" t="n">
        <v>46</v>
      </c>
      <c r="E73" s="5" t="n">
        <v>45</v>
      </c>
    </row>
    <row r="74" spans="1:5">
      <c r="A74" s="3" t="s">
        <v>1192</v>
      </c>
    </row>
    <row r="75" spans="1:5">
      <c r="A75" s="4" t="s">
        <v>1193</v>
      </c>
      <c r="C75" s="5" t="n">
        <v>4</v>
      </c>
      <c r="D75" s="5" t="n">
        <v>4</v>
      </c>
      <c r="E75" s="5" t="n">
        <v>3</v>
      </c>
    </row>
    <row r="76" spans="1:5">
      <c r="A76" s="3" t="s">
        <v>1194</v>
      </c>
    </row>
    <row r="77" spans="1:5">
      <c r="A77" s="4" t="s">
        <v>1195</v>
      </c>
      <c r="C77" s="5" t="n">
        <v>4</v>
      </c>
      <c r="D77" s="5" t="n">
        <v>4</v>
      </c>
      <c r="E77" s="5" t="n">
        <v>4</v>
      </c>
    </row>
    <row r="78" spans="1:5">
      <c r="A78" s="4" t="s">
        <v>1200</v>
      </c>
    </row>
    <row r="79" spans="1:5">
      <c r="A79" s="3" t="s">
        <v>1188</v>
      </c>
    </row>
    <row r="80" spans="1:5">
      <c r="A80" s="4" t="s">
        <v>1189</v>
      </c>
      <c r="C80" s="5" t="n">
        <v>-114</v>
      </c>
      <c r="D80" s="5" t="n">
        <v>-82</v>
      </c>
      <c r="E80" s="5" t="n">
        <v>-87</v>
      </c>
    </row>
    <row r="81" spans="1:5">
      <c r="A81" s="4" t="s">
        <v>1201</v>
      </c>
    </row>
    <row r="82" spans="1:5">
      <c r="A82" s="3" t="s">
        <v>1188</v>
      </c>
    </row>
    <row r="83" spans="1:5">
      <c r="A83" s="4" t="s">
        <v>1189</v>
      </c>
      <c r="C83" s="5" t="n">
        <v>93</v>
      </c>
      <c r="D83" s="5" t="n">
        <v>-44</v>
      </c>
      <c r="E83" s="5" t="n">
        <v>-76</v>
      </c>
    </row>
    <row r="84" spans="1:5">
      <c r="A84" s="4" t="s">
        <v>1202</v>
      </c>
    </row>
    <row r="85" spans="1:5">
      <c r="A85" s="3" t="s">
        <v>1188</v>
      </c>
    </row>
    <row r="86" spans="1:5">
      <c r="A86" s="4" t="s">
        <v>1189</v>
      </c>
      <c r="C86" s="5" t="n">
        <v>-5</v>
      </c>
      <c r="D86" s="5" t="n">
        <v>-44</v>
      </c>
      <c r="E86" s="5" t="n">
        <v>-83</v>
      </c>
    </row>
    <row r="87" spans="1:5">
      <c r="A87" s="4" t="s">
        <v>1203</v>
      </c>
    </row>
    <row r="88" spans="1:5">
      <c r="A88" s="3" t="s">
        <v>1190</v>
      </c>
    </row>
    <row r="89" spans="1:5">
      <c r="A89" s="4" t="s">
        <v>1191</v>
      </c>
      <c r="B89" s="4" t="s">
        <v>65</v>
      </c>
      <c r="C89" s="5" t="n">
        <v>1043</v>
      </c>
      <c r="D89" s="5" t="n">
        <v>1108</v>
      </c>
    </row>
    <row r="90" spans="1:5">
      <c r="A90" s="4" t="s">
        <v>1204</v>
      </c>
    </row>
    <row r="91" spans="1:5">
      <c r="A91" s="3" t="s">
        <v>1187</v>
      </c>
    </row>
    <row r="92" spans="1:5">
      <c r="A92" s="4" t="s">
        <v>32</v>
      </c>
      <c r="C92" s="5" t="n">
        <v>3999</v>
      </c>
      <c r="D92" s="5" t="n">
        <v>3803</v>
      </c>
      <c r="E92" s="5" t="n">
        <v>4096</v>
      </c>
    </row>
    <row r="93" spans="1:5">
      <c r="A93" s="3" t="s">
        <v>1194</v>
      </c>
    </row>
    <row r="94" spans="1:5">
      <c r="A94" s="4" t="s">
        <v>1196</v>
      </c>
      <c r="C94" s="5" t="n">
        <v>4203</v>
      </c>
      <c r="D94" s="5" t="n">
        <v>4066</v>
      </c>
      <c r="E94" s="5" t="n">
        <v>3939</v>
      </c>
    </row>
    <row r="95" spans="1:5">
      <c r="A95" s="4" t="s">
        <v>1205</v>
      </c>
    </row>
    <row r="96" spans="1:5">
      <c r="A96" s="3" t="s">
        <v>1187</v>
      </c>
    </row>
    <row r="97" spans="1:5">
      <c r="A97" s="4" t="s">
        <v>32</v>
      </c>
      <c r="C97" s="5" t="n">
        <v>5550</v>
      </c>
      <c r="D97" s="5" t="n">
        <v>5205</v>
      </c>
      <c r="E97" s="5" t="n">
        <v>5552</v>
      </c>
    </row>
    <row r="98" spans="1:5">
      <c r="A98" s="3" t="s">
        <v>1194</v>
      </c>
    </row>
    <row r="99" spans="1:5">
      <c r="A99" s="4" t="s">
        <v>1196</v>
      </c>
      <c r="C99" s="6" t="n">
        <v>1404</v>
      </c>
      <c r="D99" s="6" t="n">
        <v>1210</v>
      </c>
      <c r="E99" s="6" t="n">
        <v>1191</v>
      </c>
    </row>
    <row r="100" spans="1:5"/>
    <row r="101" spans="1:5">
      <c r="A101" s="4" t="s">
        <v>65</v>
      </c>
      <c r="B101" s="4" t="s">
        <v>104</v>
      </c>
    </row>
  </sheetData>
  <mergeCells count="4">
    <mergeCell ref="A1:B2"/>
    <mergeCell ref="C1:E1"/>
    <mergeCell ref="A100:D100"/>
    <mergeCell ref="B101:D10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8</v>
      </c>
      <c r="C2" s="2" t="s">
        <v>29</v>
      </c>
      <c r="D2" s="2" t="s">
        <v>30</v>
      </c>
    </row>
    <row r="3" spans="1:4">
      <c r="A3" s="4" t="s">
        <v>1207</v>
      </c>
    </row>
    <row r="4" spans="1:4">
      <c r="A4" s="3" t="s">
        <v>1208</v>
      </c>
    </row>
    <row r="5" spans="1:4">
      <c r="A5" s="4" t="s">
        <v>1209</v>
      </c>
      <c r="B5" s="4" t="s">
        <v>1210</v>
      </c>
      <c r="C5" s="4" t="s">
        <v>505</v>
      </c>
      <c r="D5" s="4" t="s">
        <v>505</v>
      </c>
    </row>
    <row r="6" spans="1:4">
      <c r="A6" s="4" t="s">
        <v>1211</v>
      </c>
    </row>
    <row r="7" spans="1:4">
      <c r="A7" s="3" t="s">
        <v>1208</v>
      </c>
    </row>
    <row r="8" spans="1:4">
      <c r="A8" s="4" t="s">
        <v>1209</v>
      </c>
      <c r="B8" s="4" t="s">
        <v>504</v>
      </c>
      <c r="C8" s="4" t="s">
        <v>1212</v>
      </c>
      <c r="D8" s="4" t="s">
        <v>1212</v>
      </c>
    </row>
    <row r="9" spans="1:4">
      <c r="A9" s="4" t="s">
        <v>1213</v>
      </c>
    </row>
    <row r="10" spans="1:4">
      <c r="A10" s="3" t="s">
        <v>1208</v>
      </c>
    </row>
    <row r="11" spans="1:4">
      <c r="A11" s="4" t="s">
        <v>1209</v>
      </c>
      <c r="B11" s="4" t="s">
        <v>1214</v>
      </c>
      <c r="C11" s="4" t="s">
        <v>1214</v>
      </c>
      <c r="D11" s="4" t="s">
        <v>1214</v>
      </c>
    </row>
    <row r="12" spans="1:4">
      <c r="A12" s="4" t="s">
        <v>1215</v>
      </c>
    </row>
    <row r="13" spans="1:4">
      <c r="A13" s="3" t="s">
        <v>1208</v>
      </c>
    </row>
    <row r="14" spans="1:4">
      <c r="A14" s="4" t="s">
        <v>1209</v>
      </c>
      <c r="B14" s="4" t="s">
        <v>1214</v>
      </c>
      <c r="C14" s="4" t="s">
        <v>1216</v>
      </c>
      <c r="D14" s="4" t="s">
        <v>1216</v>
      </c>
    </row>
    <row r="15" spans="1:4">
      <c r="A15" s="4" t="s">
        <v>1217</v>
      </c>
    </row>
    <row r="16" spans="1:4">
      <c r="A16" s="3" t="s">
        <v>1208</v>
      </c>
    </row>
    <row r="17" spans="1:4">
      <c r="A17" s="4" t="s">
        <v>1209</v>
      </c>
      <c r="B17" s="4" t="s">
        <v>887</v>
      </c>
      <c r="C17" s="4" t="s">
        <v>1218</v>
      </c>
      <c r="D17" s="4" t="s">
        <v>1218</v>
      </c>
    </row>
    <row r="18" spans="1:4">
      <c r="A18" s="4" t="s">
        <v>1219</v>
      </c>
    </row>
    <row r="19" spans="1:4">
      <c r="A19" s="3" t="s">
        <v>1208</v>
      </c>
    </row>
    <row r="20" spans="1:4">
      <c r="A20" s="4" t="s">
        <v>1209</v>
      </c>
      <c r="B20" s="4" t="s">
        <v>1220</v>
      </c>
      <c r="C20" s="4" t="s">
        <v>1220</v>
      </c>
      <c r="D20" s="4" t="s">
        <v>1220</v>
      </c>
    </row>
    <row r="21" spans="1:4">
      <c r="A21" s="4" t="s">
        <v>1221</v>
      </c>
    </row>
    <row r="22" spans="1:4">
      <c r="A22" s="3" t="s">
        <v>1208</v>
      </c>
    </row>
    <row r="23" spans="1:4">
      <c r="A23" s="4" t="s">
        <v>1209</v>
      </c>
      <c r="B23" s="4" t="s">
        <v>926</v>
      </c>
      <c r="C23" s="4" t="s">
        <v>457</v>
      </c>
      <c r="D23" s="4" t="s">
        <v>926</v>
      </c>
    </row>
    <row r="24" spans="1:4">
      <c r="A24" s="4" t="s">
        <v>1222</v>
      </c>
    </row>
    <row r="25" spans="1:4">
      <c r="A25" s="3" t="s">
        <v>1208</v>
      </c>
    </row>
    <row r="26" spans="1:4">
      <c r="A26" s="4" t="s">
        <v>1209</v>
      </c>
      <c r="B26" s="4" t="s">
        <v>1223</v>
      </c>
      <c r="C26" s="4" t="s">
        <v>1224</v>
      </c>
      <c r="D26" s="4" t="s">
        <v>1223</v>
      </c>
    </row>
    <row r="27" spans="1:4">
      <c r="A27" s="4" t="s">
        <v>1225</v>
      </c>
    </row>
    <row r="28" spans="1:4">
      <c r="A28" s="3" t="s">
        <v>1208</v>
      </c>
    </row>
    <row r="29" spans="1:4">
      <c r="A29" s="4" t="s">
        <v>1209</v>
      </c>
      <c r="B29" s="4" t="s">
        <v>931</v>
      </c>
      <c r="C29" s="4" t="s">
        <v>931</v>
      </c>
      <c r="D29" s="4" t="s">
        <v>931</v>
      </c>
    </row>
    <row r="30" spans="1:4">
      <c r="A30" s="4" t="s">
        <v>1226</v>
      </c>
    </row>
    <row r="31" spans="1:4">
      <c r="A31" s="3" t="s">
        <v>1208</v>
      </c>
    </row>
    <row r="32" spans="1:4">
      <c r="A32" s="4" t="s">
        <v>1209</v>
      </c>
      <c r="B32" s="4" t="s">
        <v>1227</v>
      </c>
      <c r="C32" s="4" t="s">
        <v>1228</v>
      </c>
      <c r="D32" s="4" t="s">
        <v>1228</v>
      </c>
    </row>
    <row r="33" spans="1:4">
      <c r="A33" s="4" t="s">
        <v>1229</v>
      </c>
    </row>
    <row r="34" spans="1:4">
      <c r="A34" s="3" t="s">
        <v>1208</v>
      </c>
    </row>
    <row r="35" spans="1:4">
      <c r="A35" s="4" t="s">
        <v>1209</v>
      </c>
      <c r="B35" s="4" t="s">
        <v>1230</v>
      </c>
      <c r="C35" s="4" t="s">
        <v>1231</v>
      </c>
      <c r="D35" s="4" t="s">
        <v>1231</v>
      </c>
    </row>
    <row r="36" spans="1:4">
      <c r="A36" s="4" t="s">
        <v>1232</v>
      </c>
    </row>
    <row r="37" spans="1:4">
      <c r="A37" s="3" t="s">
        <v>1208</v>
      </c>
    </row>
    <row r="38" spans="1:4">
      <c r="A38" s="4" t="s">
        <v>1209</v>
      </c>
      <c r="B38" s="4" t="s">
        <v>1214</v>
      </c>
      <c r="C38" s="4" t="s">
        <v>1216</v>
      </c>
      <c r="D38" s="4" t="s">
        <v>1216</v>
      </c>
    </row>
    <row r="39" spans="1:4">
      <c r="A39" s="4" t="s">
        <v>1233</v>
      </c>
    </row>
    <row r="40" spans="1:4">
      <c r="A40" s="3" t="s">
        <v>1208</v>
      </c>
    </row>
    <row r="41" spans="1:4">
      <c r="A41" s="4" t="s">
        <v>1209</v>
      </c>
      <c r="B41" s="4" t="s">
        <v>1234</v>
      </c>
      <c r="C41" s="4" t="s">
        <v>1235</v>
      </c>
      <c r="D41" s="4" t="s">
        <v>1236</v>
      </c>
    </row>
    <row r="42" spans="1:4">
      <c r="A42" s="4" t="s">
        <v>1237</v>
      </c>
    </row>
    <row r="43" spans="1:4">
      <c r="A43" s="3" t="s">
        <v>1208</v>
      </c>
    </row>
    <row r="44" spans="1:4">
      <c r="A44" s="4" t="s">
        <v>1209</v>
      </c>
      <c r="B44" s="4" t="s">
        <v>1216</v>
      </c>
      <c r="C44" s="4" t="s">
        <v>887</v>
      </c>
      <c r="D44" s="4" t="s">
        <v>1238</v>
      </c>
    </row>
    <row r="45" spans="1:4">
      <c r="A45" s="4" t="s">
        <v>1239</v>
      </c>
    </row>
    <row r="46" spans="1:4">
      <c r="A46" s="3" t="s">
        <v>1208</v>
      </c>
    </row>
    <row r="47" spans="1:4">
      <c r="A47" s="4" t="s">
        <v>1209</v>
      </c>
      <c r="B47" s="4" t="s">
        <v>1240</v>
      </c>
      <c r="C47" s="4" t="s">
        <v>786</v>
      </c>
      <c r="D47" s="4" t="s">
        <v>12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241</v>
      </c>
      <c r="C1" s="2" t="s">
        <v>702</v>
      </c>
      <c r="S1" s="2" t="s">
        <v>1</v>
      </c>
    </row>
    <row r="2" spans="1:21">
      <c r="C2" s="2" t="s">
        <v>28</v>
      </c>
      <c r="E2" s="2" t="s">
        <v>993</v>
      </c>
      <c r="G2" s="2" t="s">
        <v>994</v>
      </c>
      <c r="I2" s="2" t="s">
        <v>995</v>
      </c>
      <c r="K2" s="2" t="s">
        <v>29</v>
      </c>
      <c r="M2" s="2" t="s">
        <v>996</v>
      </c>
      <c r="O2" s="2" t="s">
        <v>997</v>
      </c>
      <c r="Q2" s="2" t="s">
        <v>998</v>
      </c>
      <c r="S2" s="2" t="s">
        <v>28</v>
      </c>
      <c r="T2" s="2" t="s">
        <v>29</v>
      </c>
      <c r="U2" s="2" t="s">
        <v>30</v>
      </c>
    </row>
    <row r="3" spans="1:21">
      <c r="A3" s="3" t="s">
        <v>204</v>
      </c>
    </row>
    <row r="4" spans="1:21">
      <c r="A4" s="4" t="s">
        <v>32</v>
      </c>
      <c r="C4" s="6" t="n">
        <v>2362</v>
      </c>
      <c r="E4" s="6" t="n">
        <v>2465</v>
      </c>
      <c r="G4" s="6" t="n">
        <v>2419</v>
      </c>
      <c r="I4" s="6" t="n">
        <v>2303</v>
      </c>
      <c r="K4" s="6" t="n">
        <v>2188</v>
      </c>
      <c r="M4" s="6" t="n">
        <v>2287</v>
      </c>
      <c r="O4" s="6" t="n">
        <v>2297</v>
      </c>
      <c r="Q4" s="6" t="n">
        <v>2236</v>
      </c>
    </row>
    <row r="5" spans="1:21">
      <c r="A5" s="4" t="s">
        <v>34</v>
      </c>
      <c r="C5" s="5" t="n">
        <v>487</v>
      </c>
      <c r="E5" s="5" t="n">
        <v>691</v>
      </c>
      <c r="G5" s="5" t="n">
        <v>651</v>
      </c>
      <c r="I5" s="5" t="n">
        <v>625</v>
      </c>
      <c r="K5" s="5" t="n">
        <v>490</v>
      </c>
      <c r="M5" s="5" t="n">
        <v>621</v>
      </c>
      <c r="O5" s="5" t="n">
        <v>605</v>
      </c>
      <c r="Q5" s="5" t="n">
        <v>634</v>
      </c>
      <c r="S5" s="6" t="n">
        <v>2454</v>
      </c>
      <c r="T5" s="6" t="n">
        <v>2350</v>
      </c>
      <c r="U5" s="6" t="n">
        <v>2580</v>
      </c>
    </row>
    <row r="6" spans="1:21">
      <c r="A6" s="4" t="s">
        <v>1242</v>
      </c>
      <c r="C6" s="5" t="n">
        <v>8</v>
      </c>
      <c r="E6" s="5" t="n">
        <v>0</v>
      </c>
      <c r="G6" s="5" t="n">
        <v>0</v>
      </c>
      <c r="I6" s="5" t="n">
        <v>0</v>
      </c>
      <c r="K6" s="5" t="n">
        <v>17</v>
      </c>
      <c r="M6" s="5" t="n">
        <v>30</v>
      </c>
      <c r="O6" s="5" t="n">
        <v>0</v>
      </c>
      <c r="Q6" s="5" t="n">
        <v>-2</v>
      </c>
      <c r="S6" s="5" t="n">
        <v>8</v>
      </c>
      <c r="T6" s="5" t="n">
        <v>45</v>
      </c>
      <c r="U6" s="5" t="n">
        <v>183</v>
      </c>
    </row>
    <row r="7" spans="1:21">
      <c r="A7" s="4" t="s">
        <v>46</v>
      </c>
      <c r="C7" s="6" t="n">
        <v>491</v>
      </c>
      <c r="E7" s="6" t="n">
        <v>323</v>
      </c>
      <c r="G7" s="6" t="n">
        <v>292</v>
      </c>
      <c r="I7" s="6" t="n">
        <v>278</v>
      </c>
      <c r="K7" s="6" t="n">
        <v>116</v>
      </c>
      <c r="M7" s="6" t="n">
        <v>232</v>
      </c>
      <c r="O7" s="6" t="n">
        <v>255</v>
      </c>
      <c r="Q7" s="6" t="n">
        <v>251</v>
      </c>
      <c r="S7" s="6" t="n">
        <v>1384</v>
      </c>
      <c r="T7" s="6" t="n">
        <v>854</v>
      </c>
      <c r="U7" s="6" t="n">
        <v>848</v>
      </c>
    </row>
    <row r="8" spans="1:21">
      <c r="A8" s="3" t="s">
        <v>1243</v>
      </c>
    </row>
    <row r="9" spans="1:21">
      <c r="A9" s="4" t="s">
        <v>1026</v>
      </c>
      <c r="B9" s="4" t="s">
        <v>65</v>
      </c>
      <c r="S9" s="7" t="n">
        <v>9.56</v>
      </c>
      <c r="T9" s="7" t="n">
        <v>5.8</v>
      </c>
      <c r="U9" s="7" t="n">
        <v>5.71</v>
      </c>
    </row>
    <row r="10" spans="1:21">
      <c r="A10" s="4" t="s">
        <v>1027</v>
      </c>
      <c r="B10" s="4" t="s">
        <v>65</v>
      </c>
      <c r="S10" s="12" t="n">
        <v>9.470000000000001</v>
      </c>
      <c r="T10" s="12" t="n">
        <v>5.75</v>
      </c>
      <c r="U10" s="12" t="n">
        <v>5.66</v>
      </c>
    </row>
    <row r="11" spans="1:21">
      <c r="A11" s="3" t="s">
        <v>1244</v>
      </c>
    </row>
    <row r="12" spans="1:21">
      <c r="A12" s="4" t="s">
        <v>47</v>
      </c>
      <c r="C12" s="7" t="n">
        <v>3.42</v>
      </c>
      <c r="D12" s="4" t="s">
        <v>482</v>
      </c>
      <c r="E12" s="7" t="n">
        <v>2.24</v>
      </c>
      <c r="F12" s="4" t="s">
        <v>482</v>
      </c>
      <c r="G12" s="7" t="n">
        <v>2.01</v>
      </c>
      <c r="H12" s="4" t="s">
        <v>482</v>
      </c>
      <c r="I12" s="7" t="n">
        <v>1.9</v>
      </c>
      <c r="J12" s="4" t="s">
        <v>482</v>
      </c>
      <c r="K12" s="7" t="n">
        <v>0.79</v>
      </c>
      <c r="L12" s="4" t="s">
        <v>482</v>
      </c>
      <c r="M12" s="7" t="n">
        <v>1.57</v>
      </c>
      <c r="N12" s="4" t="s">
        <v>482</v>
      </c>
      <c r="O12" s="7" t="n">
        <v>1.73</v>
      </c>
      <c r="P12" s="4" t="s">
        <v>482</v>
      </c>
      <c r="Q12" s="7" t="n">
        <v>1.7</v>
      </c>
      <c r="R12" s="4" t="s">
        <v>482</v>
      </c>
      <c r="S12" s="12" t="n">
        <v>9.56</v>
      </c>
      <c r="T12" s="12" t="n">
        <v>5.8</v>
      </c>
      <c r="U12" s="12" t="n">
        <v>5.71</v>
      </c>
    </row>
    <row r="13" spans="1:21">
      <c r="A13" s="4" t="s">
        <v>48</v>
      </c>
      <c r="C13" s="7" t="n">
        <v>3.39</v>
      </c>
      <c r="D13" s="4" t="s">
        <v>482</v>
      </c>
      <c r="E13" s="7" t="n">
        <v>2.22</v>
      </c>
      <c r="F13" s="4" t="s">
        <v>482</v>
      </c>
      <c r="G13" s="6" t="n">
        <v>2</v>
      </c>
      <c r="H13" s="4" t="s">
        <v>482</v>
      </c>
      <c r="I13" s="7" t="n">
        <v>1.89</v>
      </c>
      <c r="J13" s="4" t="s">
        <v>482</v>
      </c>
      <c r="K13" s="7" t="n">
        <v>0.79</v>
      </c>
      <c r="L13" s="4" t="s">
        <v>482</v>
      </c>
      <c r="M13" s="7" t="n">
        <v>1.56</v>
      </c>
      <c r="N13" s="4" t="s">
        <v>482</v>
      </c>
      <c r="O13" s="7" t="n">
        <v>1.71</v>
      </c>
      <c r="P13" s="4" t="s">
        <v>482</v>
      </c>
      <c r="Q13" s="7" t="n">
        <v>1.69</v>
      </c>
      <c r="R13" s="4" t="s">
        <v>482</v>
      </c>
      <c r="S13" s="7" t="n">
        <v>9.470000000000001</v>
      </c>
      <c r="T13" s="7" t="n">
        <v>5.75</v>
      </c>
      <c r="U13" s="7" t="n">
        <v>5.66</v>
      </c>
    </row>
    <row r="14" spans="1:21"/>
    <row r="15" spans="1:21">
      <c r="A15" s="4" t="s">
        <v>65</v>
      </c>
      <c r="B15" s="4" t="s">
        <v>1053</v>
      </c>
    </row>
    <row r="16" spans="1:21">
      <c r="A16" s="4" t="s">
        <v>482</v>
      </c>
      <c r="B16" s="4" t="s">
        <v>1245</v>
      </c>
    </row>
  </sheetData>
  <mergeCells count="14">
    <mergeCell ref="A1:B2"/>
    <mergeCell ref="C1:R1"/>
    <mergeCell ref="S1:U1"/>
    <mergeCell ref="C2:D2"/>
    <mergeCell ref="E2:F2"/>
    <mergeCell ref="G2:H2"/>
    <mergeCell ref="I2:J2"/>
    <mergeCell ref="K2:L2"/>
    <mergeCell ref="M2:N2"/>
    <mergeCell ref="O2:P2"/>
    <mergeCell ref="Q2:R2"/>
    <mergeCell ref="A14:T14"/>
    <mergeCell ref="B15:T15"/>
    <mergeCell ref="B16:T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46</v>
      </c>
      <c r="B1" s="2" t="s">
        <v>1</v>
      </c>
    </row>
    <row r="2" spans="1:4">
      <c r="B2" s="2" t="s">
        <v>28</v>
      </c>
      <c r="C2" s="2" t="s">
        <v>29</v>
      </c>
      <c r="D2" s="2" t="s">
        <v>30</v>
      </c>
    </row>
    <row r="3" spans="1:4">
      <c r="A3" s="3" t="s">
        <v>1247</v>
      </c>
    </row>
    <row r="4" spans="1:4">
      <c r="A4" s="4" t="s">
        <v>411</v>
      </c>
      <c r="B4" s="6" t="n">
        <v>919</v>
      </c>
      <c r="C4" s="6" t="n">
        <v>945</v>
      </c>
      <c r="D4" s="6" t="n">
        <v>1125</v>
      </c>
    </row>
    <row r="5" spans="1:4">
      <c r="A5" s="4" t="s">
        <v>1248</v>
      </c>
      <c r="B5" s="5" t="n">
        <v>163</v>
      </c>
      <c r="C5" s="5" t="n">
        <v>-4</v>
      </c>
      <c r="D5" s="5" t="n">
        <v>-94</v>
      </c>
    </row>
    <row r="6" spans="1:4">
      <c r="A6" s="4" t="s">
        <v>1249</v>
      </c>
      <c r="B6" s="5" t="n">
        <v>11</v>
      </c>
      <c r="C6" s="5" t="n">
        <v>5</v>
      </c>
      <c r="D6" s="5" t="n">
        <v>-5</v>
      </c>
    </row>
    <row r="7" spans="1:4">
      <c r="A7" s="4" t="s">
        <v>1250</v>
      </c>
      <c r="B7" s="5" t="n">
        <v>30</v>
      </c>
      <c r="C7" s="5" t="n">
        <v>27</v>
      </c>
      <c r="D7" s="5" t="n">
        <v>81</v>
      </c>
    </row>
    <row r="8" spans="1:4">
      <c r="A8" s="4" t="s">
        <v>416</v>
      </c>
      <c r="B8" s="5" t="n">
        <v>1063</v>
      </c>
      <c r="C8" s="5" t="n">
        <v>919</v>
      </c>
      <c r="D8" s="5" t="n">
        <v>945</v>
      </c>
    </row>
    <row r="9" spans="1:4">
      <c r="A9" s="4" t="s">
        <v>1251</v>
      </c>
    </row>
    <row r="10" spans="1:4">
      <c r="A10" s="3" t="s">
        <v>1247</v>
      </c>
    </row>
    <row r="11" spans="1:4">
      <c r="A11" s="4" t="s">
        <v>411</v>
      </c>
      <c r="B11" s="5" t="n">
        <v>10</v>
      </c>
      <c r="C11" s="5" t="n">
        <v>13</v>
      </c>
      <c r="D11" s="5" t="n">
        <v>10</v>
      </c>
    </row>
    <row r="12" spans="1:4">
      <c r="A12" s="4" t="s">
        <v>1248</v>
      </c>
      <c r="B12" s="5" t="n">
        <v>3</v>
      </c>
      <c r="C12" s="5" t="n">
        <v>-2</v>
      </c>
      <c r="D12" s="5" t="n">
        <v>1</v>
      </c>
    </row>
    <row r="13" spans="1:4">
      <c r="A13" s="4" t="s">
        <v>1249</v>
      </c>
      <c r="B13" s="5" t="n">
        <v>0</v>
      </c>
      <c r="C13" s="5" t="n">
        <v>0</v>
      </c>
      <c r="D13" s="5" t="n">
        <v>2</v>
      </c>
    </row>
    <row r="14" spans="1:4">
      <c r="A14" s="4" t="s">
        <v>1250</v>
      </c>
      <c r="B14" s="5" t="n">
        <v>1</v>
      </c>
      <c r="C14" s="5" t="n">
        <v>1</v>
      </c>
      <c r="D14" s="5" t="n">
        <v>0</v>
      </c>
    </row>
    <row r="15" spans="1:4">
      <c r="A15" s="4" t="s">
        <v>416</v>
      </c>
      <c r="B15" s="5" t="n">
        <v>12</v>
      </c>
      <c r="C15" s="5" t="n">
        <v>10</v>
      </c>
      <c r="D15" s="5" t="n">
        <v>13</v>
      </c>
    </row>
    <row r="16" spans="1:4">
      <c r="A16" s="4" t="s">
        <v>1252</v>
      </c>
    </row>
    <row r="17" spans="1:4">
      <c r="A17" s="3" t="s">
        <v>1247</v>
      </c>
    </row>
    <row r="18" spans="1:4">
      <c r="A18" s="4" t="s">
        <v>411</v>
      </c>
      <c r="B18" s="5" t="n">
        <v>264</v>
      </c>
      <c r="C18" s="5" t="n">
        <v>296</v>
      </c>
      <c r="D18" s="5" t="n">
        <v>462</v>
      </c>
    </row>
    <row r="19" spans="1:4">
      <c r="A19" s="4" t="s">
        <v>1248</v>
      </c>
      <c r="B19" s="5" t="n">
        <v>24</v>
      </c>
      <c r="C19" s="5" t="n">
        <v>-32</v>
      </c>
      <c r="D19" s="5" t="n">
        <v>-166</v>
      </c>
    </row>
    <row r="20" spans="1:4">
      <c r="A20" s="4" t="s">
        <v>1249</v>
      </c>
      <c r="B20" s="5" t="n">
        <v>0</v>
      </c>
      <c r="C20" s="5" t="n">
        <v>0</v>
      </c>
      <c r="D20" s="5" t="n">
        <v>0</v>
      </c>
    </row>
    <row r="21" spans="1:4">
      <c r="A21" s="4" t="s">
        <v>1250</v>
      </c>
      <c r="B21" s="5" t="n">
        <v>0</v>
      </c>
      <c r="C21" s="5" t="n">
        <v>0</v>
      </c>
      <c r="D21" s="5" t="n">
        <v>0</v>
      </c>
    </row>
    <row r="22" spans="1:4">
      <c r="A22" s="4" t="s">
        <v>416</v>
      </c>
      <c r="B22" s="5" t="n">
        <v>288</v>
      </c>
      <c r="C22" s="5" t="n">
        <v>264</v>
      </c>
      <c r="D22" s="5" t="n">
        <v>296</v>
      </c>
    </row>
    <row r="23" spans="1:4">
      <c r="A23" s="4" t="s">
        <v>1253</v>
      </c>
    </row>
    <row r="24" spans="1:4">
      <c r="A24" s="3" t="s">
        <v>1247</v>
      </c>
    </row>
    <row r="25" spans="1:4">
      <c r="A25" s="4" t="s">
        <v>411</v>
      </c>
      <c r="B25" s="5" t="n">
        <v>46</v>
      </c>
      <c r="C25" s="5" t="n">
        <v>46</v>
      </c>
      <c r="D25" s="5" t="n">
        <v>44</v>
      </c>
    </row>
    <row r="26" spans="1:4">
      <c r="A26" s="4" t="s">
        <v>1248</v>
      </c>
      <c r="B26" s="5" t="n">
        <v>2</v>
      </c>
      <c r="C26" s="5" t="n">
        <v>0</v>
      </c>
      <c r="D26" s="5" t="n">
        <v>4</v>
      </c>
    </row>
    <row r="27" spans="1:4">
      <c r="A27" s="4" t="s">
        <v>1249</v>
      </c>
      <c r="B27" s="5" t="n">
        <v>1</v>
      </c>
      <c r="C27" s="5" t="n">
        <v>0</v>
      </c>
      <c r="D27" s="5" t="n">
        <v>0</v>
      </c>
    </row>
    <row r="28" spans="1:4">
      <c r="A28" s="4" t="s">
        <v>1250</v>
      </c>
      <c r="B28" s="5" t="n">
        <v>0</v>
      </c>
      <c r="C28" s="5" t="n">
        <v>0</v>
      </c>
      <c r="D28" s="5" t="n">
        <v>2</v>
      </c>
    </row>
    <row r="29" spans="1:4">
      <c r="A29" s="4" t="s">
        <v>416</v>
      </c>
      <c r="B29" s="5" t="n">
        <v>49</v>
      </c>
      <c r="C29" s="5" t="n">
        <v>46</v>
      </c>
      <c r="D29" s="5" t="n">
        <v>46</v>
      </c>
    </row>
    <row r="30" spans="1:4">
      <c r="A30" s="4" t="s">
        <v>1254</v>
      </c>
    </row>
    <row r="31" spans="1:4">
      <c r="A31" s="3" t="s">
        <v>1247</v>
      </c>
    </row>
    <row r="32" spans="1:4">
      <c r="A32" s="4" t="s">
        <v>411</v>
      </c>
      <c r="B32" s="5" t="n">
        <v>321</v>
      </c>
      <c r="C32" s="5" t="n">
        <v>336</v>
      </c>
      <c r="D32" s="5" t="n">
        <v>345</v>
      </c>
    </row>
    <row r="33" spans="1:4">
      <c r="A33" s="4" t="s">
        <v>1248</v>
      </c>
      <c r="B33" s="5" t="n">
        <v>8</v>
      </c>
      <c r="C33" s="5" t="n">
        <v>10</v>
      </c>
      <c r="D33" s="5" t="n">
        <v>9</v>
      </c>
    </row>
    <row r="34" spans="1:4">
      <c r="A34" s="4" t="s">
        <v>1249</v>
      </c>
      <c r="B34" s="5" t="n">
        <v>4</v>
      </c>
      <c r="C34" s="5" t="n">
        <v>1</v>
      </c>
      <c r="D34" s="5" t="n">
        <v>11</v>
      </c>
    </row>
    <row r="35" spans="1:4">
      <c r="A35" s="4" t="s">
        <v>1250</v>
      </c>
      <c r="B35" s="5" t="n">
        <v>29</v>
      </c>
      <c r="C35" s="5" t="n">
        <v>26</v>
      </c>
      <c r="D35" s="5" t="n">
        <v>29</v>
      </c>
    </row>
    <row r="36" spans="1:4">
      <c r="A36" s="4" t="s">
        <v>416</v>
      </c>
      <c r="B36" s="5" t="n">
        <v>304</v>
      </c>
      <c r="C36" s="5" t="n">
        <v>321</v>
      </c>
      <c r="D36" s="5" t="n">
        <v>336</v>
      </c>
    </row>
    <row r="37" spans="1:4">
      <c r="A37" s="4" t="s">
        <v>1255</v>
      </c>
    </row>
    <row r="38" spans="1:4">
      <c r="A38" s="3" t="s">
        <v>1247</v>
      </c>
    </row>
    <row r="39" spans="1:4">
      <c r="A39" s="4" t="s">
        <v>411</v>
      </c>
      <c r="B39" s="5" t="n">
        <v>278</v>
      </c>
      <c r="C39" s="5" t="n">
        <v>254</v>
      </c>
      <c r="D39" s="5" t="n">
        <v>264</v>
      </c>
    </row>
    <row r="40" spans="1:4">
      <c r="A40" s="4" t="s">
        <v>1248</v>
      </c>
      <c r="B40" s="5" t="n">
        <v>126</v>
      </c>
      <c r="C40" s="5" t="n">
        <v>20</v>
      </c>
      <c r="D40" s="5" t="n">
        <v>58</v>
      </c>
    </row>
    <row r="41" spans="1:4">
      <c r="A41" s="4" t="s">
        <v>1249</v>
      </c>
      <c r="B41" s="5" t="n">
        <v>6</v>
      </c>
      <c r="C41" s="5" t="n">
        <v>4</v>
      </c>
      <c r="D41" s="5" t="n">
        <v>-18</v>
      </c>
    </row>
    <row r="42" spans="1:4">
      <c r="A42" s="4" t="s">
        <v>1250</v>
      </c>
      <c r="B42" s="5" t="n">
        <v>0</v>
      </c>
      <c r="C42" s="5" t="n">
        <v>0</v>
      </c>
      <c r="D42" s="5" t="n">
        <v>50</v>
      </c>
    </row>
    <row r="43" spans="1:4">
      <c r="A43" s="4" t="s">
        <v>416</v>
      </c>
      <c r="B43" s="6" t="n">
        <v>410</v>
      </c>
      <c r="C43" s="6" t="n">
        <v>278</v>
      </c>
      <c r="D43" s="6" t="n">
        <v>2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8</v>
      </c>
      <c r="C2" s="2" t="s">
        <v>29</v>
      </c>
      <c r="D2" s="2" t="s">
        <v>30</v>
      </c>
    </row>
    <row r="3" spans="1:4">
      <c r="A3" s="3" t="s">
        <v>1257</v>
      </c>
    </row>
    <row r="4" spans="1:4">
      <c r="A4" s="4" t="s">
        <v>1258</v>
      </c>
      <c r="B4" s="6" t="n">
        <v>135</v>
      </c>
      <c r="C4" s="6" t="n">
        <v>3</v>
      </c>
      <c r="D4" s="6" t="n">
        <v>-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8</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8</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1:46:46Z</dcterms:created>
  <dcterms:modified xmlns:dcterms="http://purl.org/dc/terms/" xmlns:xsi="http://www.w3.org/2001/XMLSchema-instance" xsi:type="dcterms:W3CDTF">2018-03-01T11:46:46Z</dcterms:modified>
</cp:coreProperties>
</file>